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Other Real Estate Owned" sheetId="14" state="visible" r:id="rId14"/>
    <sheet xmlns:r="http://schemas.openxmlformats.org/officeDocument/2006/relationships" name="FDIC Shared-Loss Receivable" sheetId="15" state="visible" r:id="rId15"/>
    <sheet xmlns:r="http://schemas.openxmlformats.org/officeDocument/2006/relationships" name="Mortgage Servicing Rights" sheetId="16" state="visible" r:id="rId16"/>
    <sheet xmlns:r="http://schemas.openxmlformats.org/officeDocument/2006/relationships" name="Repurchase Agreements" sheetId="17" state="visible" r:id="rId17"/>
    <sheet xmlns:r="http://schemas.openxmlformats.org/officeDocument/2006/relationships" name="Estimated Fair Valu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Accounting Policies and Basis22" sheetId="22" state="visible" r:id="rId22"/>
    <sheet xmlns:r="http://schemas.openxmlformats.org/officeDocument/2006/relationships" name="Business Combinations (Tables)" sheetId="23" state="visible" r:id="rId23"/>
    <sheet xmlns:r="http://schemas.openxmlformats.org/officeDocument/2006/relationships" name="Investments (Tables)" sheetId="24" state="visible" r:id="rId24"/>
    <sheet xmlns:r="http://schemas.openxmlformats.org/officeDocument/2006/relationships" name="Loans and Leases (Tables)" sheetId="25" state="visible" r:id="rId25"/>
    <sheet xmlns:r="http://schemas.openxmlformats.org/officeDocument/2006/relationships" name="Allowance for Loan and Lease 26" sheetId="26" state="visible" r:id="rId26"/>
    <sheet xmlns:r="http://schemas.openxmlformats.org/officeDocument/2006/relationships" name="Other Real Estate Owned (Tables" sheetId="27" state="visible" r:id="rId27"/>
    <sheet xmlns:r="http://schemas.openxmlformats.org/officeDocument/2006/relationships" name="FDIC Shared-Loss Receivable (Ta" sheetId="28" state="visible" r:id="rId28"/>
    <sheet xmlns:r="http://schemas.openxmlformats.org/officeDocument/2006/relationships" name="Mortgage Servicing Rights (Tabl" sheetId="29" state="visible" r:id="rId29"/>
    <sheet xmlns:r="http://schemas.openxmlformats.org/officeDocument/2006/relationships" name="Repurchase Agreements (Tables)" sheetId="30" state="visible" r:id="rId30"/>
    <sheet xmlns:r="http://schemas.openxmlformats.org/officeDocument/2006/relationships" name="Estimated Fair Values (Tables)" sheetId="31" state="visible" r:id="rId31"/>
    <sheet xmlns:r="http://schemas.openxmlformats.org/officeDocument/2006/relationships" name="Employee Benefit Plans (Tables)" sheetId="32" state="visible" r:id="rId32"/>
    <sheet xmlns:r="http://schemas.openxmlformats.org/officeDocument/2006/relationships" name="Commitments and Contingencies (" sheetId="33" state="visible" r:id="rId33"/>
    <sheet xmlns:r="http://schemas.openxmlformats.org/officeDocument/2006/relationships" name="Accumulated Other Comprehensi34" sheetId="34" state="visible" r:id="rId34"/>
    <sheet xmlns:r="http://schemas.openxmlformats.org/officeDocument/2006/relationships" name="Business Combinations (Details)" sheetId="35" state="visible" r:id="rId35"/>
    <sheet xmlns:r="http://schemas.openxmlformats.org/officeDocument/2006/relationships" name="Business Combinations (Loans Ac" sheetId="36" state="visible" r:id="rId36"/>
    <sheet xmlns:r="http://schemas.openxmlformats.org/officeDocument/2006/relationships" name="Investments (Aggregate Values a" sheetId="37" state="visible" r:id="rId37"/>
    <sheet xmlns:r="http://schemas.openxmlformats.org/officeDocument/2006/relationships" name="Investments (Maturity Informati" sheetId="38" state="visible" r:id="rId38"/>
    <sheet xmlns:r="http://schemas.openxmlformats.org/officeDocument/2006/relationships" name="Investments (Unrealized Losses)" sheetId="39" state="visible" r:id="rId39"/>
    <sheet xmlns:r="http://schemas.openxmlformats.org/officeDocument/2006/relationships" name="Investments (Narrative) (Detail" sheetId="40" state="visible" r:id="rId40"/>
    <sheet xmlns:r="http://schemas.openxmlformats.org/officeDocument/2006/relationships" name="Investments (Securities Gains (" sheetId="41" state="visible" r:id="rId41"/>
    <sheet xmlns:r="http://schemas.openxmlformats.org/officeDocument/2006/relationships" name="Loans and Leases (Narrative) (D" sheetId="42" state="visible" r:id="rId42"/>
    <sheet xmlns:r="http://schemas.openxmlformats.org/officeDocument/2006/relationships" name="Loans and Leases (Loans and Lea" sheetId="43" state="visible" r:id="rId43"/>
    <sheet xmlns:r="http://schemas.openxmlformats.org/officeDocument/2006/relationships" name="Loans and Leases (Composition o" sheetId="44" state="visible" r:id="rId44"/>
    <sheet xmlns:r="http://schemas.openxmlformats.org/officeDocument/2006/relationships" name="Loans and Leases (Aging Of The " sheetId="45" state="visible" r:id="rId45"/>
    <sheet xmlns:r="http://schemas.openxmlformats.org/officeDocument/2006/relationships" name="Loans and Leases (Recorded Inve" sheetId="46" state="visible" r:id="rId46"/>
    <sheet xmlns:r="http://schemas.openxmlformats.org/officeDocument/2006/relationships" name="Loans and Leases (Changes In Ca" sheetId="47" state="visible" r:id="rId47"/>
    <sheet xmlns:r="http://schemas.openxmlformats.org/officeDocument/2006/relationships" name="Loans and Leases (Changes In 48" sheetId="48" state="visible" r:id="rId48"/>
    <sheet xmlns:r="http://schemas.openxmlformats.org/officeDocument/2006/relationships" name="Loans and Leases Loans and Leas" sheetId="49" state="visible" r:id="rId49"/>
    <sheet xmlns:r="http://schemas.openxmlformats.org/officeDocument/2006/relationships" name="Loans and Leases Loans and Le50"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Allowance for Loan and Lease 53" sheetId="53" state="visible" r:id="rId53"/>
    <sheet xmlns:r="http://schemas.openxmlformats.org/officeDocument/2006/relationships" name="Allowance for Loan and Lease 54" sheetId="54" state="visible" r:id="rId54"/>
    <sheet xmlns:r="http://schemas.openxmlformats.org/officeDocument/2006/relationships" name="Other Real Estate Owned (Detail" sheetId="55" state="visible" r:id="rId55"/>
    <sheet xmlns:r="http://schemas.openxmlformats.org/officeDocument/2006/relationships" name="FDIC Shared-Loss Receivable (Ch" sheetId="56" state="visible" r:id="rId56"/>
    <sheet xmlns:r="http://schemas.openxmlformats.org/officeDocument/2006/relationships" name="FDIC Shared-Loss Receivable (Na" sheetId="57" state="visible" r:id="rId57"/>
    <sheet xmlns:r="http://schemas.openxmlformats.org/officeDocument/2006/relationships" name="Mortgage Servicing Rights (MSR " sheetId="58" state="visible" r:id="rId58"/>
    <sheet xmlns:r="http://schemas.openxmlformats.org/officeDocument/2006/relationships" name="Mortgage Servicing Rights (Valu" sheetId="59" state="visible" r:id="rId59"/>
    <sheet xmlns:r="http://schemas.openxmlformats.org/officeDocument/2006/relationships" name="Mortgage Servicing Rights (Econ" sheetId="60" state="visible" r:id="rId60"/>
    <sheet xmlns:r="http://schemas.openxmlformats.org/officeDocument/2006/relationships" name="Mortgage Servicing Rights (Narr" sheetId="61" state="visible" r:id="rId61"/>
    <sheet xmlns:r="http://schemas.openxmlformats.org/officeDocument/2006/relationships" name="Repurchase Agreements (Details)" sheetId="62" state="visible" r:id="rId62"/>
    <sheet xmlns:r="http://schemas.openxmlformats.org/officeDocument/2006/relationships" name="Estimated Fair Values (Estimate" sheetId="63" state="visible" r:id="rId63"/>
    <sheet xmlns:r="http://schemas.openxmlformats.org/officeDocument/2006/relationships" name="Estimated Fair Values (Narrativ" sheetId="64" state="visible" r:id="rId64"/>
    <sheet xmlns:r="http://schemas.openxmlformats.org/officeDocument/2006/relationships" name="Estimated Fair Values (Assets A" sheetId="65" state="visible" r:id="rId65"/>
    <sheet xmlns:r="http://schemas.openxmlformats.org/officeDocument/2006/relationships" name="Estimated Fair Values (Assets66" sheetId="66" state="visible" r:id="rId66"/>
    <sheet xmlns:r="http://schemas.openxmlformats.org/officeDocument/2006/relationships" name="Estimated Fair Values (Fair Val" sheetId="67" state="visible" r:id="rId67"/>
    <sheet xmlns:r="http://schemas.openxmlformats.org/officeDocument/2006/relationships" name="Employee Benefit Plans (Compone" sheetId="68" state="visible" r:id="rId68"/>
    <sheet xmlns:r="http://schemas.openxmlformats.org/officeDocument/2006/relationships" name="Employee Benefit Plans (Narrati" sheetId="69" state="visible" r:id="rId69"/>
    <sheet xmlns:r="http://schemas.openxmlformats.org/officeDocument/2006/relationships" name="Commitments and Contingencies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s>
  <definedNames/>
  <calcPr calcId="124519" fullCalcOnLoad="1"/>
</workbook>
</file>

<file path=xl/sharedStrings.xml><?xml version="1.0" encoding="utf-8"?>
<sst xmlns="http://schemas.openxmlformats.org/spreadsheetml/2006/main" uniqueCount="928">
  <si>
    <t>Document And Entity Information - shares</t>
  </si>
  <si>
    <t>9 Months Ended</t>
  </si>
  <si>
    <t>Sep. 30, 2017</t>
  </si>
  <si>
    <t>Nov. 01, 2017</t>
  </si>
  <si>
    <t>Entity Registrant Name</t>
  </si>
  <si>
    <t>FIRST CITIZENS BANCSHARES INC /DE/</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Class A Common Stock</t>
  </si>
  <si>
    <t>Entity Common Stock, Shares Outstanding</t>
  </si>
  <si>
    <t>Class B Common Stock</t>
  </si>
  <si>
    <t>Consolidated Balance Sheets - USD ($) $ in Thousands</t>
  </si>
  <si>
    <t>Dec. 31, 2016</t>
  </si>
  <si>
    <t>Assets</t>
  </si>
  <si>
    <t>Cash and due from banks</t>
  </si>
  <si>
    <t>Overnight investments</t>
  </si>
  <si>
    <t>Investment securities available for sale</t>
  </si>
  <si>
    <t>Investment securities held to maturity</t>
  </si>
  <si>
    <t>Loans held for sale</t>
  </si>
  <si>
    <t>Loans and leases</t>
  </si>
  <si>
    <t>Less allowance for loan and lease losses</t>
  </si>
  <si>
    <t>Net loans and leases</t>
  </si>
  <si>
    <t>Premises and equipment</t>
  </si>
  <si>
    <t>Other real estate</t>
  </si>
  <si>
    <t>Income earned not collected</t>
  </si>
  <si>
    <t>FDIC shared-loss receivable</t>
  </si>
  <si>
    <t>Goodwill</t>
  </si>
  <si>
    <t>Other intangible assets</t>
  </si>
  <si>
    <t>Other assets</t>
  </si>
  <si>
    <t>Total assets</t>
  </si>
  <si>
    <t>Liabilities</t>
  </si>
  <si>
    <t>Noninterest-bearing deposits</t>
  </si>
  <si>
    <t>Interest-bearing deposits</t>
  </si>
  <si>
    <t>Total deposits</t>
  </si>
  <si>
    <t>Short-term borrowings</t>
  </si>
  <si>
    <t>Long-term obligations</t>
  </si>
  <si>
    <t>FDIC shared-loss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 USD ($) $ in Thousands</t>
  </si>
  <si>
    <t>Preferred Stock, Par or Stated Value Per Share</t>
  </si>
  <si>
    <t>Preferred Stock, Shares Authorized</t>
  </si>
  <si>
    <t>Preferred Stock, Shares Issued</t>
  </si>
  <si>
    <t>Preferred Stock, Shares Outstanding</t>
  </si>
  <si>
    <t>Common stock, par value (in dollars per share)</t>
  </si>
  <si>
    <t>Common stock, shared authorized</t>
  </si>
  <si>
    <t>Common stock, shares issued</t>
  </si>
  <si>
    <t>Common stock, shares outstanding</t>
  </si>
  <si>
    <t>Loans Held For Sale</t>
  </si>
  <si>
    <t>Fair value of originated loans held for sale</t>
  </si>
  <si>
    <t>Consolidated Statements of Income - USD ($) $ in Thousands</t>
  </si>
  <si>
    <t>3 Months Ended</t>
  </si>
  <si>
    <t>Sep. 30, 2016</t>
  </si>
  <si>
    <t>Interest income</t>
  </si>
  <si>
    <t>Investment securities:</t>
  </si>
  <si>
    <t>Total investment securities interest and dividend income</t>
  </si>
  <si>
    <t>Total interest income</t>
  </si>
  <si>
    <t>Interest expense</t>
  </si>
  <si>
    <t>Deposits</t>
  </si>
  <si>
    <t>Total interest expense</t>
  </si>
  <si>
    <t>Net interest income</t>
  </si>
  <si>
    <t>Provision (credit) for loan and lease losses</t>
  </si>
  <si>
    <t>Net interest income after provision for loan and lease losses</t>
  </si>
  <si>
    <t>Noninterest income</t>
  </si>
  <si>
    <t>Gain on acquisitions</t>
  </si>
  <si>
    <t>Cardholder services</t>
  </si>
  <si>
    <t>Merchant services</t>
  </si>
  <si>
    <t>Service charges on deposit accounts</t>
  </si>
  <si>
    <t>Wealth management services</t>
  </si>
  <si>
    <t>Securities gains (losses)</t>
  </si>
  <si>
    <t>Other service charges and fees</t>
  </si>
  <si>
    <t>Mortgage income</t>
  </si>
  <si>
    <t>Insurance commissions</t>
  </si>
  <si>
    <t>ATM income</t>
  </si>
  <si>
    <t>Adjustments for FDIC shared-loss receivable</t>
  </si>
  <si>
    <t>Net Impact from FDIC shared-loss termination</t>
  </si>
  <si>
    <t>Other</t>
  </si>
  <si>
    <t>Total noninterest income</t>
  </si>
  <si>
    <t>Noninterest expense</t>
  </si>
  <si>
    <t>Salaries and wages</t>
  </si>
  <si>
    <t>Employee benefits</t>
  </si>
  <si>
    <t>Occupancy expense</t>
  </si>
  <si>
    <t>Equipment expense</t>
  </si>
  <si>
    <t>Merchant processing</t>
  </si>
  <si>
    <t>Cardholder processing</t>
  </si>
  <si>
    <t>FDIC insurance expense</t>
  </si>
  <si>
    <t>Foreclosure-related expenses</t>
  </si>
  <si>
    <t>Merger-related expenses</t>
  </si>
  <si>
    <t>Total noninterest expense</t>
  </si>
  <si>
    <t>Income before income taxes</t>
  </si>
  <si>
    <t>Income taxes</t>
  </si>
  <si>
    <t>Net income</t>
  </si>
  <si>
    <t>Average shares outstanding (in shares)</t>
  </si>
  <si>
    <t>Net income per share</t>
  </si>
  <si>
    <t>Consolidated Statement of Comprehensive Income - USD ($) $ in Thousands</t>
  </si>
  <si>
    <t>Statement of Comprehensive Income [Abstract]</t>
  </si>
  <si>
    <t>Unrealized gains and losses on securities:</t>
  </si>
  <si>
    <t>Change in unrealized securities gains (losses) arising during period</t>
  </si>
  <si>
    <t>Tax effect</t>
  </si>
  <si>
    <t>Reclassification adjustment for net gains realized and included in income before income taxes</t>
  </si>
  <si>
    <t>Total change in unrealized gains and losses on securities, net of tax</t>
  </si>
  <si>
    <t>Change in fair value of cash flow hedges:</t>
  </si>
  <si>
    <t>Change in unrecognized loss on cash flow hedges</t>
  </si>
  <si>
    <t>Total change in unrecognized loss on cash flow hedges, net of tax</t>
  </si>
  <si>
    <t>Change in pension obligation:</t>
  </si>
  <si>
    <t>Amortization of actuarial losses and prior service cost</t>
  </si>
  <si>
    <t>Total change in pension obligation, net of tax</t>
  </si>
  <si>
    <t>Net current period other comprehensive income</t>
  </si>
  <si>
    <t>Total comprehensive income</t>
  </si>
  <si>
    <t>Consolidated Statements of Changes In Shareholders' Equity - USD ($) $ in Thousands</t>
  </si>
  <si>
    <t>Total</t>
  </si>
  <si>
    <t>Common StockClass A Common Stock</t>
  </si>
  <si>
    <t>Common StockClass B Common Stock</t>
  </si>
  <si>
    <t>Retained Earnings</t>
  </si>
  <si>
    <t>Accumulated Other Comprehensive Loss</t>
  </si>
  <si>
    <t>Balance at Dec. 31, 2015</t>
  </si>
  <si>
    <t>Increase (Decrease) in Stockholders' Equity [Roll Forward]</t>
  </si>
  <si>
    <t>Other comprehensive income, net of tax</t>
  </si>
  <si>
    <t>Cash dividends</t>
  </si>
  <si>
    <t>Balance at Sep. 30, 2016</t>
  </si>
  <si>
    <t>Balance at Dec. 31, 2016</t>
  </si>
  <si>
    <t>Balance at Sep. 30, 2017</t>
  </si>
  <si>
    <t>Consolidated Statements of Changes In Shareholders' Equity (Parenthetical) - $ / shares</t>
  </si>
  <si>
    <t>Statement of Stockholders' Equity [Abstract]</t>
  </si>
  <si>
    <t>Cash dividends (in dollars per share)</t>
  </si>
  <si>
    <t>Consolidated Statements of Cash Flows - USD ($) $ in Thousands</t>
  </si>
  <si>
    <t>OPERATING ACTIVITIES</t>
  </si>
  <si>
    <t>Adjustments to reconcile net income to cash provided by operating activities:</t>
  </si>
  <si>
    <t>Deferred tax expense (benefit)</t>
  </si>
  <si>
    <t>Net change in current taxes</t>
  </si>
  <si>
    <t>Depreciation</t>
  </si>
  <si>
    <t>Net increase (decrease) in accrued interest payable</t>
  </si>
  <si>
    <t>Net (increase) decrease in income earned not collected</t>
  </si>
  <si>
    <t>Securities (gains) losses</t>
  </si>
  <si>
    <t>Loss on termination of FDIC shared-loss agreements</t>
  </si>
  <si>
    <t>Origination of loans held for sale</t>
  </si>
  <si>
    <t>Proceeds from sale of loans held for sale</t>
  </si>
  <si>
    <t>Gain on sale of loans held for sale</t>
  </si>
  <si>
    <t>(Gain) loss on sale of portfolio loans</t>
  </si>
  <si>
    <t>Net writedowns/losses on other real estate</t>
  </si>
  <si>
    <t>(Gain) loss on sales of premises and equipment</t>
  </si>
  <si>
    <t>Net accretion of premiums and discounts</t>
  </si>
  <si>
    <t>Amortization of intangible assets</t>
  </si>
  <si>
    <t>Reduction FDIC receivable for shared-loss agreements</t>
  </si>
  <si>
    <t>Net increase (decrease) in FDIC payable for shared-loss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Proceeds from sales of portfolio loans</t>
  </si>
  <si>
    <t>Cash (paid to) received from the FDIC for shared-loss agreements</t>
  </si>
  <si>
    <t>Net payment to the FDIC for termination of shared-loss agreements</t>
  </si>
  <si>
    <t>Proceeds from sale of other real estate</t>
  </si>
  <si>
    <t>Proceeds fro sales of premises and equipment</t>
  </si>
  <si>
    <t>Additions to premises and equipment</t>
  </si>
  <si>
    <t>Net cash acquired in business acquisitions</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Cash dividends paid</t>
  </si>
  <si>
    <t>Net cash provided (used) by financing activities</t>
  </si>
  <si>
    <t>Change in cash and due from banks</t>
  </si>
  <si>
    <t>Cash and due from banks at beginning of period</t>
  </si>
  <si>
    <t>Cash and due from banks at end of period</t>
  </si>
  <si>
    <t>SUPPLEMENTAL DISCLOSURE OF NONCASH INVESTING AND FINANCING ACTIVITIES:</t>
  </si>
  <si>
    <t>Transfers of loans to other real estate</t>
  </si>
  <si>
    <t>Dividends declared but not paid</t>
  </si>
  <si>
    <t>Transfer of Portfolio Loans and Leases to Held-for-sale</t>
  </si>
  <si>
    <t>Accounting Policies and Basis of Presentation</t>
  </si>
  <si>
    <t>Accounting Policies [Abstract]</t>
  </si>
  <si>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footnotes included in BancShares' Annual Report on Form 10-K for the year ended December 31, 2016 . 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Goodwill, mortgage servicing rights and other intangible assets; • Federal Deposit Insurance Corporation (FDIC) shared-loss payable; and • Income tax assets, liabilities and expense Recently Adopted Accounting Pronouncements Financial Accounting Standards Board (FASB) Accounting Standards Update (ASU) 2017-03, Accounting Changes and Error Corrections (Topic 250) and Investments - Equity Method and Joint Ventures (Topic 323): Amendments to SEC Paragraphs Pursuant to Staff Announcements at the September 22, 2016 and November 17, 2016 EITF Meetings (SEC Update) This ASU adds an SEC paragraph and amends other Topics pursuant to an SEC Staff Announcement that states a registrant should evaluate ASUs that have not yet been adopted, including ASU 2014-09, Revenue from Contracts with Customers (Topic 606) , ASU 2016-02, Leases (Topic 842) , and ASU 2016-13, Financial Instruments–Credit Losses (Topic 326): Measurement of Credit Losses on Financial Instruments , to determine the appropriate financial statement disclosures about the potential material effects of those ASUs on the financial statements when adopted. If a registrant does not know or cannot reasonably estimate the impact that adoption of the ASUs referenced are expected to have on the financial statements, then in addition to making a statement to that effect, the registrant should consider additional qualitative financial statement disclosures to assist the reader in assessing the significance of the impact the adoption will have on the financial statements, and a comparison to the registrant's current accounting policies. A registrant should describe the status of its process to implement the new standards and the significant matters yet to be addressed. This ASU also addresses the accounting for tax benefits resulting from investments in qualified affordable housing projects where the decision to apply the proportional amortization method of accounting is an accounting policy decision to be applied consistently to all investments that meet the conditions, rather than a decision to be applied to individual investments that qualify for the use of the proportional amortization method. The amendments in this ASU are effective upon issuance. We adopted the guidance effective in the first quarter of 2017. The disclosures required by this ASU are included within the “Recently Issued Accounting Pronouncements” section below. The adoption did not have an impact on our consolidated financial position or consolidated results of operations. FASB ASU 2016-17, Consolidation (Topic 810): Interests Held Through Related Parties That Are Under Common Control This ASU does not change the characteristics of a primary beneficiary in current GAAP; however, it requires that a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reporting entity to evaluate whether it and one or more of its related parties under common control, as a group, have the characteristics of a primary beneficiary, then the party within the related party group that is most closely associated with the VIE is the primary beneficiary. The amendments in this ASU are effective for public business entities for fiscal years beginning after December 15, 2016, including interim periods within those fiscal years. We adopted the guidance effective in the first quarter of 2017. The adoption did not have an impact on our consolidated financial position or consolidated results of operations. FASB ASU 2016-07, Investments—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urther,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mendments in this ASU are effective for all entities for fiscal years beginning after December 15, 2016, including interim periods within those fiscal years. We adopted the guidance effective in the first quarter of 2017. The adoption did not have an impact on our consolidated financial position or consolidated results of operations. Recently Issued Accounting Pronouncements FASU ASU 2017-01, Business Combinations (Topic 805), Clarifying the Definition of a Business This ASU provides a more robust framework to use in determining when a set of assets and activities is a business, including narrowing the definition of outputs and align it with how outputs are described in Topic 606. This ASU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framework includes two sets of criteria to consider that depend on whether a set has outputs. The amendments in this ASU are effective for public business entities for annual periods beginning after December 15, 2017, including interim periods within those fiscal years. The adoption of this standard is not expected to have an impact on our consolidated financial position or results of operation and we will adopt the guidance during the first quarter of 2018.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The adoption of this standard is not expected to have an impact on our consolidated financial position or results of operation and we expect to adopt the guidance for our annual impairment test in fiscal year 2020.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We will adopt the guidance by the first quarter of 2020 with a cumulative-effect adjustment to retained earnings as of the beginning of the year of adoption. For BancShares, the standard will apply to loans, unfunded loan commitments and debt securities held to maturity. We have formed a cross-functional team co-led by Finance and Risk Management and engaged a third party to assist with the adoption, which began with a readiness and data gap analysis. The implementation team has developed a high-level project plan and is staying informed about the broader industry's perspective and insights, and identifying and researching key decision points. We anticipate the gap analysis to be completed during the fourth quarter of 2017 which will determine our path going forward. We are currently evaluating the impact the new standard will have on our consolidated financial statements as the final impact will be dependent, among other items, upon the loan portfolio composition and quality at the adoption date, as well as economic conditions, financial models used and forecasts at that time.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An entity may make an accounting election by classification to not recognize leases with terms less than 12 months on their balance sheet.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For BancShares, the impact of this ASU will primarily relate to its accounting and reporting of leases as a lessee. We will adopt during the first quarter of 2019. We have engaged a third party and completed an inventory of all leases and their terms and service contracts with embedded leases. While we continue to evaluate the impact of the new standard,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Additionally, adding these assets to our balance sheet will impact our total risk-weighted assets used to determine our regulatory capital levels.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1) require equity investments to be measured at fair value with changes in fair value recognized in net income; (2) simplify the impairment assessment of equity investments without a readily determinable fair value; (3) eliminate the requirement to disclose the method(s) and significant assumptions used to estimate the fair value for financial instruments measured at amortized cost on the balance sheet; (4) require public business entities to use exit price notion, rather than entry prices, when measuring fair value of financial instruments for disclosure purposes; (5) require separate presentation of financial assets and financial liabilities by measurement category and form of financial assets on the balance sheet or the accompanying notes to the financial statements;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The ASU only permits early adoption of the instrument-specific credit risk provision. We will adopt during the first quarter of 2018 with a cumulative-effect adjustment from accumulated other comprehensive income (AOCI) to retained earnings as of the beginning of the year of adoption. We are currently evaluating the impact the new standard will have on our consolidated financial statements. We anticipate the adoption of this ASU will primarily impact the fair value recognition of BancShares' equity securities portfolio. The cumulative-effect adjustment at adoption will be determined by the equity securities portfolio composition and valuation at the date of adoption.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In March 2016, the FASB issued ASU 2016-08, Revenue from Contracts with Customers (Topic 606): Principal versus Agent Considerations , to improve the operability and understandability of the implementation guidance on principal versus agent considerations. In April 2016, the FASB issued ASU 2016-10, Revenue from Contracts with Customers (Topic 606): Identifying Performance Obligations and Licensing , to clarify guidance for identifying performance obligations and licensing implementation. In May 2016, the FASB issued ASU 2016-12, Revenue from Contracts with Customers (Topic 606): Narrow-Scope Improvements and Practical Expedients , to clarify and improve the guidance for certain aspects of Topic 606. In December 2016, the FASB issued ASU 2016-20, Technical Corrections and Improvements to Topic 606, Revenue from Contracts with Customers , to clarify guidance for certain aspects of Topic 606. Per ASU 2015-14, Deferral of the Effective Date , this guidance was deferred and is effective for fiscal periods beginning after December 15, 2017, including interim reporting periods within that reporting period. Early adoption is permitted for fiscal periods beginning after December 15, 2016. We expect to adopt the ASU during the first quarter of 2018 with a cumulative-effect adjustment to opening retained earnings and the modified retrospective approach will likely be used if we determine there is a material impact. Our revenue is comprised of net interest income on financial assets and liabilities, which is explicitly excluded from the scope of the new guidance, and noninterest income. The contracts that are in scope of the guidance are primarily related to service charges on deposit accounts, cardholder and merchant income, wealth advisory services income, other service charges and fees, sales of other real estate, insurance commissions and miscellaneous fees. We engaged a third party to assist in developing processes and procedures for gathering evidence related to the implementation of this standard and have performed an analysis of contracts for wealth management income, customer service charges, ATM fees and miscellaneous income, for which we do not expect to have a significant impact on our results of operations. We continue to evaluate the impact of the new standard on other sources of our noninterest income and on our presentation and disclosures.</t>
  </si>
  <si>
    <t>Business Combinations</t>
  </si>
  <si>
    <t>Business Combinations [Abstract]</t>
  </si>
  <si>
    <t>NOTE B - BUSINESS COMBINATIONS Guaranty Bank On May 5, 2017, FCB entered into an agreement with the FDIC, as Receiver, to purchase certain assets and assume certain liabilities of Guaranty Bank (Guaranty) of Milwaukee, Wisconsin. The acquisition provides FCB with the opportunity to grow capital and enhance earnings. The Guaranty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the assets acquired was $875.1 million , including $574.6 million in non-purchased credit-impaired (non-PCI) loans, $114.5 million in purchased credit-impaired (PCI) loans and $9.9 million in core deposit intangibles. Liabilities assumed were $982.7 million , of which $982.3 million were deposits. The total gain on the transaction was $122.7 million which is included in noninterest income in the Consolidated Statements of Income. The following table provides the identifiable assets acquired and liabilities assumed at their estimated fair values as of the acquisition date. (Dollars in thousands) As recorded by FCB Assets Cash and due from banks $ 48,824 Overnight investments 94,134 Investment securities 12,140 Loans 689,086 Premises and equipment 8,603 Other real estate owned 55 Income earned not collected 6,720 Intangible assets 9,870 Other assets 5,693 Total assets acquired 875,125 Liabilities Deposits 982,307 Other liabilities 440 Total liabilities assumed 982,747 Fair value of net liabilities assumed (107,622 ) Cash received from FDIC 230,342 Due from FDIC 8 Gain on acquisition of Guaranty $ 122,728 Merger-related expenses of $562 thousand and $7.2 million from the Guaranty transaction were recorded in the Consolidated Statements of Income for the three and nine months ended September 30, 2017 , respectively. Loan-related interest income generated from Guaranty was approximately $8.5 million for the three months ended September 30, 2017 and $13.5 million since the acquisition date. Based on such credit factors as past due status, nonaccrual status, loan-to-value and credit scores, the acquired loans were divided into loans with evidence of credit quality deterioration, which are accounted for under ASC 310-30 (included in PCI loans), and loans that do not meet this criteria, which are accounted for under ASC 310-20 (included in non-PCI loans). Harvest Community Bank On January 13, 2017, FCB entered into an agreement with the FDIC, as Receiver, to purchase certain assets and assume certain liabilities of Harvest Community Bank (HCB) of Pennsville, New Jersey. The acquisition provides FCB with the opportunity to grow capital and enhance earnings. The HCB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the assets acquired was $111.6 million , including $85.1 million in purchased credit-impaired (PCI) loans and $850 thousand in core deposit intangibles. Liabilities assumed were $121.8 million of which the majority were deposits. As a result of the transaction, FCB recorded a gain on the acquisition of $12.0 million which is included in noninterest income in the Consolidated Statements of Income. The following table provides the identifiable assets acquired and liabilities assumed at their estimated fair values as of the acquisition date. (Dollars in thousands) As recorded by FCB Assets Cash and due from banks $ 3,350 Overnight investments 7,478 Investment securities 14,455 Loans 85,149 Income earned not collected 31 Intangible assets 850 Other assets 237 Total assets acquired 111,550 Liabilities Deposits 121,755 Other liabilities 74 Total liabilities assumed 121,829 Fair value of net liabilities assumed (10,279 ) Cash received from FDIC 22,296 Gain on acquisition of HCB $ 12,017 No merger-related expenses were recorded for the three months ended September 30, 2017 and $698 thousand were recorded in the Consolidated Statements of Income for the nine months ended September 30, 2017 for the HCB transaction. Loan-related interest income generated from HCB was approximately $579 thousand and $3.4 million for the three and nine months ended September 30, 2017 , respectively. All loans resulting from the HCB transaction were recorded at the acquisition date with a discount attributable, at least in part, to credit quality deterioration, and are therefore accounted for as PCI under ASC 310-30.</t>
  </si>
  <si>
    <t>Investments</t>
  </si>
  <si>
    <t>Investments [Abstract]</t>
  </si>
  <si>
    <t>INVESTMENTS The amortized cost and fair value of investment securities classified as available for sale and held to maturity at September 30, 2017 and December 31, 2016 , are as follows: September 30, 2017 (Dollars in thousands) Cost Gross unrealized gains Gross unrealized losses Fair value Investment securities available for sale U.S. Treasury $ 1,619,343 $ — $ 3,019 $ 1,616,324 Mortgage-backed securities 5,240,922 3,256 43,837 5,200,341 Equity securities 82,314 31,336 — 113,650 Corporate bonds 54,412 471 10 54,873 Other 7,638 225 174 7,689 Total investment securities available for sale $ 7,004,629 $ 35,288 $ 47,040 $ 6,992,877 December 31, 2016 Cost Gross Gross unrealized Fair U.S. Treasury $ 1,650,675 $ 579 $ 935 $ 1,650,319 Government agency 40,291 107 — 40,398 Mortgage-backed securities 5,259,466 2,809 86,850 5,175,425 Equity securities 71,873 11,634 — 83,507 Corporate bonds 49,367 195 — 49,562 Other 7,615 — 246 7,369 Total investment securities available for sale $ 7,079,287 $ 15,324 $ 88,031 $ 7,006,580 September 30, 2017 Cost Gross Gross unrealized Fair Investment securities held to maturity Mortgage-backed securities $ 78 $ 6 $ — $ 84 December 31, 2016 Cost Gross Gross unrealized Fair Mortgage-backed securities $ 98 $ 6 $ — $ 104 Investments in mortgage-backed securities primarily represent securities issued by the Government National Mortgage Association, Federal National Mortgage Association and Federal Home Loan Mortgage Corporation. Investments in equity securities and corporate bonds represent positions in securities of other financial institutions. Other includes investments in trust preferred securities of financial institutions.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September 30, 2017 December 31, 2016 (Dollars in thousands) Cost Fair value Cost Fair value Investment securities available for sale Non-amortizing securities maturing in: One year or less $ 749,215 $ 748,157 $ 842,798 $ 842,947 One through five years 872,243 870,507 848,168 847,770 Five through 10 years 54,412 54,873 49,367 49,562 Over 10 years 5,523 5,349 7,615 7,369 Mortgage-backed securities 5,240,922 5,200,341 5,259,466 5,175,425 Equity securities 82,314 113,650 71,873 83,507 Total investment securities available for sale $ 7,004,629 $ 6,992,877 $ 7,079,287 $ 7,006,580 Investment securities held to maturity Mortgage-backed securities held to maturity $ 78 $ 84 $ 98 $ 104 For each period presented, realized securities gains (losses) included the following: Three months ended September 30 Nine months ended September 30 (Dollars in thousands) 2017 2016 2017 2016 Gross gains on sales of investment securities available for sale $ 1,337 $ 452 $ 4,693 $ 17,940 Gross losses on sales of investment securities available for sale — (100 ) (29 ) (431 ) Total realized securities gains $ 1,337 $ 352 $ 4,664 $ 17,509 The following table provides information regarding securities with unrealized losses as of September 30, 2017 and December 31, 2016 . September 30, 2017 Less than 12 months 12 months or more Total (Dollars in thousands) Fair Unrealized Fair Unrealized Fair Unrealized Investment securities available for sale: U.S. Treasury $ 1,616,324 $ 3,019 $ — $ — $ 1,616,324 $ 3,019 Mortgage-backed securities 3,989,074 38,441 406,480 5,396 4,395,554 43,837 Corporate bonds 5,025 10 — 5,025 10 Other 5,349 174 — — 5,349 174 Total $ 5,615,772 $ 41,644 $ 406,480 $ 5,396 $ 6,022,252 $ 47,040 December 31, 2016 Less than 12 months 12 months or more Total Fair Unrealized Fair Unrealized Fair Unrealized Investment securities available for sale: U.S. Treasury $ 807,822 $ 935 $ — $ — $ 807,822 $ 935 Mortgage-backed securities 4,442,700 82,161 362,351 4,689 4,805,051 86,850 Other 7,369 246 — — 7,369 246 Total $ 5,257,891 $ 83,342 $ 362,351 $ 4,689 $ 5,620,242 $ 88,031 Investment securities with an aggregate fair value of $406.5 million and $362.4 million had continuous unrealized losses for more than 12 months with a corresponding aggregate unrealized loss of $5.4 million and $4.7 million as of September 30, 2017 and December 31, 2016 , respectively. As of September 30, 2017 , all 55 of these investments are government sponsored enterprise-issued mortgage-backed securities. None of the unrealized losses identified as of September 30, 2017 or December 31, 2016 relate to the marketability of the securities or the issuers' ability to honor redemption obligations. Rather, the unrealized losses relate to changes in interest rates relative to when the investment securities were purchased. For all periods presented, BancShares had the ability and intent to retain these securities for a period of time sufficient to recover all unrealized losses. Therefore, none of the securities were deemed to be other than temporarily impaired. Investment securities having an aggregate carrying value of $4.51 billion at September 30, 2017 and $4.55 billion at December 31, 2016 were pledged as collateral to secure public funds on deposit and certain short-term borrowings, and for other purposes as required by law.</t>
  </si>
  <si>
    <t>Loans and Leases</t>
  </si>
  <si>
    <t>Loans and Leases Receivable Disclosure [Abstract]</t>
  </si>
  <si>
    <t>LOANS AND LEASES BancShares' accounting methods for loans and leases differ depending on whether they are purchased credit-impaired (PCI) or non-PCI. Non-PCI loans and leases include originated commercial, originated noncommercial, purchased non-impaired loans, purchased leases and certain purchased revolving credit. For purchased non-impaired loans to be included as non-PCI, it must be determined that the loans do not have any credit deterioration at the time of acquisition. Conversely, loans for which it is probable at acquisition that all required payments will not be collected in accordance with contractual terms are considered impaired and, therefore, classified as PCI loans. PCI loans are accounted for under the guidance in ASC Topic 310-30, Loans and Debt Securities Acquired with Deteriorated Credit Quality . PCI loans are recorded at fair value at the date of acquisition. No allowance for loan and lease losses is recorded on the acquisition date as the fair value of the acquired assets incorporates assumptions regarding credit risk over the life of the loans. An allowance is recorded if there is additional credit deterioration after the acquisition date. BancShares reports PCI and non-PCI loan portfolios separately, and each portfolio is further divided into commercial and non-commercial based on the type of borrower, purpose, collateral, and/or our underlying credit management processes. Additionally, commercial and non-commercial loans are assigned to loan classes, which further disaggregate loans based upon common risk characteristics. Commercial – Commercial loans include construction and land development, commercial mortgage, other commercial real estate, commercial and industrial, lease financing and other. Construction and land development – Construction and land development consists of loans to finance land for development, investment, and use in a commercial business enterprise; multifamily apartments; and other commercial buildings that may be owner-occupied or income generating investments for the owner. Commercial mortgage – Commercial mortgage consists of loans to purchase or refinance owner-occupied nonresidential and investment properties. Investment properties include office buildings and other facilities that are rented or leased to unrelated parties. Other commercial real estate – Other commercial real estate consists of loans secured by farmland (including residential farms and other improvements) and multifamily (5 or more) residential properties. Commercial and industrial – Commercial and industrial consists of loans or lines of credit to finance corporate credit cards, accounts receivable, inventory and other general business purposes. Lease financing – Lease financing consists solely of lease financing agreements for business equipment, vehicles and other assets. Other – Other consists of all other commercial loans not classified in one of the preceding classes. These typically include loans to non-profit organizations such as churches, hospitals, educational and charitable organizations, and certain loans repurchased with government guarantees. Noncommercial – Noncommercial consist of residential and revolving mortgage, construction and land development, and consumer loans. Residential mortgage – Residential real estate consists of loans to purchase, construct or refinance the borrower's primary dwelling, second residence or vacation home. Revolving mortgage – Revolving mortgage consists of home equity lines of credit that are secured by first or second liens on the borrower's primary residence. Construction and land development – Construction and land development consists of loans to construct the borrower's primary or secondary residence or vacant land upon which the owner intends to construct a dwelling at a future date. Consumer – Consumer loans consist of installment loans to finance purchases of vehicles, unsecured home improvements, student loans and revolving lines of credit that can be secured or unsecured, including personal credit cards. Loans and leases outstanding included the following at September 30, 2017 and December 31, 2016 : (Dollars in thousands) September 30, 2017 December 31, 2016 Non-PCI loans and leases: Commercial: Construction and land development $ 626,887 $ 649,157 Commercial mortgage 9,510,158 9,026,220 Other commercial real estate 434,736 351,291 Commercial and industrial 2,654,898 2,567,501 Lease financing 866,804 826,270 Other 322,216 340,264 Total commercial loans 14,415,699 13,760,703 Noncommercial: Residential mortgage 3,467,978 2,889,124 Revolving mortgage 2,692,558 2,601,344 Construction and land development 227,184 231,400 Consumer 1,511,487 1,446,138 Total noncommercial loans 7,899,207 7,168,006 Total non-PCI loans and leases 22,314,906 20,928,709 PCI loans: Commercial: Construction and land development 17,406 20,766 Commercial mortgage 393,557 453,013 Other commercial real estate 17,771 12,645 Commercial and industrial 7,064 11,844 Other 922 1,702 Total commercial loans 436,720 499,970 Noncommercial: Residential mortgage 327,263 268,777 Revolving mortgage 67,847 38,650 Consumer 2,337 1,772 Total noncommercial loans 397,447 309,199 Total PCI loans 834,167 809,169 Total loans and leases $ 23,149,073 $ 21,737,878 At September 30, 2017 , $70.4 million of total residential loans and leases were covered under shared-loss agreements with the FDIC, compared to $84.8 million at December 31, 2016 . The shared-loss agreements, for their terms, protect BancShares from a substantial portion of the credit and asset quality risk that would otherwise be incurred. At September 30, 2017 , $8.61 billion in noncovered loans with a lendable collateral value of $5.94 billion were used to secure $835.2 million in Federal Home Loan Bank (FHLB) of Atlanta advances, resulting in additional borrowing capacity of $5.10 billion . At December 31, 2016 , $8.26 billion in noncovered loans with a lendable collateral value of $5.50 billion were used to secure $660.2 million in FHLB of Atlanta advances, resulting in additional borrowing capacity of $4.84 billion . At September 30, 2017 , $2.74 billion in noncovered loans with a lendable collateral value of $2.05 billion were used to secure additional borrowing capacity at the Federal Reserve Bank (FRB). There were no loans used to secure additional borrowing capacity at the FRB at December 31, 2016 . Net deferred fees on originated non-PCI loans and leases, including unearned income and unamortized costs, fees, premiums and discounts, were $1.9 million and $6.7 million at September 30, 2017 and December 31, 2016 , respectively. The unamortized discount related to purchased non-PCI loans and leases in the Guaranty, Cordia Bancorp Inc. (Cordia) and First Citizens Bancorporation, Inc. (Bancorporation) acquisitions was $15.6 million , $3.1 million and $19.9 million at September 30, 2017 , respectively. At December 31, 2016 , the unamortized discount related to purchased non-PCI loans and leases from the Cordia and Bancorporation acquisitions was $4.2 million and $27.4 million , respectively. During the three months ended September 30, 2017 and September 30, 2016 , accretion income on non-PCI loans and leases was $4.2 million and $3.6 million , respectively. During the nine months ended September 30, 2017 and September 30, 2016 , accretion income on non-PCI loans and leases was $10.2 million and $9.7 million , respectively. Certain residential real estate loans are originated to be sold to investors and are recorded in loans held for sale at fair value. In addition, we may change our strategy for certain portfolio loans and sell them in the secondary market. At that time, portfolio loans are transferred to loans held for sale at the lower of amortized cost or market. Loans held for sale totaled $70.8 million at September 30, 2017 . During the third quarter of 2017, certain residential mortgage portfolio loans of $130.2 million were sold resulting in a gain of $843 thousand . During the nine months ended September 30, 2017, $162.7 million of certain residential mortgage portfolio loans were sold, resulting in a gain of $1.0 million . Credit quality indicators 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Each commercial loan is evaluated annually with more frequent evaluation of more severely criticized loans or leases. The credit quality indicators for non-PCI and 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no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September 30, 2017 and December 31, 2016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Non-PCI loans and leases outstanding at September 30, 2017 and December 31, 2016 by credit quality indicator are provided below: September 30, 2017 (Dollars in thousands) Non-PCI commercial loans and leases Grade: Construction and land development Commercial mortgage Other commercial real estate Commercial and industrial Lease financing Other Total non-PCI commercial loans and leases Pass $ 616,505 $ 9,321,377 $ 430,282 $ 2,448,998 $ 855,877 $ 317,991 $ 13,991,030 Special mention 4,128 64,907 1,208 36,707 3,833 1,159 111,942 Substandard 6,193 123,327 3,246 21,215 6,824 3,066 163,871 Doubtful 61 292 — 47 — — 400 Ungraded — 255 — 147,931 270 — 148,456 Total $ 626,887 $ 9,510,158 $ 434,736 $ 2,654,898 $ 866,804 $ 322,216 $ 14,415,699 December 31, 2016 Non-PCI commercial loans and leases Construction and land Commercial Other Commercial and Lease financing Other Total non-PCI commercial loans and leases Pass $ 645,232 $ 8,821,439 $ 347,509 $ 2,402,659 $ 818,008 $ 335,831 $ 13,370,678 Special mention 2,236 76,084 1,433 22,804 2,675 1,020 106,252 Substandard 1,683 126,863 2,349 17,870 5,415 3,413 157,593 Doubtful 6 334 — 8 — — 348 Ungraded — 1,500 — 124,160 172 — 125,832 Total $ 649,157 $ 9,026,220 $ 351,291 $ 2,567,501 $ 826,270 $ 340,264 $ 13,760,703 September 30, 2017 Non-PCI noncommercial loans and leases (Dollars in thousands) Residential mortgage Revolving mortgage Construction and land development Consumer Total non-PCI noncommercial Current $ 3,424,113 $ 2,668,131 $ 223,849 $ 1,498,399 $ 7,814,492 30-59 days past due 17,635 11,606 1,026 7,671 37,938 60-89 days past due 7,460 2,796 497 2,793 13,546 90 days or greater past due 18,770 10,025 1,812 2,624 33,231 Total $ 3,467,978 $ 2,692,558 $ 227,184 $ 1,511,487 $ 7,899,207 December 31, 2016 Non-PCI noncommercial loans and leases Residential Revolving Construction Consumer Total non-PCI noncommercial Current $ 2,839,045 $ 2,576,942 $ 229,106 $ 1,434,658 $ 7,079,751 30-59 days past due 27,760 14,290 1,139 6,775 49,964 60-89 days past due 7,039 2,698 598 2,779 13,114 90 days or greater past due 15,280 7,414 557 1,926 25,177 Total $ 2,889,124 $ 2,601,344 $ 231,400 $ 1,446,138 $ 7,168,006 PCI loans outstanding at September 30, 2017 and December 31, 2016 by credit quality indicator are provided below: September 30, 2017 (Dollars in thousands) PCI commercial loans Grade: Construction and land development Commercial mortgage Other commercial real estate Commercial and industrial Other Total PCI commercial loans Pass $ 6,781 $ 202,496 $ 14,323 $ 4,464 $ 274 $ 228,338 Special mention 730 57,887 379 560 393 59,949 Substandard 7,651 123,909 2,291 1,707 255 135,813 Doubtful 2,244 9,265 778 297 — 12,584 Ungraded — — — 36 — 36 Total $ 17,406 $ 393,557 $ 17,771 $ 7,064 $ 922 $ 436,720 December 31, 2016 PCI commercial loans Construction Commercial Other Commercial Other Total PCI commercial Pass $ 8,103 $ 234,023 $ 8,744 $ 7,253 $ 696 $ 258,819 Special mention 950 67,848 102 620 — 69,520 Substandard 7,850 138,312 3,462 3,648 1,006 154,278 Doubtful 3,863 12,830 337 303 — 17,333 Ungraded — — — 20 — 20 Total $ 20,766 $ 453,013 $ 12,645 $ 11,844 $ 1,702 $ 499,970 September 30, 2017 PCI noncommercial loans (Dollars in thousands) Residential Revolving Consumer Total PCI noncommercial Current $ 283,789 $ 60,334 $ 2,179 $ 346,302 30-59 days past due 8,379 2,410 62 10,851 60-89 days past due 4,234 1,542 28 5,804 90 days or greater past due 30,861 3,561 68 34,490 Total $ 327,263 $ 67,847 $ 2,337 $ 397,447 December 31, 2016 PCI noncommercial loans Residential Revolving Consumer Total PCI noncommercial Current $ 230,065 $ 33,827 $ 1,637 $ 265,529 30-59 days past due 9,595 618 68 10,281 60-89 days past due 6,528 268 4 6,800 90 days or greater past due 22,589 3,937 63 26,589 Total $ 268,777 $ 38,650 $ 1,772 $ 309,199 The aging of the outstanding non-PCI loans and leases, by class, at September 30, 2017 and December 31, 2016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September 30, 2017 (Dollars in thousands) 30-59 days past due 60-89 days past due 90 days or greater Total past due Current Total loans and leases Non-PCI loans and leases: Construction and land development - commercial $ 1,075 $ 346 $ 122 $ 1,543 $ 625,344 $ 626,887 Commercial mortgage 7,661 2,272 10,447 20,380 9,489,778 9,510,158 Other commercial real estate 52 — 680 732 434,004 434,736 Commercial and industrial 10,322 2,459 1,217 13,998 2,640,900 2,654,898 Lease financing 1,752 932 833 3,517 863,287 866,804 Residential mortgage 17,635 7,460 18,770 43,865 3,424,113 3,467,978 Revolving mortgage 11,606 2,796 10,025 24,427 2,668,131 2,692,558 Construction and land development - noncommercial 1,026 497 1,812 3,335 223,849 227,184 Consumer 7,671 2,793 2,624 13,088 1,498,399 1,511,487 Other — — 155 155 322,061 322,216 Total non-PCI loans and leases $ 58,800 $ 19,555 $ 46,685 $ 125,040 $ 22,189,866 $ 22,314,906 December 31, 2016 30-59 days 60-89 days 90 days or greater Total past Current Total loans Non-PCI loans and leases: Construction and land development - commercial $ 1,845 $ 39 $ 286 $ 2,170 $ 646,987 $ 649,157 Commercial mortgage 11,592 2,773 10,329 24,694 9,001,526 9,026,220 Other commercial real estate 310 — — 310 350,981 351,291 Commercial and industrial 7,918 2,102 1,051 11,071 2,556,430 2,567,501 Lease financing 1,175 444 863 2,482 823,788 826,270 Residential mortgage 27,760 7,039 15,280 50,079 2,839,045 2,889,124 Revolving mortgage 14,290 2,698 7,414 24,402 2,576,942 2,601,344 Construction and land development - noncommercial 1,139 598 557 2,294 229,106 231,400 Consumer 6,775 2,779 1,926 11,480 1,434,658 1,446,138 Other 72 — 198 270 339,994 340,264 Total non-PCI loans and leases $ 72,876 $ 18,472 $ 37,904 $ 129,252 $ 20,799,457 $ 20,928,709 The recorded investment, by class, in loans and leases on nonaccrual status, and loans and leases greater than 90 days past due and still accruing at September 30, 2017 and December 31, 2016 for non-PCI loans and leases, were as follows: September 30, 2017 December 31, 2016 (Dollars in thousands) Nonaccrual loans and leases Loans and leases &gt; 90 days and accruing Nonaccrual loans and leases Loans and leases &gt; 90 days and accruing Non-PCI loans and leases: Construction and land development - commercial $ 704 $ — $ 606 $ — Commercial mortgage 23,992 1,395 26,527 482 Other commercial real estate 934 129 86 — Commercial and industrial 3,727 198 4,275 440 Lease financing 1,622 4 359 683 Residential mortgage 35,355 — 32,470 37 Revolving mortgage 18,883 — 14,308 — Construction and land development - noncommercial 2,601 — 1,121 — Consumer 2,058 1,723 2,236 1,076 Other 188 — 319 — Total non-PCI loans and leases $ 90,064 $ 3,449 $ 82,307 $ 2,718 The recorded investment of PCI loans on nonaccrual status was $1.0 million and $3.5 million at September 30, 2017 and December 31, 2016 , respectively. Purchased non-PCI loans and leases The following table relates to purchased non-PCI loans and leases acquired in the Guaranty transaction and provides the contractually required payments, estimate of contractual cash flows not expected to be collected and fair value of the acquired loans at the acquisition date. (Dollars in thousands) Contractually required payments $ 703,916 Cash flows not expected to be collected 16,073 Fair value of loans at acquisition 574,553 The recorded fair values of purchased non-PCI loans and leases acquired in the Guaranty transaction as of the acquisition date are as follows: (Dollars in thousands) Commercial: Commercial mortgage $ 850 Commercial and industrial 583 Other 183,816 Total commercial loans 185,249 Noncommercial: Residential mortgage 309,612 Revolving mortgage 54,780 Consumer 24,912 Total noncommercial loans 389,304 Total non-PCI loans and leases $ 574,553 Purchased credit-impaired loans (PCI) loans The following table relates to PCI loans acquired in the HCB and Guaranty acquisitions and summarizes the contractually required payments, which include principal and interest, expected cash flows to be collected, and the fair value of PCI loans at the acquisition dates. (Dollars in thousands) HCB Guaranty Contractually required payments $ 111,250 $ 158,456 Cash flows expected to be collected 101,802 142,000 Fair value of loans at acquisition 85,149 114,533 The recorded fair values of PCI loans acquired in the HCB and Guaranty acquisitions as of the acquisition dates were as follows: (Dollars in thousands) HCB Guaranty Commercial: Construction and land development $ 7,061 $ 55 Commercial mortgage 21,836 644 Other commercial real estate 6,404 — Commercial and industrial 19,675 2 Total commercial loans 54,976 701 Noncommercial: Residential mortgage 25,857 80,475 Revolving mortgage 3,434 33,319 Construction and land development — 26 Consumer 882 12 Total noncommercial loans 30,173 113,832 Total PCI loans $ 85,149 $ 114,533 The following table provides changes in the carrying value of all purchased credit-impaired loans during the nine months ended September 30, 2017 and September 30, 2016 : (Dollars in thousands) 2017 2016 Balance at January 1 $ 809,169 $ 950,516 Fair value of acquired loans 199,682 80,690 Accretion 59,039 59,066 Payments received and other changes, net (233,723 ) (222,072 ) Balance at September 30 $ 834,167 $ 868,200 Unpaid principal balance at September 30 $ 1,293,760 $ 1,475,149 The carrying value of loans on the cost recovery method was $454 thousand at September 30, 2017 and $498 thousand at December 31, 2016 . The cost recovery method is applied to loans when the timing of future cash flows is not reasonably estimable due to borrower nonperformance or uncertainty in the ultimate disposition of the asset. Cash payments from cost recovery loans are 100 percent applied to principal. After all the principal has been recovered, cash payments are then recorded to interest income. During the three months ended September 30, 2017 and September 30, 2016 , accretion income on PCI loans was $19.2 million and $17.2 million , respectively The following table documents changes to the amount of accretable yield for the first nine months of 2017 and 2016 . (Dollars in thousands) 2017 2016 Balance at January 1 $ 335,074 $ 343,856 Additions from acquisitions 44,120 12,488 Accretion (59,039 ) (59,066 ) Reclassifications from nonaccretable difference 16,947 25,595 Changes in expected cash flows that do not affect nonaccretable difference 4,596 28,633 Balance at September 30 $ 341,698 $ 351,506 For PCI loans, improved credit loss expectations generally result in the reclassification of nonaccretable difference to accretable yield. Changes in expected cash flows not related to credit improvements or deterioration do not affect the nonaccretable difference.</t>
  </si>
  <si>
    <t>Allowance for Loan and Lease Losses</t>
  </si>
  <si>
    <t>Receivables [Abstract]</t>
  </si>
  <si>
    <t>Allowance</t>
  </si>
  <si>
    <t>NOTE E - ALLOWANCE FOR LOAN AND LEASE LOSSES (ALLL) The following tables present the activity in the ALLL for non-PCI loan and lease losses by loan class for the three and nine months ended September 30, 2017 and September 30, 2016 : Three months ended September 30, 2017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uly 1 $ 33,559 $ 49,746 $ 3,612 $ 51,068 $ 6,404 $ 3,302 $ 15,843 $ 22,465 $ 1,503 $ 27,800 $ 215,302 Provision (5,150 ) (71 ) 891 5,621 884 58 531 842 92 4,785 8,483 Charge-offs (9 ) (39 ) — (1,275 ) (687 ) (666 ) (604 ) (218 ) — (4,996 ) (8,494 ) Recoveries 56 1,446 8 433 3 123 92 228 — 1,203 3,592 Balance at September 30 $ 28,456 $ 51,082 $ 4,511 $ 55,847 $ 6,604 $ 2,817 $ 15,862 $ 23,317 $ 1,595 $ 28,792 $ 218,883 Three months ended September 30, 2016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uly 1 $ 17,169 $ 71,613 $ 2,138 $ 43,908 $ 5,766 $ 1,755 $ 16,076 $ 16,728 $ 1,653 $ 19,647 $ 196,453 Provision 835 (2,163 ) 150 2,954 274 183 531 679 88 3,899 7,430 Charge-offs (77 ) (461 ) — (1,198 ) (132 ) — (328 ) (391 ) — (3,623 ) (6,210 ) Recoveries 69 378 13 328 5 170 334 256 — 1,092 2,645 Balance at September 30 $ 17,996 $ 69,367 $ 2,301 $ 45,992 $ 5,913 $ 2,108 $ 16,613 $ 17,272 $ 1,741 $ 21,015 $ 200,318 Nine months ended September 30, 2017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28,877 $ 48,278 $ 3,269 $ 50,225 $ 5,907 $ 3,127 $ 14,447 $ 21,013 $ 1,596 $ 28,287 $ 205,026 Provision (242 ) 574 1,228 10,181 1,645 299 2,037 2,446 (1 ) 11,144 29,311 Charge-offs (499 ) (311 ) (5 ) (7,649 ) (957 ) (853 ) (1,076 ) (1,323 ) — (14,015 ) (26,688 ) Recoveries 320 2,541 19 3,090 9 244 454 1,181 — 3,376 11,234 Balance at September 30 $ 28,456 $ 51,082 $ 4,511 $ 55,847 $ 6,604 $ 2,817 $ 15,862 $ 23,317 $ 1,595 $ 28,792 $ 218,883 Nine months ended September 30, 2016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16,288 $ 69,896 $ 2,168 $ 43,116 $ 5,524 $ 1,855 $ 14,105 $ 15,971 $ 1,485 $ 19,496 $ 189,904 Provision 2,069 (1,067 ) (34 ) 5,236 337 (109 ) 2,794 3,306 253 8,193 20,978 Charge-offs (639 ) (454 ) — (3,690 ) (93 ) (22 ) (680 ) (2,507 ) — (9,868 ) (17,953 ) Recoveries 278 992 167 1,330 145 384 394 502 3 3,194 7,389 Balance at September 30 $ 17,996 $ 69,367 $ 2,301 $ 45,992 $ 5,913 $ 2,108 $ 16,613 $ 17,272 $ 1,741 $ 21,015 $ 200,318 The following tables present the allowance for non-PCI loan and lease losses and the recorded investment in loans, by loan class, based on impairment method as of September 30, 2017 and December 31, 2016 : September 30, 2017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91 $ 3,916 $ 204 $ 1,260 $ 223 $ — $ 1,907 $ 1,784 $ 94 $ 653 $ 10,132 ALLL for loans and leases collectively evaluated for impairment 28,365 47,166 4,307 54,587 6,381 2,817 13,955 21,533 1,501 28,139 208,751 Total allowance for loan and lease losses $ 28,456 $ 51,082 $ 4,511 $ 55,847 $ 6,604 $ 2,817 $ 15,862 $ 23,317 $ 1,595 $ 28,792 $ 218,883 Loans and leases: Loans and leases individually evaluated for impairment $ 543 $ 71,952 $ 1,616 $ 9,878 $ 1,688 $ 522 $ 32,127 $ 18,830 $ 3,660 $ 2,226 $ 143,042 Loans and leases collectively evaluated for impairment 626,344 9,438,206 433,120 2,645,020 865,116 321,694 3,435,851 2,673,728 223,524 1,509,261 22,171,864 Total loan and leases $ 626,887 $ 9,510,158 $ 434,736 $ 2,654,898 $ 866,804 $ 322,216 $ 3,467,978 $ 2,692,558 $ 227,184 $ 1,511,487 $ 22,314,906 December 31, 2016 (Dollars in thousands) Construction Commercial Other Commercial and industrial Lease Other Residential Revolving Construction Consumer Total Allowance for loan and lease losses: ALLL for loans and leases individually evaluated for impairment $ 151 $ 3,488 $ 152 $ 1,732 $ 75 $ 23 $ 2,447 $ 366 $ 109 $ 667 $ 9,210 ALLL for loans and leases collectively evaluated for impairment 28,726 44,790 3,117 48,493 5,832 3,104 12,000 20,647 1,487 27,620 195,816 Total allowance for loan and lease losses $ 28,877 $ 48,278 $ 3,269 $ 50,225 $ 5,907 $ 3,127 $ 14,447 $ 21,013 $ 1,596 $ 28,287 $ 205,026 Loans and leases: Loans and leases individually evaluated for impairment $ 1,045 $ 76,361 $ 1,563 $ 12,600 $ 1,074 $ 142 $ 31,476 $ 7,613 $ 2,613 $ 1,912 $ 136,399 Loans and leases collectively evaluated for impairment 648,112 8,949,859 349,728 2,554,901 825,196 340,122 2,857,648 2,593,731 228,787 1,444,226 20,792,310 Total loan and leases $ 649,157 $ 9,026,220 $ 351,291 $ 2,567,501 $ 826,270 $ 340,264 $ 2,889,124 $ 2,601,344 $ 231,400 $ 1,446,138 $ 20,928,709 The following tables show the activity in the allowance for PCI loan losses by loan class for the three and nine months ended September 30, 2017 and September 30, 2016 . Three months ended September 30, 2017 (Dollars in thousands) Construction and land development - commercial Commercial mortgage Other commercial real estate Commercial and industrial Residential mortgage Revolving mortgage Consumer and other Total Balance at July 1 $ 577 $ 6,797 $ 354 $ 456 $ 4,829 $ 411 $ 72 $ 13,496 Provision (78 ) (15 ) (146 ) (133 ) (184 ) (34 ) 53 (537 ) Charge-offs — — — — — — — — Recoveries — — — — — — — — Balance at September 30 $ 499 $ 6,782 $ 208 $ 323 $ 4,645 $ 377 $ 125 $ 12,959 Three months ended September 30, 2016 (Dollars in thousands) Construction and land development - commercial Commercial mortgage Other commercial real estate Commercial and industrial Residential mortgage Revolving mortgage Consumer and other Total Balance at July 1 $ 280 $ 5,759 $ 616 $ 285 $ 4,298 $ 238 $ 79 $ 11,555 Provision 74 406 (378 ) 101 (134 ) (21 ) 29 77 Charge-offs — — — — — — — — Recoveries — — — — — — — — Balance at September 30 $ 354 $ 6,165 $ 238 $ 386 $ 4,164 $ 217 $ 108 $ 11,632 Nine months ended September 30, 2017 (Dollars in thousands) Construction and land development - commercial Commercial mortgage Other commercial real estate Commercial and industrial Residential mortgage Revolving mortgage Consumer and other Total Balance at January 1 $ 483 $ 6,423 $ 502 $ 504 $ 4,818 $ 956 $ 83 $ 13,769 Provision 16 359 (294 ) (181 ) (173 ) (579 ) 42 (810 ) Charge-offs — — — — — — — — Recoveries — — — — — — — — Balance at September 30 $ 499 $ 6,782 $ 208 $ 323 $ 4,645 $ 377 $ 125 $ 12,959 Nine months ended September 30, 2016 (Dollars in thousands) Construction Commercial Other Commercial Residential Revolving Consumer Total Balance at January 1 $ 1,082 $ 7,838 $ 773 $ 445 $ 5,398 $ 523 $ 253 $ 16,312 Provision (728 ) (1,508 ) (530 ) (59 ) (863 ) (306 ) (72 ) (4,066 ) Charge-offs — (165 ) (5 ) — (371 ) — (73 ) (614 ) Recoveries — — — — — — — — Balance at September 30 $ 354 $ 6,165 $ 238 $ 386 $ 4,164 $ 217 $ 108 $ 11,632 As of September 30, 2017 and December 31, 2016 , $310.0 million and $359.7 million , respectively, in PCI loans experienced an adverse change in expected cash flows since the date of acquisition. The corresponding allowance for loan losses was $13.0 million and $13.8 million , respectively. The following tables show the ending balances of PCI loans and related allowance by class of loans as of September 30, 2017 and December 31, 2016 : September 30, 2017 (Dollars in thousands) Construction Commercial Other Commercial Residential Revolving Consumer Total ALLL for loans and leases acquired with deteriorated credit quality $ 499 $ 6,782 $ 208 $ 323 $ 4,645 $ 377 $ 125 $ 12,959 Loans acquired with deteriorated credit quality 17,406 393,557 17,771 7,064 327,263 67,847 3,259 834,167 December 31, 2016 (Dollars in thousands) Construction Commercial Other Commercial Residential Revolving Consumer Total ALLL for loans and leases acquired with deteriorated credit quality $ 483 $ 6,423 $ 502 $ 504 $ 4,818 $ 956 $ 83 $ 13,769 Loans acquired with deteriorated credit quality 20,766 453,013 12,645 11,844 268,777 38,650 3,474 809,169 The following tables provide information on non-PCI impaired loans and leases, exclusive of loans and leases evaluated collectively as a homogeneous group, as of September 30, 2017 and December 31, 2016 including interest income recognized in the period during which the loans and leases were considered impaired. September 30, 2017 (Dollars in thousands) With a recorded allowance With no recorded allowance Total Unpaid Related allowance recorded Non-PCI impaired loans and leases: Construction and land development - commercial $ 526 $ 17 $ 543 $ 648 $ 91 Commercial mortgage 38,286 33,666 71,952 76,859 3,916 Other commercial real estate 1,254 362 1,616 1,939 204 Commercial and industrial 7,433 2,445 9,878 11,568 1,260 Lease financing 1,685 3 1,688 1,688 223 Other — 522 522 522 — Residential mortgage 18,840 13,287 32,127 33,712 1,907 Revolving mortgage 9,046 9,784 18,830 20,403 1,784 Construction and land development - noncommercial 781 2,879 3,660 4,365 94 Consumer 1,527 699 2,226 2,445 653 Total non-PCI impaired loans and leases $ 79,378 $ 63,664 $ 143,042 $ 154,149 $ 10,132 December 31, 2016 (Dollars in thousands) With a With no Total Unpaid Related Non-PCI impaired loans and leases: Construction and land development - commercial $ 1,002 $ 43 $ 1,045 $ 1,172 $ 151 Commercial mortgage 42,875 33,486 76,361 82,658 3,488 Other commercial real estate 1,279 284 1,563 1,880 152 Commercial and industrial 8,920 3,680 12,600 16,637 1,732 Lease financing 1,002 72 1,074 1,074 75 Other 142 — 142 233 23 Residential mortgage 20,269 11,207 31,476 32,588 2,447 Revolving mortgage 1,825 5,788 7,613 8,831 366 Construction and land development - noncommercial 645 1,968 2,613 3,030 109 Consumer 1,532 380 1,912 2,086 667 Total non-PCI impaired loans and leases $ 79,491 $ 56,908 $ 136,399 $ 150,189 $ 9,210 The following tables show the average non-PCI impaired loan balance and the interest income recognized by loan class for the three and nine months ended September 30, 2017 and September 30, 2016 : Three months ended September 30, 2017 Three months ended September 30, 2016 (Dollars in thousands) Average Interest income recognized Average Interest income recognized Non-PCI impaired loans and leases: Construction and land development - commercial $ 754 $ 8 $ 3,297 $ 44 Commercial mortgage 73,099 653 78,994 642 Other commercial real estate 1,720 8 1,571 13 Commercial and industrial 9,501 96 9,676 84 Lease financing 1,752 12 1,169 14 Other 557 8 569 6 Residential mortgage 31,290 228 28,008 214 Revolving mortgage 18,066 150 7,373 48 Construction and land development - noncommercial 3,676 35 408 5 Consumer 2,233 27 1,507 20 Total non-PCI impaired loans and leases $ 142,648 $ 1,225 $ 132,572 $ 1,090 Nine months ended September 30, 2017 Nine months ended September 30, 2016 (Dollars in thousands) Average balance Interest income recognized Average Interest income recognized Non-PCI impaired loans and leases: Construction and land development - commercial $ 926 $ 31 $ 3,232 $ 125 Commercial mortgage 74,177 1,946 83,794 2,024 Other commercial real estate 1,610 25 957 25 Commercial and industrial 10,396 298 11,722 319 Lease financing 1,744 40 1,347 49 Other 396 15 818 30 Residential mortgage 33,673 753 25,497 564 Revolving mortgage 11,506 269 6,701 120 Construction and land development - noncommercial 3,155 101 459 16 Consumer 2,062 74 1,398 58 Total non-PCI impaired loans and leases $ 139,645 $ 3,552 $ 135,925 $ 3,330 Troubled Debt Restructurings 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grant. Concessions may relate to the contractual interest rate, maturity date, payment structure or other actions. In accordance with GAAP, acquired loans accounted for under ASC 310-30, Loans and Debt Securities Acquired with Deteriorated Credit Quality, are not initially considered to be TDRs, but can be classified as such if a modification is made subsequent to acquisition. Subsequent modifications of a PCI loan accounted for in a pool that would otherwise meet the definition of a TDR is not reported, or accounted for, as a TDR since pooled PCI loans are excluded from the scope of TDR accounting. The following table provides a summary of total TDRs by accrual status. September 30, 2017 December 31, 2016 (Dollars in thousands) Accruing Nonaccruing Total Accruing Nonaccruing Total Commercial loans Construction and land development - $ 2,824 $ 334 $ 3,158 $ 3,292 $ 308 $ 3,600 Commercial mortgage 63,027 16,056 79,083 70,263 14,435 84,698 Other commercial real estate 702 834 1,536 1,635 80 1,715 Commercial and industrial 7,155 1,625 8,780 9,193 1,436 10,629 Lease financing 775 913 1,688 882 192 1,074 Other 522 — 522 64 78 142 Total commercial TDRs 75,005 19,762 94,767 85,329 16,529 101,858 Noncommercial Residential mortgage 31,398 7,286 38,684 34,012 5,117 39,129 Revolving mortgage 15,124 3,347 18,471 6,346 1,431 7,777 Construction and land development - 234 — 234 240 — 240 Consumer and other 1,903 323 2,226 1,603 309 1,912 Total noncommercial TDRs 48,659 10,956 59,615 42,201 6,857 49,058 Total TDRs $ 123,664 $ 30,718 $ 154,382 $ 127,530 $ 23,386 $ 150,916 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TDRs are evaluated individually for impairment through a review of collateral values or analysis of cash flows. The following table shows the accrual status of non-PCI and PCI TDRs. (Dollars in thousands) September 30, 2017 December 31, 2016 Accruing TDRs: PCI $ 19,719 $ 26,068 Non-PCI 103,945 101,462 Total accruing TDRs 123,664 127,530 Nonaccruing TDRs: PCI 300 301 Non-PCI 30,418 23,085 Total nonaccruing TDRs 30,718 23,386 All TDRs: PCI 20,019 26,369 Non-PCI 134,363 124,547 Total TDRs $ 154,382 $ 150,916 The following tables provide the types of non-PCI TDRs made during the three and nine months ended September 30, 2017 and September 30, 2016 , as well as a summary of loans that were modified as a TDR during the twelve month periods ended September 30, 2017 and September 30, 2016 that subsequently defaulted during the three and nine months ended September 30, 2017 and September 30, 2016 . BancShares defines payment default as movement of the TDR to nonaccrual status, which is generally 90 days past due for TDRs, foreclosure or charge-off, whichever occurs first. Three months ended September 30, 2017 Three months ended September 30, 2016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3 $ 696 — $ — — $ — — $ — Residential mortgage — — — — 1 124 1 124 Total interest only 3 696 — — 1 124 1 124 Loan term extension Commercial mortgage — — — — 3 1,321 — — Commercial and industrial 1 10 — — 1 22 — — Residential mortgage 2 123 — — 4 572 — — Revolving mortgage 1 20 — — — — — — Consumer 2 3 — — 1 9 — — Total loan term extension 6 156 — — 9 1,924 — — Below market interest rate Construction and land development - commercial — — — — 7 128 2 16 Commercial mortgage 10 3,643 5 701 6 2,651 1 32 Other commercial real estate 2 210 — — 2 178 — — Commercial and industrial 4 230 2 30 12 2,340 5 569 Lease financing — — — — 2 81 2 81 Residential mortgage 28 1,850 9 936 37 2,449 13 849 Revolving mortgage 14 567 8 274 1 12 — — Construction and land development - noncommercial 2 33 1 11 — — — — Consumer 1 4 2 4 3 31 2 17 Other — — — — 1 44 — — Total below market interest rate 61 6,537 27 1,956 71 7,914 25 1,564 Discharged from bankruptcy Construction and land development - commercial — — — — 1 23 1 23 Commercial mortgage 5 2,249 1 429 1 13 1 13 Commercial and industrial 9 865 6 809 — — — — Lease financing — — 15 180 — — — — Residential mortgage 6 1,357 2 186 2 29 6 143 Revolving mortgage 10 469 5 189 9 407 3 37 Consumer 10 161 9 99 11 150 5 74 Total discharged from bankruptcy 40 5,101 38 1,892 24 622 16 290 Total non-PCI restructurings 110 $ 12,490 65 $ 3,848 105 $ 10,584 42 $ 1,978 Nine months ended September 30, 2017 Nine months ended September 30, 2016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5 $ 1,097 1 $ 328 1 $ 245 1 $ 245 Residential mortgage — — — — 1 124 1 124 Revolving mortgage 1 83 — — — — — — Total interest only 6 1,180 1 328 2 369 2 369 Loan term extension Construction and land development - commercial — — — — 2 424 — — Commercial mortgage 1 425 — — 7 2,407 — — Other commercial real estate — — — — 1 743 — — Commercial and industrial 7 411 — — 1 22 1 — Residential mortgage 6 328 — — 11 1,539 — — Revolving mortgage 10 1,059 1 31 — — — — Consumer 6 42 — — 1 9 — — Other 1 522 — — — — — — Total loan term extension 31 2,787 1 31 23 5,144 1 — Below market interest rate Construction and land development - commercial 1 — — — 14 510 4 43 Commercial mortgage 33 8,580 11 1,185 34 8,983 11 1,719 Other commercial real estate 3 211 2 210 3 652 1 9 Commercial and industrial 19 884 5 314 26 3,086 12 2,121 Lease financing 3 755 2 701 2 81 2 81 Residential mortgage 81 4,570 29 2,216 137 8,703 37 2,301 Revolving mortgage 64 2,826 22 678 5 109 — — Construction and land development - noncommercial 10 696 1 11 — — — — Consumer 16 89 3 17 6 49 3 17 Other 1 — — — 2 125 1 81 Total below market interest rate 231 18,611 75 5,332 229 22,298 71 6,372 Discharged from bankruptcy Construction and land development - commercial 1 16 1 16 1 23 1 23 Commercial mortgage 9 3,207 2 1,134 3 291 1 13 Commercial and industrial 10 865 7 809 3 135 — — Lease financing 16 180 15 180 — — — — Residential mortgage 25 2,443 10 1,134 18 1,030 14 647 Revolving mortgage 32 1,630 13 875 42 2,564 13 177 Construction and land development - noncommercial 1 19 1 19 — — — — Consumer 52 539 27 212 40 467 12 137 Total discharged from bankruptcy 146 8,899 76 4,379 107 4,510 41 997 Total non-PCI restructurings 414 $ 31,477 153 $ 10,070 361 $ 32,321 115 $ 7,738 The following tables provide the types of PCI TDRs made during the three and nine months ended September 30, 2017 and September 30, 2016 , as well as a summary of loans that were modified as a TDR during the twelve month periods ended September 30, 2017 and September 30, 2016 that subsequently defaulted during the three and nine months ended September 30, 2017 and September 30, 2016 . Three months ended September 30, 2017 Three months ended September 30, 2016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Below market interest rate Commercial mortgage 1 $ 260 — $ — — $ — — $ — Residential mortgage 1 62 — — 2 140 1 79 Total below market interest rate 2 322 — — 2 140 1 79 Discharged from bankruptcy Commercial mortgage 2 280 1 257 1 2,985 — — Residential mortgage 1 88 1 166 — — — — Total discharged from bankruptcy 3 368 2 423 1 2,985 — — Total PCI restructurings 5 $ 690 2 $ 423 3 $ 3,125 1 $ 79 Nine months ended September 30, 2017 Nine months ended September 30, 2016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Below market interest rate Construction and land development - commercial — $ — — $ — 1 $ 53 — $ — Commercial mortgage 3 599 — — 3 2,026 — — Residential mortgage 4 316 — — 3 188 1 79 Total below market interest rate 7 915 — — 7 2,267 1 79 Discharged from bankruptcy Commercial mortgage 2 280 1 257 1 2,985 — — Residential mortgage 3 502 1 166 — — — — Total discharged from bankruptcy 5 782 2 423 1 2,985 — — Total PCI restructurings 12 $ 1,697 2 $ 423 8 $ 5,252 1 $ 79 For the three and nine months ended September 30, 2017 and September 30, 2016 , the pre-modification and post-modification outstanding recorded investments of loans modified as TDRs were not materially different.</t>
  </si>
  <si>
    <t>Other Real Estate Owned</t>
  </si>
  <si>
    <t>Banking and Thrift [Abstract]</t>
  </si>
  <si>
    <t>Real Estate Owned [Text Block]</t>
  </si>
  <si>
    <t>NOTE F - OTHER REAL ESTATE OWNED (OREO) The following table explains changes in other real estate owned during the nine months ended September 30, 2017 and September 30, 2016 . (Dollars in thousands) Covered Noncovered Total Balance at December 31, 2015 $ 6,817 $ 58,742 $ 65,559 Additions 4,851 26,666 31,517 Additions acquired in the Cordia Bancorp, Inc. acquisition — 1,170 1,170 Additions acquired in the First CornerStone Bank acquisition — 375 375 Sales (781 ) (23,402 ) (24,183 ) Write-downs (580 ) (4,894 ) (5,474 ) Transfers (1) (9,716 ) 9,716 — Balance at September 30, 2016 $ 591 $ 68,373 $ 68,964 Balance at December 31, 2016 $ 472 $ 60,759 $ 61,231 Additions 97 26,829 26,926 Additions acquired in the Guaranty Bank acquisition — 55 55 Sales (369 ) (28,284 ) (28,653 ) Write-downs (52 ) (5,519 ) (5,571 ) Balance at September 30, 2017 $ 148 $ 53,840 $ 53,988 (1) Transfers include OREO balances associated with expired or terminated shared-loss agreements. At September 30, 2017 and December 31, 2016 , BancShares had $19.4 million and $15.0 million , respectively, of foreclosed residential real estate property in OREO. The recorded investment in consumer mortgage loans collateralized by residential real estate property in the process of foreclosure was $27.7 million and $21.8 million at September 30, 2017 and December 31, 2016 , respectively.</t>
  </si>
  <si>
    <t>FDIC Shared-Loss Receivable</t>
  </si>
  <si>
    <t>FDIC Shared-Loss Receivable [Abstract]</t>
  </si>
  <si>
    <t>FDIC SHARED-LOSS RECEIVABLE AND PAYABLE BancShares completed six FDIC-assisted transactions with shared-loss agreements during the period beginning in 2009 through 2011. Prior to its merger into BancShares, First Citizens Bancorporation, Inc. (Bancorporation) completed three FDIC-assisted transactions with shared-loss agreements: Georgian Bank (acquired in 2009); Williamsburg First National Bank (acquired in 2010); and Atlantic Bank &amp; Trust (acquired in 2011). During the first quarter of 2017, FCB entered into an agreement with the FDIC to terminate the shared-loss agreement for Venture Bank (VB). Under the terms of the agreement, FCB made a payment of $285 thousand to the FDIC as consideration for early termination of the shared-loss agreement. The early termination resulted in an adjustment of $240 thousand to the FDIC shared-loss receivable and a $45 thousand loss on the termination of the shared-loss agreement. In addition to the shared-loss agreement termination for VB, FCB terminated five shared-loss agreements in 2016, including Temecula Valley Bank, Sun American Bank, Williamsburg First National Bank, Atlantic Bank &amp; Trust and Colorado Capital Bank. As of September 30, 2017 , shared-loss agreements are still active for First Regional Bank (FRB), Georgian Bank (GB) and United Western Bank (UWB). Shared-loss protection remains for single family residential loans acquired from UWB and GB in the amount of $70.4 million . FRB remains in a recovery period, where any recoveries are shared with the FDIC, until March 2020. The following table provides changes in the receivable from the FDIC for the three and nine months ended September 30, 2017 and September 30, 2016 . Three months ended September 30 Nine months ended September 30 (Dollars in thousands) 2017 2016 2017 2016 Beginning balance $ 3,766 $ 5,281 $ 4,172 $ 4,054 Amortization (421 ) (1,017 ) (1,443 ) (4,259 ) Net cash payments to FDIC 2,243 3,199 7,440 16,701 Post-acquisition adjustments (978 ) (4,355 ) (5,799 ) (11,926 ) Termination of FDIC shared-loss agreements — — 240 (1,462 ) Ending balance $ 4,610 $ 3,108 $ 4,610 $ 3,108 The shared-loss agreements for two FDIC-assisted transactions, FRB and UWB,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and is recorded in the Consolidated Balance Sheets as a payable to the FDIC under the relevant shared-loss agreements. As of September 30, 2017 and December 31, 2016 , the estimated clawback liability was $100.2 million and $97.0 million , respectively. The clawback liability payment dates for FRB and UWB are March 2020 and March 2021, respectively.</t>
  </si>
  <si>
    <t>Mortgage Servicing Rights</t>
  </si>
  <si>
    <t>Mortgage Servicing Rights [Abstract]</t>
  </si>
  <si>
    <t>Transfers and Servicing of Financial Assets [Text Block]</t>
  </si>
  <si>
    <t>MORTGAGE SERVICING RIGHTS Our portfolio of residential mortgage loans serviced for third parties was $2.75 billion and $2.49 billion as of September 30, 2017 and December 31, 2016 , respectively. These loans were originated by BancShares and sold to third parties on a non-recourse basis with servicing rights retained. These retained servicing rights are recorded as a servicing asset and reported in other intangible assets on the Consolidated Balance Sheets. The mortgage servicing rights are initially recorded at fair value and then carried at the lower of amortized cost or fair market value. The activity of the servicing asset for the three and nine months ended September 30 , 2017 and 2016 is presented in the following table: Three months ended September 30 Nine months ended September 30 (Dollars in thousands) 2017 2016 2017 2016 Beginning balance $ 20,524 $ 16,824 $ 20,415 $ 19,351 Servicing rights originated 2,896 1,923 5,721 4,251 Amortization (1,417 ) (1,377 ) (4,137 ) (3,978 ) Valuation allowance (provision) reversal — 360 4 (1,894 ) Ending balance $ 22,003 $ 17,730 $ 22,003 $ 17,730 The following table presents the activity in the servicing asset valuation allowance for the three and nine months ended September 30 , 2017 and 2016 : Three months ended September 30 Nine months ended September 30 (Dollars in thousands) 2017 2016 2017 2016 Beginning balance $ — $ 2,349 $ 4 $ 95 Valuation allowance provision (reversal) — (360 ) (4 ) 1,894 Ending balance $ — $ 1,989 $ — $ 1,989 Contractually specified mortgage servicing fees, late fees, and ancillary fees earned for the three months ended September 30, 2017 and 2016 were $1.7 million and $1.5 million , respectively, and reported in mortgage income in the Consolidated Statements of Income. For the nine months ended September 30, 2017 and 2016 , contractually specified mortgage servicing fees, late fees and ancillary fees earned were $5.2 million and $4.3 million , respectively. The amortization expense related to mortgage servicing rights, included as a reduction of mortgage income in the Consolidated Statements of Income, was $1.4 million for both the three months ended September 30, 2017 and 2016 . For the nine months ended September 30, 2017 and 2016 , amortization expense related to mortgage servicing rights was $4.1 million and $4.0 million , respectively. Mortgage income included an impairment reversal for the three months ended September 30, 2016 of $360 thousand . For the nine months ended September 30, 2017 and 2016 , mortgage income included an impairment reversal of $4 thousand and an impairment of $1.9 million , respectively.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September 30, 2017 and December 31, 2016 were as follows: September 30, 2017 December 31, 2016 Discount rate - conventional fixed loans 9.33 % 9.45 % Discount rate - all loans excluding conventional fixed loans 10.33 % 10.45 % Weighted average constant prepayment rate 11.39 % 10.42 % Weighted average cost to service a loan $ 64.11 $ 62.75</t>
  </si>
  <si>
    <t>Repurchase Agreements</t>
  </si>
  <si>
    <t>Repurchase Agreements [Abstract]</t>
  </si>
  <si>
    <t>Repurchase Agreements, Resale Agreements, Securities Borrowed, and Securities Loaned Disclosure [Text Block]</t>
  </si>
  <si>
    <t>REPURCHASE AGREEMENTS BancShares utilizes securities sold under agreements to repurchase to facilitate the needs of customers and secure wholesale funding needs. Repurchase agreements are transactions whereby BancShares offers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generally reflected as short-term borrowings on the Consolidated Balance Shee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available for sale investment securities pledged as collateral under repurchase agreements was $659.6 million and $690.8 million at September 30, 2017 and December 31, 2016 , respectively. The remaining contractual maturity of the securities sold under agreements to repurchase by class of collateral pledged included in borrowings on the Consolidated Balance Sheets as of September 30, 2017 and December 31, 2016 is presented in the following tables. September 30, 2017 Remaining Contractual Maturity of the Agreements (Dollars in thousands) Overnight and continuous Up to 30 Days 30-90 Days Greater than 90 Days Total Repurchase agreements U.S. Treasury $ 541,559 $ — $ — $ 30,000 $ 571,559 Total borrowings $ 541,559 $ — $ — $ 30,000 $ 571,559 Gross amount of recognized liabilities for repurchase agreements $ 571,559 December 31, 2016 Remaining Contractual Maturity of the Agreements Overnight and continuous Up to 30 Days 30-90 Days Greater than 90 Days Total Repurchase agreements U.S. Treasury $ 590,772 $ — $ — $ 30,000 $ 620,772 Total borrowings $ 590,772 $ — $ — $ 30,000 $ 620,772 Gross amount of recognized liabilities for repurchase agreements $ 620,772</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 Valuation adjustments, such as those pertaining to counterparty and BancShares' own credit quality and liquidity, may be necessary to ensure that assets and liabilities are recorded at fair value. Credit valuation adjustments are made when market pricing does not accurately reflect the counterparty's credit quality. As determined by BancShares management, liquidity valuation adjustments may be made to the fair value of certain assets to reflect the uncertainty in the pricing and trading of the instruments when recent market transactions for identical or similar instruments are not observed. 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U.S. Treasury, government agency, mortgage-backed securities, municipal securities, corporate bonds and trust preferred securities are generally measured at fair value using a third party pricing service or recent comparable market transactions in similar or identical securities and are classified as Level 2 instruments. Equity securities are measured at fair value using observable closing prices and the valuation also considers the amount of market activity by examining the trade volume of each security. Equity securities are classified as Level 1 if they are traded on a heavily active market and as Level 2 if the observable closing price is from a less than active market. Loans held for sale. Certain residential real estate loans are originated to be sold to investors, which are carried at fair value as BancShares elected the fair value option on originated loans held for sale. The fair value is based on quoted market prices for similar types of loans. Accordingly, the inputs used to calculate fair value of originated residential real estate loans held for sale are classified as Level 2 inputs. Portfolio loans with the intent to be sold in the secondary market are transferred to loans held for sale at the lower of amortized cost or fair value. The fair value of the transferred portfolio loans is based on the quoted prices and is considered a Level 1 input. Net loans and leases (PCI and Non-PCI).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servicing rights.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fixed rate trust preferred securiti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 Payable to the FDIC for shared-loss agreements. The fair value of the payable to the FDIC for shared-loss agreements is determined by the projected cash flows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September 30, 2017 and December 31, 2016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shared-loss agreements is designated as Level 3. (Dollars in thousands) September 30, 2017 December 31, 2016 Carrying value Fair value Carrying value Fair value Cash and due from banks $ 296,386 $ 296,386 $ 539,741 $ 539,741 Overnight investments 2,432,233 2,432,233 1,872,594 1,872,594 Investment securities available for sale 6,992,877 6,992,877 7,006,580 7,006,580 Investment securities held to maturity 78 84 98 104 Loans held for sale 70,803 70,803 74,401 74,401 Net loans and leases 22,917,231 21,941,561 21,519,083 20,614,548 Receivable from the FDIC for shared-loss agreements 4,610 4,610 4,172 4,172 Income earned not collected 90,821 90,821 79,839 79,839 Federal Home Loan Bank stock 52,685 52,685 43,495 43,495 Mortgage servicing rights 22,003 25,597 20,415 24,446 Deposits 29,333,949 29,302,361 28,161,343 28,135,698 Short-term borrowings 679,280 679,280 603,487 603,487 Long-term obligations 866,123 865,876 832,942 832,201 Payable to the FDIC for shared-loss agreements 100,203 102,603 97,008 100,069 Accrued interest payable 4,198 4,198 3,797 3,797 Among BancShares' assets and liabilities, investment securities available for sale and loans held for sale are reported at their fair values on a recurring basis. For assets and liabilities carried at fair value on a recurring basis, the following table provides fair value information as of September 30, 2017 and December 31, 2016 . September 30, 2017 Fair value measurements using: (Dollars in thousands) Fair value Level 1 inputs Level 2 inputs Level 3 inputs Assets measured at fair value Investment securities available for sale U.S. Treasury $ 1,616,324 $ — $ 1,616,324 $ — Government agency — — — — Mortgage-backed securities 5,200,341 — 5,200,341 — Equity securities 113,650 31,739 81,911 — Corporate bonds 54,873 — 54,873 — Other 7,689 — 7,689 — Total investment securities available for sale $ 6,992,877 $ 31,739 $ 6,961,138 $ — Loans held for sale $ 70,803 $ — $ 70,803 $ — December 31, 2016 Fair value measurements using: Fair value Level 1 inputs Level 2 inputs Level 3 inputs Assets measured at fair value Investment securities available for sale U.S. Treasury $ 1,650,319 $ — $ 1,650,319 $ — Government agency 40,398 — 40,398 — Mortgage-backed securities 5,175,425 — 5,175,425 — Equity securities 83,507 29,145 54,362 — Corporate bonds 49,562 — 49,562 — Other 7,369 — 7,369 — Total investment securities available for sale $ 7,006,580 $ 29,145 $ 6,977,435 $ — Loans held for sale $ 74,401 $ — $ 74,401 $ — There were no transfers between levels during the three or nine months ended September 30, 2017 . Fair Value Option BancShares has elected the fair value option for originated residential real estate loans held for sale. This election reduces certain timing differences in the Consolidated Statement of Income and better aligns with the management of the portfolio from a business perspective. The following table summarizes the difference between the aggregate fair value and the aggregate unpaid principal balance for originated residential real estate loans held for sale measured at fair value as of September 30, 2017 and December 31, 2016 . September 30, 2017 (Dollars in thousands) Fair Value Aggregate Unpaid Principal Balance Difference Originated loans held for sale $ 70,803 $ 68,739 $ 2,064 December 31, 2016 Fair Value Aggregate Unpaid Principal Balance Difference Originated loans held for sale $ 74,401 $ 75,893 $ (1,492 ) No originated loans held for sale were 90 or more days past due or on nonaccrual status as of September 30, 2017 or December 31, 2016 . The changes in fair value for originated residential real estate loans held for sale for which the fair value option was elected are recorded as a component of mortgage income on the Consolidated Statements of Income and are included in the table below for the three and nine months ended September 30, 2017 and 2016 . Three months ended September 30 Nine months ended September 30 (Dollars in thousands) 2017 2016 2017 2016 Gains (losses) from fair value changes on originated loans held for sale $ 104 $ (51 ) $ 3,556 $ 1,588 Certain other assets are adjusted to their fair value on a nonrecurring basis, including impaired loans, OREO, and goodwill, which are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8 and 12 percent applied for estimated holding an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2 and 16 percent. OREO is measured and reported at fair value using asset valuations. Asset values are determined using appraisals or other third-party value estimates of the subject property with discounts generally between 8 and 12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OREO that has been acquired or written down in the current year is deemed to be at fair value and included in the table below. 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is used to determine the fair value. For financial assets and liabilities carried at fair value on a nonrecurring basis, the following table provides fair value information as of September 30, 2017 and December 31, 2016 . September 30, 2017 Fair value measurements using: (Dollars in thousands) Fair value Level 1 inputs Level 2 inputs Level 3 inputs Impaired loans $ 71,068 $ — $ — $ 71,068 Other real estate remeasured during current year 38,533 — — 38,533 December 31, 2016 Fair value measurements using: Fair value Level 1 inputs Level 2 inputs Level 3 inputs Impaired loans $ 70,977 $ — $ — $ 70,977 Other real estate remeasured during current year 45,402 — — 45,402 Mortgage servicing rights 342 — — 342 No financial liabilities were carried at fair value on a nonrecurring basis as of September 30, 2017 and December 31, 2016 .</t>
  </si>
  <si>
    <t>Employee Benefit Plans</t>
  </si>
  <si>
    <t>Retirement Benefits, Description [Abstract]</t>
  </si>
  <si>
    <t>EMPLOYEE BENEFIT PLANS BancShares sponsors noncontributory defined benefit pension plans for its qualifying employees (BancShares Plan) and former First Citizens Bancorporation, Inc. employees (Bancorporation Plan). Net periodic benefit cost is a component of employee benefits expense. BancShares Plan For the three and nine months ended September 30, 2017 and 2016 , the components of net periodic benefit cost are as follows: Three months ended September 30 Nine months ended September 30 (Dollars in thousands) 2017 2016 2017 2016 Service cost $ 3,180 $ 3,153 $ 9,490 $ 9,463 Interest cost 7,283 7,218 21,732 21,668 Expected return on assets (10,589 ) (9,155 ) (31,594 ) (27,481 ) Amortization of prior service cost 53 54 158 158 Amortization of net actuarial loss 2,214 1,714 6,641 5,144 Net periodic benefit cost $ 2,141 $ 2,984 $ 6,427 $ 8,952 Bancorporation Plan For the three and nine months ended September 30, 2017 and 2016 , the components of net periodic benefit cost are as follows: Three months ended September 30 Nine months ended September 30 (Dollars in thousands) 2017 2016 2017 2016 Service cost $ 569 $ 642 $ 1,910 $ 1,925 Interest cost 1,624 1,694 4,989 5,081 Expected return on assets (2,783 ) (2,775 ) (8,375 ) (8,325 ) Amortization of net actuarial loss 63 — 491 — Net periodic benefit cost $ (527 ) $ (439 ) $ (985 ) $ (1,319 ) No contributions were made during the three and nine months ended September 30, 2017 to the BancShares or Bancorporation pension plans. BancShares expects to contribute $50.0 million to the BancShares Plan during 2017 . No contribution is expected to be made to the Bancorporation Plan in 2017 .</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Standby letters of credit are commitments guaranteeing performance of a customer to a third party. Those commitments are primarily issued to support public and private borrowing arrangements. To mitigate its risk, BancShares’ follows its credit policies in the issuance of standby letters of credit. The credit risk related to the issuance of these letters of credit is essentially the same as that involved in extending loans to clients and, therefore, these letters of credit are collateralized when necessary. The following table presents the commitments to extend credit and unfunded commitments as of September 30, 2017 and December 31, 2016 : (Dollars in thousands) September 30, 2017 December 31, 2016 Unused commitments to extend credit $ 9,428,471 $ 8,808,218 Standby letters of credit 75,257 83,750 Unfunded commitments for investments in affordable housing projects 57,725 57,079 Affordable housing project investments were $124.1 million and $109.8 million as of September 30, 2017 and December 31, 2016 , respectively, and are included in other assets on the Consolidated Balance Sheets. Pursuant to standard representations and warranties relating to residential mortgage loan sales, contingent obligations exist for various events that may occur following the loan sale. If underwriting or documentation deficiencies are discovered at any point in the life of the loan or if the loan fails to perform per the terms of the loan purchase agreement, typically within 180 days from the date of sale, the investor may require BancShares to repurchase the loan or to repay a portion of the sale proceeds. Other liabilities included reserves of $3.0 million as of September 30, 2017 and December 31, 2016 for estimated losses arising from these standard representation and warranty provisions. BancShares has a receivable from the FDIC totaling $4.6 million and $4.2 million as of September 30, 2017 and December 31, 2016 , respectively, for the expected reimbursement of losses on assets covered under various shared-loss agreements. The shared-loss agreements are subject to interpretation by both the FDIC and BancShares, and disagreements may arise regarding coverage of losses, expenses and contingencies and requests for reimbursement may be delayed or disallowed for noncompliance. See Note G for additional information on the receivable from the FDIC regarding the early termination of a shared-loss agreement during the first quarter of 2017. The shared-loss agreements for two FDIC-assisted transactions, FRB and UWB,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under the relevant shared-loss agreements. As of September 30, 2017 and December 31, 2016 , the estimated clawback liability was $100.2 million and $97.0 million , respectively. The clawback liability payment dates for FRB and UWB are March 2020 and March 2021, respectively. BancShares entered into forward-starting advances with the FHLB of Atlanta in June 2016 to receive $200.0 million of fixed rate long-term funding. There are two advances of $100.0 million each scheduled to fund in June 2018 with maturity dates of June 2026 and 2028. BancShares and various subsidiaries have been named as defendants in legal actions arising from their normal business activities in which damages in various amounts are claimed. Although the amount of any ultimate liability with respect to such matters cannot be determined, in the opinion of management, any such liability will not have a material effect on BancShares’ consolidated financial statements.</t>
  </si>
  <si>
    <t>Accumulated Other Comprehensive Income (Loss)</t>
  </si>
  <si>
    <t>Accumulated Other Comprehensive Income (Loss), Net of Tax [Abstract]</t>
  </si>
  <si>
    <t>ACCUMULATED OTHER COMPREHENSIVE (LOSS) INCOME Accumulated other comprehensive loss included the following as of September 30, 2017 and December 31, 2016 : September 30, 2017 December 31, 2016 (Dollars in thousands) Accumulated other comprehensive loss Deferred tax benefit Accumulated other comprehensive loss, net of tax Accumulated other comprehensive loss Deferred tax benefit Accumulated other comprehensive loss, net of tax Unrealized losses on investment securities available for sale $ (11,752 ) $ (4,157 ) $ (7,595 ) $ (72,707 ) $ (26,832 ) $ (45,875 ) Funded status of defined benefit plans (134,484 ) (49,755 ) (84,729 ) (141,774 ) (52,457 ) (89,317 ) Total $ (146,236 ) $ (53,912 ) $ (92,324 ) $ (214,481 ) $ (79,289 ) $ (135,192 ) The following table highlights changes in accumulated other comprehensive (loss) income by component for the three and nine months ended September 30, 2017 and September 30, 2016 : Three months ended September 30, 2017 (Dollars in thousands) Unrealized (losses) gains on available for sale securities 1 (Losses) gains on cash flow hedges 1 Defined benefit pension items 1 Total Beginning balance $ (16,648 ) $ — $ (86,195 ) $ (102,843 ) Other comprehensive income before reclassifications 9,895 — — 9,895 Amounts reclassified from accumulated other comprehensive (loss) income (842 ) — 1,466 624 Net current period other comprehensive income 9,053 — 1,466 10,519 Ending balance $ (7,595 ) $ — $ (84,729 ) $ (92,324 ) Three months ended September 30, 2016 Unrealized gains (losses) on available for sale securities 1 (Losses) gains on cash flow hedges 1 Defined benefit pension items 1 Total Beginning balance $ 31,213 $ — $ (46,240 ) $ (15,027 ) Other comprehensive loss before reclassifications (722 ) — — (722 ) Amounts reclassified from accumulated other comprehensive (loss) income (161 ) — 1,126 965 Net current period other comprehensive (loss) income (883 ) — 1,126 243 Ending balance $ 30,330 $ — $ (45,114 ) $ (14,784 ) Nine months ended September 30, 2017 Unrealized (losses) gains on available for sale securities 1 (Losses) gains on cash flow hedges 1 Defined benefit pension items 1 Total Beginning balance $ (45,875 ) $ — $ (89,317 ) $ (135,192 ) Other comprehensive income before reclassifications 41,218 — — 41,218 Amounts reclassified from accumulated other comprehensive (loss) income (2,938 ) — 4,588 1,650 Net current period other comprehensive income 38,280 — 4,588 42,868 Ending balance $ (7,595 ) $ — $ (84,729 ) $ (92,324 ) Nine months ended September 30, 2016 Unrealized (losses) gains on available for sale securities 1 (Losses) gains on cash flow hedges 1 Defined benefit pension items 1 Total Beginning balance $ (15,125 ) $ (892 ) $ (48,423 ) $ (64,440 ) Other comprehensive income before reclassifications 56,381 892 — 57,273 Amounts reclassified from accumulated other comprehensive (loss) income (10,926 ) — 3,309 (7,617 ) Net current period other comprehensive income 45,455 892 3,309 49,656 Ending balance $ 30,330 $ — $ (45,114 ) $ (14,784 ) 1 All amounts are net of tax. Amounts in parentheses indicate debits. The following table presents the amounts reclassified from accumulated other comprehensive (loss) income and the line item affected in the statement where net income is presented for the three and nine months ended September 30, 2017 and September 30, 2016 : (Dollars in thousands) Three months ended September 30, 2017 Details about accumulated other comprehensive income (loss) Amounts reclassified from accumulated other comprehensive income (loss) 1 Affected line item in the statement where net income is presented Unrealized gains and losses on available for sale securities $ 1,337 Securities gains (495 ) Income taxes $ 842 Net income Amortization of defined benefit pension items Prior service costs $ (53 ) Employee benefits Actuarial losses (2,277 ) Employee benefits (2,330 ) Employee benefits 864 Income taxes $ (1,466 ) Net income Total reclassifications for the period $ (624 ) Three months ended September 30, 2016 Details about accumulated other comprehensive income (loss) Amounts reclassified from accumulated other comprehensive income (loss) 1 Affected line item in the statement where net income is presented Unrealized gains and losses on available for sale securities $ 352 Securities gains (191 ) Income taxes $ 161 Net income Amortization of defined benefit pension items Prior service costs $ (54 ) Employee benefits Actuarial losses (1,714 ) Employee benefits (1,768 ) Employee benefits 642 Income taxes $ (1,126 ) Net income Total reclassifications for the period $ (965 ) Nine months ended September 30, 2017 Details about accumulated other comprehensive income (loss) Amount reclassified from accumulated other comprehensive income (loss) 1 Affected line item in the statement where net income is presented Unrealized gains and losses on available for sale securities $ 4,664 Securities gains (1,726 ) Income taxes $ 2,938 Net income Amortization of defined benefit pension items Prior service costs $ (158 ) Employee benefits Actuarial losses (7,132 ) Employee benefits (7,290 ) Employee benefits 2,702 Income taxes $ (4,588 ) Net income Total reclassifications for the period $ (1,650 ) Nine months ended September 30, 2016 Details about accumulated other comprehensive income (loss) Amount reclassified from accumulated other comprehensive income (loss) 1 Affected line item in the statement where net income is presented Unrealized gains and losses on available for sale securities $ 17,509 Securities gains (6,583 ) Income taxes $ 10,926 Net income Amortization of defined benefit pension items Prior service costs $ (158 ) Employee benefits Actuarial losses (5,144 ) Employee benefits (5,302 ) Employee benefits 1,993 Income taxes $ (3,309 ) Net income Total reclassifications for the period $ 7,617 1 Amounts in parentheses indicate debits to profit/loss.</t>
  </si>
  <si>
    <t>Accounting Policies and Basis of Presentation Policies (Policies)</t>
  </si>
  <si>
    <t>Reclassification, Policy [Policy Text Block]</t>
  </si>
  <si>
    <t>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t>
  </si>
  <si>
    <t>Use of Estimates, Policy [Policy Text Block]</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Goodwill, mortgage servicing rights and other intangible assets; • Federal Deposit Insurance Corporation (FDIC) shared-loss payable; and • Income tax assets, liabilities and expense</t>
  </si>
  <si>
    <t>New Accounting Pronouncements, Policy [Policy Text Block]</t>
  </si>
  <si>
    <t>Recently Adopted Accounting Pronouncements Financial Accounting Standards Board (FASB) Accounting Standards Update (ASU) 2017-03, Accounting Changes and Error Corrections (Topic 250) and Investments - Equity Method and Joint Ventures (Topic 323): Amendments to SEC Paragraphs Pursuant to Staff Announcements at the September 22, 2016 and November 17, 2016 EITF Meetings (SEC Update) This ASU adds an SEC paragraph and amends other Topics pursuant to an SEC Staff Announcement that states a registrant should evaluate ASUs that have not yet been adopted, including ASU 2014-09, Revenue from Contracts with Customers (Topic 606) , ASU 2016-02, Leases (Topic 842) , and ASU 2016-13, Financial Instruments–Credit Losses (Topic 326): Measurement of Credit Losses on Financial Instruments , to determine the appropriate financial statement disclosures about the potential material effects of those ASUs on the financial statements when adopted. If a registrant does not know or cannot reasonably estimate the impact that adoption of the ASUs referenced are expected to have on the financial statements, then in addition to making a statement to that effect, the registrant should consider additional qualitative financial statement disclosures to assist the reader in assessing the significance of the impact the adoption will have on the financial statements, and a comparison to the registrant's current accounting policies. A registrant should describe the status of its process to implement the new standards and the significant matters yet to be addressed. This ASU also addresses the accounting for tax benefits resulting from investments in qualified affordable housing projects where the decision to apply the proportional amortization method of accounting is an accounting policy decision to be applied consistently to all investments that meet the conditions, rather than a decision to be applied to individual investments that qualify for the use of the proportional amortization method. The amendments in this ASU are effective upon issuance. We adopted the guidance effective in the first quarter of 2017. The disclosures required by this ASU are included within the “Recently Issued Accounting Pronouncements” section below. The adoption did not have an impact on our consolidated financial position or consolidated results of operations. FASB ASU 2016-17, Consolidation (Topic 810): Interests Held Through Related Parties That Are Under Common Control This ASU does not change the characteristics of a primary beneficiary in current GAAP; however, it requires that a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reporting entity to evaluate whether it and one or more of its related parties under common control, as a group, have the characteristics of a primary beneficiary, then the party within the related party group that is most closely associated with the VIE is the primary beneficiary. The amendments in this ASU are effective for public business entities for fiscal years beginning after December 15, 2016, including interim periods within those fiscal years. We adopted the guidance effective in the first quarter of 2017. The adoption did not have an impact on our consolidated financial position or consolidated results of operations. FASB ASU 2016-07, Investments—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urther,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mendments in this ASU are effective for all entities for fiscal years beginning after December 15, 2016, including interim periods within those fiscal years. We adopted the guidance effective in the first quarter of 2017. The adoption did not have an impact on our consolidated financial position or consolidated results of operations. Recently Issued Accounting Pronouncements FASU ASU 2017-01, Business Combinations (Topic 805), Clarifying the Definition of a Business This ASU provides a more robust framework to use in determining when a set of assets and activities is a business, including narrowing the definition of outputs and align it with how outputs are described in Topic 606. This ASU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framework includes two sets of criteria to consider that depend on whether a set has outputs. The amendments in this ASU are effective for public business entities for annual periods beginning after December 15, 2017, including interim periods within those fiscal years. The adoption of this standard is not expected to have an impact on our consolidated financial position or results of operation and we will adopt the guidance during the first quarter of 2018.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The adoption of this standard is not expected to have an impact on our consolidated financial position or results of operation and we expect to adopt the guidance for our annual impairment test in fiscal year 2020.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We will adopt the guidance by the first quarter of 2020 with a cumulative-effect adjustment to retained earnings as of the beginning of the year of adoption. For BancShares, the standard will apply to loans, unfunded loan commitments and debt securities held to maturity. We have formed a cross-functional team co-led by Finance and Risk Management and engaged a third party to assist with the adoption, which began with a readiness and data gap analysis. The implementation team has developed a high-level project plan and is staying informed about the broader industry's perspective and insights, and identifying and researching key decision points. We anticipate the gap analysis to be completed during the fourth quarter of 2017 which will determine our path going forward. We are currently evaluating the impact the new standard will have on our consolidated financial statements as the final impact will be dependent, among other items, upon the loan portfolio composition and quality at the adoption date, as well as economic conditions, financial models used and forecasts at that time.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An entity may make an accounting election by classification to not recognize leases with terms less than 12 months on their balance sheet.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For BancShares, the impact of this ASU will primarily relate to its accounting and reporting of leases as a lessee. We will adopt during the first quarter of 2019. We have engaged a third party and completed an inventory of all leases and their terms and service contracts with embedded leases. While we continue to evaluate the impact of the new standard,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Additionally, adding these assets to our balance sheet will impact our total risk-weighted assets used to determine our regulatory capital levels.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1) require equity investments to be measured at fair value with changes in fair value recognized in net income; (2) simplify the impairment assessment of equity investments without a readily determinable fair value; (3) eliminate the requirement to disclose the method(s) and significant assumptions used to estimate the fair value for financial instruments measured at amortized cost on the balance sheet; (4) require public business entities to use exit price notion, rather than entry prices, when measuring fair value of financial instruments for disclosure purposes; (5) require separate presentation of financial assets and financial liabilities by measurement category and form of financial assets on the balance sheet or the accompanying notes to the financial statements;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The ASU only permits early adoption of the instrument-specific credit risk provision. We will adopt during the first quarter of 2018 with a cumulative-effect adjustment from accumulated other comprehensive income (AOCI) to retained earnings as of the beginning of the year of adoption. We are currently evaluating the impact the new standard will have on our consolidated financial statements. We anticipate the adoption of this ASU will primarily impact the fair value recognition of BancShares' equity securities portfolio. The cumulative-effect adjustment at adoption will be determined by the equity securities portfolio composition and valuation at the date of adoption.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In March 2016, the FASB issued ASU 2016-08, Revenue from Contracts with Customers (Topic 606): Principal versus Agent Considerations , to improve the operability and understandability of the implementation guidance on principal versus agent considerations. In April 2016, the FASB issued ASU 2016-10, Revenue from Contracts with Customers (Topic 606): Identifying Performance Obligations and Licensing , to clarify guidance for identifying performance obligations and licensing implementation. In May 2016, the FASB issued ASU 2016-12, Revenue from Contracts with Customers (Topic 606): Narrow-Scope Improvements and Practical Expedients , to clarify and improve the guidance for certain aspects of Topic 606. In December 2016, the FASB issued ASU 2016-20, Technical Corrections and Improvements to Topic 606, Revenue from Contracts with Customers , to clarify guidance for certain aspects of Topic 606. Per ASU 2015-14, Deferral of the Effective Date , this guidance was deferred and is effective for fiscal periods beginning after December 15, 2017, including interim reporting periods within that reporting period. Early adoption is permitted for fiscal periods beginning after December 15, 2016. We expect to adopt the ASU during the first quarter of 2018 with a cumulative-effect adjustment to opening retained earnings and the modified retrospective approach will likely be used if we determine there is a material impact. Our revenue is comprised of net interest income on financial assets and liabilities, which is explicitly excluded from the scope of the new guidance, and noninterest income. The contracts that are in scope of the guidance are primarily related to service charges on deposit accounts, cardholder and merchant income, wealth advisory services income, other service charges and fees, sales of other real estate, insurance commissions and miscellaneous fees. We engaged a third party to assist in developing processes and procedures for gathering evidence related to the implementation of this standard and have performed an analysis of contracts for wealth management income, customer service charges, ATM fees and miscellaneous income, for which we do not expect to have a significant impact on our results of operations. We continue to evaluate the impact of the new standard on other sources of our noninterest income and on our presentation and disclosures.</t>
  </si>
  <si>
    <t>Business Combinations (Tables)</t>
  </si>
  <si>
    <t>Business Acquisition [Line Items]</t>
  </si>
  <si>
    <t>Loans acquired, cash flows expected</t>
  </si>
  <si>
    <t>Purchased non-PCI loans and leases The following table relates to purchased non-PCI loans and leases acquired in the Guaranty transaction and provides the contractually required payments, estimate of contractual cash flows not expected to be collected and fair value of the acquired loans at the acquisition date. (Dollars in thousands) Contractually required payments $ 703,916 Cash flows not expected to be collected 16,073 Fair value of loans at acquisition 574,553 The recorded fair values of purchased non-PCI loans and leases acquired in the Guaranty transaction as of the acquisition date are as follows: (Dollars in thousands) Commercial: Commercial mortgage $ 850 Commercial and industrial 583 Other 183,816 Total commercial loans 185,249 Noncommercial: Residential mortgage 309,612 Revolving mortgage 54,780 Consumer 24,912 Total noncommercial loans 389,304 Total non-PCI loans and leases $ 574,553</t>
  </si>
  <si>
    <t>Guaranty Bank</t>
  </si>
  <si>
    <t>Schedule of assets acquired and liabilities assumed</t>
  </si>
  <si>
    <t>The following table provides the identifiable assets acquired and liabilities assumed at their estimated fair values as of the acquisition date. (Dollars in thousands) As recorded by FCB Assets Cash and due from banks $ 48,824 Overnight investments 94,134 Investment securities 12,140 Loans 689,086 Premises and equipment 8,603 Other real estate owned 55 Income earned not collected 6,720 Intangible assets 9,870 Other assets 5,693 Total assets acquired 875,125 Liabilities Deposits 982,307 Other liabilities 440 Total liabilities assumed 982,747 Fair value of net liabilities assumed (107,622 ) Cash received from FDIC 230,342 Due from FDIC 8 Gain on acquisition of Guaranty $ 122,728</t>
  </si>
  <si>
    <t>Harvest Community Bank</t>
  </si>
  <si>
    <t>(Dollars in thousands) As recorded by FCB Assets Cash and due from banks $ 3,350 Overnight investments 7,478 Investment securities 14,455 Loans 85,149 Income earned not collected 31 Intangible assets 850 Other assets 237 Total assets acquired 111,550 Liabilities Deposits 121,755 Other liabilities 74 Total liabilities assumed 121,829 Fair value of net liabilities assumed (10,279 ) Cash received from FDIC 22,296 Gain on acquisition of HCB $ 12,017</t>
  </si>
  <si>
    <t>Investments (Tables)</t>
  </si>
  <si>
    <t>Aggregate Values And Unrealized Gains And Losses Of Investment Securities</t>
  </si>
  <si>
    <t>The amortized cost and fair value of investment securities classified as available for sale and held to maturity at September 30, 2017 and December 31, 2016 , are as follows: September 30, 2017 (Dollars in thousands) Cost Gross unrealized gains Gross unrealized losses Fair value Investment securities available for sale U.S. Treasury $ 1,619,343 $ — $ 3,019 $ 1,616,324 Mortgage-backed securities 5,240,922 3,256 43,837 5,200,341 Equity securities 82,314 31,336 — 113,650 Corporate bonds 54,412 471 10 54,873 Other 7,638 225 174 7,689 Total investment securities available for sale $ 7,004,629 $ 35,288 $ 47,040 $ 6,992,877 December 31, 2016 Cost Gross Gross unrealized Fair U.S. Treasury $ 1,650,675 $ 579 $ 935 $ 1,650,319 Government agency 40,291 107 — 40,398 Mortgage-backed securities 5,259,466 2,809 86,850 5,175,425 Equity securities 71,873 11,634 — 83,507 Corporate bonds 49,367 195 — 49,562 Other 7,615 — 246 7,369 Total investment securities available for sale $ 7,079,287 $ 15,324 $ 88,031 $ 7,006,580 September 30, 2017 Cost Gross Gross unrealized Fair Investment securities held to maturity Mortgage-backed securities $ 78 $ 6 $ — $ 84 December 31, 2016 Cost Gross Gross unrealized Fair Mortgage-backed securities $ 98 $ 6 $ — $ 104</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September 30, 2017 December 31, 2016 (Dollars in thousands) Cost Fair value Cost Fair value Investment securities available for sale Non-amortizing securities maturing in: One year or less $ 749,215 $ 748,157 $ 842,798 $ 842,947 One through five years 872,243 870,507 848,168 847,770 Five through 10 years 54,412 54,873 49,367 49,562 Over 10 years 5,523 5,349 7,615 7,369 Mortgage-backed securities 5,240,922 5,200,341 5,259,466 5,175,425 Equity securities 82,314 113,650 71,873 83,507 Total investment securities available for sale $ 7,004,629 $ 6,992,877 $ 7,079,287 $ 7,006,580 Investment securities held to maturity Mortgage-backed securities held to maturity $ 78 $ 84 $ 98 $ 104</t>
  </si>
  <si>
    <t>Securities Gains (Losses)</t>
  </si>
  <si>
    <t>For each period presented, realized securities gains (losses) included the following: Three months ended September 30 Nine months ended September 30 (Dollars in thousands) 2017 2016 2017 2016 Gross gains on sales of investment securities available for sale $ 1,337 $ 452 $ 4,693 $ 17,940 Gross losses on sales of investment securities available for sale — (100 ) (29 ) (431 ) Total realized securities gains $ 1,337 $ 352 $ 4,664 $ 17,509</t>
  </si>
  <si>
    <t>Investment Securities With Unrealized Losses</t>
  </si>
  <si>
    <t>The following table provides information regarding securities with unrealized losses as of September 30, 2017 and December 31, 2016 . September 30, 2017 Less than 12 months 12 months or more Total (Dollars in thousands) Fair Unrealized Fair Unrealized Fair Unrealized Investment securities available for sale: U.S. Treasury $ 1,616,324 $ 3,019 $ — $ — $ 1,616,324 $ 3,019 Mortgage-backed securities 3,989,074 38,441 406,480 5,396 4,395,554 43,837 Corporate bonds 5,025 10 — 5,025 10 Other 5,349 174 — — 5,349 174 Total $ 5,615,772 $ 41,644 $ 406,480 $ 5,396 $ 6,022,252 $ 47,040 December 31, 2016 Less than 12 months 12 months or more Total Fair Unrealized Fair Unrealized Fair Unrealized Investment securities available for sale: U.S. Treasury $ 807,822 $ 935 $ — $ — $ 807,822 $ 935 Mortgage-backed securities 4,442,700 82,161 362,351 4,689 4,805,051 86,850 Other 7,369 246 — — 7,369 246 Total $ 5,257,891 $ 83,342 $ 362,351 $ 4,689 $ 5,620,242 $ 88,031</t>
  </si>
  <si>
    <t>Loans and Leases (Tables)</t>
  </si>
  <si>
    <t>Certain Loans Acquired in Transfer Not Accounted for as Debt Securities Acquired During Period [Line Items]</t>
  </si>
  <si>
    <t>Loans And Leases Outstanding</t>
  </si>
  <si>
    <t>Loans and leases outstanding included the following at September 30, 2017 and December 31, 2016 : (Dollars in thousands) September 30, 2017 December 31, 2016 Non-PCI loans and leases: Commercial: Construction and land development $ 626,887 $ 649,157 Commercial mortgage 9,510,158 9,026,220 Other commercial real estate 434,736 351,291 Commercial and industrial 2,654,898 2,567,501 Lease financing 866,804 826,270 Other 322,216 340,264 Total commercial loans 14,415,699 13,760,703 Noncommercial: Residential mortgage 3,467,978 2,889,124 Revolving mortgage 2,692,558 2,601,344 Construction and land development 227,184 231,400 Consumer 1,511,487 1,446,138 Total noncommercial loans 7,899,207 7,168,006 Total non-PCI loans and leases 22,314,906 20,928,709 PCI loans: Commercial: Construction and land development 17,406 20,766 Commercial mortgage 393,557 453,013 Other commercial real estate 17,771 12,645 Commercial and industrial 7,064 11,844 Other 922 1,702 Total commercial loans 436,720 499,970 Noncommercial: Residential mortgage 327,263 268,777 Revolving mortgage 67,847 38,650 Consumer 2,337 1,772 Total noncommercial loans 397,447 309,199 Total PCI loans 834,167 809,169 Total loans and leases $ 23,149,073 $ 21,737,878</t>
  </si>
  <si>
    <t>Composition Of The Loans And Leases Outstanding By Credit Quality Indicator</t>
  </si>
  <si>
    <t>Non-PCI loans and leases outstanding at September 30, 2017 and December 31, 2016 by credit quality indicator are provided below: September 30, 2017 (Dollars in thousands) Non-PCI commercial loans and leases Grade: Construction and land development Commercial mortgage Other commercial real estate Commercial and industrial Lease financing Other Total non-PCI commercial loans and leases Pass $ 616,505 $ 9,321,377 $ 430,282 $ 2,448,998 $ 855,877 $ 317,991 $ 13,991,030 Special mention 4,128 64,907 1,208 36,707 3,833 1,159 111,942 Substandard 6,193 123,327 3,246 21,215 6,824 3,066 163,871 Doubtful 61 292 — 47 — — 400 Ungraded — 255 — 147,931 270 — 148,456 Total $ 626,887 $ 9,510,158 $ 434,736 $ 2,654,898 $ 866,804 $ 322,216 $ 14,415,699 December 31, 2016 Non-PCI commercial loans and leases Construction and land Commercial Other Commercial and Lease financing Other Total non-PCI commercial loans and leases Pass $ 645,232 $ 8,821,439 $ 347,509 $ 2,402,659 $ 818,008 $ 335,831 $ 13,370,678 Special mention 2,236 76,084 1,433 22,804 2,675 1,020 106,252 Substandard 1,683 126,863 2,349 17,870 5,415 3,413 157,593 Doubtful 6 334 — 8 — — 348 Ungraded — 1,500 — 124,160 172 — 125,832 Total $ 649,157 $ 9,026,220 $ 351,291 $ 2,567,501 $ 826,270 $ 340,264 $ 13,760,703 September 30, 2017 Non-PCI noncommercial loans and leases (Dollars in thousands) Residential mortgage Revolving mortgage Construction and land development Consumer Total non-PCI noncommercial Current $ 3,424,113 $ 2,668,131 $ 223,849 $ 1,498,399 $ 7,814,492 30-59 days past due 17,635 11,606 1,026 7,671 37,938 60-89 days past due 7,460 2,796 497 2,793 13,546 90 days or greater past due 18,770 10,025 1,812 2,624 33,231 Total $ 3,467,978 $ 2,692,558 $ 227,184 $ 1,511,487 $ 7,899,207 December 31, 2016 Non-PCI noncommercial loans and leases Residential Revolving Construction Consumer Total non-PCI noncommercial Current $ 2,839,045 $ 2,576,942 $ 229,106 $ 1,434,658 $ 7,079,751 30-59 days past due 27,760 14,290 1,139 6,775 49,964 60-89 days past due 7,039 2,698 598 2,779 13,114 90 days or greater past due 15,280 7,414 557 1,926 25,177 Total $ 2,889,124 $ 2,601,344 $ 231,400 $ 1,446,138 $ 7,168,006 PCI loans outstanding at September 30, 2017 and December 31, 2016 by credit quality indicator are provided below: September 30, 2017 (Dollars in thousands) PCI commercial loans Grade: Construction and land development Commercial mortgage Other commercial real estate Commercial and industrial Other Total PCI commercial loans Pass $ 6,781 $ 202,496 $ 14,323 $ 4,464 $ 274 $ 228,338 Special mention 730 57,887 379 560 393 59,949 Substandard 7,651 123,909 2,291 1,707 255 135,813 Doubtful 2,244 9,265 778 297 — 12,584 Ungraded — — — 36 — 36 Total $ 17,406 $ 393,557 $ 17,771 $ 7,064 $ 922 $ 436,720 December 31, 2016 PCI commercial loans Construction Commercial Other Commercial Other Total PCI commercial Pass $ 8,103 $ 234,023 $ 8,744 $ 7,253 $ 696 $ 258,819 Special mention 950 67,848 102 620 — 69,520 Substandard 7,850 138,312 3,462 3,648 1,006 154,278 Doubtful 3,863 12,830 337 303 — 17,333 Ungraded — — — 20 — 20 Total $ 20,766 $ 453,013 $ 12,645 $ 11,844 $ 1,702 $ 499,970 September 30, 2017 PCI noncommercial loans (Dollars in thousands) Residential Revolving Consumer Total PCI noncommercial Current $ 283,789 $ 60,334 $ 2,179 $ 346,302 30-59 days past due 8,379 2,410 62 10,851 60-89 days past due 4,234 1,542 28 5,804 90 days or greater past due 30,861 3,561 68 34,490 Total $ 327,263 $ 67,847 $ 2,337 $ 397,447 December 31, 2016 PCI noncommercial loans Residential Revolving Consumer Total PCI noncommercial Current $ 230,065 $ 33,827 $ 1,637 $ 265,529 30-59 days past due 9,595 618 68 10,281 60-89 days past due 6,528 268 4 6,800 90 days or greater past due 22,589 3,937 63 26,589 Total $ 268,777 $ 38,650 $ 1,772 $ 309,199</t>
  </si>
  <si>
    <t>Aging Of The Outstanding Loans And Leases By Class Excluding Loans Impaired At Acquisition Date</t>
  </si>
  <si>
    <t>The aging of the outstanding non-PCI loans and leases, by class, at September 30, 2017 and December 31, 2016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September 30, 2017 (Dollars in thousands) 30-59 days past due 60-89 days past due 90 days or greater Total past due Current Total loans and leases Non-PCI loans and leases: Construction and land development - commercial $ 1,075 $ 346 $ 122 $ 1,543 $ 625,344 $ 626,887 Commercial mortgage 7,661 2,272 10,447 20,380 9,489,778 9,510,158 Other commercial real estate 52 — 680 732 434,004 434,736 Commercial and industrial 10,322 2,459 1,217 13,998 2,640,900 2,654,898 Lease financing 1,752 932 833 3,517 863,287 866,804 Residential mortgage 17,635 7,460 18,770 43,865 3,424,113 3,467,978 Revolving mortgage 11,606 2,796 10,025 24,427 2,668,131 2,692,558 Construction and land development - noncommercial 1,026 497 1,812 3,335 223,849 227,184 Consumer 7,671 2,793 2,624 13,088 1,498,399 1,511,487 Other — — 155 155 322,061 322,216 Total non-PCI loans and leases $ 58,800 $ 19,555 $ 46,685 $ 125,040 $ 22,189,866 $ 22,314,906 December 31, 2016 30-59 days 60-89 days 90 days or greater Total past Current Total loans Non-PCI loans and leases: Construction and land development - commercial $ 1,845 $ 39 $ 286 $ 2,170 $ 646,987 $ 649,157 Commercial mortgage 11,592 2,773 10,329 24,694 9,001,526 9,026,220 Other commercial real estate 310 — — 310 350,981 351,291 Commercial and industrial 7,918 2,102 1,051 11,071 2,556,430 2,567,501 Lease financing 1,175 444 863 2,482 823,788 826,270 Residential mortgage 27,760 7,039 15,280 50,079 2,839,045 2,889,124 Revolving mortgage 14,290 2,698 7,414 24,402 2,576,942 2,601,344 Construction and land development - noncommercial 1,139 598 557 2,294 229,106 231,400 Consumer 6,775 2,779 1,926 11,480 1,434,658 1,446,138 Other 72 — 198 270 339,994 340,264 Total non-PCI loans and leases $ 72,876 $ 18,472 $ 37,904 $ 129,252 $ 20,799,457 $ 20,928,709</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September 30, 2017 and December 31, 2016 for non-PCI loans and leases, were as follows: September 30, 2017 December 31, 2016 (Dollars in thousands) Nonaccrual loans and leases Loans and leases &gt; 90 days and accruing Nonaccrual loans and leases Loans and leases &gt; 90 days and accruing Non-PCI loans and leases: Construction and land development - commercial $ 704 $ — $ 606 $ — Commercial mortgage 23,992 1,395 26,527 482 Other commercial real estate 934 129 86 — Commercial and industrial 3,727 198 4,275 440 Lease financing 1,622 4 359 683 Residential mortgage 35,355 — 32,470 37 Revolving mortgage 18,883 — 14,308 — Construction and land development - noncommercial 2,601 — 1,121 — Consumer 2,058 1,723 2,236 1,076 Other 188 — 319 — Total non-PCI loans and leases $ 90,064 $ 3,449 $ 82,307 $ 2,718</t>
  </si>
  <si>
    <t>Schedule of Contractually Required Payments Including Principal and Interest Expected Cash Flows to be Collected and Fair Values [Table Text Block]</t>
  </si>
  <si>
    <t>The following table relates to PCI loans acquired in the HCB and Guaranty acquisitions and summarizes the contractually required payments, which include principal and interest, expected cash flows to be collected, and the fair value of PCI loans at the acquisition dates. (Dollars in thousands) HCB Guaranty Contractually required payments $ 111,250 $ 158,456 Cash flows expected to be collected 101,802 142,000 Fair value of loans at acquisition 85,149 114,533</t>
  </si>
  <si>
    <t>Changes In Carrying Value Of PCI Loans</t>
  </si>
  <si>
    <t>The recorded fair values of PCI loans acquired in the HCB and Guaranty acquisitions as of the acquisition dates were as follows: (Dollars in thousands) HCB Guaranty Commercial: Construction and land development $ 7,061 $ 55 Commercial mortgage 21,836 644 Other commercial real estate 6,404 — Commercial and industrial 19,675 2 Total commercial loans 54,976 701 Noncommercial: Residential mortgage 25,857 80,475 Revolving mortgage 3,434 33,319 Construction and land development — 26 Consumer 882 12 Total noncommercial loans 30,173 113,832 Total PCI loans $ 85,149 $ 114,533 The following table provides changes in the carrying value of all purchased credit-impaired loans during the nine months ended September 30, 2017 and September 30, 2016 : (Dollars in thousands) 2017 2016 Balance at January 1 $ 809,169 $ 950,516 Fair value of acquired loans 199,682 80,690 Accretion 59,039 59,066 Payments received and other changes, net (233,723 ) (222,072 ) Balance at September 30 $ 834,167 $ 868,200 Unpaid principal balance at September 30 $ 1,293,760 $ 1,475,149</t>
  </si>
  <si>
    <t>Changes in Carrying Value of Accretable Yield for PCI Loans</t>
  </si>
  <si>
    <t>The following table documents changes to the amount of accretable yield for the first nine months of 2017 and 2016 . (Dollars in thousands) 2017 2016 Balance at January 1 $ 335,074 $ 343,856 Additions from acquisitions 44,120 12,488 Accretion (59,039 ) (59,066 ) Reclassifications from nonaccretable difference 16,947 25,595 Changes in expected cash flows that do not affect nonaccretable difference 4,596 28,633 Balance at September 30 $ 341,698 $ 351,506</t>
  </si>
  <si>
    <t>Changes In Carrying Value of Accretable Yield for PCI Loans</t>
  </si>
  <si>
    <t>Allowance for Loan and Lease Losses (Tables)</t>
  </si>
  <si>
    <t>The following tables show the activity in the allowance for PCI loan losses by loan class for the three and nine months ended September 30, 2017 and September 30, 2016 . Three months ended September 30, 2017 (Dollars in thousands) Construction and land development - commercial Commercial mortgage Other commercial real estate Commercial and industrial Residential mortgage Revolving mortgage Consumer and other Total Balance at July 1 $ 577 $ 6,797 $ 354 $ 456 $ 4,829 $ 411 $ 72 $ 13,496 Provision (78 ) (15 ) (146 ) (133 ) (184 ) (34 ) 53 (537 ) Charge-offs — — — — — — — — Recoveries — — — — — — — — Balance at September 30 $ 499 $ 6,782 $ 208 $ 323 $ 4,645 $ 377 $ 125 $ 12,959 Three months ended September 30, 2016 (Dollars in thousands) Construction and land development - commercial Commercial mortgage Other commercial real estate Commercial and industrial Residential mortgage Revolving mortgage Consumer and other Total Balance at July 1 $ 280 $ 5,759 $ 616 $ 285 $ 4,298 $ 238 $ 79 $ 11,555 Provision 74 406 (378 ) 101 (134 ) (21 ) 29 77 Charge-offs — — — — — — — — Recoveries — — — — — — — — Balance at September 30 $ 354 $ 6,165 $ 238 $ 386 $ 4,164 $ 217 $ 108 $ 11,632 Nine months ended September 30, 2017 (Dollars in thousands) Construction and land development - commercial Commercial mortgage Other commercial real estate Commercial and industrial Residential mortgage Revolving mortgage Consumer and other Total Balance at January 1 $ 483 $ 6,423 $ 502 $ 504 $ 4,818 $ 956 $ 83 $ 13,769 Provision 16 359 (294 ) (181 ) (173 ) (579 ) 42 (810 ) Charge-offs — — — — — — — — Recoveries — — — — — — — — Balance at September 30 $ 499 $ 6,782 $ 208 $ 323 $ 4,645 $ 377 $ 125 $ 12,959 Nine months ended September 30, 2016 (Dollars in thousands) Construction Commercial Other Commercial Residential Revolving Consumer Total Balance at January 1 $ 1,082 $ 7,838 $ 773 $ 445 $ 5,398 $ 523 $ 253 $ 16,312 Provision (728 ) (1,508 ) (530 ) (59 ) (863 ) (306 ) (72 ) (4,066 ) Charge-offs — (165 ) (5 ) — (371 ) — (73 ) (614 ) Recoveries — — — — — — — — Balance at September 30 $ 354 $ 6,165 $ 238 $ 386 $ 4,164 $ 217 $ 108 $ 11,632 The following tables present the activity in the ALLL for non-PCI loan and lease losses by loan class for the three and nine months ended September 30, 2017 and September 30, 2016 : Three months ended September 30, 2017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uly 1 $ 33,559 $ 49,746 $ 3,612 $ 51,068 $ 6,404 $ 3,302 $ 15,843 $ 22,465 $ 1,503 $ 27,800 $ 215,302 Provision (5,150 ) (71 ) 891 5,621 884 58 531 842 92 4,785 8,483 Charge-offs (9 ) (39 ) — (1,275 ) (687 ) (666 ) (604 ) (218 ) — (4,996 ) (8,494 ) Recoveries 56 1,446 8 433 3 123 92 228 — 1,203 3,592 Balance at September 30 $ 28,456 $ 51,082 $ 4,511 $ 55,847 $ 6,604 $ 2,817 $ 15,862 $ 23,317 $ 1,595 $ 28,792 $ 218,883 Three months ended September 30, 2016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uly 1 $ 17,169 $ 71,613 $ 2,138 $ 43,908 $ 5,766 $ 1,755 $ 16,076 $ 16,728 $ 1,653 $ 19,647 $ 196,453 Provision 835 (2,163 ) 150 2,954 274 183 531 679 88 3,899 7,430 Charge-offs (77 ) (461 ) — (1,198 ) (132 ) — (328 ) (391 ) — (3,623 ) (6,210 ) Recoveries 69 378 13 328 5 170 334 256 — 1,092 2,645 Balance at September 30 $ 17,996 $ 69,367 $ 2,301 $ 45,992 $ 5,913 $ 2,108 $ 16,613 $ 17,272 $ 1,741 $ 21,015 $ 200,318 Nine months ended September 30, 2017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28,877 $ 48,278 $ 3,269 $ 50,225 $ 5,907 $ 3,127 $ 14,447 $ 21,013 $ 1,596 $ 28,287 $ 205,026 Provision (242 ) 574 1,228 10,181 1,645 299 2,037 2,446 (1 ) 11,144 29,311 Charge-offs (499 ) (311 ) (5 ) (7,649 ) (957 ) (853 ) (1,076 ) (1,323 ) — (14,015 ) (26,688 ) Recoveries 320 2,541 19 3,090 9 244 454 1,181 — 3,376 11,234 Balance at September 30 $ 28,456 $ 51,082 $ 4,511 $ 55,847 $ 6,604 $ 2,817 $ 15,862 $ 23,317 $ 1,595 $ 28,792 $ 218,883 Nine months ended September 30, 2016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16,288 $ 69,896 $ 2,168 $ 43,116 $ 5,524 $ 1,855 $ 14,105 $ 15,971 $ 1,485 $ 19,496 $ 189,904 Provision 2,069 (1,067 ) (34 ) 5,236 337 (109 ) 2,794 3,306 253 8,193 20,978 Charge-offs (639 ) (454 ) — (3,690 ) (93 ) (22 ) (680 ) (2,507 ) — (9,868 ) (17,953 ) Recoveries 278 992 167 1,330 145 384 394 502 3 3,194 7,389 Balance at September 30 $ 17,996 $ 69,367 $ 2,301 $ 45,992 $ 5,913 $ 2,108 $ 16,613 $ 17,272 $ 1,741 $ 21,015 $ 200,318 The following tables provide information on non-PCI impaired loans and leases, exclusive of loans and leases evaluated collectively as a homogeneous group, as of September 30, 2017 and December 31, 2016 including interest income recognized in the period during which the loans and leases were considered impaired. September 30, 2017 (Dollars in thousands) With a recorded allowance With no recorded allowance Total Unpaid Related allowance recorded Non-PCI impaired loans and leases: Construction and land development - commercial $ 526 $ 17 $ 543 $ 648 $ 91 Commercial mortgage 38,286 33,666 71,952 76,859 3,916 Other commercial real estate 1,254 362 1,616 1,939 204 Commercial and industrial 7,433 2,445 9,878 11,568 1,260 Lease financing 1,685 3 1,688 1,688 223 Other — 522 522 522 — Residential mortgage 18,840 13,287 32,127 33,712 1,907 Revolving mortgage 9,046 9,784 18,830 20,403 1,784 Construction and land development - noncommercial 781 2,879 3,660 4,365 94 Consumer 1,527 699 2,226 2,445 653 Total non-PCI impaired loans and leases $ 79,378 $ 63,664 $ 143,042 $ 154,149 $ 10,132 December 31, 2016 (Dollars in thousands) With a With no Total Unpaid Related Non-PCI impaired loans and leases: Construction and land development - commercial $ 1,002 $ 43 $ 1,045 $ 1,172 $ 151 Commercial mortgage 42,875 33,486 76,361 82,658 3,488 Other commercial real estate 1,279 284 1,563 1,880 152 Commercial and industrial 8,920 3,680 12,600 16,637 1,732 Lease financing 1,002 72 1,074 1,074 75 Other 142 — 142 233 23 Residential mortgage 20,269 11,207 31,476 32,588 2,447 Revolving mortgage 1,825 5,788 7,613 8,831 366 Construction and land development - noncommercial 645 1,968 2,613 3,030 109 Consumer 1,532 380 1,912 2,086 667 Total non-PCI impaired loans and leases $ 79,491 $ 56,908 $ 136,399 $ 150,189 $ 9,210 The following tables show the average non-PCI impaired loan balance and the interest income recognized by loan class for the three and nine months ended September 30, 2017 and September 30, 2016 : Three months ended September 30, 2017 Three months ended September 30, 2016 (Dollars in thousands) Average Interest income recognized Average Interest income recognized Non-PCI impaired loans and leases: Construction and land development - commercial $ 754 $ 8 $ 3,297 $ 44 Commercial mortgage 73,099 653 78,994 642 Other commercial real estate 1,720 8 1,571 13 Commercial and industrial 9,501 96 9,676 84 Lease financing 1,752 12 1,169 14 Other 557 8 569 6 Residential mortgage 31,290 228 28,008 214 Revolving mortgage 18,066 150 7,373 48 Construction and land development - noncommercial 3,676 35 408 5 Consumer 2,233 27 1,507 20 Total non-PCI impaired loans and leases $ 142,648 $ 1,225 $ 132,572 $ 1,090 Nine months ended September 30, 2017 Nine months ended September 30, 2016 (Dollars in thousands) Average balance Interest income recognized Average Interest income recognized Non-PCI impaired loans and leases: Construction and land development - commercial $ 926 $ 31 $ 3,232 $ 125 Commercial mortgage 74,177 1,946 83,794 2,024 Other commercial real estate 1,610 25 957 25 Commercial and industrial 10,396 298 11,722 319 Lease financing 1,744 40 1,347 49 Other 396 15 818 30 Residential mortgage 33,673 753 25,497 564 Revolving mortgage 11,506 269 6,701 120 Construction and land development - noncommercial 3,155 101 459 16 Consumer 2,062 74 1,398 58 Total non-PCI impaired loans and leases $ 139,645 $ 3,552 $ 135,925 $ 3,330</t>
  </si>
  <si>
    <t>Allocation of Allowance for Loan and Lease Losses</t>
  </si>
  <si>
    <t>The following tables show the ending balances of PCI loans and related allowance by class of loans as of September 30, 2017 and December 31, 2016 : September 30, 2017 (Dollars in thousands) Construction Commercial Other Commercial Residential Revolving Consumer Total ALLL for loans and leases acquired with deteriorated credit quality $ 499 $ 6,782 $ 208 $ 323 $ 4,645 $ 377 $ 125 $ 12,959 Loans acquired with deteriorated credit quality 17,406 393,557 17,771 7,064 327,263 67,847 3,259 834,167 December 31, 2016 (Dollars in thousands) Construction Commercial Other Commercial Residential Revolving Consumer Total ALLL for loans and leases acquired with deteriorated credit quality $ 483 $ 6,423 $ 502 $ 504 $ 4,818 $ 956 $ 83 $ 13,769 Loans acquired with deteriorated credit quality 20,766 453,013 12,645 11,844 268,777 38,650 3,474 809,169 The following tables present the allowance for non-PCI loan and lease losses and the recorded investment in loans, by loan class, based on impairment method as of September 30, 2017 and December 31, 2016 : September 30, 2017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91 $ 3,916 $ 204 $ 1,260 $ 223 $ — $ 1,907 $ 1,784 $ 94 $ 653 $ 10,132 ALLL for loans and leases collectively evaluated for impairment 28,365 47,166 4,307 54,587 6,381 2,817 13,955 21,533 1,501 28,139 208,751 Total allowance for loan and lease losses $ 28,456 $ 51,082 $ 4,511 $ 55,847 $ 6,604 $ 2,817 $ 15,862 $ 23,317 $ 1,595 $ 28,792 $ 218,883 Loans and leases: Loans and leases individually evaluated for impairment $ 543 $ 71,952 $ 1,616 $ 9,878 $ 1,688 $ 522 $ 32,127 $ 18,830 $ 3,660 $ 2,226 $ 143,042 Loans and leases collectively evaluated for impairment 626,344 9,438,206 433,120 2,645,020 865,116 321,694 3,435,851 2,673,728 223,524 1,509,261 22,171,864 Total loan and leases $ 626,887 $ 9,510,158 $ 434,736 $ 2,654,898 $ 866,804 $ 322,216 $ 3,467,978 $ 2,692,558 $ 227,184 $ 1,511,487 $ 22,314,906 December 31, 2016 (Dollars in thousands) Construction Commercial Other Commercial and industrial Lease Other Residential Revolving Construction Consumer Total Allowance for loan and lease losses: ALLL for loans and leases individually evaluated for impairment $ 151 $ 3,488 $ 152 $ 1,732 $ 75 $ 23 $ 2,447 $ 366 $ 109 $ 667 $ 9,210 ALLL for loans and leases collectively evaluated for impairment 28,726 44,790 3,117 48,493 5,832 3,104 12,000 20,647 1,487 27,620 195,816 Total allowance for loan and lease losses $ 28,877 $ 48,278 $ 3,269 $ 50,225 $ 5,907 $ 3,127 $ 14,447 $ 21,013 $ 1,596 $ 28,287 $ 205,026 Loans and leases: Loans and leases individually evaluated for impairment $ 1,045 $ 76,361 $ 1,563 $ 12,600 $ 1,074 $ 142 $ 31,476 $ 7,613 $ 2,613 $ 1,912 $ 136,399 Loans and leases collectively evaluated for impairment 648,112 8,949,859 349,728 2,554,901 825,196 340,122 2,857,648 2,593,731 228,787 1,444,226 20,792,310 Total loan and leases $ 649,157 $ 9,026,220 $ 351,291 $ 2,567,501 $ 826,270 $ 340,264 $ 2,889,124 $ 2,601,344 $ 231,400 $ 1,446,138 $ 20,928,709</t>
  </si>
  <si>
    <t>Troubled Debt Restructurings on Financing Receivables</t>
  </si>
  <si>
    <t>The following table provides a summary of total TDRs by accrual status. September 30, 2017 December 31, 2016 (Dollars in thousands) Accruing Nonaccruing Total Accruing Nonaccruing Total Commercial loans Construction and land development - $ 2,824 $ 334 $ 3,158 $ 3,292 $ 308 $ 3,600 Commercial mortgage 63,027 16,056 79,083 70,263 14,435 84,698 Other commercial real estate 702 834 1,536 1,635 80 1,715 Commercial and industrial 7,155 1,625 8,780 9,193 1,436 10,629 Lease financing 775 913 1,688 882 192 1,074 Other 522 — 522 64 78 142 Total commercial TDRs 75,005 19,762 94,767 85,329 16,529 101,858 Noncommercial Residential mortgage 31,398 7,286 38,684 34,012 5,117 39,129 Revolving mortgage 15,124 3,347 18,471 6,346 1,431 7,777 Construction and land development - 234 — 234 240 — 240 Consumer and other 1,903 323 2,226 1,603 309 1,912 Total noncommercial TDRs 48,659 10,956 59,615 42,201 6,857 49,058 Total TDRs $ 123,664 $ 30,718 $ 154,382 $ 127,530 $ 23,386 $ 150,916 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TDRs are evaluated individually for impairment through a review of collateral values or analysis of cash flows. The following table shows the accrual status of non-PCI and PCI TDRs. (Dollars in thousands) September 30, 2017 December 31, 2016 Accruing TDRs: PCI $ 19,719 $ 26,068 Non-PCI 103,945 101,462 Total accruing TDRs 123,664 127,530 Nonaccruing TDRs: PCI 300 301 Non-PCI 30,418 23,085 Total nonaccruing TDRs 30,718 23,386 All TDRs: PCI 20,019 26,369 Non-PCI 134,363 124,547 Total TDRs $ 154,382 $ 150,916 The following tables provide the types of non-PCI TDRs made during the three and nine months ended September 30, 2017 and September 30, 2016 , as well as a summary of loans that were modified as a TDR during the twelve month periods ended September 30, 2017 and September 30, 2016 that subsequently defaulted during the three and nine months ended September 30, 2017 and September 30, 2016 . BancShares defines payment default as movement of the TDR to nonaccrual status, which is generally 90 days past due for TDRs, foreclosure or charge-off, whichever occurs first. Three months ended September 30, 2017 Three months ended September 30, 2016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3 $ 696 — $ — — $ — — $ — Residential mortgage — — — — 1 124 1 124 Total interest only 3 696 — — 1 124 1 124 Loan term extension Commercial mortgage — — — — 3 1,321 — — Commercial and industrial 1 10 — — 1 22 — — Residential mortgage 2 123 — — 4 572 — — Revolving mortgage 1 20 — — — — — — Consumer 2 3 — — 1 9 — — Total loan term extension 6 156 — — 9 1,924 — — Below market interest rate Construction and land development - commercial — — — — 7 128 2 16 Commercial mortgage 10 3,643 5 701 6 2,651 1 32 Other commercial real estate 2 210 — — 2 178 — — Commercial and industrial 4 230 2 30 12 2,340 5 569 Lease financing — — — — 2 81 2 81 Residential mortgage 28 1,850 9 936 37 2,449 13 849 Revolving mortgage 14 567 8 274 1 12 — — Construction and land development - noncommercial 2 33 1 11 — — — — Consumer 1 4 2 4 3 31 2 17 Other — — — — 1 44 — — Total below market interest rate 61 6,537 27 1,956 71 7,914 25 1,564 Discharged from bankruptcy Construction and land development - commercial — — — — 1 23 1 23 Commercial mortgage 5 2,249 1 429 1 13 1 13 Commercial and industrial 9 865 6 809 — — — — Lease financing — — 15 180 — — — — Residential mortgage 6 1,357 2 186 2 29 6 143 Revolving mortgage 10 469 5 189 9 407 3 37 Consumer 10 161 9 99 11 150 5 74 Total discharged from bankruptcy 40 5,101 38 1,892 24 622 16 290 Total non-PCI restructurings 110 $ 12,490 65 $ 3,848 105 $ 10,584 42 $ 1,978 Nine months ended September 30, 2017 Nine months ended September 30, 2016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5 $ 1,097 1 $ 328 1 $ 245 1 $ 245 Residential mortgage — — — — 1 124 1 124 Revolving mortgage 1 83 — — — — — — Total interest only 6 1,180 1 328 2 369 2 369 Loan term extension Construction and land development - commercial — — — — 2 424 — — Commercial mortgage 1 425 — — 7 2,407 — — Other commercial real estate — — — — 1 743 — — Commercial and industrial 7 411 — — 1 22 1 — Residential mortgage 6 328 — — 11 1,539 — — Revolving mortgage 10 1,059 1 31 — — — — Consumer 6 42 — — 1 9 — — Other 1 522 — — — — — — Total loan term extension 31 2,787 1 31 23 5,144 1 — Below market interest rate Construction and land development - commercial 1 — — — 14 510 4 43 Commercial mortgage 33 8,580 11 1,185 34 8,983 11 1,719 Other commercial real estate 3 211 2 210 3 652 1 9 Commercial and industrial 19 884 5 314 26 3,086 12 2,121 Lease financing 3 755 2 701 2 81 2 81 Residential mortgage 81 4,570 29 2,216 137 8,703 37 2,301 Revolving mortgage 64 2,826 22 678 5 109 — — Construction and land development - noncommercial 10 696 1 11 — — — — Consumer 16 89 3 17 6 49 3 17 Other 1 — — — 2 125 1 81 Total below market interest rate 231 18,611 75 5,332 229 22,298 71 6,372 Discharged from bankruptcy Construction and land development - commercial 1 16 1 16 1 23 1 23 Commercial mortgage 9 3,207 2 1,134 3 291 1 13 Commercial and industrial 10 865 7 809 3 135 — — Lease financing 16 180 15 180 — — — — Residential mortgage 25 2,443 10 1,134 18 1,030 14 647 Revolving mortgage 32 1,630 13 875 42 2,564 13 177 Construction and land development - noncommercial 1 19 1 19 — — — — Consumer 52 539 27 212 40 467 12 137 Total discharged from bankruptcy 146 8,899 76 4,379 107 4,510 41 997 Total non-PCI restructurings 414 $ 31,477 153 $ 10,070 361 $ 32,321 115 $ 7,738 The following tables provide the types of PCI TDRs made during the three and nine months ended September 30, 2017 and September 30, 2016 , as well as a summary of loans that were modified as a TDR during the twelve month periods ended September 30, 2017 and September 30, 2016 that subsequently defaulted during the three and nine months ended September 30, 2017 and September 30, 2016 . Three months ended September 30, 2017 Three months ended September 30, 2016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Below market interest rate Commercial mortgage 1 $ 260 — $ — — $ — — $ — Residential mortgage 1 62 — — 2 140 1 79 Total below market interest rate 2 322 — — 2 140 1 79 Discharged from bankruptcy Commercial mortgage 2 280 1 257 1 2,985 — — Residential mortgage 1 88 1 166 — — — — Total discharged from bankruptcy 3 368 2 423 1 2,985 — — Total PCI restructurings 5 $ 690 2 $ 423 3 $ 3,125 1 $ 79 Nine months ended September 30, 2017 Nine months ended September 30, 2016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Below market interest rate Construction and land development - commercial — $ — — $ — 1 $ 53 — $ — Commercial mortgage 3 599 — — 3 2,026 — — Residential mortgage 4 316 — — 3 188 1 79 Total below market interest rate 7 915 — — 7 2,267 1 79 Discharged from bankruptcy Commercial mortgage 2 280 1 257 1 2,985 — — Residential mortgage 3 502 1 166 — — — — Total discharged from bankruptcy 5 782 2 423 1 2,985 — — Total PCI restructurings 12 $ 1,697 2 $ 423 8 $ 5,252 1 $ 79 For the three and nine months ended September 30, 2017 and September 30, 2016 , the pre-modification and post-modification outstanding recorded investments of loans modified as TDRs were not materially different.</t>
  </si>
  <si>
    <t>Other Real Estate Owned (Tables)</t>
  </si>
  <si>
    <t>Changes in other real estate owned</t>
  </si>
  <si>
    <t>The following table explains changes in other real estate owned during the nine months ended September 30, 2017 and September 30, 2016 . (Dollars in thousands) Covered Noncovered Total Balance at December 31, 2015 $ 6,817 $ 58,742 $ 65,559 Additions 4,851 26,666 31,517 Additions acquired in the Cordia Bancorp, Inc. acquisition — 1,170 1,170 Additions acquired in the First CornerStone Bank acquisition — 375 375 Sales (781 ) (23,402 ) (24,183 ) Write-downs (580 ) (4,894 ) (5,474 ) Transfers (1) (9,716 ) 9,716 — Balance at September 30, 2016 $ 591 $ 68,373 $ 68,964 Balance at December 31, 2016 $ 472 $ 60,759 $ 61,231 Additions 97 26,829 26,926 Additions acquired in the Guaranty Bank acquisition — 55 55 Sales (369 ) (28,284 ) (28,653 ) Write-downs (52 ) (5,519 ) (5,571 ) Balance at September 30, 2017 $ 148 $ 53,840 $ 53,988</t>
  </si>
  <si>
    <t>FDIC Shared-Loss Receivable (Tables)</t>
  </si>
  <si>
    <t>Changes in Receivable From FDIC</t>
  </si>
  <si>
    <t>The following table provides changes in the receivable from the FDIC for the three and nine months ended September 30, 2017 and September 30, 2016 . Three months ended September 30 Nine months ended September 30 (Dollars in thousands) 2017 2016 2017 2016 Beginning balance $ 3,766 $ 5,281 $ 4,172 $ 4,054 Amortization (421 ) (1,017 ) (1,443 ) (4,259 ) Net cash payments to FDIC 2,243 3,199 7,440 16,701 Post-acquisition adjustments (978 ) (4,355 ) (5,799 ) (11,926 ) Termination of FDIC shared-loss agreements — — 240 (1,462 ) Ending balance $ 4,610 $ 3,108 $ 4,610 $ 3,108</t>
  </si>
  <si>
    <t>Mortgage Servicing Rights (Tables)</t>
  </si>
  <si>
    <t>Mortgage servicing rights</t>
  </si>
  <si>
    <t>The activity of the servicing asset for the three and nine months ended September 30 , 2017 and 2016 is presented in the following table: Three months ended September 30 Nine months ended September 30 (Dollars in thousands) 2017 2016 2017 2016 Beginning balance $ 20,524 $ 16,824 $ 20,415 $ 19,351 Servicing rights originated 2,896 1,923 5,721 4,251 Amortization (1,417 ) (1,377 ) (4,137 ) (3,978 ) Valuation allowance (provision) reversal — 360 4 (1,894 ) Ending balance $ 22,003 $ 17,730 $ 22,003 $ 17,730</t>
  </si>
  <si>
    <t>Mortgage servicing rights valuation allowance</t>
  </si>
  <si>
    <t>The following table presents the activity in the servicing asset valuation allowance for the three and nine months ended September 30 , 2017 and 2016 : Three months ended September 30 Nine months ended September 30 (Dollars in thousands) 2017 2016 2017 2016 Beginning balance $ — $ 2,349 $ 4 $ 95 Valuation allowance provision (reversal) — (360 ) (4 ) 1,894 Ending balance $ — $ 1,989 $ — $ 1,989</t>
  </si>
  <si>
    <t>Mortgage servicing rights economic assumptions</t>
  </si>
  <si>
    <t>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September 30, 2017 and December 31, 2016 were as follows: September 30, 2017 December 31, 2016 Discount rate - conventional fixed loans 9.33 % 9.45 % Discount rate - all loans excluding conventional fixed loans 10.33 % 10.45 % Weighted average constant prepayment rate 11.39 % 10.42 % Weighted average cost to service a loan $ 64.11 $ 62.75</t>
  </si>
  <si>
    <t>Repurchase Agreements (Tables)</t>
  </si>
  <si>
    <t>Schedule of Repurchase Agreements</t>
  </si>
  <si>
    <t>The remaining contractual maturity of the securities sold under agreements to repurchase by class of collateral pledged included in borrowings on the Consolidated Balance Sheets as of September 30, 2017 and December 31, 2016 is presented in the following tables. September 30, 2017 Remaining Contractual Maturity of the Agreements (Dollars in thousands) Overnight and continuous Up to 30 Days 30-90 Days Greater than 90 Days Total Repurchase agreements U.S. Treasury $ 541,559 $ — $ — $ 30,000 $ 571,559 Total borrowings $ 541,559 $ — $ — $ 30,000 $ 571,559 Gross amount of recognized liabilities for repurchase agreements $ 571,559 December 31, 2016 Remaining Contractual Maturity of the Agreements Overnight and continuous Up to 30 Days 30-90 Days Greater than 90 Days Total Repurchase agreements U.S. Treasury $ 590,772 $ — $ — $ 30,000 $ 620,772 Total borrowings $ 590,772 $ — $ — $ 30,000 $ 620,772 Gross amount of recognized liabilities for repurchase agreements $ 620,772</t>
  </si>
  <si>
    <t>Estimated Fair Values (Tables)</t>
  </si>
  <si>
    <t>Estimated Fair Values For Certain Financial Assets And Financial Liabilities</t>
  </si>
  <si>
    <t>For all other financial assets and financial liabilities, the carrying value is a reasonable estimate of the fair value as of September 30, 2017 and December 31, 2016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shared-loss agreements is designated as Level 3. (Dollars in thousands) September 30, 2017 December 31, 2016 Carrying value Fair value Carrying value Fair value Cash and due from banks $ 296,386 $ 296,386 $ 539,741 $ 539,741 Overnight investments 2,432,233 2,432,233 1,872,594 1,872,594 Investment securities available for sale 6,992,877 6,992,877 7,006,580 7,006,580 Investment securities held to maturity 78 84 98 104 Loans held for sale 70,803 70,803 74,401 74,401 Net loans and leases 22,917,231 21,941,561 21,519,083 20,614,548 Receivable from the FDIC for shared-loss agreements 4,610 4,610 4,172 4,172 Income earned not collected 90,821 90,821 79,839 79,839 Federal Home Loan Bank stock 52,685 52,685 43,495 43,495 Mortgage servicing rights 22,003 25,597 20,415 24,446 Deposits 29,333,949 29,302,361 28,161,343 28,135,698 Short-term borrowings 679,280 679,280 603,487 603,487 Long-term obligations 866,123 865,876 832,942 832,201 Payable to the FDIC for shared-loss agreements 100,203 102,603 97,008 100,069 Accrued interest payable 4,198 4,198 3,797 3,797</t>
  </si>
  <si>
    <t>Assets And Liabilities Carried At Fair Value On A Recurring Basis</t>
  </si>
  <si>
    <t>For assets and liabilities carried at fair value on a recurring basis, the following table provides fair value information as of September 30, 2017 and December 31, 2016 . September 30, 2017 Fair value measurements using: (Dollars in thousands) Fair value Level 1 inputs Level 2 inputs Level 3 inputs Assets measured at fair value Investment securities available for sale U.S. Treasury $ 1,616,324 $ — $ 1,616,324 $ — Government agency — — — — Mortgage-backed securities 5,200,341 — 5,200,341 — Equity securities 113,650 31,739 81,911 — Corporate bonds 54,873 — 54,873 — Other 7,689 — 7,689 — Total investment securities available for sale $ 6,992,877 $ 31,739 $ 6,961,138 $ — Loans held for sale $ 70,803 $ — $ 70,803 $ — December 31, 2016 Fair value measurements using: Fair value Level 1 inputs Level 2 inputs Level 3 inputs Assets measured at fair value Investment securities available for sale U.S. Treasury $ 1,650,319 $ — $ 1,650,319 $ — Government agency 40,398 — 40,398 — Mortgage-backed securities 5,175,425 — 5,175,425 — Equity securities 83,507 29,145 54,362 — Corporate bonds 49,562 — 49,562 — Other 7,369 — 7,369 — Total investment securities available for sale $ 7,006,580 $ 29,145 $ 6,977,435 $ — Loans held for sale $ 74,401 $ — $ 74,401 $ —</t>
  </si>
  <si>
    <t>Fair Value Option</t>
  </si>
  <si>
    <t>The following table summarizes the difference between the aggregate fair value and the aggregate unpaid principal balance for originated residential real estate loans held for sale measured at fair value as of September 30, 2017 and December 31, 2016 . September 30, 2017 (Dollars in thousands) Fair Value Aggregate Unpaid Principal Balance Difference Originated loans held for sale $ 70,803 $ 68,739 $ 2,064 December 31, 2016 Fair Value Aggregate Unpaid Principal Balance Difference Originated loans held for sale $ 74,401 $ 75,893 $ (1,492 ) No originated loans held for sale were 90 or more days past due or on nonaccrual status as of September 30, 2017 or December 31, 2016 . The changes in fair value for originated residential real estate loans held for sale for which the fair value option was elected are recorded as a component of mortgage income on the Consolidated Statements of Income and are included in the table below for the three and nine months ended September 30, 2017 and 2016 . Three months ended September 30 Nine months ended September 30 (Dollars in thousands) 2017 2016 2017 2016 Gains (losses) from fair value changes on originated loans held for sale $ 104 $ (51 ) $ 3,556 $ 1,588</t>
  </si>
  <si>
    <t>Assets And Liabilities Carried At Fair Value On A Nonrecurring Basis</t>
  </si>
  <si>
    <t>For financial assets and liabilities carried at fair value on a nonrecurring basis, the following table provides fair value information as of September 30, 2017 and December 31, 2016 . September 30, 2017 Fair value measurements using: (Dollars in thousands) Fair value Level 1 inputs Level 2 inputs Level 3 inputs Impaired loans $ 71,068 $ — $ — $ 71,068 Other real estate remeasured during current year 38,533 — — 38,533 December 31, 2016 Fair value measurements using: Fair value Level 1 inputs Level 2 inputs Level 3 inputs Impaired loans $ 70,977 $ — $ — $ 70,977 Other real estate remeasured during current year 45,402 — — 45,402 Mortgage servicing rights 342 — — 342</t>
  </si>
  <si>
    <t>Employee Benefit Plans (Tables)</t>
  </si>
  <si>
    <t>BancShares Plan</t>
  </si>
  <si>
    <t>Defined Benefit Plan Disclosure [Line Items]</t>
  </si>
  <si>
    <t>Schedule of Net Benefit Costs</t>
  </si>
  <si>
    <t>BancShares Plan For the three and nine months ended September 30, 2017 and 2016 , the components of net periodic benefit cost are as follows: Three months ended September 30 Nine months ended September 30 (Dollars in thousands) 2017 2016 2017 2016 Service cost $ 3,180 $ 3,153 $ 9,490 $ 9,463 Interest cost 7,283 7,218 21,732 21,668 Expected return on assets (10,589 ) (9,155 ) (31,594 ) (27,481 ) Amortization of prior service cost 53 54 158 158 Amortization of net actuarial loss 2,214 1,714 6,641 5,144 Net periodic benefit cost $ 2,141 $ 2,984 $ 6,427 $ 8,952</t>
  </si>
  <si>
    <t>Bancorporation Plan</t>
  </si>
  <si>
    <t>Bancorporation Plan For the three and nine months ended September 30, 2017 and 2016 , the components of net periodic benefit cost are as follows: Three months ended September 30 Nine months ended September 30 (Dollars in thousands) 2017 2016 2017 2016 Service cost $ 569 $ 642 $ 1,910 $ 1,925 Interest cost 1,624 1,694 4,989 5,081 Expected return on assets (2,783 ) (2,775 ) (8,375 ) (8,325 ) Amortization of net actuarial loss 63 — 491 — Net periodic benefit cost $ (527 ) $ (439 ) $ (985 ) $ (1,319 )</t>
  </si>
  <si>
    <t>Commitments and Contingencies (Tables)</t>
  </si>
  <si>
    <t>Fair Value, Off-balance Sheet Risks, Disclosure Information [Line Items]</t>
  </si>
  <si>
    <t>Schedule of fair falue for off-balance sheet risks</t>
  </si>
  <si>
    <t>The following table presents the commitments to extend credit and unfunded commitments as of September 30, 2017 and December 31, 2016 : (Dollars in thousands) September 30, 2017 December 31, 2016 Unused commitments to extend credit $ 9,428,471 $ 8,808,218 Standby letters of credit 75,257 83,750 Unfunded commitments for investments in affordable housing projects 57,725 57,079</t>
  </si>
  <si>
    <t>Accumulated Other Comprehensive Income (Loss) (Tables)</t>
  </si>
  <si>
    <t>Schedule Of Accumulated Other Comprehensive Income (Loss)</t>
  </si>
  <si>
    <t>Accumulated other comprehensive loss included the following as of September 30, 2017 and December 31, 2016 : September 30, 2017 December 31, 2016 (Dollars in thousands) Accumulated other comprehensive loss Deferred tax benefit Accumulated other comprehensive loss, net of tax Accumulated other comprehensive loss Deferred tax benefit Accumulated other comprehensive loss, net of tax Unrealized losses on investment securities available for sale $ (11,752 ) $ (4,157 ) $ (7,595 ) $ (72,707 ) $ (26,832 ) $ (45,875 ) Funded status of defined benefit plans (134,484 ) (49,755 ) (84,729 ) (141,774 ) (52,457 ) (89,317 ) Total $ (146,236 ) $ (53,912 ) $ (92,324 ) $ (214,481 ) $ (79,289 ) $ (135,192 ) The following table highlights changes in accumulated other comprehensive (loss) income by component for the three and nine months ended September 30, 2017 and September 30, 2016 : Three months ended September 30, 2017 (Dollars in thousands) Unrealized (losses) gains on available for sale securities 1 (Losses) gains on cash flow hedges 1 Defined benefit pension items 1 Total Beginning balance $ (16,648 ) $ — $ (86,195 ) $ (102,843 ) Other comprehensive income before reclassifications 9,895 — — 9,895 Amounts reclassified from accumulated other comprehensive (loss) income (842 ) — 1,466 624 Net current period other comprehensive income 9,053 — 1,466 10,519 Ending balance $ (7,595 ) $ — $ (84,729 ) $ (92,324 ) Three months ended September 30, 2016 Unrealized gains (losses) on available for sale securities 1 (Losses) gains on cash flow hedges 1 Defined benefit pension items 1 Total Beginning balance $ 31,213 $ — $ (46,240 ) $ (15,027 ) Other comprehensive loss before reclassifications (722 ) — — (722 ) Amounts reclassified from accumulated other comprehensive (loss) income (161 ) — 1,126 965 Net current period other comprehensive (loss) income (883 ) — 1,126 243 Ending balance $ 30,330 $ — $ (45,114 ) $ (14,784 ) Nine months ended September 30, 2017 Unrealized (losses) gains on available for sale securities 1 (Losses) gains on cash flow hedges 1 Defined benefit pension items 1 Total Beginning balance $ (45,875 ) $ — $ (89,317 ) $ (135,192 ) Other comprehensive income before reclassifications 41,218 — — 41,218 Amounts reclassified from accumulated other comprehensive (loss) income (2,938 ) — 4,588 1,650 Net current period other comprehensive income 38,280 — 4,588 42,868 Ending balance $ (7,595 ) $ — $ (84,729 ) $ (92,324 ) Nine months ended September 30, 2016 Unrealized (losses) gains on available for sale securities 1 (Losses) gains on cash flow hedges 1 Defined benefit pension items 1 Total Beginning balance $ (15,125 ) $ (892 ) $ (48,423 ) $ (64,440 ) Other comprehensive income before reclassifications 56,381 892 — 57,273 Amounts reclassified from accumulated other comprehensive (loss) income (10,926 ) — 3,309 (7,617 ) Net current period other comprehensive income 45,455 892 3,309 49,656 Ending balance $ 30,330 $ — $ (45,114 ) $ (14,784 ) 1 All amounts are net of tax.</t>
  </si>
  <si>
    <t>Reclassification out of Accumulated Other Comprehensive Income</t>
  </si>
  <si>
    <t>(Dollars in thousands) Three months ended September 30, 2017 Details about accumulated other comprehensive income (loss) Amounts reclassified from accumulated other comprehensive income (loss) 1 Affected line item in the statement where net income is presented Unrealized gains and losses on available for sale securities $ 1,337 Securities gains (495 ) Income taxes $ 842 Net income Amortization of defined benefit pension items Prior service costs $ (53 ) Employee benefits Actuarial losses (2,277 ) Employee benefits (2,330 ) Employee benefits 864 Income taxes $ (1,466 ) Net income Total reclassifications for the period $ (624 ) Three months ended September 30, 2016 Details about accumulated other comprehensive income (loss) Amounts reclassified from accumulated other comprehensive income (loss) 1 Affected line item in the statement where net income is presented Unrealized gains and losses on available for sale securities $ 352 Securities gains (191 ) Income taxes $ 161 Net income Amortization of defined benefit pension items Prior service costs $ (54 ) Employee benefits Actuarial losses (1,714 ) Employee benefits (1,768 ) Employee benefits 642 Income taxes $ (1,126 ) Net income Total reclassifications for the period $ (965 ) Nine months ended September 30, 2017 Details about accumulated other comprehensive income (loss) Amount reclassified from accumulated other comprehensive income (loss) 1 Affected line item in the statement where net income is presented Unrealized gains and losses on available for sale securities $ 4,664 Securities gains (1,726 ) Income taxes $ 2,938 Net income Amortization of defined benefit pension items Prior service costs $ (158 ) Employee benefits Actuarial losses (7,132 ) Employee benefits (7,290 ) Employee benefits 2,702 Income taxes $ (4,588 ) Net income Total reclassifications for the period $ (1,650 ) Nine months ended September 30, 2016 Details about accumulated other comprehensive income (loss) Amount reclassified from accumulated other comprehensive income (loss) 1 Affected line item in the statement where net income is presented Unrealized gains and losses on available for sale securities $ 17,509 Securities gains (6,583 ) Income taxes $ 10,926 Net income Amortization of defined benefit pension items Prior service costs $ (158 ) Employee benefits Actuarial losses (5,144 ) Employee benefits (5,302 ) Employee benefits 1,993 Income taxes $ (3,309 ) Net income Total reclassifications for the period $ 7,617 1 Amounts in parentheses indicate debits to profit/loss.</t>
  </si>
  <si>
    <t>Business Combinations (Details) - USD ($) $ in Thousands</t>
  </si>
  <si>
    <t>May 05, 2017</t>
  </si>
  <si>
    <t>Jan. 13, 2017</t>
  </si>
  <si>
    <t>Mar. 11, 2016</t>
  </si>
  <si>
    <t>PCI loans and leases</t>
  </si>
  <si>
    <t>Cash and cash equivalents</t>
  </si>
  <si>
    <t>Loans</t>
  </si>
  <si>
    <t>Non-PCI Loans</t>
  </si>
  <si>
    <t>Other real estate owned</t>
  </si>
  <si>
    <t>Intangible asset</t>
  </si>
  <si>
    <t>Total assets acquired</t>
  </si>
  <si>
    <t>Total liabilities assumed</t>
  </si>
  <si>
    <t>Fair value of net assets (liabilities) assumed</t>
  </si>
  <si>
    <t>Cash received from FDIC</t>
  </si>
  <si>
    <t>Due from FDIC</t>
  </si>
  <si>
    <t>Revenue generated</t>
  </si>
  <si>
    <t>Business Combinations (Loans Acquired) (Details) - USD ($) $ in Thousands</t>
  </si>
  <si>
    <t>Investments (Aggregate Values and Unrealized Gains and Losses) (Details) - USD ($) $ in Thousands</t>
  </si>
  <si>
    <t>Cost</t>
  </si>
  <si>
    <t>Gross Unrealized Gains</t>
  </si>
  <si>
    <t>Gross Unrealized Losses</t>
  </si>
  <si>
    <t>Fair Value</t>
  </si>
  <si>
    <t>U. S. Treasury</t>
  </si>
  <si>
    <t>Government Agency</t>
  </si>
  <si>
    <t>Mortgage Backed Securities</t>
  </si>
  <si>
    <t>Held To Maturity Securities Accumulated Unrecognized Holding Gain</t>
  </si>
  <si>
    <t>Held To Maturity Securities Accumulated Unrecognized Holding Loss</t>
  </si>
  <si>
    <t>Equity Securities</t>
  </si>
  <si>
    <t>Corporate Bonds</t>
  </si>
  <si>
    <t>Other Debt Obligations</t>
  </si>
  <si>
    <t>Investments (Maturity Information) (Details) - USD ($) $ in Thousands</t>
  </si>
  <si>
    <t>Total investment securities available for sale, cost</t>
  </si>
  <si>
    <t>Total investment securities available for sale, fair value</t>
  </si>
  <si>
    <t>Debt Securities</t>
  </si>
  <si>
    <t>Maturing in one year or less, cost</t>
  </si>
  <si>
    <t>Maturing in one through five years, cost</t>
  </si>
  <si>
    <t>Maturing in over ten years, cost</t>
  </si>
  <si>
    <t>Maturing in one year or less, fair value</t>
  </si>
  <si>
    <t>Maturing in one through five years, fair value</t>
  </si>
  <si>
    <t>Maturing in over ten years, fair value</t>
  </si>
  <si>
    <t>Available-for-sale Securities, Debt Maturities, Year Six Through Ten, Amortized Cost Basis</t>
  </si>
  <si>
    <t>Available-for-sale Securities, Debt Maturities, Year Six Through Ten, Fair Value</t>
  </si>
  <si>
    <t>Investments (Unrealized Losses) (Details) - USD ($) $ in Thousands</t>
  </si>
  <si>
    <t>Investment securities available for sale:</t>
  </si>
  <si>
    <t>Fair Value, Less than 12 months</t>
  </si>
  <si>
    <t>Unrealized Losses, Less than 12 months</t>
  </si>
  <si>
    <t>Fair Value, 12 months or more</t>
  </si>
  <si>
    <t>Unrealized Losses, Greater than 12 months</t>
  </si>
  <si>
    <t>Fair Value, Total</t>
  </si>
  <si>
    <t>Unrealized Losses, Total</t>
  </si>
  <si>
    <t xml:space="preserve"> </t>
  </si>
  <si>
    <t>Available For Sale Securities Continuous Unrealized Loss Position 12 Months Or Longer Aggregate Losses Acumulated In Investments</t>
  </si>
  <si>
    <t>Investments (Narrative) (Details)</t>
  </si>
  <si>
    <t>Sep. 30, 2017USD ($)investments</t>
  </si>
  <si>
    <t>Sep. 30, 2016USD ($)</t>
  </si>
  <si>
    <t>Dec. 31, 2016USD ($)</t>
  </si>
  <si>
    <t>Unrealized Losses Related to Marketability of Securities or Issuer's Ability to Honor Redemption Obligations</t>
  </si>
  <si>
    <t>Fair Value, 12 months or more in unrealized loss position</t>
  </si>
  <si>
    <t>Available-for-sale, Securities in Unrealized Loss Positions, Qualitative Disclosure, Number of Positions, Greater than or Equal to One Year | investments</t>
  </si>
  <si>
    <t>Investment value deemed to be OTTI</t>
  </si>
  <si>
    <t>Investment securities, aggregate carrying value, pledged as collateral</t>
  </si>
  <si>
    <t>Investments (Securities Gains (Losses)) (Details) - USD ($) $ in Thousands</t>
  </si>
  <si>
    <t>Gross gains on sales of investment securities available for sale</t>
  </si>
  <si>
    <t>Gross losses on sales of investment securities available for sale</t>
  </si>
  <si>
    <t>Total securities gains (losses)</t>
  </si>
  <si>
    <t>Loans and Leases (Narrative) (Details) - USD ($) $ in Thousands</t>
  </si>
  <si>
    <t>Financing Receivable, Recorded Investment [Line Items]</t>
  </si>
  <si>
    <t>Threshold period past due for write-off of Business credit card loans (days)</t>
  </si>
  <si>
    <t>120 days</t>
  </si>
  <si>
    <t>Federal Home Loan Bank, Advances, General Debt Obligations, Disclosures, Collateral Pledged</t>
  </si>
  <si>
    <t>Advances from Federal Home Loan Banks</t>
  </si>
  <si>
    <t>Federal Home Loan Bank Advances, Current Borrowing Capacity</t>
  </si>
  <si>
    <t>Unamortized Loan Commitment and Origination Fees and Unamortized Discounts or Premiums</t>
  </si>
  <si>
    <t>Loans and Leases Receivable, Gross, Carrying Amount, Covered</t>
  </si>
  <si>
    <t>Federal Reserve Bank, Advances, General Debt Obligations, Disclosures, Collateral Pledged</t>
  </si>
  <si>
    <t>Carrying Value of Loans Held for Investment Sold</t>
  </si>
  <si>
    <t>Gain (Loss) on sale of loans and leases</t>
  </si>
  <si>
    <t>Nonaccruing</t>
  </si>
  <si>
    <t>Accretion Income</t>
  </si>
  <si>
    <t>PCI Loans</t>
  </si>
  <si>
    <t>Certain Loans Acquired in Transfer Not Accounted for as Debt Securities, Purchase Discount Remaining</t>
  </si>
  <si>
    <t>Cordia Bancorp Inc.</t>
  </si>
  <si>
    <t>Bancorporation</t>
  </si>
  <si>
    <t>Federal Home Loan Bank of Atlanta</t>
  </si>
  <si>
    <t>Loans Pledged as Collateral</t>
  </si>
  <si>
    <t>Federal Reserve Bank</t>
  </si>
  <si>
    <t>Loans and Leases (Loans and Leases Outstanding) (Details) - USD ($) $ in Thousands</t>
  </si>
  <si>
    <t>Dec. 31, 2015</t>
  </si>
  <si>
    <t>Non-PCI loans</t>
  </si>
  <si>
    <t>PCI loans</t>
  </si>
  <si>
    <t>Total loans and leases</t>
  </si>
  <si>
    <t>Commercial</t>
  </si>
  <si>
    <t>Commercial | Construction and land development</t>
  </si>
  <si>
    <t>Commercial | Mortgage</t>
  </si>
  <si>
    <t>Commercial | Other commercial real estate</t>
  </si>
  <si>
    <t>Commercial | Commercial and industrial</t>
  </si>
  <si>
    <t>Commercial | Lease financing</t>
  </si>
  <si>
    <t>Commercial | Other</t>
  </si>
  <si>
    <t>Noncommercial</t>
  </si>
  <si>
    <t>Noncommercial | Construction and land development</t>
  </si>
  <si>
    <t>Noncommercial | Mortgage</t>
  </si>
  <si>
    <t>Noncommercial | Revolving mortgage</t>
  </si>
  <si>
    <t>Noncommercial | Consumer</t>
  </si>
  <si>
    <t>Loans and Leases (Composition of the Loans and Leases Outstanding By Credit Quality Indicator) (Details) - USD ($) $ in Thousands</t>
  </si>
  <si>
    <t>Accounts, Notes, Loans and Financing Receivable [Line Items]</t>
  </si>
  <si>
    <t>Commercial | Pass</t>
  </si>
  <si>
    <t>Commercial | Pass | Mortgage</t>
  </si>
  <si>
    <t>Commercial | Pass | Other commercial real estate</t>
  </si>
  <si>
    <t>Commercial | Pass | Commercial and industrial</t>
  </si>
  <si>
    <t>Commercial | Pass | Lease financing</t>
  </si>
  <si>
    <t>Commercial | Pass | Other</t>
  </si>
  <si>
    <t>Commercial | Pass | Construction and land development</t>
  </si>
  <si>
    <t>Commercial | Special Mention</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truction and land development</t>
  </si>
  <si>
    <t>Commercial | Substandard</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truction and land development</t>
  </si>
  <si>
    <t>Commercial | Doubtful</t>
  </si>
  <si>
    <t>Commercial | Doubtful | Mortgage</t>
  </si>
  <si>
    <t>Commercial | Doubtful | Other commercial real estate</t>
  </si>
  <si>
    <t>Commercial | Doubtful | Commercial and industrial</t>
  </si>
  <si>
    <t>Commercial | Doubtful | Lease financing</t>
  </si>
  <si>
    <t>Commercial | Doubtful | Other</t>
  </si>
  <si>
    <t>Commercial | Doubtful | Construction and land development</t>
  </si>
  <si>
    <t>Commercial | Ungraded</t>
  </si>
  <si>
    <t>Commercial | Ungraded | Mortgage</t>
  </si>
  <si>
    <t>Commercial | Ungraded | Other commercial real estate</t>
  </si>
  <si>
    <t>Commercial | Ungraded | Commercial and industrial</t>
  </si>
  <si>
    <t>Commercial | Ungraded | Lease financing</t>
  </si>
  <si>
    <t>Commercial | Ungraded | Other</t>
  </si>
  <si>
    <t>Commercial | Ungraded | Construction and land development</t>
  </si>
  <si>
    <t>Past due loans</t>
  </si>
  <si>
    <t>Current loans</t>
  </si>
  <si>
    <t>Non-PCI Loans | Commercial | Mortgage</t>
  </si>
  <si>
    <t>Non-PCI Loans | Commercial | Other commercial real estate</t>
  </si>
  <si>
    <t>Non-PCI Loans | Commercial | Commercial and industrial</t>
  </si>
  <si>
    <t>Non-PCI Loans | Commercial | Lease financing</t>
  </si>
  <si>
    <t>Non-PCI Loans | Commercial | Other</t>
  </si>
  <si>
    <t>Non-PCI Loans | Commercial | Construction and land development</t>
  </si>
  <si>
    <t>Non-PCI Loans | Noncommercial</t>
  </si>
  <si>
    <t>Non-PCI Loans | Noncommercial | Mortgage</t>
  </si>
  <si>
    <t>Non-PCI Loans | Noncommercial | Construction and land development</t>
  </si>
  <si>
    <t>Non-PCI Loans | Noncommercial | Revolving mortgage</t>
  </si>
  <si>
    <t>Non-PCI Loans | Noncommercial | Consumer</t>
  </si>
  <si>
    <t>PCI Loans | Noncommercial</t>
  </si>
  <si>
    <t>PCI Loans | Noncommercial | Mortgage</t>
  </si>
  <si>
    <t>PCI Loans | Noncommercial | Revolving mortgage</t>
  </si>
  <si>
    <t>PCI Loans | Noncommercial | Consumer</t>
  </si>
  <si>
    <t>90 Days or greater | Non-PCI Loans</t>
  </si>
  <si>
    <t>90 Days or greater | Non-PCI Loans | Commercial | Mortgage</t>
  </si>
  <si>
    <t>90 Days or greater | Non-PCI Loans | Commercial | Other commercial real estate</t>
  </si>
  <si>
    <t>90 Days or greater | Non-PCI Loans | Commercial | Commercial and industrial</t>
  </si>
  <si>
    <t>90 Days or greater | Non-PCI Loans | Commercial | Lease financing</t>
  </si>
  <si>
    <t>90 Days or greater | Non-PCI Loans | Commercial | Other</t>
  </si>
  <si>
    <t>90 Days or greater | Non-PCI Loans | Commercial | Construction and land development</t>
  </si>
  <si>
    <t>90 Days or greater | Non-PCI Loans | Noncommercial</t>
  </si>
  <si>
    <t>90 Days or greater | Non-PCI Loans | Noncommercial | Mortgage</t>
  </si>
  <si>
    <t>90 Days or greater | Non-PCI Loans | Noncommercial | Construction and land development</t>
  </si>
  <si>
    <t>90 Days or greater | Non-PCI Loans | Noncommercial | Revolving mortgage</t>
  </si>
  <si>
    <t>90 Days or greater | Non-PCI Loans | Noncommercial | Consumer</t>
  </si>
  <si>
    <t>90 Days or greater | PCI Loans | Noncommercial</t>
  </si>
  <si>
    <t>90 Days or greater | PCI Loans | Noncommercial | Mortgage</t>
  </si>
  <si>
    <t>90 Days or greater | PCI Loans | Noncommercial | Revolving mortgage</t>
  </si>
  <si>
    <t>90 Days or greater | PCI Loans | Noncommercial | Consumer</t>
  </si>
  <si>
    <t>60 to 89 Days past due | Non-PCI Loans</t>
  </si>
  <si>
    <t>60 to 89 Days past due | Non-PCI Loans | Commercial | Mortgage</t>
  </si>
  <si>
    <t>60 to 89 Days past due | Non-PCI Loans | Commercial | Other commercial real estate</t>
  </si>
  <si>
    <t>60 to 89 Days past due | Non-PCI Loans | Commercial | Commercial and industrial</t>
  </si>
  <si>
    <t>60 to 89 Days past due | Non-PCI Loans | Commercial | Lease financing</t>
  </si>
  <si>
    <t>60 to 89 Days past due | Non-PCI Loans | Commercial | Other</t>
  </si>
  <si>
    <t>60 to 89 Days past due | Non-PCI Loans | Commercial | Construction and land development</t>
  </si>
  <si>
    <t>60 to 89 Days past due | Non-PCI Loans | Noncommercial</t>
  </si>
  <si>
    <t>60 to 89 Days past due | Non-PCI Loans | Noncommercial | Mortgage</t>
  </si>
  <si>
    <t>60 to 89 Days past due | Non-PCI Loans | Noncommercial | Construction and land development</t>
  </si>
  <si>
    <t>60 to 89 Days past due | Non-PCI Loans | Noncommercial | Revolving mortgage</t>
  </si>
  <si>
    <t>60 to 89 Days past due | Non-PCI Loans | Noncommercial | Consumer</t>
  </si>
  <si>
    <t>60 to 89 Days past due | PCI Loans | Noncommercial</t>
  </si>
  <si>
    <t>60 to 89 Days past due | PCI Loans | Noncommercial | Mortgage</t>
  </si>
  <si>
    <t>60 to 89 Days past due | PCI Loans | Noncommercial | Revolving mortgage</t>
  </si>
  <si>
    <t>60 to 89 Days past due | PCI Loans | Noncommercial | Consumer</t>
  </si>
  <si>
    <t>30 to 59 Days past due | Non-PCI Loans</t>
  </si>
  <si>
    <t>30 to 59 Days past due | Non-PCI Loans | Commercial | Mortgage</t>
  </si>
  <si>
    <t>30 to 59 Days past due | Non-PCI Loans | Commercial | Other commercial real estate</t>
  </si>
  <si>
    <t>30 to 59 Days past due | Non-PCI Loans | Commercial | Commercial and industrial</t>
  </si>
  <si>
    <t>30 to 59 Days past due | Non-PCI Loans | Commercial | Lease financing</t>
  </si>
  <si>
    <t>30 to 59 Days past due | Non-PCI Loans | Commercial | Other</t>
  </si>
  <si>
    <t>30 to 59 Days past due | Non-PCI Loans | Commercial | Construction and land development</t>
  </si>
  <si>
    <t>30 to 59 Days past due | Non-PCI Loans | Noncommercial</t>
  </si>
  <si>
    <t>30 to 59 Days past due | Non-PCI Loans | Noncommercial | Mortgage</t>
  </si>
  <si>
    <t>30 to 59 Days past due | Non-PCI Loans | Noncommercial | Construction and land development</t>
  </si>
  <si>
    <t>30 to 59 Days past due | Non-PCI Loans | Noncommercial | Revolving mortgage</t>
  </si>
  <si>
    <t>30 to 59 Days past due | Non-PCI Loans | Noncommercial | Consumer</t>
  </si>
  <si>
    <t>30 to 59 Days past due | PCI Loans | Noncommercial</t>
  </si>
  <si>
    <t>30 to 59 Days past due | PCI Loans | Noncommercial | Mortgage</t>
  </si>
  <si>
    <t>30 to 59 Days past due | PCI Loans | Noncommercial | Revolving mortgage</t>
  </si>
  <si>
    <t>30 to 59 Days past due | PCI Loans | Noncommercial | Consumer</t>
  </si>
  <si>
    <t>Loans and Leases (Aging Of The Outstanding Loans and Leases By Class)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cial | Other</t>
  </si>
  <si>
    <t>Loans and Leases (Changes In Carrying Value Of Acquired Impaired Loans) (Details) - USD ($) $ in Thousands</t>
  </si>
  <si>
    <t>Impaired Financing Receivable, Unpaid Principal Balance</t>
  </si>
  <si>
    <t>Carrying Value of Acquired Impaired Loans [Roll Forward]</t>
  </si>
  <si>
    <t>Beginning balance</t>
  </si>
  <si>
    <t>Fair value of acquired loans</t>
  </si>
  <si>
    <t>Accretion</t>
  </si>
  <si>
    <t>Payments received and other changes, net</t>
  </si>
  <si>
    <t>Ending balance</t>
  </si>
  <si>
    <t>Loans on the Cost Recovery Method</t>
  </si>
  <si>
    <t>Loans on cost recovery method</t>
  </si>
  <si>
    <t>Construction and land development | Commercial</t>
  </si>
  <si>
    <t>Mortgage | Commercial</t>
  </si>
  <si>
    <t>Mortgage | Noncommercial</t>
  </si>
  <si>
    <t>Revolving mortgage | Noncommercial</t>
  </si>
  <si>
    <t>Other commercial real estate | Commercial</t>
  </si>
  <si>
    <t>Commercial and industrial | Commercial</t>
  </si>
  <si>
    <t>Other | Commercial</t>
  </si>
  <si>
    <t>Consumer | Noncommercial</t>
  </si>
  <si>
    <t>Harvest Community Bank | Commercial</t>
  </si>
  <si>
    <t>Harvest Community Bank | Noncommercial</t>
  </si>
  <si>
    <t>Harvest Community Bank | Construction and land development | Commercial</t>
  </si>
  <si>
    <t>Harvest Community Bank | Construction and land development | Noncommercial</t>
  </si>
  <si>
    <t>Harvest Community Bank | Mortgage | Commercial</t>
  </si>
  <si>
    <t>Harvest Community Bank | Mortgage | Noncommercial</t>
  </si>
  <si>
    <t>Harvest Community Bank | Revolving mortgage | Noncommercial</t>
  </si>
  <si>
    <t>Harvest Community Bank | Other commercial real estate | Commercial</t>
  </si>
  <si>
    <t>Harvest Community Bank | Commercial and industrial | Commercial</t>
  </si>
  <si>
    <t>Harvest Community Bank | Consumer | Noncommercial</t>
  </si>
  <si>
    <t>Fair value of loans acquired</t>
  </si>
  <si>
    <t>Guaranty Bank | Commercial</t>
  </si>
  <si>
    <t>Guaranty Bank | Noncommercial</t>
  </si>
  <si>
    <t>Guaranty Bank | Construction and land development | Commercial</t>
  </si>
  <si>
    <t>Guaranty Bank | Construction and land development | Noncommercial</t>
  </si>
  <si>
    <t>Guaranty Bank | Mortgage | Commercial</t>
  </si>
  <si>
    <t>Guaranty Bank | Mortgage | Noncommercial</t>
  </si>
  <si>
    <t>Guaranty Bank | Revolving mortgage | Noncommercial</t>
  </si>
  <si>
    <t>Guaranty Bank | Other commercial real estate | Commercial</t>
  </si>
  <si>
    <t>Guaranty Bank | Commercial and industrial | Commercial</t>
  </si>
  <si>
    <t>Guaranty Bank | Other | Commercial</t>
  </si>
  <si>
    <t>Guaranty Bank | Consumer | Noncommercial</t>
  </si>
  <si>
    <t>Loans and Leases (Changes In Carrying Amount Of Accretable Yield) (Details) - USD ($) $ in Thousands</t>
  </si>
  <si>
    <t>Accretable yield</t>
  </si>
  <si>
    <t>Additions from acquisitions</t>
  </si>
  <si>
    <t>Reclassifications from nonaccretable difference</t>
  </si>
  <si>
    <t>Changes in expected cash flows that do not affect nonaccretable difference</t>
  </si>
  <si>
    <t>Loans and Leases Loans and Leases (Schedule of Contractually Required Payments Including Principal and Interest, Expected Cash Flows to be Collected and Fair Values) (Details) - USD ($) $ in Thousands</t>
  </si>
  <si>
    <t>Contractually required payments</t>
  </si>
  <si>
    <t>Cash flows expected to be collected</t>
  </si>
  <si>
    <t>Loans and Leases Loans and Leases (Recorded Fair Values of Purchased Non-Impaired Loans and Leases) (Details) - Guaranty Bank $ in Thousands</t>
  </si>
  <si>
    <t>May 05, 2017USD ($)</t>
  </si>
  <si>
    <t>Cash flows not expected to be collected</t>
  </si>
  <si>
    <t>Allowance for Loan and Lease Losses (Summary of Activity In Allowance for Loan and Lease Losses) (Details) - USD ($) $ in Thousands</t>
  </si>
  <si>
    <t>Allowance for Loans and Leases Evaluated for Impairment [Abstract]</t>
  </si>
  <si>
    <t>Loan and Leases Acquired with Deteriorated Credit Quality [Abstract]</t>
  </si>
  <si>
    <t>Loans and leases acquired with deteriorated credit quality</t>
  </si>
  <si>
    <t>Allowance for loan and lease losses</t>
  </si>
  <si>
    <t>Financing Receivable, Allowance for Credit Losses [Line Items]</t>
  </si>
  <si>
    <t>Impaired Financing Receivable, Related Allowance</t>
  </si>
  <si>
    <t>Allowance for Loan and Lease Losses [Roll Forward]</t>
  </si>
  <si>
    <t>Provision for Loan, Lease, and Other Losses</t>
  </si>
  <si>
    <t>Charge-offs</t>
  </si>
  <si>
    <t>Recoveries</t>
  </si>
  <si>
    <t>Loans and leases individually evaluated for impairment</t>
  </si>
  <si>
    <t>Loans and leases collectively evaluated for impairment</t>
  </si>
  <si>
    <t>ALLL for loans and leases individually evaluated for impairment</t>
  </si>
  <si>
    <t>ALLL for loans and leases collectively evaluated for impairment</t>
  </si>
  <si>
    <t>Total allowance for loan and lease losses</t>
  </si>
  <si>
    <t>PCI Loans | Commercial | Construction and land development</t>
  </si>
  <si>
    <t>PCI Loans | Commercial | Mortgage</t>
  </si>
  <si>
    <t>PCI Loans | Commercial | Other commercial real estate</t>
  </si>
  <si>
    <t>PCI Loans | Commercial | Commercial and industrial</t>
  </si>
  <si>
    <t>PCI Loans | Noncommercial | Consumer and Other</t>
  </si>
  <si>
    <t>Allowance for Loan and Lease Losses (Allocation of Allowance for Loan and Lease Losses) (Details) - USD ($) $ in Thousands</t>
  </si>
  <si>
    <t>Unpaid principal balance</t>
  </si>
  <si>
    <t>Loans and Leases Receivable, Net Amount</t>
  </si>
  <si>
    <t>Acquired loans which have adverse change in expected cash flows</t>
  </si>
  <si>
    <t>Financing Receivable, Allowance for Credit Losses, Write-downs</t>
  </si>
  <si>
    <t>Total impaired noncovered loans and leases</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Financing Receivable, Allowance for Credit Losses, Collectively Evaluated for Impairment</t>
  </si>
  <si>
    <t>Financing Receivable, Collectively Evaluated for Impairment</t>
  </si>
  <si>
    <t>Allowance for Loan and Lease Losses (Troubled Debt Restructuring) (Details) $ in Thousands</t>
  </si>
  <si>
    <t>Sep. 30, 2017USD ($)loans</t>
  </si>
  <si>
    <t>Sep. 30, 2016USD ($)loans</t>
  </si>
  <si>
    <t>Financing Receivable, Modifications [Line Items]</t>
  </si>
  <si>
    <t>Financing Receivable, Modifications, Recorded Investment</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Noncommercial | Consumer and Other</t>
  </si>
  <si>
    <t>Accruing</t>
  </si>
  <si>
    <t>Accruing | Non-PCI Loans</t>
  </si>
  <si>
    <t>Accruing | PCI Loans</t>
  </si>
  <si>
    <t>Accruing | Commercial</t>
  </si>
  <si>
    <t>Accruing | Commercial | Construction and land development</t>
  </si>
  <si>
    <t>Accruing | Commercial | Mortgage</t>
  </si>
  <si>
    <t>Accruing | Commercial | Other commercial real estate</t>
  </si>
  <si>
    <t>Accruing | Commercial | Commercial and industrial</t>
  </si>
  <si>
    <t>Accruing | Commercial | Lease financing</t>
  </si>
  <si>
    <t>Accruing | Commercial | Other</t>
  </si>
  <si>
    <t>Accruing | Noncommercial</t>
  </si>
  <si>
    <t>Accruing | Noncommercial | Construction and land development</t>
  </si>
  <si>
    <t>Accruing | Noncommercial | Mortgage</t>
  </si>
  <si>
    <t>Accruing | Noncommercial | Revolving mortgage</t>
  </si>
  <si>
    <t>Accruing | Noncommercial | Consumer and Other</t>
  </si>
  <si>
    <t>Nonaccruing | Non-PCI Loans</t>
  </si>
  <si>
    <t>Nonaccruing | PCI Loans</t>
  </si>
  <si>
    <t>Nonaccruing | Commercial</t>
  </si>
  <si>
    <t>Nonaccruing | Commercial | Construction and land development</t>
  </si>
  <si>
    <t>Nonaccruing | Commercial | Mortgage</t>
  </si>
  <si>
    <t>Nonaccruing | Commercial | Other commercial real estate</t>
  </si>
  <si>
    <t>Nonaccruing | Commercial | Commercial and industrial</t>
  </si>
  <si>
    <t>Nonaccruing | Commercial | Lease financing</t>
  </si>
  <si>
    <t>Nonaccruing | Commercial | Other</t>
  </si>
  <si>
    <t>Nonaccruing | Noncommercial</t>
  </si>
  <si>
    <t>Nonaccruing | Noncommercial | Construction and land development</t>
  </si>
  <si>
    <t>Nonaccruing | Noncommercial | Mortgage</t>
  </si>
  <si>
    <t>Nonaccruing | Noncommercial | Revolving mortgage</t>
  </si>
  <si>
    <t>Nonaccruing | Noncommercial | Consumer and Other</t>
  </si>
  <si>
    <t>Interest only period provided | Non-PCI Loans</t>
  </si>
  <si>
    <t>Interest only period provided | Commercial | Mortgage | Non-PCI Loans</t>
  </si>
  <si>
    <t>Interest only period provided | Noncommercial | Mortgage | Non-PCI Loans</t>
  </si>
  <si>
    <t>Interest only period provided | Noncommercial | Revolving mortgage | Non-PCI Loans</t>
  </si>
  <si>
    <t>Loan term extension | Non-PCI Loans</t>
  </si>
  <si>
    <t>Loan term extension | Commercial | Construction and land development | Non-PCI Loans</t>
  </si>
  <si>
    <t>Loan term extension | Commercial | Mortgage | Non-PCI Loans</t>
  </si>
  <si>
    <t>Loan term extension | Commercial | Other commercial real estate | Non-PCI Loans</t>
  </si>
  <si>
    <t>Loan term extension | Commercial | Commercial and industrial | Non-PCI Loans</t>
  </si>
  <si>
    <t>Loan term extension | Commercial | Other | Non-PCI Loans</t>
  </si>
  <si>
    <t>Loan term extension | Noncommercial | Consumer | Non-PCI Loans</t>
  </si>
  <si>
    <t>Loan term extension | Noncommercial | Mortgage | Non-PCI Loans</t>
  </si>
  <si>
    <t>Loan term extension | Noncommercial | Revolving mortgage | Non-PCI Loans</t>
  </si>
  <si>
    <t>Below market interest rate | Non-PCI Loans</t>
  </si>
  <si>
    <t>Below market interest rate | PCI Loans</t>
  </si>
  <si>
    <t>Below market interest rate | Commercial | Construction and land development | Non-PCI Loans</t>
  </si>
  <si>
    <t>Below market interest rate | Commercial | Construction and land development | PCI Loans</t>
  </si>
  <si>
    <t>Below market interest rate | Commercial | Mortgage | Non-PCI Loans</t>
  </si>
  <si>
    <t>Below market interest rate | Commercial | Mortgage | PCI Loans</t>
  </si>
  <si>
    <t>Below market interest rate | Commercial | Other commercial real estate | Non-PCI Loans</t>
  </si>
  <si>
    <t>Below market interest rate | Commercial | Commercial and industrial | Non-PCI Loans</t>
  </si>
  <si>
    <t>Below market interest rate | Commercial | Lease financing | Non-PCI Loans</t>
  </si>
  <si>
    <t>Below market interest rate | Commercial | Other | Non-PCI Loans</t>
  </si>
  <si>
    <t>Below market interest rate | Noncommercial | Construction and land development | Non-PCI Loans</t>
  </si>
  <si>
    <t>Below market interest rate | Noncommercial | Consumer | Non-PCI Loans</t>
  </si>
  <si>
    <t>Below market interest rate | Noncommercial | Mortgage | Non-PCI Loans</t>
  </si>
  <si>
    <t>Below market interest rate | Noncommercial | Mortgage | PCI Loans</t>
  </si>
  <si>
    <t>Below market interest rate | Noncommercial | Other | Non-PCI Loans</t>
  </si>
  <si>
    <t>Below market interest rate | Noncommercial | Revolving mortgage | Non-PCI Loans</t>
  </si>
  <si>
    <t>Discharged from bankruptcy | Non-PCI Loans</t>
  </si>
  <si>
    <t>Discharged from bankruptcy | PCI Loans</t>
  </si>
  <si>
    <t>Discharged from bankruptcy | Commercial | Construction and land development | Non-PCI Loans</t>
  </si>
  <si>
    <t>Discharged from bankruptcy | Commercial | Mortgage | Non-PCI Loans</t>
  </si>
  <si>
    <t>Discharged from bankruptcy | Commercial | Mortgage | PCI Loans</t>
  </si>
  <si>
    <t>Discharged from bankruptcy | Commercial | Commercial and industrial | Non-PCI Loans</t>
  </si>
  <si>
    <t>Discharged from bankruptcy | Commercial | Lease financing | Non-PCI Loans</t>
  </si>
  <si>
    <t>Discharged from bankruptcy | Noncommercial | Construction and land development | Non-PCI Loans</t>
  </si>
  <si>
    <t>Discharged from bankruptcy | Noncommercial | Consumer | Non-PCI Loans</t>
  </si>
  <si>
    <t>Discharged from bankruptcy | Noncommercial | Mortgage | Non-PCI Loans</t>
  </si>
  <si>
    <t>Discharged from bankruptcy | Noncommercial | Mortgage | PCI Loans</t>
  </si>
  <si>
    <t>Discharged from bankruptcy | Noncommercial | Revolving mortgage | Non-PCI Loans</t>
  </si>
  <si>
    <t>Discharged from bankruptcy | Noncommercial | Revolving mortgage | PCI Loans</t>
  </si>
  <si>
    <t>Allowance for Loan and Lease Losses (Note Restructurings During Period) (Details) $ in Thousands</t>
  </si>
  <si>
    <t>Financing Receivable, Modifications, Post-Modification Recorded Investment | $</t>
  </si>
  <si>
    <t>Financing Receivable, Modifications, Subsequent Default, Recorded Investment | $</t>
  </si>
  <si>
    <t>Non-PCI Loans | Loan term extension</t>
  </si>
  <si>
    <t>Non-PCI Loans | Loan term extension | Commercial | Construction and land development</t>
  </si>
  <si>
    <t>Non-PCI Loans | Loan term extension | Commercial | Mortgage</t>
  </si>
  <si>
    <t>Non-PCI Loans | Loan term extension | Commercial | Other commercial real estate</t>
  </si>
  <si>
    <t>Non-PCI Loans | Loan term extension | Commercial | Commercial and industrial</t>
  </si>
  <si>
    <t>Non-PCI Loans | Loan term extension | Commercial | Other</t>
  </si>
  <si>
    <t>Non-PCI Loans | Loan term extension | Noncommercial | Mortgage</t>
  </si>
  <si>
    <t>Non-PCI Loans | Loan term extension | Noncommercial | Revolving mortgage</t>
  </si>
  <si>
    <t>Non-PCI Loans | Loan term extension | Noncommercial | Consumer</t>
  </si>
  <si>
    <t>Non-PCI Loans | Interest only period provided</t>
  </si>
  <si>
    <t>Non-PCI Loans | Interest only period provided | Commercial | Mortgage</t>
  </si>
  <si>
    <t>Non-PCI Loans | Interest only period provided | Noncommercial | Mortgage</t>
  </si>
  <si>
    <t>Non-PCI Loans | Interest only period provided | Noncommercial | Revolving mortgage</t>
  </si>
  <si>
    <t>Non-PCI Loans | Below market interest rate</t>
  </si>
  <si>
    <t>Non-PCI Loans | Below market interest rate | Commercial | Construction and land development</t>
  </si>
  <si>
    <t>Non-PCI Loans | Below market interest rate | Commercial | Mortgage</t>
  </si>
  <si>
    <t>Non-PCI Loans | Below market interest rate | Commercial | Other commercial real estate</t>
  </si>
  <si>
    <t>Non-PCI Loans | Below market interest rate | Commercial | Commercial and industrial</t>
  </si>
  <si>
    <t>Non-PCI Loans | Below market interest rate | Commercial | Lease financing</t>
  </si>
  <si>
    <t>Non-PCI Loans | Below market interest rate | Commercial | Other</t>
  </si>
  <si>
    <t>Non-PCI Loans | Below market interest rate | Noncommercial | Construction and land development</t>
  </si>
  <si>
    <t>Non-PCI Loans | Below market interest rate | Noncommercial | Mortgage</t>
  </si>
  <si>
    <t>Non-PCI Loans | Below market interest rate | Noncommercial | Revolving mortgage</t>
  </si>
  <si>
    <t>Non-PCI Loans | Below market interest rate | Noncommercial | Consumer</t>
  </si>
  <si>
    <t>Non-PCI Loans | Below market interest rate | Noncommercial | Other</t>
  </si>
  <si>
    <t>Non-PCI Loans | Discharged from bankruptcy</t>
  </si>
  <si>
    <t>Non-PCI Loans | Discharged from bankruptcy | Commercial | Construction and land development</t>
  </si>
  <si>
    <t>Non-PCI Loans | Discharged from bankruptcy | Commercial | Mortgage</t>
  </si>
  <si>
    <t>Non-PCI Loans | Discharged from bankruptcy | Commercial | Commercial and industrial</t>
  </si>
  <si>
    <t>Non-PCI Loans | Discharged from bankruptcy | Commercial | Lease financing</t>
  </si>
  <si>
    <t>Non-PCI Loans | Discharged from bankruptcy | Noncommercial | Construction and land development</t>
  </si>
  <si>
    <t>Non-PCI Loans | Discharged from bankruptcy | Noncommercial | Mortgage</t>
  </si>
  <si>
    <t>Non-PCI Loans | Discharged from bankruptcy | Noncommercial | Revolving mortgage</t>
  </si>
  <si>
    <t>Non-PCI Loans | Discharged from bankruptcy | Noncommercial | Consumer</t>
  </si>
  <si>
    <t>PCI Loans | Below market interest rate</t>
  </si>
  <si>
    <t>PCI Loans | Below market interest rate | Commercial | Construction and land development</t>
  </si>
  <si>
    <t>PCI Loans | Below market interest rate | Commercial | Mortgage</t>
  </si>
  <si>
    <t>PCI Loans | Below market interest rate | Noncommercial | Mortgage</t>
  </si>
  <si>
    <t>PCI Loans | Discharged from bankruptcy</t>
  </si>
  <si>
    <t>PCI Loans | Discharged from bankruptcy | Commercial | Mortgage</t>
  </si>
  <si>
    <t>PCI Loans | Discharged from bankruptcy | Noncommercial | Mortgage</t>
  </si>
  <si>
    <t>PCI Loans | Discharged from bankruptcy | Noncommercial | Revolving mortgage</t>
  </si>
  <si>
    <t>Other Real Estate Owned (Details) - USD ($) $ in Thousands</t>
  </si>
  <si>
    <t>Real Estate Properties [Line Items]</t>
  </si>
  <si>
    <t>Mortgage Loans in Process of Foreclosure, Amount</t>
  </si>
  <si>
    <t>Covered</t>
  </si>
  <si>
    <t>Additions</t>
  </si>
  <si>
    <t>Sales</t>
  </si>
  <si>
    <t>Write-downs</t>
  </si>
  <si>
    <t>Other Real Estate Covered Transfers</t>
  </si>
  <si>
    <t>Noncovered</t>
  </si>
  <si>
    <t>Other Real Estate Non Covered Transfers</t>
  </si>
  <si>
    <t>Other Real Estate Transfers</t>
  </si>
  <si>
    <t>Mortgage</t>
  </si>
  <si>
    <t>First CornerStone Bank</t>
  </si>
  <si>
    <t>FDIC Shared-Loss Receivable (Changes in Receivable from FDIC) (Details) - USD ($) $ in Thousands</t>
  </si>
  <si>
    <t>Jun. 30, 2017</t>
  </si>
  <si>
    <t>Jun. 30, 2016</t>
  </si>
  <si>
    <t>Receivable From FDIC For Shared-Loss Agreements [Roll Forward]</t>
  </si>
  <si>
    <t>Accretion of discounts and premiums, net</t>
  </si>
  <si>
    <t>Receipt of payments from FDIC</t>
  </si>
  <si>
    <t>Post-acquisition and other adjustments, net</t>
  </si>
  <si>
    <t>Termination of FDIC shared-loss agreements</t>
  </si>
  <si>
    <t>FDIC Shared-Loss Receivable (Narrative) (Details) - USD ($) $ in Thousands</t>
  </si>
  <si>
    <t>Loss on termination of FDIC share-loss agreements</t>
  </si>
  <si>
    <t>Mortgage Servicing Rights (MSR Carrying Value) ((Details) - USD ($) $ in Thousands</t>
  </si>
  <si>
    <t>Servicing Asset at Amortized Cost [Line Items]</t>
  </si>
  <si>
    <t>Amortization of Mortgage Servicing Rights (MSRs)</t>
  </si>
  <si>
    <t>Servicing Asset at Amortized Cost, Additions</t>
  </si>
  <si>
    <t>Valuation allowance (provision) reversal</t>
  </si>
  <si>
    <t>Mortgage Servicing Rights (Valuation allowance) (Details) - USD ($) $ in Thousands</t>
  </si>
  <si>
    <t>Valuation Allowance for Impairment of Recognized Servicing Assets [Line Items]</t>
  </si>
  <si>
    <t>Valuation allowance</t>
  </si>
  <si>
    <t>Valuation allowance provision (reversal)</t>
  </si>
  <si>
    <t>Mortgage Servicing Rights (Economic Assumptions) (Details) - $ / loans</t>
  </si>
  <si>
    <t>Servicing Asset Key Economic Assumptions [Line Items]</t>
  </si>
  <si>
    <t>Weighted average constant prepayment rate</t>
  </si>
  <si>
    <t>11.39%</t>
  </si>
  <si>
    <t>10.42%</t>
  </si>
  <si>
    <t>Weighted average cost to service a loan</t>
  </si>
  <si>
    <t>Conventional fixed loans</t>
  </si>
  <si>
    <t>Discount rate</t>
  </si>
  <si>
    <t>9.33%</t>
  </si>
  <si>
    <t>9.45%</t>
  </si>
  <si>
    <t>All loans excluding conventional fixed loans</t>
  </si>
  <si>
    <t>10.33%</t>
  </si>
  <si>
    <t>10.45%</t>
  </si>
  <si>
    <t>Mortgage Servicing Rights (Narrative) (Details) - USD ($) $ in Thousands</t>
  </si>
  <si>
    <t>Residential Mortgage Loans Serviced</t>
  </si>
  <si>
    <t>Contractually Specified Servicing Fee, Late Fee, and Ancillary Fee Earned in Exchange for Servicing Financial Asset</t>
  </si>
  <si>
    <t>Repurchase Agreements (Details) - USD ($) $ in Thousands</t>
  </si>
  <si>
    <t>Assets Sold under Agreements to Repurchase [Line Items]</t>
  </si>
  <si>
    <t>Securities Sold under Agreements to Repurchase, Fair Value of Collateral</t>
  </si>
  <si>
    <t>Securities Sold under Agreements to Repurchase</t>
  </si>
  <si>
    <t>Securities Sold under Agreements to Repurchase, Gross</t>
  </si>
  <si>
    <t>Overnight and continuous</t>
  </si>
  <si>
    <t>Overnight and continuous | U. S. Treasury</t>
  </si>
  <si>
    <t>Up to 30 days</t>
  </si>
  <si>
    <t>Up to 30 days | U. S. Treasury</t>
  </si>
  <si>
    <t>30 - 90 days</t>
  </si>
  <si>
    <t>30 - 90 days | U. S. Treasury</t>
  </si>
  <si>
    <t>Greater than 90 days</t>
  </si>
  <si>
    <t>Greater than 90 days | U. S. Treasury</t>
  </si>
  <si>
    <t>Estimated Fair Values (Estimated Fair Values For Certain Financial Assets And Financial Liabilities) (Details) - USD ($) $ in Thousands</t>
  </si>
  <si>
    <t>Fair Value, Balance Sheet Grouping, Financial Statement Captions [Line Items]</t>
  </si>
  <si>
    <t>Carrying Value</t>
  </si>
  <si>
    <t>Stock issued by Federal Home Loan Bank</t>
  </si>
  <si>
    <t>Accrued interest payable</t>
  </si>
  <si>
    <t>Estimated Fair Values (Narrative) (Details) - USD ($) $ in Thousands</t>
  </si>
  <si>
    <t>Fair Value, Assets and Liabilities Measured on Recurring and Nonrecurring Basis [Line Items]</t>
  </si>
  <si>
    <t>Liability transfers between Level 1 and Level 2</t>
  </si>
  <si>
    <t>Asset transfers between Level 1 and Level 2</t>
  </si>
  <si>
    <t>Liability transfers between Level 2 and Level 1</t>
  </si>
  <si>
    <t>Asset transfers between Level 2 and Level 1</t>
  </si>
  <si>
    <t>Fair Value, Measurements, Nonrecurring</t>
  </si>
  <si>
    <t>Liability measured at fair value on nonrecurring basis</t>
  </si>
  <si>
    <t>Minimum</t>
  </si>
  <si>
    <t>Discounts for collateral value estimates due to estimated holding and selling costs (percent)</t>
  </si>
  <si>
    <t>8.00%</t>
  </si>
  <si>
    <t>Maximum</t>
  </si>
  <si>
    <t>12.00%</t>
  </si>
  <si>
    <t>Estimated Fair Values (Assets And Liabilities Carried At Fair Value On A Recurring Basis) (Details) - USD ($) $ in Thousands</t>
  </si>
  <si>
    <t>Fair Value, Measurements, Recurring</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Government Agency</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Significant Unobservable Inputs (Level 3 Inputs)</t>
  </si>
  <si>
    <t>Fair Value, Measurements, Recurring | Mortgage Backed Securities</t>
  </si>
  <si>
    <t>Fair Value, Measurements, Recurring | Mortgage Backed Securities | Quoted Prices in Active Markets for Identical Assets and Liabilities (Level 1 Inputs)</t>
  </si>
  <si>
    <t>Fair Value, Measurements, Recurring | Mortgage Backed Securities | Quoted Prices for Similar Assets and Liabilities (Level 2 Inputs)</t>
  </si>
  <si>
    <t>Fair Value, Measurements, Recurring | Mortgage Backed Securities | Significant Unobservable Inputs (Level 3 Inputs)</t>
  </si>
  <si>
    <t>Fair Value, Measurements, Recurring | Other Debt Obligations</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Significant Unobservable Inputs (Level 3 Inputs)</t>
  </si>
  <si>
    <t>Fair Value, Measurements, Recurring | Equity Securities</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Significant Unobservable Inputs (Level 3 Inputs)</t>
  </si>
  <si>
    <t>Fair Value, Measurements, Recurring | Corporate Bonds</t>
  </si>
  <si>
    <t>Fair Value, Measurements, Recurring | Corporate Bonds | Quoted Prices in Active Markets for Identical Assets and Liabilities (Level 1 Inputs)</t>
  </si>
  <si>
    <t>Fair Value, Measurements, Recurring | Corporate Bonds | Quoted Prices for Similar Assets and Liabilities (Level 2 Inputs)</t>
  </si>
  <si>
    <t>Fair Value, Measurements, Recurring | Corporate Bonds | Significant Unobservable Inputs (Level 3 Inputs)</t>
  </si>
  <si>
    <t>Estimated Fair Values (Assets And Liabilities Carried At Fair Value On A Nonrecurring Basis) (Details) - USD ($) $ in Thousands</t>
  </si>
  <si>
    <t>Other real estate remeasured during current year</t>
  </si>
  <si>
    <t>Other Real Estate, Non Covered</t>
  </si>
  <si>
    <t>Other Real Estate, Covered</t>
  </si>
  <si>
    <t>Impaired loan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stimated Fair Values (Fair Value Option) (Details) - Loans Held For Sale - USD ($) $ in Thousands</t>
  </si>
  <si>
    <t>Fair Value, Option, Quantitative Disclosures [Line Items]</t>
  </si>
  <si>
    <t>Gains (Losses) from fair value changes on originated loans held for sale</t>
  </si>
  <si>
    <t>Aggregate unpaid principle balance of originated loans held for sale</t>
  </si>
  <si>
    <t>Difference between fair value and aggregate unpaid principle balance of originated loans held for sale</t>
  </si>
  <si>
    <t>Employee Benefit Plans (Components Of Pension Expense) (Details) - USD ($) $ in Thousands</t>
  </si>
  <si>
    <t>Defined Benefit Plans and Other Postretirement Benefit Plans Table Text Block [Line Items]</t>
  </si>
  <si>
    <t>Service cost</t>
  </si>
  <si>
    <t>Interest cost</t>
  </si>
  <si>
    <t>Expected return on assets</t>
  </si>
  <si>
    <t>Amortization of prior service cost</t>
  </si>
  <si>
    <t>Amortization of net actuarial loss</t>
  </si>
  <si>
    <t>Total pension expense</t>
  </si>
  <si>
    <t>Employee Benefit Plans (Narrative) (Details) $ in Millions</t>
  </si>
  <si>
    <t>Sep. 30, 2017USD ($)</t>
  </si>
  <si>
    <t>Expected employer contributions in current year</t>
  </si>
  <si>
    <t>Defined Benefit Plan, Plan Assets, Contributions by Employer</t>
  </si>
  <si>
    <t>Commitments and Contingencies (Details) $ in Thousands</t>
  </si>
  <si>
    <t>Sep. 30, 2017USD ($)Advances</t>
  </si>
  <si>
    <t>Jun. 30, 2017USD ($)</t>
  </si>
  <si>
    <t>Jun. 30, 2016USD ($)</t>
  </si>
  <si>
    <t>Dec. 31, 2015USD ($)</t>
  </si>
  <si>
    <t>Guarantor Obligations [Line Items]</t>
  </si>
  <si>
    <t>Qualified Affordable Housing Project Investments</t>
  </si>
  <si>
    <t>Federal Home Loan Bank, Advances, Maturities Summary, Fixed Rate</t>
  </si>
  <si>
    <t>Number Of Federal Home Loan Bank Advances | Advances</t>
  </si>
  <si>
    <t>Commitments to Extend Credit</t>
  </si>
  <si>
    <t>Unused Commitments to Extend Credit</t>
  </si>
  <si>
    <t>Qualified Affordable Housing Project Investments, Commitment</t>
  </si>
  <si>
    <t>Standby Letters of Credit</t>
  </si>
  <si>
    <t>Guarantor obligations amount</t>
  </si>
  <si>
    <t>Recourse Obligation on Mortgage Loans Sold</t>
  </si>
  <si>
    <t>Recourse Period, Maximum1</t>
  </si>
  <si>
    <t>180 days</t>
  </si>
  <si>
    <t>Obligation to Repurchase Receivables Sold</t>
  </si>
  <si>
    <t>Reserve for estimated losses arising from repurchase of loans</t>
  </si>
  <si>
    <t>Each Individual Advance</t>
  </si>
  <si>
    <t>Accumulated Other Comprehensive Incom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Other Comprehensive (Income) Loss, Defined Benefit Plan, Reclassification Adjustment from AOCI, before Tax</t>
  </si>
  <si>
    <t>Unrealized Gains on Investment Securities Available for Sale</t>
  </si>
  <si>
    <t>[1]</t>
  </si>
  <si>
    <t>Funded Status of Defined Benefit Plan</t>
  </si>
  <si>
    <t>Unrealized Loss on Cash Flow Hedges</t>
  </si>
  <si>
    <t>All amounts are net of tax.</t>
  </si>
  <si>
    <t>Accumulated Other Comprehensive Income (Loss) (Components of AOCI) (Details) - USD ($) $ in Thousands</t>
  </si>
  <si>
    <t>Accumulated Other Comprehensive Income (Loss) [Line Items]</t>
  </si>
  <si>
    <t>Other comprehensive income before reclassifications</t>
  </si>
  <si>
    <t>Amounts reclassified from accumulated other comprehensive (loss) income</t>
  </si>
  <si>
    <t>Defined Benefit Pension Items</t>
  </si>
  <si>
    <t>Accumulated Other Comprehensive Income (Loss) (Reclassifications out of AOCI) (Details) - USD ($) $ in Thousands</t>
  </si>
  <si>
    <t>Reclassification Adjustment out of Accumulated Other Comprehensive Income [Line Items]</t>
  </si>
  <si>
    <t>Unrealized gains and losses on available for sale securities reclassified from AOCI before tax</t>
  </si>
  <si>
    <t>Total before taxes</t>
  </si>
  <si>
    <t>Amounts reclassified from accumulated other comprehensive income, net of tax</t>
  </si>
  <si>
    <t>Unrealized gains and losses on available for sale securities reclassified from AOCI tax</t>
  </si>
  <si>
    <t>Other Comprehensive Income (Loss), Reclassification Adjustment from AOCI for Sale of Securities, Net of Tax</t>
  </si>
  <si>
    <t>Other Comprehensive (Income) Loss, Defined Benefit Plan, Prior Service Cost (Credit), Reclassification Adjustment from AOCI, before Tax</t>
  </si>
  <si>
    <t>Other Comprehensive (Income) Loss, Defined Benefit Plan, Reclassification Adjustment from AOCI, Tax</t>
  </si>
  <si>
    <t>Other Comprehensive (Income) Loss, Defined Benefit Plan, Reclassification Adjustment from AOCI, after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4" t="n">
        <v>79894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11005220</v>
      </c>
    </row>
    <row r="14" spans="1:3">
      <c r="A14" s="3" t="s">
        <v>22</v>
      </c>
    </row>
    <row r="15" spans="1:3">
      <c r="A15" s="3" t="s">
        <v>21</v>
      </c>
      <c r="C15" s="4"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v>
      </c>
      <c r="B1" s="2" t="s">
        <v>2</v>
      </c>
      <c r="C1" s="2" t="s">
        <v>24</v>
      </c>
    </row>
    <row r="2" spans="1:3">
      <c r="A2" s="6" t="s">
        <v>25</v>
      </c>
    </row>
    <row r="3" spans="1:3">
      <c r="A3" s="3" t="s">
        <v>26</v>
      </c>
      <c r="B3" s="7" t="n">
        <v>296386</v>
      </c>
      <c r="C3" s="7" t="n">
        <v>539741</v>
      </c>
    </row>
    <row r="4" spans="1:3">
      <c r="A4" s="3" t="s">
        <v>27</v>
      </c>
      <c r="B4" s="4" t="n">
        <v>2432233</v>
      </c>
      <c r="C4" s="4" t="n">
        <v>1872594</v>
      </c>
    </row>
    <row r="5" spans="1:3">
      <c r="A5" s="3" t="s">
        <v>28</v>
      </c>
      <c r="B5" s="4" t="n">
        <v>6992877</v>
      </c>
      <c r="C5" s="4" t="n">
        <v>7006580</v>
      </c>
    </row>
    <row r="6" spans="1:3">
      <c r="A6" s="3" t="s">
        <v>29</v>
      </c>
      <c r="B6" s="4" t="n">
        <v>78</v>
      </c>
      <c r="C6" s="4" t="n">
        <v>98</v>
      </c>
    </row>
    <row r="7" spans="1:3">
      <c r="A7" s="3" t="s">
        <v>30</v>
      </c>
      <c r="B7" s="4" t="n">
        <v>70803</v>
      </c>
      <c r="C7" s="4" t="n">
        <v>74401</v>
      </c>
    </row>
    <row r="8" spans="1:3">
      <c r="A8" s="3" t="s">
        <v>31</v>
      </c>
      <c r="B8" s="4" t="n">
        <v>23149073</v>
      </c>
      <c r="C8" s="4" t="n">
        <v>21737878</v>
      </c>
    </row>
    <row r="9" spans="1:3">
      <c r="A9" s="3" t="s">
        <v>32</v>
      </c>
      <c r="B9" s="4" t="n">
        <v>-231842</v>
      </c>
      <c r="C9" s="4" t="n">
        <v>-218795</v>
      </c>
    </row>
    <row r="10" spans="1:3">
      <c r="A10" s="3" t="s">
        <v>33</v>
      </c>
      <c r="B10" s="4" t="n">
        <v>22917231</v>
      </c>
      <c r="C10" s="4" t="n">
        <v>21519083</v>
      </c>
    </row>
    <row r="11" spans="1:3">
      <c r="A11" s="3" t="s">
        <v>34</v>
      </c>
      <c r="B11" s="4" t="n">
        <v>1131558</v>
      </c>
      <c r="C11" s="4" t="n">
        <v>1133044</v>
      </c>
    </row>
    <row r="12" spans="1:3">
      <c r="A12" s="3" t="s">
        <v>35</v>
      </c>
      <c r="B12" s="4" t="n">
        <v>53988</v>
      </c>
      <c r="C12" s="4" t="n">
        <v>61231</v>
      </c>
    </row>
    <row r="13" spans="1:3">
      <c r="A13" s="3" t="s">
        <v>36</v>
      </c>
      <c r="B13" s="4" t="n">
        <v>90821</v>
      </c>
      <c r="C13" s="4" t="n">
        <v>79839</v>
      </c>
    </row>
    <row r="14" spans="1:3">
      <c r="A14" s="3" t="s">
        <v>37</v>
      </c>
      <c r="B14" s="4" t="n">
        <v>4610</v>
      </c>
      <c r="C14" s="4" t="n">
        <v>4172</v>
      </c>
    </row>
    <row r="15" spans="1:3">
      <c r="A15" s="3" t="s">
        <v>38</v>
      </c>
      <c r="B15" s="4" t="n">
        <v>150601</v>
      </c>
      <c r="C15" s="4" t="n">
        <v>150601</v>
      </c>
    </row>
    <row r="16" spans="1:3">
      <c r="A16" s="3" t="s">
        <v>39</v>
      </c>
      <c r="B16" s="4" t="n">
        <v>77491</v>
      </c>
      <c r="C16" s="4" t="n">
        <v>78040</v>
      </c>
    </row>
    <row r="17" spans="1:3">
      <c r="A17" s="3" t="s">
        <v>40</v>
      </c>
      <c r="B17" s="4" t="n">
        <v>365477</v>
      </c>
      <c r="C17" s="4" t="n">
        <v>471412</v>
      </c>
    </row>
    <row r="18" spans="1:3">
      <c r="A18" s="3" t="s">
        <v>41</v>
      </c>
      <c r="B18" s="4" t="n">
        <v>34584154</v>
      </c>
      <c r="C18" s="4" t="n">
        <v>32990836</v>
      </c>
    </row>
    <row r="19" spans="1:3">
      <c r="A19" s="6" t="s">
        <v>42</v>
      </c>
    </row>
    <row r="20" spans="1:3">
      <c r="A20" s="3" t="s">
        <v>43</v>
      </c>
      <c r="B20" s="4" t="n">
        <v>11483033</v>
      </c>
      <c r="C20" s="4" t="n">
        <v>10130549</v>
      </c>
    </row>
    <row r="21" spans="1:3">
      <c r="A21" s="3" t="s">
        <v>44</v>
      </c>
      <c r="B21" s="4" t="n">
        <v>17850916</v>
      </c>
      <c r="C21" s="4" t="n">
        <v>18030794</v>
      </c>
    </row>
    <row r="22" spans="1:3">
      <c r="A22" s="3" t="s">
        <v>45</v>
      </c>
      <c r="B22" s="4" t="n">
        <v>29333949</v>
      </c>
      <c r="C22" s="4" t="n">
        <v>28161343</v>
      </c>
    </row>
    <row r="23" spans="1:3">
      <c r="A23" s="3" t="s">
        <v>46</v>
      </c>
      <c r="B23" s="4" t="n">
        <v>679280</v>
      </c>
      <c r="C23" s="4" t="n">
        <v>603487</v>
      </c>
    </row>
    <row r="24" spans="1:3">
      <c r="A24" s="3" t="s">
        <v>47</v>
      </c>
      <c r="B24" s="4" t="n">
        <v>866123</v>
      </c>
      <c r="C24" s="4" t="n">
        <v>832942</v>
      </c>
    </row>
    <row r="25" spans="1:3">
      <c r="A25" s="3" t="s">
        <v>48</v>
      </c>
      <c r="B25" s="4" t="n">
        <v>100203</v>
      </c>
      <c r="C25" s="4" t="n">
        <v>97008</v>
      </c>
    </row>
    <row r="26" spans="1:3">
      <c r="A26" s="3" t="s">
        <v>49</v>
      </c>
      <c r="B26" s="4" t="n">
        <v>290768</v>
      </c>
      <c r="C26" s="4" t="n">
        <v>283629</v>
      </c>
    </row>
    <row r="27" spans="1:3">
      <c r="A27" s="3" t="s">
        <v>50</v>
      </c>
      <c r="B27" s="4" t="n">
        <v>31270323</v>
      </c>
      <c r="C27" s="4" t="n">
        <v>29978409</v>
      </c>
    </row>
    <row r="28" spans="1:3">
      <c r="A28" s="6" t="s">
        <v>51</v>
      </c>
    </row>
    <row r="29" spans="1:3">
      <c r="A29" s="3" t="s">
        <v>52</v>
      </c>
      <c r="B29" s="4" t="n">
        <v>658918</v>
      </c>
      <c r="C29" s="4" t="n">
        <v>658918</v>
      </c>
    </row>
    <row r="30" spans="1:3">
      <c r="A30" s="3" t="s">
        <v>53</v>
      </c>
      <c r="B30" s="4" t="n">
        <v>2735227</v>
      </c>
      <c r="C30" s="4" t="n">
        <v>2476691</v>
      </c>
    </row>
    <row r="31" spans="1:3">
      <c r="A31" s="3" t="s">
        <v>54</v>
      </c>
      <c r="B31" s="4" t="n">
        <v>-92324</v>
      </c>
      <c r="C31" s="4" t="n">
        <v>-135192</v>
      </c>
    </row>
    <row r="32" spans="1:3">
      <c r="A32" s="3" t="s">
        <v>55</v>
      </c>
      <c r="B32" s="4" t="n">
        <v>3313831</v>
      </c>
      <c r="C32" s="4" t="n">
        <v>3012427</v>
      </c>
    </row>
    <row r="33" spans="1:3">
      <c r="A33" s="3" t="s">
        <v>56</v>
      </c>
      <c r="B33" s="4" t="n">
        <v>34584154</v>
      </c>
      <c r="C33" s="4" t="n">
        <v>32990836</v>
      </c>
    </row>
    <row r="34" spans="1:3">
      <c r="A34" s="3" t="s">
        <v>20</v>
      </c>
    </row>
    <row r="35" spans="1:3">
      <c r="A35" s="6" t="s">
        <v>51</v>
      </c>
    </row>
    <row r="36" spans="1:3">
      <c r="A36" s="3" t="s">
        <v>57</v>
      </c>
      <c r="B36" s="4" t="n">
        <v>11005</v>
      </c>
      <c r="C36" s="4" t="n">
        <v>11005</v>
      </c>
    </row>
    <row r="37" spans="1:3">
      <c r="A37" s="3" t="s">
        <v>22</v>
      </c>
    </row>
    <row r="38" spans="1:3">
      <c r="A38" s="6" t="s">
        <v>51</v>
      </c>
    </row>
    <row r="39" spans="1:3">
      <c r="A39" s="3" t="s">
        <v>57</v>
      </c>
      <c r="B39" s="7" t="n">
        <v>1005</v>
      </c>
      <c r="C39" s="7" t="n">
        <v>1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6" t="s">
        <v>238</v>
      </c>
    </row>
    <row r="4" spans="1:2">
      <c r="A4" s="3" t="s">
        <v>133</v>
      </c>
      <c r="B4" s="3"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6" t="s">
        <v>198</v>
      </c>
    </row>
    <row r="4" spans="1:2">
      <c r="A4" s="3" t="s">
        <v>241</v>
      </c>
      <c r="B4" s="3" t="s">
        <v>242</v>
      </c>
    </row>
    <row r="5" spans="1:2">
      <c r="A5" s="3" t="s">
        <v>243</v>
      </c>
      <c r="B5" s="3" t="s">
        <v>244</v>
      </c>
    </row>
    <row r="6" spans="1:2">
      <c r="A6" s="3" t="s">
        <v>245</v>
      </c>
      <c r="B6"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248</v>
      </c>
    </row>
    <row r="4" spans="1:2">
      <c r="A4" s="3" t="s">
        <v>249</v>
      </c>
      <c r="B4" s="3" t="s">
        <v>250</v>
      </c>
    </row>
    <row r="5" spans="1:2">
      <c r="A5" s="3" t="s">
        <v>251</v>
      </c>
    </row>
    <row r="6" spans="1:2">
      <c r="A6" s="6" t="s">
        <v>248</v>
      </c>
    </row>
    <row r="7" spans="1:2">
      <c r="A7" s="3" t="s">
        <v>252</v>
      </c>
      <c r="B7" s="3" t="s">
        <v>253</v>
      </c>
    </row>
    <row r="8" spans="1:2">
      <c r="A8" s="3" t="s">
        <v>254</v>
      </c>
    </row>
    <row r="9" spans="1:2">
      <c r="A9" s="6" t="s">
        <v>248</v>
      </c>
    </row>
    <row r="10" spans="1:2">
      <c r="A10" s="3" t="s">
        <v>252</v>
      </c>
      <c r="B10"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6" t="s">
        <v>204</v>
      </c>
    </row>
    <row r="4" spans="1:2">
      <c r="A4" s="3" t="s">
        <v>257</v>
      </c>
      <c r="B4" s="3" t="s">
        <v>258</v>
      </c>
    </row>
    <row r="5" spans="1:2">
      <c r="A5" s="3" t="s">
        <v>259</v>
      </c>
      <c r="B5" s="3" t="s">
        <v>260</v>
      </c>
    </row>
    <row r="6" spans="1:2">
      <c r="A6" s="3" t="s">
        <v>261</v>
      </c>
      <c r="B6" s="3" t="s">
        <v>262</v>
      </c>
    </row>
    <row r="7" spans="1:2">
      <c r="A7" s="3" t="s">
        <v>263</v>
      </c>
      <c r="B7"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66</v>
      </c>
    </row>
    <row r="4" spans="1:2">
      <c r="A4" s="3" t="s">
        <v>267</v>
      </c>
      <c r="B4" s="3" t="s">
        <v>268</v>
      </c>
    </row>
    <row r="5" spans="1:2">
      <c r="A5" s="3" t="s">
        <v>269</v>
      </c>
      <c r="B5" s="3" t="s">
        <v>270</v>
      </c>
    </row>
    <row r="6" spans="1:2">
      <c r="A6" s="3" t="s">
        <v>271</v>
      </c>
      <c r="B6" s="3" t="s">
        <v>272</v>
      </c>
    </row>
    <row r="7" spans="1:2">
      <c r="A7" s="3" t="s">
        <v>273</v>
      </c>
      <c r="B7" s="3" t="s">
        <v>274</v>
      </c>
    </row>
    <row r="8" spans="1:2">
      <c r="A8" s="3" t="s">
        <v>275</v>
      </c>
      <c r="B8" s="3" t="s">
        <v>276</v>
      </c>
    </row>
    <row r="9" spans="1:2">
      <c r="A9" s="3" t="s">
        <v>277</v>
      </c>
      <c r="B9" s="3" t="s">
        <v>278</v>
      </c>
    </row>
    <row r="10" spans="1:2">
      <c r="A10" s="3" t="s">
        <v>279</v>
      </c>
      <c r="B10" s="3" t="s">
        <v>280</v>
      </c>
    </row>
    <row r="11" spans="1:2">
      <c r="A11" s="3" t="s">
        <v>281</v>
      </c>
      <c r="B11"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6" t="s">
        <v>210</v>
      </c>
    </row>
    <row r="4" spans="1:2">
      <c r="A4" s="3" t="s">
        <v>209</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6" t="s">
        <v>214</v>
      </c>
    </row>
    <row r="4" spans="1:2">
      <c r="A4" s="3" t="s">
        <v>289</v>
      </c>
      <c r="B4" s="3"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6" t="s">
        <v>218</v>
      </c>
    </row>
    <row r="4" spans="1:2">
      <c r="A4" s="3" t="s">
        <v>292</v>
      </c>
      <c r="B4"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6" t="s">
        <v>221</v>
      </c>
    </row>
    <row r="4" spans="1:2">
      <c r="A4" s="3" t="s">
        <v>295</v>
      </c>
      <c r="B4" s="3" t="s">
        <v>296</v>
      </c>
    </row>
    <row r="5" spans="1:2">
      <c r="A5" s="3" t="s">
        <v>297</v>
      </c>
      <c r="B5" s="3" t="s">
        <v>298</v>
      </c>
    </row>
    <row r="6" spans="1:2">
      <c r="A6" s="3" t="s">
        <v>299</v>
      </c>
      <c r="B6" s="3"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4</v>
      </c>
    </row>
    <row r="2" spans="1:3">
      <c r="A2" s="3" t="s">
        <v>59</v>
      </c>
      <c r="B2" s="8" t="n">
        <v>0.01</v>
      </c>
      <c r="C2" s="8" t="n">
        <v>0.01</v>
      </c>
    </row>
    <row r="3" spans="1:3">
      <c r="A3" s="3" t="s">
        <v>60</v>
      </c>
      <c r="B3" s="4" t="n">
        <v>10000000</v>
      </c>
      <c r="C3" s="4" t="n">
        <v>10000000</v>
      </c>
    </row>
    <row r="4" spans="1:3">
      <c r="A4" s="3" t="s">
        <v>61</v>
      </c>
      <c r="B4" s="4" t="n">
        <v>0</v>
      </c>
      <c r="C4" s="4" t="n">
        <v>0</v>
      </c>
    </row>
    <row r="5" spans="1:3">
      <c r="A5" s="3" t="s">
        <v>62</v>
      </c>
      <c r="B5" s="4" t="n">
        <v>0</v>
      </c>
      <c r="C5" s="4" t="n">
        <v>0</v>
      </c>
    </row>
    <row r="6" spans="1:3">
      <c r="A6" s="3" t="s">
        <v>20</v>
      </c>
    </row>
    <row r="7" spans="1:3">
      <c r="A7" s="3" t="s">
        <v>63</v>
      </c>
      <c r="B7" s="7" t="n">
        <v>1</v>
      </c>
      <c r="C7" s="7" t="n">
        <v>1</v>
      </c>
    </row>
    <row r="8" spans="1:3">
      <c r="A8" s="3" t="s">
        <v>64</v>
      </c>
      <c r="B8" s="4" t="n">
        <v>16000000</v>
      </c>
      <c r="C8" s="4" t="n">
        <v>16000000</v>
      </c>
    </row>
    <row r="9" spans="1:3">
      <c r="A9" s="3" t="s">
        <v>65</v>
      </c>
      <c r="B9" s="4" t="n">
        <v>11005220</v>
      </c>
      <c r="C9" s="4" t="n">
        <v>11005220</v>
      </c>
    </row>
    <row r="10" spans="1:3">
      <c r="A10" s="3" t="s">
        <v>66</v>
      </c>
      <c r="B10" s="4" t="n">
        <v>11005220</v>
      </c>
      <c r="C10" s="4" t="n">
        <v>11005220</v>
      </c>
    </row>
    <row r="11" spans="1:3">
      <c r="A11" s="3" t="s">
        <v>22</v>
      </c>
    </row>
    <row r="12" spans="1:3">
      <c r="A12" s="3" t="s">
        <v>63</v>
      </c>
      <c r="B12" s="7" t="n">
        <v>1</v>
      </c>
      <c r="C12" s="7" t="n">
        <v>1</v>
      </c>
    </row>
    <row r="13" spans="1:3">
      <c r="A13" s="3" t="s">
        <v>64</v>
      </c>
      <c r="B13" s="4" t="n">
        <v>2000000</v>
      </c>
      <c r="C13" s="4" t="n">
        <v>2000000</v>
      </c>
    </row>
    <row r="14" spans="1:3">
      <c r="A14" s="3" t="s">
        <v>65</v>
      </c>
      <c r="B14" s="4" t="n">
        <v>1005185</v>
      </c>
      <c r="C14" s="4" t="n">
        <v>1005185</v>
      </c>
    </row>
    <row r="15" spans="1:3">
      <c r="A15" s="3" t="s">
        <v>66</v>
      </c>
      <c r="B15" s="4" t="n">
        <v>1005185</v>
      </c>
      <c r="C15" s="4" t="n">
        <v>1005185</v>
      </c>
    </row>
    <row r="16" spans="1:3">
      <c r="A16" s="3" t="s">
        <v>67</v>
      </c>
    </row>
    <row r="17" spans="1:3">
      <c r="A17" s="3" t="s">
        <v>68</v>
      </c>
      <c r="B17" s="7" t="n">
        <v>70803</v>
      </c>
      <c r="C17" s="7" t="n">
        <v>74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6" t="s">
        <v>225</v>
      </c>
    </row>
    <row r="4" spans="1:2">
      <c r="A4" s="3" t="s">
        <v>302</v>
      </c>
      <c r="B4" s="3"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6" t="s">
        <v>229</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314</v>
      </c>
    </row>
    <row r="4" spans="1:2">
      <c r="A4" s="6" t="s">
        <v>315</v>
      </c>
    </row>
    <row r="5" spans="1:2">
      <c r="A5" s="3" t="s">
        <v>316</v>
      </c>
      <c r="B5" s="3" t="s">
        <v>317</v>
      </c>
    </row>
    <row r="6" spans="1:2">
      <c r="A6" s="3" t="s">
        <v>318</v>
      </c>
    </row>
    <row r="7" spans="1:2">
      <c r="A7" s="6" t="s">
        <v>315</v>
      </c>
    </row>
    <row r="8" spans="1:2">
      <c r="A8" s="3" t="s">
        <v>316</v>
      </c>
      <c r="B8" s="3"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6" t="s">
        <v>321</v>
      </c>
    </row>
    <row r="4" spans="1:2">
      <c r="A4" s="3" t="s">
        <v>322</v>
      </c>
      <c r="B4" s="3"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6" t="s">
        <v>238</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3"/>
    <col customWidth="1" max="7" min="7" width="14"/>
    <col customWidth="1" max="8" min="8" width="14"/>
    <col customWidth="1" max="9" min="9" width="14"/>
  </cols>
  <sheetData>
    <row r="1" spans="1:9">
      <c r="A1" s="1" t="s">
        <v>329</v>
      </c>
      <c r="B1" s="2" t="s">
        <v>70</v>
      </c>
      <c r="D1" s="2" t="s">
        <v>1</v>
      </c>
    </row>
    <row r="2" spans="1:9">
      <c r="B2" s="2" t="s">
        <v>2</v>
      </c>
      <c r="C2" s="2" t="s">
        <v>71</v>
      </c>
      <c r="D2" s="2" t="s">
        <v>2</v>
      </c>
      <c r="E2" s="2" t="s">
        <v>71</v>
      </c>
      <c r="F2" s="2" t="s">
        <v>330</v>
      </c>
      <c r="G2" s="2" t="s">
        <v>331</v>
      </c>
      <c r="H2" s="2" t="s">
        <v>24</v>
      </c>
      <c r="I2" s="2" t="s">
        <v>332</v>
      </c>
    </row>
    <row r="3" spans="1:9">
      <c r="A3" s="6" t="s">
        <v>248</v>
      </c>
    </row>
    <row r="4" spans="1:9">
      <c r="A4" s="3" t="s">
        <v>333</v>
      </c>
      <c r="G4" s="7" t="n">
        <v>199682</v>
      </c>
      <c r="I4" s="7" t="n">
        <v>80690</v>
      </c>
    </row>
    <row r="5" spans="1:9">
      <c r="A5" s="3" t="s">
        <v>83</v>
      </c>
      <c r="B5" s="7" t="n">
        <v>0</v>
      </c>
      <c r="C5" s="7" t="n">
        <v>837</v>
      </c>
      <c r="D5" s="7" t="n">
        <v>134745</v>
      </c>
      <c r="E5" s="7" t="n">
        <v>5831</v>
      </c>
    </row>
    <row r="6" spans="1:9">
      <c r="A6" s="3" t="s">
        <v>106</v>
      </c>
      <c r="B6" s="4" t="n">
        <v>562</v>
      </c>
      <c r="C6" s="7" t="n">
        <v>3764</v>
      </c>
      <c r="D6" s="4" t="n">
        <v>8248</v>
      </c>
      <c r="E6" s="7" t="n">
        <v>5187</v>
      </c>
    </row>
    <row r="7" spans="1:9">
      <c r="A7" s="3" t="s">
        <v>38</v>
      </c>
      <c r="B7" s="4" t="n">
        <v>150601</v>
      </c>
      <c r="D7" s="4" t="n">
        <v>150601</v>
      </c>
      <c r="H7" s="7" t="n">
        <v>150601</v>
      </c>
    </row>
    <row r="8" spans="1:9">
      <c r="A8" s="3" t="s">
        <v>251</v>
      </c>
    </row>
    <row r="9" spans="1:9">
      <c r="A9" s="6" t="s">
        <v>248</v>
      </c>
    </row>
    <row r="10" spans="1:9">
      <c r="A10" s="3" t="s">
        <v>334</v>
      </c>
      <c r="F10" s="7" t="n">
        <v>48824</v>
      </c>
    </row>
    <row r="11" spans="1:9">
      <c r="A11" s="3" t="s">
        <v>27</v>
      </c>
      <c r="F11" s="4" t="n">
        <v>94134</v>
      </c>
    </row>
    <row r="12" spans="1:9">
      <c r="A12" s="3" t="s">
        <v>28</v>
      </c>
      <c r="F12" s="4" t="n">
        <v>12140</v>
      </c>
    </row>
    <row r="13" spans="1:9">
      <c r="A13" s="3" t="s">
        <v>335</v>
      </c>
      <c r="F13" s="4" t="n">
        <v>689086</v>
      </c>
    </row>
    <row r="14" spans="1:9">
      <c r="A14" s="3" t="s">
        <v>333</v>
      </c>
      <c r="F14" s="4" t="n">
        <v>114533</v>
      </c>
    </row>
    <row r="15" spans="1:9">
      <c r="A15" s="3" t="s">
        <v>336</v>
      </c>
      <c r="F15" s="4" t="n">
        <v>574553</v>
      </c>
    </row>
    <row r="16" spans="1:9">
      <c r="A16" s="3" t="s">
        <v>34</v>
      </c>
      <c r="F16" s="4" t="n">
        <v>8603</v>
      </c>
    </row>
    <row r="17" spans="1:9">
      <c r="A17" s="3" t="s">
        <v>337</v>
      </c>
      <c r="F17" s="4" t="n">
        <v>55</v>
      </c>
    </row>
    <row r="18" spans="1:9">
      <c r="A18" s="3" t="s">
        <v>36</v>
      </c>
      <c r="F18" s="4" t="n">
        <v>6720</v>
      </c>
    </row>
    <row r="19" spans="1:9">
      <c r="A19" s="3" t="s">
        <v>338</v>
      </c>
      <c r="F19" s="4" t="n">
        <v>9870</v>
      </c>
    </row>
    <row r="20" spans="1:9">
      <c r="A20" s="3" t="s">
        <v>40</v>
      </c>
      <c r="F20" s="4" t="n">
        <v>5693</v>
      </c>
    </row>
    <row r="21" spans="1:9">
      <c r="A21" s="3" t="s">
        <v>339</v>
      </c>
      <c r="F21" s="4" t="n">
        <v>875125</v>
      </c>
    </row>
    <row r="22" spans="1:9">
      <c r="A22" s="3" t="s">
        <v>77</v>
      </c>
      <c r="F22" s="4" t="n">
        <v>982307</v>
      </c>
    </row>
    <row r="23" spans="1:9">
      <c r="A23" s="3" t="s">
        <v>49</v>
      </c>
      <c r="F23" s="4" t="n">
        <v>440</v>
      </c>
    </row>
    <row r="24" spans="1:9">
      <c r="A24" s="3" t="s">
        <v>340</v>
      </c>
      <c r="F24" s="4" t="n">
        <v>982747</v>
      </c>
    </row>
    <row r="25" spans="1:9">
      <c r="A25" s="3" t="s">
        <v>341</v>
      </c>
      <c r="F25" s="4" t="n">
        <v>-107622</v>
      </c>
    </row>
    <row r="26" spans="1:9">
      <c r="A26" s="3" t="s">
        <v>342</v>
      </c>
      <c r="F26" s="4" t="n">
        <v>230342</v>
      </c>
    </row>
    <row r="27" spans="1:9">
      <c r="A27" s="3" t="s">
        <v>343</v>
      </c>
      <c r="F27" s="7" t="n">
        <v>8</v>
      </c>
    </row>
    <row r="28" spans="1:9">
      <c r="A28" s="3" t="s">
        <v>83</v>
      </c>
      <c r="D28" s="4" t="n">
        <v>122728</v>
      </c>
    </row>
    <row r="29" spans="1:9">
      <c r="A29" s="3" t="s">
        <v>106</v>
      </c>
      <c r="B29" s="4" t="n">
        <v>562</v>
      </c>
      <c r="D29" s="4" t="n">
        <v>7233</v>
      </c>
    </row>
    <row r="30" spans="1:9">
      <c r="A30" s="3" t="s">
        <v>344</v>
      </c>
      <c r="B30" s="4" t="n">
        <v>8525</v>
      </c>
      <c r="D30" s="4" t="n">
        <v>13457</v>
      </c>
    </row>
    <row r="31" spans="1:9">
      <c r="A31" s="3" t="s">
        <v>254</v>
      </c>
    </row>
    <row r="32" spans="1:9">
      <c r="A32" s="6" t="s">
        <v>248</v>
      </c>
    </row>
    <row r="33" spans="1:9">
      <c r="A33" s="3" t="s">
        <v>334</v>
      </c>
      <c r="G33" s="4" t="n">
        <v>3350</v>
      </c>
    </row>
    <row r="34" spans="1:9">
      <c r="A34" s="3" t="s">
        <v>27</v>
      </c>
      <c r="G34" s="4" t="n">
        <v>7478</v>
      </c>
    </row>
    <row r="35" spans="1:9">
      <c r="A35" s="3" t="s">
        <v>28</v>
      </c>
      <c r="G35" s="4" t="n">
        <v>14455</v>
      </c>
    </row>
    <row r="36" spans="1:9">
      <c r="A36" s="3" t="s">
        <v>333</v>
      </c>
      <c r="G36" s="4" t="n">
        <v>85149</v>
      </c>
    </row>
    <row r="37" spans="1:9">
      <c r="A37" s="3" t="s">
        <v>36</v>
      </c>
      <c r="G37" s="4" t="n">
        <v>31</v>
      </c>
    </row>
    <row r="38" spans="1:9">
      <c r="A38" s="3" t="s">
        <v>338</v>
      </c>
      <c r="G38" s="4" t="n">
        <v>850</v>
      </c>
    </row>
    <row r="39" spans="1:9">
      <c r="A39" s="3" t="s">
        <v>40</v>
      </c>
      <c r="G39" s="4" t="n">
        <v>237</v>
      </c>
    </row>
    <row r="40" spans="1:9">
      <c r="A40" s="3" t="s">
        <v>339</v>
      </c>
      <c r="G40" s="4" t="n">
        <v>111550</v>
      </c>
    </row>
    <row r="41" spans="1:9">
      <c r="A41" s="3" t="s">
        <v>77</v>
      </c>
      <c r="G41" s="4" t="n">
        <v>121755</v>
      </c>
    </row>
    <row r="42" spans="1:9">
      <c r="A42" s="3" t="s">
        <v>49</v>
      </c>
      <c r="G42" s="4" t="n">
        <v>74</v>
      </c>
    </row>
    <row r="43" spans="1:9">
      <c r="A43" s="3" t="s">
        <v>340</v>
      </c>
      <c r="G43" s="4" t="n">
        <v>121829</v>
      </c>
    </row>
    <row r="44" spans="1:9">
      <c r="A44" s="3" t="s">
        <v>341</v>
      </c>
      <c r="G44" s="4" t="n">
        <v>-10279</v>
      </c>
    </row>
    <row r="45" spans="1:9">
      <c r="A45" s="3" t="s">
        <v>342</v>
      </c>
      <c r="G45" s="7" t="n">
        <v>22296</v>
      </c>
    </row>
    <row r="46" spans="1:9">
      <c r="A46" s="3" t="s">
        <v>83</v>
      </c>
      <c r="D46" s="4" t="n">
        <v>12017</v>
      </c>
    </row>
    <row r="47" spans="1:9">
      <c r="A47" s="3" t="s">
        <v>106</v>
      </c>
      <c r="D47" s="4" t="n">
        <v>698</v>
      </c>
    </row>
    <row r="48" spans="1:9">
      <c r="A48" s="3" t="s">
        <v>344</v>
      </c>
      <c r="B48" s="7" t="n">
        <v>579</v>
      </c>
      <c r="D48" s="7" t="n">
        <v>33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5</v>
      </c>
      <c r="B1" s="2" t="s">
        <v>331</v>
      </c>
      <c r="C1" s="2" t="s">
        <v>332</v>
      </c>
    </row>
    <row r="2" spans="1:3">
      <c r="A2" s="6" t="s">
        <v>248</v>
      </c>
    </row>
    <row r="3" spans="1:3">
      <c r="A3" s="3" t="s">
        <v>333</v>
      </c>
      <c r="B3" s="7" t="n">
        <v>199682</v>
      </c>
      <c r="C3" s="7" t="n">
        <v>806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4</v>
      </c>
    </row>
    <row r="2" spans="1:3">
      <c r="A2" s="6" t="s">
        <v>28</v>
      </c>
    </row>
    <row r="3" spans="1:3">
      <c r="A3" s="3" t="s">
        <v>347</v>
      </c>
      <c r="B3" s="7" t="n">
        <v>7004629</v>
      </c>
      <c r="C3" s="7" t="n">
        <v>7079287</v>
      </c>
    </row>
    <row r="4" spans="1:3">
      <c r="A4" s="3" t="s">
        <v>348</v>
      </c>
      <c r="B4" s="4" t="n">
        <v>35288</v>
      </c>
      <c r="C4" s="4" t="n">
        <v>15324</v>
      </c>
    </row>
    <row r="5" spans="1:3">
      <c r="A5" s="3" t="s">
        <v>349</v>
      </c>
      <c r="B5" s="4" t="n">
        <v>47040</v>
      </c>
      <c r="C5" s="4" t="n">
        <v>88031</v>
      </c>
    </row>
    <row r="6" spans="1:3">
      <c r="A6" s="3" t="s">
        <v>350</v>
      </c>
      <c r="B6" s="4" t="n">
        <v>6992877</v>
      </c>
      <c r="C6" s="4" t="n">
        <v>7006580</v>
      </c>
    </row>
    <row r="7" spans="1:3">
      <c r="A7" s="6" t="s">
        <v>29</v>
      </c>
    </row>
    <row r="8" spans="1:3">
      <c r="A8" s="3" t="s">
        <v>347</v>
      </c>
      <c r="B8" s="4" t="n">
        <v>78</v>
      </c>
      <c r="C8" s="4" t="n">
        <v>98</v>
      </c>
    </row>
    <row r="9" spans="1:3">
      <c r="A9" s="3" t="s">
        <v>351</v>
      </c>
    </row>
    <row r="10" spans="1:3">
      <c r="A10" s="6" t="s">
        <v>28</v>
      </c>
    </row>
    <row r="11" spans="1:3">
      <c r="A11" s="3" t="s">
        <v>347</v>
      </c>
      <c r="B11" s="4" t="n">
        <v>1619343</v>
      </c>
      <c r="C11" s="4" t="n">
        <v>1650675</v>
      </c>
    </row>
    <row r="12" spans="1:3">
      <c r="A12" s="3" t="s">
        <v>348</v>
      </c>
      <c r="B12" s="4" t="n">
        <v>0</v>
      </c>
      <c r="C12" s="4" t="n">
        <v>579</v>
      </c>
    </row>
    <row r="13" spans="1:3">
      <c r="A13" s="3" t="s">
        <v>349</v>
      </c>
      <c r="B13" s="4" t="n">
        <v>3019</v>
      </c>
      <c r="C13" s="4" t="n">
        <v>935</v>
      </c>
    </row>
    <row r="14" spans="1:3">
      <c r="A14" s="3" t="s">
        <v>350</v>
      </c>
      <c r="B14" s="4" t="n">
        <v>1616324</v>
      </c>
      <c r="C14" s="4" t="n">
        <v>1650319</v>
      </c>
    </row>
    <row r="15" spans="1:3">
      <c r="A15" s="3" t="s">
        <v>352</v>
      </c>
    </row>
    <row r="16" spans="1:3">
      <c r="A16" s="6" t="s">
        <v>28</v>
      </c>
    </row>
    <row r="17" spans="1:3">
      <c r="A17" s="3" t="s">
        <v>347</v>
      </c>
      <c r="C17" s="4" t="n">
        <v>40291</v>
      </c>
    </row>
    <row r="18" spans="1:3">
      <c r="A18" s="3" t="s">
        <v>348</v>
      </c>
      <c r="C18" s="4" t="n">
        <v>107</v>
      </c>
    </row>
    <row r="19" spans="1:3">
      <c r="A19" s="3" t="s">
        <v>349</v>
      </c>
      <c r="C19" s="4" t="n">
        <v>0</v>
      </c>
    </row>
    <row r="20" spans="1:3">
      <c r="A20" s="3" t="s">
        <v>350</v>
      </c>
      <c r="C20" s="4" t="n">
        <v>40398</v>
      </c>
    </row>
    <row r="21" spans="1:3">
      <c r="A21" s="3" t="s">
        <v>353</v>
      </c>
    </row>
    <row r="22" spans="1:3">
      <c r="A22" s="6" t="s">
        <v>28</v>
      </c>
    </row>
    <row r="23" spans="1:3">
      <c r="A23" s="3" t="s">
        <v>347</v>
      </c>
      <c r="B23" s="4" t="n">
        <v>5240922</v>
      </c>
      <c r="C23" s="4" t="n">
        <v>5259466</v>
      </c>
    </row>
    <row r="24" spans="1:3">
      <c r="A24" s="3" t="s">
        <v>348</v>
      </c>
      <c r="B24" s="4" t="n">
        <v>3256</v>
      </c>
      <c r="C24" s="4" t="n">
        <v>2809</v>
      </c>
    </row>
    <row r="25" spans="1:3">
      <c r="A25" s="3" t="s">
        <v>349</v>
      </c>
      <c r="B25" s="4" t="n">
        <v>43837</v>
      </c>
      <c r="C25" s="4" t="n">
        <v>86850</v>
      </c>
    </row>
    <row r="26" spans="1:3">
      <c r="A26" s="3" t="s">
        <v>350</v>
      </c>
      <c r="B26" s="4" t="n">
        <v>5200341</v>
      </c>
      <c r="C26" s="4" t="n">
        <v>5175425</v>
      </c>
    </row>
    <row r="27" spans="1:3">
      <c r="A27" s="6" t="s">
        <v>29</v>
      </c>
    </row>
    <row r="28" spans="1:3">
      <c r="A28" s="3" t="s">
        <v>347</v>
      </c>
      <c r="B28" s="4" t="n">
        <v>78</v>
      </c>
      <c r="C28" s="4" t="n">
        <v>98</v>
      </c>
    </row>
    <row r="29" spans="1:3">
      <c r="A29" s="3" t="s">
        <v>354</v>
      </c>
      <c r="B29" s="4" t="n">
        <v>6</v>
      </c>
      <c r="C29" s="4" t="n">
        <v>6</v>
      </c>
    </row>
    <row r="30" spans="1:3">
      <c r="A30" s="3" t="s">
        <v>355</v>
      </c>
      <c r="B30" s="4" t="n">
        <v>0</v>
      </c>
      <c r="C30" s="4" t="n">
        <v>0</v>
      </c>
    </row>
    <row r="31" spans="1:3">
      <c r="A31" s="3" t="s">
        <v>350</v>
      </c>
      <c r="B31" s="4" t="n">
        <v>84</v>
      </c>
      <c r="C31" s="4" t="n">
        <v>104</v>
      </c>
    </row>
    <row r="32" spans="1:3">
      <c r="A32" s="3" t="s">
        <v>356</v>
      </c>
    </row>
    <row r="33" spans="1:3">
      <c r="A33" s="6" t="s">
        <v>28</v>
      </c>
    </row>
    <row r="34" spans="1:3">
      <c r="A34" s="3" t="s">
        <v>347</v>
      </c>
      <c r="B34" s="4" t="n">
        <v>82314</v>
      </c>
      <c r="C34" s="4" t="n">
        <v>71873</v>
      </c>
    </row>
    <row r="35" spans="1:3">
      <c r="A35" s="3" t="s">
        <v>348</v>
      </c>
      <c r="B35" s="4" t="n">
        <v>31336</v>
      </c>
      <c r="C35" s="4" t="n">
        <v>11634</v>
      </c>
    </row>
    <row r="36" spans="1:3">
      <c r="A36" s="3" t="s">
        <v>349</v>
      </c>
      <c r="B36" s="4" t="n">
        <v>0</v>
      </c>
      <c r="C36" s="4" t="n">
        <v>0</v>
      </c>
    </row>
    <row r="37" spans="1:3">
      <c r="A37" s="3" t="s">
        <v>350</v>
      </c>
      <c r="B37" s="4" t="n">
        <v>113650</v>
      </c>
      <c r="C37" s="4" t="n">
        <v>83507</v>
      </c>
    </row>
    <row r="38" spans="1:3">
      <c r="A38" s="3" t="s">
        <v>357</v>
      </c>
    </row>
    <row r="39" spans="1:3">
      <c r="A39" s="6" t="s">
        <v>28</v>
      </c>
    </row>
    <row r="40" spans="1:3">
      <c r="A40" s="3" t="s">
        <v>347</v>
      </c>
      <c r="B40" s="4" t="n">
        <v>54412</v>
      </c>
      <c r="C40" s="4" t="n">
        <v>49367</v>
      </c>
    </row>
    <row r="41" spans="1:3">
      <c r="A41" s="3" t="s">
        <v>348</v>
      </c>
      <c r="B41" s="4" t="n">
        <v>471</v>
      </c>
      <c r="C41" s="4" t="n">
        <v>195</v>
      </c>
    </row>
    <row r="42" spans="1:3">
      <c r="A42" s="3" t="s">
        <v>349</v>
      </c>
      <c r="B42" s="4" t="n">
        <v>10</v>
      </c>
      <c r="C42" s="4" t="n">
        <v>0</v>
      </c>
    </row>
    <row r="43" spans="1:3">
      <c r="A43" s="3" t="s">
        <v>350</v>
      </c>
      <c r="B43" s="4" t="n">
        <v>54873</v>
      </c>
      <c r="C43" s="4" t="n">
        <v>49562</v>
      </c>
    </row>
    <row r="44" spans="1:3">
      <c r="A44" s="3" t="s">
        <v>358</v>
      </c>
    </row>
    <row r="45" spans="1:3">
      <c r="A45" s="6" t="s">
        <v>28</v>
      </c>
    </row>
    <row r="46" spans="1:3">
      <c r="A46" s="3" t="s">
        <v>347</v>
      </c>
      <c r="B46" s="4" t="n">
        <v>7638</v>
      </c>
      <c r="C46" s="4" t="n">
        <v>7615</v>
      </c>
    </row>
    <row r="47" spans="1:3">
      <c r="A47" s="3" t="s">
        <v>348</v>
      </c>
      <c r="B47" s="4" t="n">
        <v>225</v>
      </c>
      <c r="C47" s="4" t="n">
        <v>0</v>
      </c>
    </row>
    <row r="48" spans="1:3">
      <c r="A48" s="3" t="s">
        <v>349</v>
      </c>
      <c r="B48" s="4" t="n">
        <v>174</v>
      </c>
      <c r="C48" s="4" t="n">
        <v>246</v>
      </c>
    </row>
    <row r="49" spans="1:3">
      <c r="A49" s="3" t="s">
        <v>350</v>
      </c>
      <c r="B49" s="7" t="n">
        <v>7689</v>
      </c>
      <c r="C49" s="7" t="n">
        <v>7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4</v>
      </c>
    </row>
    <row r="2" spans="1:3">
      <c r="A2" s="6" t="s">
        <v>28</v>
      </c>
    </row>
    <row r="3" spans="1:3">
      <c r="A3" s="3" t="s">
        <v>360</v>
      </c>
      <c r="B3" s="7" t="n">
        <v>7004629</v>
      </c>
      <c r="C3" s="7" t="n">
        <v>7079287</v>
      </c>
    </row>
    <row r="4" spans="1:3">
      <c r="A4" s="3" t="s">
        <v>361</v>
      </c>
      <c r="B4" s="4" t="n">
        <v>6992877</v>
      </c>
      <c r="C4" s="4" t="n">
        <v>7006580</v>
      </c>
    </row>
    <row r="5" spans="1:3">
      <c r="A5" s="6" t="s">
        <v>29</v>
      </c>
    </row>
    <row r="6" spans="1:3">
      <c r="A6" s="3" t="s">
        <v>29</v>
      </c>
      <c r="B6" s="4" t="n">
        <v>78</v>
      </c>
      <c r="C6" s="4" t="n">
        <v>98</v>
      </c>
    </row>
    <row r="7" spans="1:3">
      <c r="A7" s="3" t="s">
        <v>362</v>
      </c>
    </row>
    <row r="8" spans="1:3">
      <c r="A8" s="6" t="s">
        <v>28</v>
      </c>
    </row>
    <row r="9" spans="1:3">
      <c r="A9" s="3" t="s">
        <v>363</v>
      </c>
      <c r="B9" s="4" t="n">
        <v>749215</v>
      </c>
      <c r="C9" s="4" t="n">
        <v>842798</v>
      </c>
    </row>
    <row r="10" spans="1:3">
      <c r="A10" s="3" t="s">
        <v>364</v>
      </c>
      <c r="B10" s="4" t="n">
        <v>872243</v>
      </c>
      <c r="C10" s="4" t="n">
        <v>848168</v>
      </c>
    </row>
    <row r="11" spans="1:3">
      <c r="A11" s="3" t="s">
        <v>365</v>
      </c>
      <c r="B11" s="4" t="n">
        <v>5523</v>
      </c>
      <c r="C11" s="4" t="n">
        <v>7615</v>
      </c>
    </row>
    <row r="12" spans="1:3">
      <c r="A12" s="3" t="s">
        <v>366</v>
      </c>
      <c r="B12" s="4" t="n">
        <v>748157</v>
      </c>
      <c r="C12" s="4" t="n">
        <v>842947</v>
      </c>
    </row>
    <row r="13" spans="1:3">
      <c r="A13" s="3" t="s">
        <v>367</v>
      </c>
      <c r="B13" s="4" t="n">
        <v>870507</v>
      </c>
      <c r="C13" s="4" t="n">
        <v>847770</v>
      </c>
    </row>
    <row r="14" spans="1:3">
      <c r="A14" s="3" t="s">
        <v>368</v>
      </c>
      <c r="B14" s="4" t="n">
        <v>5349</v>
      </c>
      <c r="C14" s="4" t="n">
        <v>7369</v>
      </c>
    </row>
    <row r="15" spans="1:3">
      <c r="A15" s="6" t="s">
        <v>29</v>
      </c>
    </row>
    <row r="16" spans="1:3">
      <c r="A16" s="3" t="s">
        <v>369</v>
      </c>
      <c r="B16" s="4" t="n">
        <v>54412</v>
      </c>
      <c r="C16" s="4" t="n">
        <v>49367</v>
      </c>
    </row>
    <row r="17" spans="1:3">
      <c r="A17" s="3" t="s">
        <v>370</v>
      </c>
      <c r="B17" s="7" t="n">
        <v>54873</v>
      </c>
      <c r="C17" s="7" t="n">
        <v>495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4</v>
      </c>
    </row>
    <row r="2" spans="1:3">
      <c r="A2" s="6" t="s">
        <v>372</v>
      </c>
    </row>
    <row r="3" spans="1:3">
      <c r="A3" s="3" t="s">
        <v>373</v>
      </c>
      <c r="B3" s="7" t="n">
        <v>5615772</v>
      </c>
      <c r="C3" s="7" t="n">
        <v>5257891</v>
      </c>
    </row>
    <row r="4" spans="1:3">
      <c r="A4" s="3" t="s">
        <v>374</v>
      </c>
      <c r="B4" s="4" t="n">
        <v>41644</v>
      </c>
      <c r="C4" s="4" t="n">
        <v>83342</v>
      </c>
    </row>
    <row r="5" spans="1:3">
      <c r="A5" s="3" t="s">
        <v>375</v>
      </c>
      <c r="B5" s="4" t="n">
        <v>406480</v>
      </c>
      <c r="C5" s="4" t="n">
        <v>362351</v>
      </c>
    </row>
    <row r="6" spans="1:3">
      <c r="A6" s="3" t="s">
        <v>376</v>
      </c>
      <c r="B6" s="4" t="n">
        <v>5396</v>
      </c>
      <c r="C6" s="4" t="n">
        <v>4689</v>
      </c>
    </row>
    <row r="7" spans="1:3">
      <c r="A7" s="3" t="s">
        <v>377</v>
      </c>
      <c r="B7" s="4" t="n">
        <v>6022252</v>
      </c>
      <c r="C7" s="4" t="n">
        <v>5620242</v>
      </c>
    </row>
    <row r="8" spans="1:3">
      <c r="A8" s="3" t="s">
        <v>378</v>
      </c>
      <c r="B8" s="4" t="n">
        <v>47040</v>
      </c>
      <c r="C8" s="4" t="n">
        <v>88031</v>
      </c>
    </row>
    <row r="9" spans="1:3">
      <c r="A9" s="3" t="s">
        <v>351</v>
      </c>
    </row>
    <row r="10" spans="1:3">
      <c r="A10" s="6" t="s">
        <v>372</v>
      </c>
    </row>
    <row r="11" spans="1:3">
      <c r="A11" s="3" t="s">
        <v>373</v>
      </c>
      <c r="B11" s="4" t="n">
        <v>1616324</v>
      </c>
      <c r="C11" s="4" t="n">
        <v>807822</v>
      </c>
    </row>
    <row r="12" spans="1:3">
      <c r="A12" s="3" t="s">
        <v>374</v>
      </c>
      <c r="B12" s="4" t="n">
        <v>3019</v>
      </c>
      <c r="C12" s="4" t="n">
        <v>935</v>
      </c>
    </row>
    <row r="13" spans="1:3">
      <c r="A13" s="3" t="s">
        <v>375</v>
      </c>
      <c r="B13" s="4" t="n">
        <v>0</v>
      </c>
      <c r="C13" s="4" t="n">
        <v>0</v>
      </c>
    </row>
    <row r="14" spans="1:3">
      <c r="A14" s="3" t="s">
        <v>376</v>
      </c>
      <c r="B14" s="4" t="n">
        <v>0</v>
      </c>
      <c r="C14" s="4" t="n">
        <v>0</v>
      </c>
    </row>
    <row r="15" spans="1:3">
      <c r="A15" s="3" t="s">
        <v>377</v>
      </c>
      <c r="B15" s="4" t="n">
        <v>1616324</v>
      </c>
      <c r="C15" s="4" t="n">
        <v>807822</v>
      </c>
    </row>
    <row r="16" spans="1:3">
      <c r="A16" s="3" t="s">
        <v>378</v>
      </c>
      <c r="B16" s="4" t="n">
        <v>3019</v>
      </c>
      <c r="C16" s="4" t="n">
        <v>935</v>
      </c>
    </row>
    <row r="17" spans="1:3">
      <c r="A17" s="3" t="s">
        <v>352</v>
      </c>
    </row>
    <row r="18" spans="1:3">
      <c r="A18" s="6" t="s">
        <v>372</v>
      </c>
    </row>
    <row r="19" spans="1:3">
      <c r="A19" s="3" t="s">
        <v>378</v>
      </c>
      <c r="C19" s="4" t="n">
        <v>0</v>
      </c>
    </row>
    <row r="20" spans="1:3">
      <c r="A20" s="3" t="s">
        <v>353</v>
      </c>
    </row>
    <row r="21" spans="1:3">
      <c r="A21" s="6" t="s">
        <v>372</v>
      </c>
    </row>
    <row r="22" spans="1:3">
      <c r="A22" s="3" t="s">
        <v>373</v>
      </c>
      <c r="B22" s="4" t="n">
        <v>3989074</v>
      </c>
      <c r="C22" s="4" t="n">
        <v>4442700</v>
      </c>
    </row>
    <row r="23" spans="1:3">
      <c r="A23" s="3" t="s">
        <v>374</v>
      </c>
      <c r="B23" s="4" t="n">
        <v>38441</v>
      </c>
      <c r="C23" s="4" t="n">
        <v>82161</v>
      </c>
    </row>
    <row r="24" spans="1:3">
      <c r="A24" s="3" t="s">
        <v>375</v>
      </c>
      <c r="B24" s="4" t="n">
        <v>406480</v>
      </c>
      <c r="C24" s="4" t="n">
        <v>362351</v>
      </c>
    </row>
    <row r="25" spans="1:3">
      <c r="A25" s="3" t="s">
        <v>376</v>
      </c>
      <c r="B25" s="4" t="n">
        <v>5396</v>
      </c>
      <c r="C25" s="4" t="n">
        <v>4689</v>
      </c>
    </row>
    <row r="26" spans="1:3">
      <c r="A26" s="3" t="s">
        <v>377</v>
      </c>
      <c r="B26" s="4" t="n">
        <v>4395554</v>
      </c>
      <c r="C26" s="4" t="n">
        <v>4805051</v>
      </c>
    </row>
    <row r="27" spans="1:3">
      <c r="A27" s="3" t="s">
        <v>378</v>
      </c>
      <c r="B27" s="4" t="n">
        <v>43837</v>
      </c>
      <c r="C27" s="4" t="n">
        <v>86850</v>
      </c>
    </row>
    <row r="28" spans="1:3">
      <c r="A28" s="3" t="s">
        <v>356</v>
      </c>
    </row>
    <row r="29" spans="1:3">
      <c r="A29" s="6" t="s">
        <v>372</v>
      </c>
    </row>
    <row r="30" spans="1:3">
      <c r="A30" s="3" t="s">
        <v>378</v>
      </c>
      <c r="B30" s="4" t="n">
        <v>0</v>
      </c>
      <c r="C30" s="4" t="n">
        <v>0</v>
      </c>
    </row>
    <row r="31" spans="1:3">
      <c r="A31" s="3" t="s">
        <v>357</v>
      </c>
    </row>
    <row r="32" spans="1:3">
      <c r="A32" s="6" t="s">
        <v>372</v>
      </c>
    </row>
    <row r="33" spans="1:3">
      <c r="A33" s="3" t="s">
        <v>373</v>
      </c>
      <c r="B33" s="4" t="n">
        <v>5025</v>
      </c>
    </row>
    <row r="34" spans="1:3">
      <c r="A34" s="3" t="s">
        <v>374</v>
      </c>
      <c r="B34" s="4" t="n">
        <v>10</v>
      </c>
    </row>
    <row r="35" spans="1:3">
      <c r="A35" s="3" t="s">
        <v>375</v>
      </c>
      <c r="B35" s="3" t="s">
        <v>379</v>
      </c>
    </row>
    <row r="36" spans="1:3">
      <c r="A36" s="3" t="s">
        <v>376</v>
      </c>
      <c r="B36" s="4" t="n">
        <v>0</v>
      </c>
    </row>
    <row r="37" spans="1:3">
      <c r="A37" s="3" t="s">
        <v>377</v>
      </c>
      <c r="B37" s="4" t="n">
        <v>5025</v>
      </c>
    </row>
    <row r="38" spans="1:3">
      <c r="A38" s="3" t="s">
        <v>378</v>
      </c>
      <c r="B38" s="4" t="n">
        <v>10</v>
      </c>
      <c r="C38" s="4" t="n">
        <v>0</v>
      </c>
    </row>
    <row r="39" spans="1:3">
      <c r="A39" s="3" t="s">
        <v>358</v>
      </c>
    </row>
    <row r="40" spans="1:3">
      <c r="A40" s="6" t="s">
        <v>372</v>
      </c>
    </row>
    <row r="41" spans="1:3">
      <c r="A41" s="3" t="s">
        <v>373</v>
      </c>
      <c r="B41" s="4" t="n">
        <v>5349</v>
      </c>
      <c r="C41" s="4" t="n">
        <v>7369</v>
      </c>
    </row>
    <row r="42" spans="1:3">
      <c r="A42" s="3" t="s">
        <v>374</v>
      </c>
      <c r="B42" s="4" t="n">
        <v>174</v>
      </c>
      <c r="C42" s="4" t="n">
        <v>246</v>
      </c>
    </row>
    <row r="43" spans="1:3">
      <c r="A43" s="3" t="s">
        <v>375</v>
      </c>
      <c r="B43" s="4" t="n">
        <v>0</v>
      </c>
      <c r="C43" s="4" t="n">
        <v>0</v>
      </c>
    </row>
    <row r="44" spans="1:3">
      <c r="A44" s="3" t="s">
        <v>380</v>
      </c>
      <c r="B44" s="4" t="n">
        <v>0</v>
      </c>
    </row>
    <row r="45" spans="1:3">
      <c r="A45" s="3" t="s">
        <v>376</v>
      </c>
      <c r="C45" s="4" t="n">
        <v>0</v>
      </c>
    </row>
    <row r="46" spans="1:3">
      <c r="A46" s="3" t="s">
        <v>377</v>
      </c>
      <c r="B46" s="4" t="n">
        <v>5349</v>
      </c>
      <c r="C46" s="4" t="n">
        <v>7369</v>
      </c>
    </row>
    <row r="47" spans="1:3">
      <c r="A47" s="3" t="s">
        <v>378</v>
      </c>
      <c r="B47" s="7" t="n">
        <v>174</v>
      </c>
      <c r="C47" s="7" t="n">
        <v>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31</v>
      </c>
      <c r="B4" s="7" t="n">
        <v>246260</v>
      </c>
      <c r="C4" s="7" t="n">
        <v>219314</v>
      </c>
      <c r="D4" s="7" t="n">
        <v>708622</v>
      </c>
      <c r="E4" s="7" t="n">
        <v>651160</v>
      </c>
    </row>
    <row r="5" spans="1:5">
      <c r="A5" s="6" t="s">
        <v>73</v>
      </c>
    </row>
    <row r="6" spans="1:5">
      <c r="A6" s="3" t="s">
        <v>74</v>
      </c>
      <c r="B6" s="4" t="n">
        <v>29706</v>
      </c>
      <c r="C6" s="4" t="n">
        <v>23395</v>
      </c>
      <c r="D6" s="4" t="n">
        <v>89863</v>
      </c>
      <c r="E6" s="4" t="n">
        <v>71139</v>
      </c>
    </row>
    <row r="7" spans="1:5">
      <c r="A7" s="3" t="s">
        <v>27</v>
      </c>
      <c r="B7" s="4" t="n">
        <v>8367</v>
      </c>
      <c r="C7" s="4" t="n">
        <v>3785</v>
      </c>
      <c r="D7" s="4" t="n">
        <v>19247</v>
      </c>
      <c r="E7" s="4" t="n">
        <v>10676</v>
      </c>
    </row>
    <row r="8" spans="1:5">
      <c r="A8" s="3" t="s">
        <v>75</v>
      </c>
      <c r="B8" s="4" t="n">
        <v>284333</v>
      </c>
      <c r="C8" s="4" t="n">
        <v>246494</v>
      </c>
      <c r="D8" s="4" t="n">
        <v>817732</v>
      </c>
      <c r="E8" s="4" t="n">
        <v>732975</v>
      </c>
    </row>
    <row r="9" spans="1:5">
      <c r="A9" s="6" t="s">
        <v>76</v>
      </c>
    </row>
    <row r="10" spans="1:5">
      <c r="A10" s="3" t="s">
        <v>77</v>
      </c>
      <c r="B10" s="4" t="n">
        <v>3839</v>
      </c>
      <c r="C10" s="4" t="n">
        <v>4457</v>
      </c>
      <c r="D10" s="4" t="n">
        <v>12407</v>
      </c>
      <c r="E10" s="4" t="n">
        <v>13717</v>
      </c>
    </row>
    <row r="11" spans="1:5">
      <c r="A11" s="3" t="s">
        <v>46</v>
      </c>
      <c r="B11" s="4" t="n">
        <v>1429</v>
      </c>
      <c r="C11" s="4" t="n">
        <v>540</v>
      </c>
      <c r="D11" s="4" t="n">
        <v>3185</v>
      </c>
      <c r="E11" s="4" t="n">
        <v>1428</v>
      </c>
    </row>
    <row r="12" spans="1:5">
      <c r="A12" s="3" t="s">
        <v>47</v>
      </c>
      <c r="B12" s="4" t="n">
        <v>5890</v>
      </c>
      <c r="C12" s="4" t="n">
        <v>5648</v>
      </c>
      <c r="D12" s="4" t="n">
        <v>17013</v>
      </c>
      <c r="E12" s="4" t="n">
        <v>17072</v>
      </c>
    </row>
    <row r="13" spans="1:5">
      <c r="A13" s="3" t="s">
        <v>78</v>
      </c>
      <c r="B13" s="4" t="n">
        <v>11158</v>
      </c>
      <c r="C13" s="4" t="n">
        <v>10645</v>
      </c>
      <c r="D13" s="4" t="n">
        <v>32605</v>
      </c>
      <c r="E13" s="4" t="n">
        <v>32217</v>
      </c>
    </row>
    <row r="14" spans="1:5">
      <c r="A14" s="3" t="s">
        <v>79</v>
      </c>
      <c r="B14" s="4" t="n">
        <v>273175</v>
      </c>
      <c r="C14" s="4" t="n">
        <v>235849</v>
      </c>
      <c r="D14" s="4" t="n">
        <v>785127</v>
      </c>
      <c r="E14" s="4" t="n">
        <v>700758</v>
      </c>
    </row>
    <row r="15" spans="1:5">
      <c r="A15" s="3" t="s">
        <v>80</v>
      </c>
      <c r="B15" s="4" t="n">
        <v>7946</v>
      </c>
      <c r="C15" s="4" t="n">
        <v>7507</v>
      </c>
      <c r="D15" s="4" t="n">
        <v>28501</v>
      </c>
      <c r="E15" s="4" t="n">
        <v>16912</v>
      </c>
    </row>
    <row r="16" spans="1:5">
      <c r="A16" s="3" t="s">
        <v>81</v>
      </c>
      <c r="B16" s="4" t="n">
        <v>265229</v>
      </c>
      <c r="C16" s="4" t="n">
        <v>228342</v>
      </c>
      <c r="D16" s="4" t="n">
        <v>756626</v>
      </c>
      <c r="E16" s="4" t="n">
        <v>683846</v>
      </c>
    </row>
    <row r="17" spans="1:5">
      <c r="A17" s="6" t="s">
        <v>82</v>
      </c>
    </row>
    <row r="18" spans="1:5">
      <c r="A18" s="3" t="s">
        <v>83</v>
      </c>
      <c r="B18" s="4" t="n">
        <v>0</v>
      </c>
      <c r="C18" s="4" t="n">
        <v>837</v>
      </c>
      <c r="D18" s="4" t="n">
        <v>134745</v>
      </c>
      <c r="E18" s="4" t="n">
        <v>5831</v>
      </c>
    </row>
    <row r="19" spans="1:5">
      <c r="A19" s="3" t="s">
        <v>84</v>
      </c>
      <c r="B19" s="4" t="n">
        <v>24461</v>
      </c>
      <c r="C19" s="4" t="n">
        <v>21537</v>
      </c>
      <c r="D19" s="4" t="n">
        <v>70006</v>
      </c>
      <c r="E19" s="4" t="n">
        <v>61949</v>
      </c>
    </row>
    <row r="20" spans="1:5">
      <c r="A20" s="3" t="s">
        <v>85</v>
      </c>
      <c r="B20" s="4" t="n">
        <v>25879</v>
      </c>
      <c r="C20" s="4" t="n">
        <v>25179</v>
      </c>
      <c r="D20" s="4" t="n">
        <v>77456</v>
      </c>
      <c r="E20" s="4" t="n">
        <v>71392</v>
      </c>
    </row>
    <row r="21" spans="1:5">
      <c r="A21" s="3" t="s">
        <v>86</v>
      </c>
      <c r="B21" s="4" t="n">
        <v>25951</v>
      </c>
      <c r="C21" s="4" t="n">
        <v>23154</v>
      </c>
      <c r="D21" s="4" t="n">
        <v>73955</v>
      </c>
      <c r="E21" s="4" t="n">
        <v>66888</v>
      </c>
    </row>
    <row r="22" spans="1:5">
      <c r="A22" s="3" t="s">
        <v>87</v>
      </c>
      <c r="B22" s="4" t="n">
        <v>21234</v>
      </c>
      <c r="C22" s="4" t="n">
        <v>19915</v>
      </c>
      <c r="D22" s="4" t="n">
        <v>64116</v>
      </c>
      <c r="E22" s="4" t="n">
        <v>60840</v>
      </c>
    </row>
    <row r="23" spans="1:5">
      <c r="A23" s="3" t="s">
        <v>88</v>
      </c>
      <c r="B23" s="4" t="n">
        <v>1337</v>
      </c>
      <c r="C23" s="4" t="n">
        <v>352</v>
      </c>
      <c r="D23" s="4" t="n">
        <v>4664</v>
      </c>
      <c r="E23" s="4" t="n">
        <v>17509</v>
      </c>
    </row>
    <row r="24" spans="1:5">
      <c r="A24" s="3" t="s">
        <v>89</v>
      </c>
      <c r="B24" s="4" t="n">
        <v>7073</v>
      </c>
      <c r="C24" s="4" t="n">
        <v>7567</v>
      </c>
      <c r="D24" s="4" t="n">
        <v>21302</v>
      </c>
      <c r="E24" s="4" t="n">
        <v>21693</v>
      </c>
    </row>
    <row r="25" spans="1:5">
      <c r="A25" s="3" t="s">
        <v>90</v>
      </c>
      <c r="B25" s="4" t="n">
        <v>6775</v>
      </c>
      <c r="C25" s="4" t="n">
        <v>6692</v>
      </c>
      <c r="D25" s="4" t="n">
        <v>19317</v>
      </c>
      <c r="E25" s="4" t="n">
        <v>12540</v>
      </c>
    </row>
    <row r="26" spans="1:5">
      <c r="A26" s="3" t="s">
        <v>91</v>
      </c>
      <c r="B26" s="4" t="n">
        <v>2894</v>
      </c>
      <c r="C26" s="4" t="n">
        <v>2755</v>
      </c>
      <c r="D26" s="4" t="n">
        <v>9015</v>
      </c>
      <c r="E26" s="4" t="n">
        <v>8198</v>
      </c>
    </row>
    <row r="27" spans="1:5">
      <c r="A27" s="3" t="s">
        <v>92</v>
      </c>
      <c r="B27" s="4" t="n">
        <v>2596</v>
      </c>
      <c r="C27" s="4" t="n">
        <v>1908</v>
      </c>
      <c r="D27" s="4" t="n">
        <v>6882</v>
      </c>
      <c r="E27" s="4" t="n">
        <v>5518</v>
      </c>
    </row>
    <row r="28" spans="1:5">
      <c r="A28" s="3" t="s">
        <v>93</v>
      </c>
      <c r="B28" s="4" t="n">
        <v>-1770</v>
      </c>
      <c r="C28" s="4" t="n">
        <v>-2773</v>
      </c>
      <c r="D28" s="4" t="n">
        <v>-4671</v>
      </c>
      <c r="E28" s="4" t="n">
        <v>-7673</v>
      </c>
    </row>
    <row r="29" spans="1:5">
      <c r="A29" s="3" t="s">
        <v>94</v>
      </c>
      <c r="B29" s="4" t="n">
        <v>0</v>
      </c>
      <c r="C29" s="4" t="n">
        <v>0</v>
      </c>
      <c r="D29" s="4" t="n">
        <v>-45</v>
      </c>
      <c r="E29" s="4" t="n">
        <v>16559</v>
      </c>
    </row>
    <row r="30" spans="1:5">
      <c r="A30" s="3" t="s">
        <v>95</v>
      </c>
      <c r="B30" s="4" t="n">
        <v>8957</v>
      </c>
      <c r="C30" s="4" t="n">
        <v>10718</v>
      </c>
      <c r="D30" s="4" t="n">
        <v>24137</v>
      </c>
      <c r="E30" s="4" t="n">
        <v>22129</v>
      </c>
    </row>
    <row r="31" spans="1:5">
      <c r="A31" s="3" t="s">
        <v>96</v>
      </c>
      <c r="B31" s="4" t="n">
        <v>125387</v>
      </c>
      <c r="C31" s="4" t="n">
        <v>117841</v>
      </c>
      <c r="D31" s="4" t="n">
        <v>500879</v>
      </c>
      <c r="E31" s="4" t="n">
        <v>363373</v>
      </c>
    </row>
    <row r="32" spans="1:5">
      <c r="A32" s="6" t="s">
        <v>97</v>
      </c>
    </row>
    <row r="33" spans="1:5">
      <c r="A33" s="3" t="s">
        <v>98</v>
      </c>
      <c r="B33" s="4" t="n">
        <v>121086</v>
      </c>
      <c r="C33" s="4" t="n">
        <v>107762</v>
      </c>
      <c r="D33" s="4" t="n">
        <v>351518</v>
      </c>
      <c r="E33" s="4" t="n">
        <v>315720</v>
      </c>
    </row>
    <row r="34" spans="1:5">
      <c r="A34" s="3" t="s">
        <v>99</v>
      </c>
      <c r="B34" s="4" t="n">
        <v>27030</v>
      </c>
      <c r="C34" s="4" t="n">
        <v>26750</v>
      </c>
      <c r="D34" s="4" t="n">
        <v>83418</v>
      </c>
      <c r="E34" s="4" t="n">
        <v>79761</v>
      </c>
    </row>
    <row r="35" spans="1:5">
      <c r="A35" s="3" t="s">
        <v>100</v>
      </c>
      <c r="B35" s="4" t="n">
        <v>26594</v>
      </c>
      <c r="C35" s="4" t="n">
        <v>24857</v>
      </c>
      <c r="D35" s="4" t="n">
        <v>77415</v>
      </c>
      <c r="E35" s="4" t="n">
        <v>74824</v>
      </c>
    </row>
    <row r="36" spans="1:5">
      <c r="A36" s="3" t="s">
        <v>101</v>
      </c>
      <c r="B36" s="4" t="n">
        <v>23887</v>
      </c>
      <c r="C36" s="4" t="n">
        <v>23736</v>
      </c>
      <c r="D36" s="4" t="n">
        <v>73129</v>
      </c>
      <c r="E36" s="4" t="n">
        <v>68796</v>
      </c>
    </row>
    <row r="37" spans="1:5">
      <c r="A37" s="3" t="s">
        <v>102</v>
      </c>
      <c r="B37" s="4" t="n">
        <v>19653</v>
      </c>
      <c r="C37" s="4" t="n">
        <v>18686</v>
      </c>
      <c r="D37" s="4" t="n">
        <v>57624</v>
      </c>
      <c r="E37" s="4" t="n">
        <v>52924</v>
      </c>
    </row>
    <row r="38" spans="1:5">
      <c r="A38" s="3" t="s">
        <v>103</v>
      </c>
      <c r="B38" s="4" t="n">
        <v>8576</v>
      </c>
      <c r="C38" s="4" t="n">
        <v>7416</v>
      </c>
      <c r="D38" s="4" t="n">
        <v>23092</v>
      </c>
      <c r="E38" s="4" t="n">
        <v>22075</v>
      </c>
    </row>
    <row r="39" spans="1:5">
      <c r="A39" s="3" t="s">
        <v>104</v>
      </c>
      <c r="B39" s="4" t="n">
        <v>5449</v>
      </c>
      <c r="C39" s="4" t="n">
        <v>5796</v>
      </c>
      <c r="D39" s="4" t="n">
        <v>16747</v>
      </c>
      <c r="E39" s="4" t="n">
        <v>15173</v>
      </c>
    </row>
    <row r="40" spans="1:5">
      <c r="A40" s="3" t="s">
        <v>105</v>
      </c>
      <c r="B40" s="4" t="n">
        <v>3443</v>
      </c>
      <c r="C40" s="4" t="n">
        <v>4039</v>
      </c>
      <c r="D40" s="4" t="n">
        <v>9582</v>
      </c>
      <c r="E40" s="4" t="n">
        <v>9732</v>
      </c>
    </row>
    <row r="41" spans="1:5">
      <c r="A41" s="3" t="s">
        <v>106</v>
      </c>
      <c r="B41" s="4" t="n">
        <v>562</v>
      </c>
      <c r="C41" s="4" t="n">
        <v>3764</v>
      </c>
      <c r="D41" s="4" t="n">
        <v>8248</v>
      </c>
      <c r="E41" s="4" t="n">
        <v>5187</v>
      </c>
    </row>
    <row r="42" spans="1:5">
      <c r="A42" s="3" t="s">
        <v>95</v>
      </c>
      <c r="B42" s="4" t="n">
        <v>50687</v>
      </c>
      <c r="C42" s="4" t="n">
        <v>44427</v>
      </c>
      <c r="D42" s="4" t="n">
        <v>136145</v>
      </c>
      <c r="E42" s="4" t="n">
        <v>133015</v>
      </c>
    </row>
    <row r="43" spans="1:5">
      <c r="A43" s="3" t="s">
        <v>107</v>
      </c>
      <c r="B43" s="4" t="n">
        <v>286967</v>
      </c>
      <c r="C43" s="4" t="n">
        <v>267233</v>
      </c>
      <c r="D43" s="4" t="n">
        <v>836918</v>
      </c>
      <c r="E43" s="4" t="n">
        <v>777207</v>
      </c>
    </row>
    <row r="44" spans="1:5">
      <c r="A44" s="3" t="s">
        <v>108</v>
      </c>
      <c r="B44" s="4" t="n">
        <v>103649</v>
      </c>
      <c r="C44" s="4" t="n">
        <v>78950</v>
      </c>
      <c r="D44" s="4" t="n">
        <v>420587</v>
      </c>
      <c r="E44" s="4" t="n">
        <v>270012</v>
      </c>
    </row>
    <row r="45" spans="1:5">
      <c r="A45" s="3" t="s">
        <v>109</v>
      </c>
      <c r="B45" s="4" t="n">
        <v>36585</v>
      </c>
      <c r="C45" s="4" t="n">
        <v>27546</v>
      </c>
      <c r="D45" s="4" t="n">
        <v>151242</v>
      </c>
      <c r="E45" s="4" t="n">
        <v>97220</v>
      </c>
    </row>
    <row r="46" spans="1:5">
      <c r="A46" s="3" t="s">
        <v>110</v>
      </c>
      <c r="B46" s="7" t="n">
        <v>67064</v>
      </c>
      <c r="C46" s="7" t="n">
        <v>51404</v>
      </c>
      <c r="D46" s="7" t="n">
        <v>269345</v>
      </c>
      <c r="E46" s="7" t="n">
        <v>172792</v>
      </c>
    </row>
    <row r="47" spans="1:5">
      <c r="A47" s="3" t="s">
        <v>111</v>
      </c>
      <c r="B47" s="4" t="n">
        <v>12010405</v>
      </c>
      <c r="C47" s="4" t="n">
        <v>12010405</v>
      </c>
      <c r="D47" s="4" t="n">
        <v>12010405</v>
      </c>
      <c r="E47" s="4" t="n">
        <v>12010405</v>
      </c>
    </row>
    <row r="48" spans="1:5">
      <c r="A48" s="3" t="s">
        <v>112</v>
      </c>
      <c r="B48" s="8" t="n">
        <v>5.58</v>
      </c>
      <c r="C48" s="8" t="n">
        <v>4.28</v>
      </c>
      <c r="D48" s="8" t="n">
        <v>22.43</v>
      </c>
      <c r="E48" s="8" t="n">
        <v>1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381</v>
      </c>
      <c r="B1" s="2" t="s">
        <v>70</v>
      </c>
      <c r="D1" s="2" t="s">
        <v>1</v>
      </c>
    </row>
    <row r="2" spans="1:6">
      <c r="B2" s="2" t="s">
        <v>382</v>
      </c>
      <c r="C2" s="2" t="s">
        <v>383</v>
      </c>
      <c r="D2" s="2" t="s">
        <v>382</v>
      </c>
      <c r="E2" s="2" t="s">
        <v>383</v>
      </c>
      <c r="F2" s="2" t="s">
        <v>384</v>
      </c>
    </row>
    <row r="3" spans="1:6">
      <c r="A3" s="6" t="s">
        <v>204</v>
      </c>
    </row>
    <row r="4" spans="1:6">
      <c r="A4" s="3" t="s">
        <v>88</v>
      </c>
      <c r="B4" s="7" t="n">
        <v>1337000</v>
      </c>
      <c r="C4" s="7" t="n">
        <v>352000</v>
      </c>
      <c r="D4" s="7" t="n">
        <v>4664000</v>
      </c>
      <c r="E4" s="7" t="n">
        <v>17509000</v>
      </c>
    </row>
    <row r="5" spans="1:6">
      <c r="A5" s="3" t="s">
        <v>385</v>
      </c>
      <c r="B5" s="4" t="n">
        <v>0</v>
      </c>
      <c r="D5" s="4" t="n">
        <v>0</v>
      </c>
      <c r="F5" s="7" t="n">
        <v>0</v>
      </c>
    </row>
    <row r="6" spans="1:6">
      <c r="A6" s="3" t="s">
        <v>386</v>
      </c>
      <c r="B6" s="4" t="n">
        <v>406480000</v>
      </c>
      <c r="D6" s="4" t="n">
        <v>406480000</v>
      </c>
      <c r="F6" s="4" t="n">
        <v>362351000</v>
      </c>
    </row>
    <row r="7" spans="1:6">
      <c r="A7" s="3" t="s">
        <v>376</v>
      </c>
      <c r="B7" s="7" t="n">
        <v>5396000</v>
      </c>
      <c r="D7" s="7" t="n">
        <v>5396000</v>
      </c>
      <c r="F7" s="4" t="n">
        <v>4689000</v>
      </c>
    </row>
    <row r="8" spans="1:6">
      <c r="A8" s="3" t="s">
        <v>387</v>
      </c>
      <c r="B8" s="4" t="n">
        <v>55</v>
      </c>
      <c r="D8" s="4" t="n">
        <v>55</v>
      </c>
    </row>
    <row r="9" spans="1:6">
      <c r="A9" s="3" t="s">
        <v>388</v>
      </c>
      <c r="B9" s="7" t="n">
        <v>0</v>
      </c>
      <c r="C9" s="7" t="n">
        <v>0</v>
      </c>
    </row>
    <row r="10" spans="1:6">
      <c r="A10" s="3" t="s">
        <v>389</v>
      </c>
      <c r="B10" s="7" t="n">
        <v>4510000000</v>
      </c>
      <c r="D10" s="7" t="n">
        <v>4510000000</v>
      </c>
      <c r="F10" s="7" t="n">
        <v>4550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0</v>
      </c>
      <c r="B1" s="2" t="s">
        <v>70</v>
      </c>
      <c r="D1" s="2" t="s">
        <v>1</v>
      </c>
    </row>
    <row r="2" spans="1:5">
      <c r="B2" s="2" t="s">
        <v>2</v>
      </c>
      <c r="C2" s="2" t="s">
        <v>71</v>
      </c>
      <c r="D2" s="2" t="s">
        <v>2</v>
      </c>
      <c r="E2" s="2" t="s">
        <v>71</v>
      </c>
    </row>
    <row r="3" spans="1:5">
      <c r="A3" s="6" t="s">
        <v>204</v>
      </c>
    </row>
    <row r="4" spans="1:5">
      <c r="A4" s="3" t="s">
        <v>391</v>
      </c>
      <c r="B4" s="7" t="n">
        <v>1337</v>
      </c>
      <c r="C4" s="7" t="n">
        <v>452</v>
      </c>
      <c r="D4" s="7" t="n">
        <v>4693</v>
      </c>
      <c r="E4" s="7" t="n">
        <v>17940</v>
      </c>
    </row>
    <row r="5" spans="1:5">
      <c r="A5" s="3" t="s">
        <v>392</v>
      </c>
      <c r="B5" s="4" t="n">
        <v>0</v>
      </c>
      <c r="C5" s="4" t="n">
        <v>-100</v>
      </c>
      <c r="D5" s="4" t="n">
        <v>-29</v>
      </c>
      <c r="E5" s="4" t="n">
        <v>-431</v>
      </c>
    </row>
    <row r="6" spans="1:5">
      <c r="A6" s="3" t="s">
        <v>393</v>
      </c>
      <c r="B6" s="7" t="n">
        <v>1337</v>
      </c>
      <c r="C6" s="7" t="n">
        <v>352</v>
      </c>
      <c r="D6" s="7" t="n">
        <v>4664</v>
      </c>
      <c r="E6" s="7" t="n">
        <v>175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70</v>
      </c>
      <c r="D1" s="2" t="s">
        <v>1</v>
      </c>
    </row>
    <row r="2" spans="1:6">
      <c r="B2" s="2" t="s">
        <v>2</v>
      </c>
      <c r="C2" s="2" t="s">
        <v>71</v>
      </c>
      <c r="D2" s="2" t="s">
        <v>2</v>
      </c>
      <c r="E2" s="2" t="s">
        <v>71</v>
      </c>
      <c r="F2" s="2" t="s">
        <v>24</v>
      </c>
    </row>
    <row r="3" spans="1:6">
      <c r="A3" s="6" t="s">
        <v>395</v>
      </c>
    </row>
    <row r="4" spans="1:6">
      <c r="A4" s="3" t="s">
        <v>396</v>
      </c>
      <c r="B4" s="3" t="s">
        <v>397</v>
      </c>
    </row>
    <row r="5" spans="1:6">
      <c r="A5" s="3" t="s">
        <v>398</v>
      </c>
      <c r="B5" s="7" t="n">
        <v>5940000</v>
      </c>
      <c r="D5" s="7" t="n">
        <v>5940000</v>
      </c>
      <c r="F5" s="7" t="n">
        <v>5500000</v>
      </c>
    </row>
    <row r="6" spans="1:6">
      <c r="A6" s="3" t="s">
        <v>399</v>
      </c>
      <c r="B6" s="4" t="n">
        <v>835200</v>
      </c>
      <c r="D6" s="4" t="n">
        <v>835200</v>
      </c>
      <c r="F6" s="4" t="n">
        <v>660200</v>
      </c>
    </row>
    <row r="7" spans="1:6">
      <c r="A7" s="3" t="s">
        <v>400</v>
      </c>
      <c r="B7" s="4" t="n">
        <v>5100000</v>
      </c>
      <c r="D7" s="4" t="n">
        <v>5100000</v>
      </c>
      <c r="F7" s="4" t="n">
        <v>4840000</v>
      </c>
    </row>
    <row r="8" spans="1:6">
      <c r="A8" s="3" t="s">
        <v>401</v>
      </c>
      <c r="B8" s="4" t="n">
        <v>1900</v>
      </c>
      <c r="D8" s="4" t="n">
        <v>1900</v>
      </c>
      <c r="F8" s="4" t="n">
        <v>6700</v>
      </c>
    </row>
    <row r="9" spans="1:6">
      <c r="A9" s="3" t="s">
        <v>402</v>
      </c>
      <c r="B9" s="4" t="n">
        <v>70400</v>
      </c>
      <c r="D9" s="4" t="n">
        <v>70400</v>
      </c>
      <c r="F9" s="4" t="n">
        <v>84800</v>
      </c>
    </row>
    <row r="10" spans="1:6">
      <c r="A10" s="3" t="s">
        <v>403</v>
      </c>
      <c r="B10" s="4" t="n">
        <v>2050000</v>
      </c>
      <c r="D10" s="4" t="n">
        <v>2050000</v>
      </c>
    </row>
    <row r="11" spans="1:6">
      <c r="A11" s="3" t="s">
        <v>30</v>
      </c>
      <c r="B11" s="4" t="n">
        <v>70803</v>
      </c>
      <c r="D11" s="4" t="n">
        <v>70803</v>
      </c>
      <c r="F11" s="4" t="n">
        <v>74401</v>
      </c>
    </row>
    <row r="12" spans="1:6">
      <c r="A12" s="3" t="s">
        <v>404</v>
      </c>
      <c r="B12" s="4" t="n">
        <v>130200</v>
      </c>
      <c r="D12" s="4" t="n">
        <v>162700</v>
      </c>
    </row>
    <row r="13" spans="1:6">
      <c r="A13" s="3" t="s">
        <v>196</v>
      </c>
      <c r="D13" s="4" t="n">
        <v>161719</v>
      </c>
      <c r="E13" s="7" t="n">
        <v>0</v>
      </c>
    </row>
    <row r="14" spans="1:6">
      <c r="A14" s="3" t="s">
        <v>405</v>
      </c>
      <c r="B14" s="4" t="n">
        <v>800</v>
      </c>
      <c r="D14" s="4" t="n">
        <v>1007</v>
      </c>
      <c r="E14" s="4" t="n">
        <v>3758</v>
      </c>
    </row>
    <row r="15" spans="1:6">
      <c r="A15" s="3" t="s">
        <v>336</v>
      </c>
    </row>
    <row r="16" spans="1:6">
      <c r="A16" s="6" t="s">
        <v>395</v>
      </c>
    </row>
    <row r="17" spans="1:6">
      <c r="A17" s="3" t="s">
        <v>406</v>
      </c>
      <c r="B17" s="4" t="n">
        <v>90064</v>
      </c>
      <c r="D17" s="4" t="n">
        <v>90064</v>
      </c>
      <c r="F17" s="4" t="n">
        <v>82307</v>
      </c>
    </row>
    <row r="18" spans="1:6">
      <c r="A18" s="3" t="s">
        <v>407</v>
      </c>
      <c r="B18" s="4" t="n">
        <v>4200</v>
      </c>
      <c r="C18" s="7" t="n">
        <v>3600</v>
      </c>
      <c r="D18" s="4" t="n">
        <v>10200</v>
      </c>
      <c r="E18" s="7" t="n">
        <v>9700</v>
      </c>
    </row>
    <row r="19" spans="1:6">
      <c r="A19" s="3" t="s">
        <v>408</v>
      </c>
    </row>
    <row r="20" spans="1:6">
      <c r="A20" s="6" t="s">
        <v>395</v>
      </c>
    </row>
    <row r="21" spans="1:6">
      <c r="A21" s="3" t="s">
        <v>406</v>
      </c>
      <c r="B21" s="4" t="n">
        <v>1000</v>
      </c>
      <c r="D21" s="4" t="n">
        <v>1000</v>
      </c>
      <c r="F21" s="4" t="n">
        <v>3500</v>
      </c>
    </row>
    <row r="22" spans="1:6">
      <c r="A22" s="3" t="s">
        <v>407</v>
      </c>
      <c r="B22" s="4" t="n">
        <v>19200</v>
      </c>
      <c r="C22" s="7" t="n">
        <v>17200</v>
      </c>
    </row>
    <row r="23" spans="1:6">
      <c r="A23" s="3" t="s">
        <v>251</v>
      </c>
    </row>
    <row r="24" spans="1:6">
      <c r="A24" s="6" t="s">
        <v>395</v>
      </c>
    </row>
    <row r="25" spans="1:6">
      <c r="A25" s="3" t="s">
        <v>409</v>
      </c>
      <c r="B25" s="4" t="n">
        <v>15600</v>
      </c>
      <c r="D25" s="4" t="n">
        <v>15600</v>
      </c>
    </row>
    <row r="26" spans="1:6">
      <c r="A26" s="3" t="s">
        <v>410</v>
      </c>
    </row>
    <row r="27" spans="1:6">
      <c r="A27" s="6" t="s">
        <v>395</v>
      </c>
    </row>
    <row r="28" spans="1:6">
      <c r="A28" s="3" t="s">
        <v>409</v>
      </c>
      <c r="B28" s="4" t="n">
        <v>3100</v>
      </c>
      <c r="D28" s="4" t="n">
        <v>3100</v>
      </c>
      <c r="F28" s="4" t="n">
        <v>4200</v>
      </c>
    </row>
    <row r="29" spans="1:6">
      <c r="A29" s="3" t="s">
        <v>411</v>
      </c>
    </row>
    <row r="30" spans="1:6">
      <c r="A30" s="6" t="s">
        <v>395</v>
      </c>
    </row>
    <row r="31" spans="1:6">
      <c r="A31" s="3" t="s">
        <v>409</v>
      </c>
      <c r="B31" s="4" t="n">
        <v>19900</v>
      </c>
      <c r="D31" s="4" t="n">
        <v>19900</v>
      </c>
      <c r="F31" s="4" t="n">
        <v>27400</v>
      </c>
    </row>
    <row r="32" spans="1:6">
      <c r="A32" s="3" t="s">
        <v>412</v>
      </c>
    </row>
    <row r="33" spans="1:6">
      <c r="A33" s="6" t="s">
        <v>395</v>
      </c>
    </row>
    <row r="34" spans="1:6">
      <c r="A34" s="3" t="s">
        <v>413</v>
      </c>
      <c r="B34" s="4" t="n">
        <v>8610000</v>
      </c>
      <c r="D34" s="4" t="n">
        <v>8610000</v>
      </c>
      <c r="F34" s="7" t="n">
        <v>8260000</v>
      </c>
    </row>
    <row r="35" spans="1:6">
      <c r="A35" s="3" t="s">
        <v>414</v>
      </c>
    </row>
    <row r="36" spans="1:6">
      <c r="A36" s="6" t="s">
        <v>395</v>
      </c>
    </row>
    <row r="37" spans="1:6">
      <c r="A37" s="3" t="s">
        <v>413</v>
      </c>
      <c r="B37" s="7" t="n">
        <v>2740000</v>
      </c>
      <c r="D37" s="7" t="n">
        <v>274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24</v>
      </c>
      <c r="D1" s="2" t="s">
        <v>71</v>
      </c>
      <c r="E1" s="2" t="s">
        <v>416</v>
      </c>
    </row>
    <row r="2" spans="1:5">
      <c r="A2" s="3" t="s">
        <v>417</v>
      </c>
      <c r="B2" s="7" t="n">
        <v>22314906</v>
      </c>
      <c r="C2" s="7" t="n">
        <v>20928709</v>
      </c>
    </row>
    <row r="3" spans="1:5">
      <c r="A3" s="3" t="s">
        <v>418</v>
      </c>
      <c r="B3" s="4" t="n">
        <v>834167</v>
      </c>
      <c r="C3" s="4" t="n">
        <v>809169</v>
      </c>
      <c r="D3" s="7" t="n">
        <v>868200</v>
      </c>
      <c r="E3" s="7" t="n">
        <v>950516</v>
      </c>
    </row>
    <row r="4" spans="1:5">
      <c r="A4" s="3" t="s">
        <v>419</v>
      </c>
      <c r="B4" s="4" t="n">
        <v>23149073</v>
      </c>
      <c r="C4" s="4" t="n">
        <v>21737878</v>
      </c>
    </row>
    <row r="5" spans="1:5">
      <c r="A5" s="3" t="s">
        <v>420</v>
      </c>
    </row>
    <row r="6" spans="1:5">
      <c r="A6" s="3" t="s">
        <v>417</v>
      </c>
      <c r="B6" s="4" t="n">
        <v>14415699</v>
      </c>
      <c r="C6" s="4" t="n">
        <v>13760703</v>
      </c>
    </row>
    <row r="7" spans="1:5">
      <c r="A7" s="3" t="s">
        <v>418</v>
      </c>
      <c r="B7" s="4" t="n">
        <v>436720</v>
      </c>
      <c r="C7" s="4" t="n">
        <v>499970</v>
      </c>
    </row>
    <row r="8" spans="1:5">
      <c r="A8" s="3" t="s">
        <v>421</v>
      </c>
    </row>
    <row r="9" spans="1:5">
      <c r="A9" s="3" t="s">
        <v>417</v>
      </c>
      <c r="B9" s="4" t="n">
        <v>626887</v>
      </c>
      <c r="C9" s="4" t="n">
        <v>649157</v>
      </c>
    </row>
    <row r="10" spans="1:5">
      <c r="A10" s="3" t="s">
        <v>418</v>
      </c>
      <c r="B10" s="4" t="n">
        <v>17406</v>
      </c>
      <c r="C10" s="4" t="n">
        <v>20766</v>
      </c>
    </row>
    <row r="11" spans="1:5">
      <c r="A11" s="3" t="s">
        <v>422</v>
      </c>
    </row>
    <row r="12" spans="1:5">
      <c r="A12" s="3" t="s">
        <v>417</v>
      </c>
      <c r="B12" s="4" t="n">
        <v>9510158</v>
      </c>
      <c r="C12" s="4" t="n">
        <v>9026220</v>
      </c>
    </row>
    <row r="13" spans="1:5">
      <c r="A13" s="3" t="s">
        <v>418</v>
      </c>
      <c r="B13" s="4" t="n">
        <v>393557</v>
      </c>
      <c r="C13" s="4" t="n">
        <v>453013</v>
      </c>
    </row>
    <row r="14" spans="1:5">
      <c r="A14" s="3" t="s">
        <v>423</v>
      </c>
    </row>
    <row r="15" spans="1:5">
      <c r="A15" s="3" t="s">
        <v>417</v>
      </c>
      <c r="B15" s="4" t="n">
        <v>434736</v>
      </c>
      <c r="C15" s="4" t="n">
        <v>351291</v>
      </c>
    </row>
    <row r="16" spans="1:5">
      <c r="A16" s="3" t="s">
        <v>418</v>
      </c>
      <c r="B16" s="4" t="n">
        <v>17771</v>
      </c>
      <c r="C16" s="4" t="n">
        <v>12645</v>
      </c>
    </row>
    <row r="17" spans="1:5">
      <c r="A17" s="3" t="s">
        <v>424</v>
      </c>
    </row>
    <row r="18" spans="1:5">
      <c r="A18" s="3" t="s">
        <v>417</v>
      </c>
      <c r="B18" s="4" t="n">
        <v>2654898</v>
      </c>
      <c r="C18" s="4" t="n">
        <v>2567501</v>
      </c>
    </row>
    <row r="19" spans="1:5">
      <c r="A19" s="3" t="s">
        <v>418</v>
      </c>
      <c r="B19" s="4" t="n">
        <v>7064</v>
      </c>
      <c r="C19" s="4" t="n">
        <v>11844</v>
      </c>
    </row>
    <row r="20" spans="1:5">
      <c r="A20" s="3" t="s">
        <v>425</v>
      </c>
    </row>
    <row r="21" spans="1:5">
      <c r="A21" s="3" t="s">
        <v>417</v>
      </c>
      <c r="B21" s="4" t="n">
        <v>866804</v>
      </c>
      <c r="C21" s="4" t="n">
        <v>826270</v>
      </c>
    </row>
    <row r="22" spans="1:5">
      <c r="A22" s="3" t="s">
        <v>426</v>
      </c>
    </row>
    <row r="23" spans="1:5">
      <c r="A23" s="3" t="s">
        <v>417</v>
      </c>
      <c r="B23" s="4" t="n">
        <v>322216</v>
      </c>
      <c r="C23" s="4" t="n">
        <v>340264</v>
      </c>
    </row>
    <row r="24" spans="1:5">
      <c r="A24" s="3" t="s">
        <v>418</v>
      </c>
      <c r="B24" s="4" t="n">
        <v>922</v>
      </c>
      <c r="C24" s="4" t="n">
        <v>1702</v>
      </c>
    </row>
    <row r="25" spans="1:5">
      <c r="A25" s="3" t="s">
        <v>427</v>
      </c>
    </row>
    <row r="26" spans="1:5">
      <c r="A26" s="3" t="s">
        <v>417</v>
      </c>
      <c r="B26" s="4" t="n">
        <v>7899207</v>
      </c>
      <c r="C26" s="4" t="n">
        <v>7168006</v>
      </c>
    </row>
    <row r="27" spans="1:5">
      <c r="A27" s="3" t="s">
        <v>418</v>
      </c>
      <c r="B27" s="4" t="n">
        <v>397447</v>
      </c>
      <c r="C27" s="4" t="n">
        <v>309199</v>
      </c>
    </row>
    <row r="28" spans="1:5">
      <c r="A28" s="3" t="s">
        <v>428</v>
      </c>
    </row>
    <row r="29" spans="1:5">
      <c r="A29" s="3" t="s">
        <v>417</v>
      </c>
      <c r="B29" s="4" t="n">
        <v>227184</v>
      </c>
      <c r="C29" s="4" t="n">
        <v>231400</v>
      </c>
    </row>
    <row r="30" spans="1:5">
      <c r="A30" s="3" t="s">
        <v>429</v>
      </c>
    </row>
    <row r="31" spans="1:5">
      <c r="A31" s="3" t="s">
        <v>417</v>
      </c>
      <c r="B31" s="4" t="n">
        <v>3467978</v>
      </c>
      <c r="C31" s="4" t="n">
        <v>2889124</v>
      </c>
    </row>
    <row r="32" spans="1:5">
      <c r="A32" s="3" t="s">
        <v>418</v>
      </c>
      <c r="B32" s="4" t="n">
        <v>327263</v>
      </c>
      <c r="C32" s="4" t="n">
        <v>268777</v>
      </c>
    </row>
    <row r="33" spans="1:5">
      <c r="A33" s="3" t="s">
        <v>430</v>
      </c>
    </row>
    <row r="34" spans="1:5">
      <c r="A34" s="3" t="s">
        <v>417</v>
      </c>
      <c r="B34" s="4" t="n">
        <v>2692558</v>
      </c>
      <c r="C34" s="4" t="n">
        <v>2601344</v>
      </c>
    </row>
    <row r="35" spans="1:5">
      <c r="A35" s="3" t="s">
        <v>418</v>
      </c>
      <c r="B35" s="4" t="n">
        <v>67847</v>
      </c>
      <c r="C35" s="4" t="n">
        <v>38650</v>
      </c>
    </row>
    <row r="36" spans="1:5">
      <c r="A36" s="3" t="s">
        <v>431</v>
      </c>
    </row>
    <row r="37" spans="1:5">
      <c r="A37" s="3" t="s">
        <v>417</v>
      </c>
      <c r="B37" s="4" t="n">
        <v>1511487</v>
      </c>
      <c r="C37" s="4" t="n">
        <v>1446138</v>
      </c>
    </row>
    <row r="38" spans="1:5">
      <c r="A38" s="3" t="s">
        <v>418</v>
      </c>
      <c r="B38" s="7" t="n">
        <v>2337</v>
      </c>
      <c r="C38" s="7" t="n">
        <v>17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24</v>
      </c>
      <c r="D1" s="2" t="s">
        <v>71</v>
      </c>
      <c r="E1" s="2" t="s">
        <v>416</v>
      </c>
    </row>
    <row r="2" spans="1:5">
      <c r="A2" s="6" t="s">
        <v>433</v>
      </c>
    </row>
    <row r="3" spans="1:5">
      <c r="A3" s="3" t="s">
        <v>418</v>
      </c>
      <c r="B3" s="7" t="n">
        <v>834167</v>
      </c>
      <c r="C3" s="7" t="n">
        <v>809169</v>
      </c>
      <c r="D3" s="7" t="n">
        <v>868200</v>
      </c>
      <c r="E3" s="7" t="n">
        <v>950516</v>
      </c>
    </row>
    <row r="4" spans="1:5">
      <c r="A4" s="3" t="s">
        <v>420</v>
      </c>
    </row>
    <row r="5" spans="1:5">
      <c r="A5" s="6" t="s">
        <v>433</v>
      </c>
    </row>
    <row r="6" spans="1:5">
      <c r="A6" s="3" t="s">
        <v>417</v>
      </c>
      <c r="B6" s="4" t="n">
        <v>14415699</v>
      </c>
      <c r="C6" s="4" t="n">
        <v>13760703</v>
      </c>
    </row>
    <row r="7" spans="1:5">
      <c r="A7" s="3" t="s">
        <v>418</v>
      </c>
      <c r="B7" s="4" t="n">
        <v>436720</v>
      </c>
      <c r="C7" s="4" t="n">
        <v>499970</v>
      </c>
    </row>
    <row r="8" spans="1:5">
      <c r="A8" s="3" t="s">
        <v>422</v>
      </c>
    </row>
    <row r="9" spans="1:5">
      <c r="A9" s="6" t="s">
        <v>433</v>
      </c>
    </row>
    <row r="10" spans="1:5">
      <c r="A10" s="3" t="s">
        <v>417</v>
      </c>
      <c r="B10" s="4" t="n">
        <v>9510158</v>
      </c>
      <c r="C10" s="4" t="n">
        <v>9026220</v>
      </c>
    </row>
    <row r="11" spans="1:5">
      <c r="A11" s="3" t="s">
        <v>418</v>
      </c>
      <c r="B11" s="4" t="n">
        <v>393557</v>
      </c>
      <c r="C11" s="4" t="n">
        <v>453013</v>
      </c>
    </row>
    <row r="12" spans="1:5">
      <c r="A12" s="3" t="s">
        <v>423</v>
      </c>
    </row>
    <row r="13" spans="1:5">
      <c r="A13" s="6" t="s">
        <v>433</v>
      </c>
    </row>
    <row r="14" spans="1:5">
      <c r="A14" s="3" t="s">
        <v>417</v>
      </c>
      <c r="B14" s="4" t="n">
        <v>434736</v>
      </c>
      <c r="C14" s="4" t="n">
        <v>351291</v>
      </c>
    </row>
    <row r="15" spans="1:5">
      <c r="A15" s="3" t="s">
        <v>418</v>
      </c>
      <c r="B15" s="4" t="n">
        <v>17771</v>
      </c>
      <c r="C15" s="4" t="n">
        <v>12645</v>
      </c>
    </row>
    <row r="16" spans="1:5">
      <c r="A16" s="3" t="s">
        <v>424</v>
      </c>
    </row>
    <row r="17" spans="1:5">
      <c r="A17" s="6" t="s">
        <v>433</v>
      </c>
    </row>
    <row r="18" spans="1:5">
      <c r="A18" s="3" t="s">
        <v>417</v>
      </c>
      <c r="B18" s="4" t="n">
        <v>2654898</v>
      </c>
      <c r="C18" s="4" t="n">
        <v>2567501</v>
      </c>
    </row>
    <row r="19" spans="1:5">
      <c r="A19" s="3" t="s">
        <v>418</v>
      </c>
      <c r="B19" s="4" t="n">
        <v>7064</v>
      </c>
      <c r="C19" s="4" t="n">
        <v>11844</v>
      </c>
    </row>
    <row r="20" spans="1:5">
      <c r="A20" s="3" t="s">
        <v>425</v>
      </c>
    </row>
    <row r="21" spans="1:5">
      <c r="A21" s="6" t="s">
        <v>433</v>
      </c>
    </row>
    <row r="22" spans="1:5">
      <c r="A22" s="3" t="s">
        <v>417</v>
      </c>
      <c r="B22" s="4" t="n">
        <v>866804</v>
      </c>
      <c r="C22" s="4" t="n">
        <v>826270</v>
      </c>
    </row>
    <row r="23" spans="1:5">
      <c r="A23" s="3" t="s">
        <v>426</v>
      </c>
    </row>
    <row r="24" spans="1:5">
      <c r="A24" s="6" t="s">
        <v>433</v>
      </c>
    </row>
    <row r="25" spans="1:5">
      <c r="A25" s="3" t="s">
        <v>417</v>
      </c>
      <c r="B25" s="4" t="n">
        <v>322216</v>
      </c>
      <c r="C25" s="4" t="n">
        <v>340264</v>
      </c>
    </row>
    <row r="26" spans="1:5">
      <c r="A26" s="3" t="s">
        <v>418</v>
      </c>
      <c r="B26" s="4" t="n">
        <v>922</v>
      </c>
      <c r="C26" s="4" t="n">
        <v>1702</v>
      </c>
    </row>
    <row r="27" spans="1:5">
      <c r="A27" s="3" t="s">
        <v>421</v>
      </c>
    </row>
    <row r="28" spans="1:5">
      <c r="A28" s="6" t="s">
        <v>433</v>
      </c>
    </row>
    <row r="29" spans="1:5">
      <c r="A29" s="3" t="s">
        <v>417</v>
      </c>
      <c r="B29" s="4" t="n">
        <v>626887</v>
      </c>
      <c r="C29" s="4" t="n">
        <v>649157</v>
      </c>
    </row>
    <row r="30" spans="1:5">
      <c r="A30" s="3" t="s">
        <v>418</v>
      </c>
      <c r="B30" s="4" t="n">
        <v>17406</v>
      </c>
      <c r="C30" s="4" t="n">
        <v>20766</v>
      </c>
    </row>
    <row r="31" spans="1:5">
      <c r="A31" s="3" t="s">
        <v>434</v>
      </c>
    </row>
    <row r="32" spans="1:5">
      <c r="A32" s="6" t="s">
        <v>433</v>
      </c>
    </row>
    <row r="33" spans="1:5">
      <c r="A33" s="3" t="s">
        <v>417</v>
      </c>
      <c r="B33" s="4" t="n">
        <v>13991030</v>
      </c>
      <c r="C33" s="4" t="n">
        <v>13370678</v>
      </c>
    </row>
    <row r="34" spans="1:5">
      <c r="A34" s="3" t="s">
        <v>418</v>
      </c>
      <c r="B34" s="4" t="n">
        <v>228338</v>
      </c>
      <c r="C34" s="4" t="n">
        <v>258819</v>
      </c>
    </row>
    <row r="35" spans="1:5">
      <c r="A35" s="3" t="s">
        <v>435</v>
      </c>
    </row>
    <row r="36" spans="1:5">
      <c r="A36" s="6" t="s">
        <v>433</v>
      </c>
    </row>
    <row r="37" spans="1:5">
      <c r="A37" s="3" t="s">
        <v>417</v>
      </c>
      <c r="B37" s="4" t="n">
        <v>9321377</v>
      </c>
      <c r="C37" s="4" t="n">
        <v>8821439</v>
      </c>
    </row>
    <row r="38" spans="1:5">
      <c r="A38" s="3" t="s">
        <v>418</v>
      </c>
      <c r="B38" s="4" t="n">
        <v>202496</v>
      </c>
      <c r="C38" s="4" t="n">
        <v>234023</v>
      </c>
    </row>
    <row r="39" spans="1:5">
      <c r="A39" s="3" t="s">
        <v>436</v>
      </c>
    </row>
    <row r="40" spans="1:5">
      <c r="A40" s="6" t="s">
        <v>433</v>
      </c>
    </row>
    <row r="41" spans="1:5">
      <c r="A41" s="3" t="s">
        <v>417</v>
      </c>
      <c r="B41" s="4" t="n">
        <v>430282</v>
      </c>
      <c r="C41" s="4" t="n">
        <v>347509</v>
      </c>
    </row>
    <row r="42" spans="1:5">
      <c r="A42" s="3" t="s">
        <v>418</v>
      </c>
      <c r="B42" s="4" t="n">
        <v>14323</v>
      </c>
      <c r="C42" s="4" t="n">
        <v>8744</v>
      </c>
    </row>
    <row r="43" spans="1:5">
      <c r="A43" s="3" t="s">
        <v>437</v>
      </c>
    </row>
    <row r="44" spans="1:5">
      <c r="A44" s="6" t="s">
        <v>433</v>
      </c>
    </row>
    <row r="45" spans="1:5">
      <c r="A45" s="3" t="s">
        <v>417</v>
      </c>
      <c r="B45" s="4" t="n">
        <v>2448998</v>
      </c>
      <c r="C45" s="4" t="n">
        <v>2402659</v>
      </c>
    </row>
    <row r="46" spans="1:5">
      <c r="A46" s="3" t="s">
        <v>418</v>
      </c>
      <c r="B46" s="4" t="n">
        <v>4464</v>
      </c>
      <c r="C46" s="4" t="n">
        <v>7253</v>
      </c>
    </row>
    <row r="47" spans="1:5">
      <c r="A47" s="3" t="s">
        <v>438</v>
      </c>
    </row>
    <row r="48" spans="1:5">
      <c r="A48" s="6" t="s">
        <v>433</v>
      </c>
    </row>
    <row r="49" spans="1:5">
      <c r="A49" s="3" t="s">
        <v>417</v>
      </c>
      <c r="B49" s="4" t="n">
        <v>855877</v>
      </c>
      <c r="C49" s="4" t="n">
        <v>818008</v>
      </c>
    </row>
    <row r="50" spans="1:5">
      <c r="A50" s="3" t="s">
        <v>439</v>
      </c>
    </row>
    <row r="51" spans="1:5">
      <c r="A51" s="6" t="s">
        <v>433</v>
      </c>
    </row>
    <row r="52" spans="1:5">
      <c r="A52" s="3" t="s">
        <v>417</v>
      </c>
      <c r="B52" s="4" t="n">
        <v>317991</v>
      </c>
      <c r="C52" s="4" t="n">
        <v>335831</v>
      </c>
    </row>
    <row r="53" spans="1:5">
      <c r="A53" s="3" t="s">
        <v>418</v>
      </c>
      <c r="B53" s="4" t="n">
        <v>274</v>
      </c>
      <c r="C53" s="4" t="n">
        <v>696</v>
      </c>
    </row>
    <row r="54" spans="1:5">
      <c r="A54" s="3" t="s">
        <v>440</v>
      </c>
    </row>
    <row r="55" spans="1:5">
      <c r="A55" s="6" t="s">
        <v>433</v>
      </c>
    </row>
    <row r="56" spans="1:5">
      <c r="A56" s="3" t="s">
        <v>417</v>
      </c>
      <c r="B56" s="4" t="n">
        <v>616505</v>
      </c>
      <c r="C56" s="4" t="n">
        <v>645232</v>
      </c>
    </row>
    <row r="57" spans="1:5">
      <c r="A57" s="3" t="s">
        <v>418</v>
      </c>
      <c r="B57" s="4" t="n">
        <v>6781</v>
      </c>
      <c r="C57" s="4" t="n">
        <v>8103</v>
      </c>
    </row>
    <row r="58" spans="1:5">
      <c r="A58" s="3" t="s">
        <v>441</v>
      </c>
    </row>
    <row r="59" spans="1:5">
      <c r="A59" s="6" t="s">
        <v>433</v>
      </c>
    </row>
    <row r="60" spans="1:5">
      <c r="A60" s="3" t="s">
        <v>417</v>
      </c>
      <c r="B60" s="4" t="n">
        <v>111942</v>
      </c>
      <c r="C60" s="4" t="n">
        <v>106252</v>
      </c>
    </row>
    <row r="61" spans="1:5">
      <c r="A61" s="3" t="s">
        <v>418</v>
      </c>
      <c r="B61" s="4" t="n">
        <v>59949</v>
      </c>
      <c r="C61" s="4" t="n">
        <v>69520</v>
      </c>
    </row>
    <row r="62" spans="1:5">
      <c r="A62" s="3" t="s">
        <v>442</v>
      </c>
    </row>
    <row r="63" spans="1:5">
      <c r="A63" s="6" t="s">
        <v>433</v>
      </c>
    </row>
    <row r="64" spans="1:5">
      <c r="A64" s="3" t="s">
        <v>417</v>
      </c>
      <c r="B64" s="4" t="n">
        <v>64907</v>
      </c>
      <c r="C64" s="4" t="n">
        <v>76084</v>
      </c>
    </row>
    <row r="65" spans="1:5">
      <c r="A65" s="3" t="s">
        <v>418</v>
      </c>
      <c r="B65" s="4" t="n">
        <v>57887</v>
      </c>
      <c r="C65" s="4" t="n">
        <v>67848</v>
      </c>
    </row>
    <row r="66" spans="1:5">
      <c r="A66" s="3" t="s">
        <v>443</v>
      </c>
    </row>
    <row r="67" spans="1:5">
      <c r="A67" s="6" t="s">
        <v>433</v>
      </c>
    </row>
    <row r="68" spans="1:5">
      <c r="A68" s="3" t="s">
        <v>417</v>
      </c>
      <c r="B68" s="4" t="n">
        <v>1208</v>
      </c>
      <c r="C68" s="4" t="n">
        <v>1433</v>
      </c>
    </row>
    <row r="69" spans="1:5">
      <c r="A69" s="3" t="s">
        <v>418</v>
      </c>
      <c r="B69" s="4" t="n">
        <v>379</v>
      </c>
      <c r="C69" s="4" t="n">
        <v>102</v>
      </c>
    </row>
    <row r="70" spans="1:5">
      <c r="A70" s="3" t="s">
        <v>444</v>
      </c>
    </row>
    <row r="71" spans="1:5">
      <c r="A71" s="6" t="s">
        <v>433</v>
      </c>
    </row>
    <row r="72" spans="1:5">
      <c r="A72" s="3" t="s">
        <v>417</v>
      </c>
      <c r="B72" s="4" t="n">
        <v>36707</v>
      </c>
      <c r="C72" s="4" t="n">
        <v>22804</v>
      </c>
    </row>
    <row r="73" spans="1:5">
      <c r="A73" s="3" t="s">
        <v>418</v>
      </c>
      <c r="B73" s="4" t="n">
        <v>560</v>
      </c>
      <c r="C73" s="4" t="n">
        <v>620</v>
      </c>
    </row>
    <row r="74" spans="1:5">
      <c r="A74" s="3" t="s">
        <v>445</v>
      </c>
    </row>
    <row r="75" spans="1:5">
      <c r="A75" s="6" t="s">
        <v>433</v>
      </c>
    </row>
    <row r="76" spans="1:5">
      <c r="A76" s="3" t="s">
        <v>417</v>
      </c>
      <c r="B76" s="4" t="n">
        <v>3833</v>
      </c>
      <c r="C76" s="4" t="n">
        <v>2675</v>
      </c>
    </row>
    <row r="77" spans="1:5">
      <c r="A77" s="3" t="s">
        <v>446</v>
      </c>
    </row>
    <row r="78" spans="1:5">
      <c r="A78" s="6" t="s">
        <v>433</v>
      </c>
    </row>
    <row r="79" spans="1:5">
      <c r="A79" s="3" t="s">
        <v>417</v>
      </c>
      <c r="B79" s="4" t="n">
        <v>1159</v>
      </c>
      <c r="C79" s="4" t="n">
        <v>1020</v>
      </c>
    </row>
    <row r="80" spans="1:5">
      <c r="A80" s="3" t="s">
        <v>418</v>
      </c>
      <c r="B80" s="4" t="n">
        <v>393</v>
      </c>
      <c r="C80" s="4" t="n">
        <v>0</v>
      </c>
    </row>
    <row r="81" spans="1:5">
      <c r="A81" s="3" t="s">
        <v>447</v>
      </c>
    </row>
    <row r="82" spans="1:5">
      <c r="A82" s="6" t="s">
        <v>433</v>
      </c>
    </row>
    <row r="83" spans="1:5">
      <c r="A83" s="3" t="s">
        <v>417</v>
      </c>
      <c r="B83" s="4" t="n">
        <v>4128</v>
      </c>
      <c r="C83" s="4" t="n">
        <v>2236</v>
      </c>
    </row>
    <row r="84" spans="1:5">
      <c r="A84" s="3" t="s">
        <v>418</v>
      </c>
      <c r="B84" s="4" t="n">
        <v>730</v>
      </c>
      <c r="C84" s="4" t="n">
        <v>950</v>
      </c>
    </row>
    <row r="85" spans="1:5">
      <c r="A85" s="3" t="s">
        <v>448</v>
      </c>
    </row>
    <row r="86" spans="1:5">
      <c r="A86" s="6" t="s">
        <v>433</v>
      </c>
    </row>
    <row r="87" spans="1:5">
      <c r="A87" s="3" t="s">
        <v>417</v>
      </c>
      <c r="B87" s="4" t="n">
        <v>163871</v>
      </c>
      <c r="C87" s="4" t="n">
        <v>157593</v>
      </c>
    </row>
    <row r="88" spans="1:5">
      <c r="A88" s="3" t="s">
        <v>418</v>
      </c>
      <c r="B88" s="4" t="n">
        <v>135813</v>
      </c>
      <c r="C88" s="4" t="n">
        <v>154278</v>
      </c>
    </row>
    <row r="89" spans="1:5">
      <c r="A89" s="3" t="s">
        <v>449</v>
      </c>
    </row>
    <row r="90" spans="1:5">
      <c r="A90" s="6" t="s">
        <v>433</v>
      </c>
    </row>
    <row r="91" spans="1:5">
      <c r="A91" s="3" t="s">
        <v>417</v>
      </c>
      <c r="B91" s="4" t="n">
        <v>123327</v>
      </c>
      <c r="C91" s="4" t="n">
        <v>126863</v>
      </c>
    </row>
    <row r="92" spans="1:5">
      <c r="A92" s="3" t="s">
        <v>418</v>
      </c>
      <c r="B92" s="4" t="n">
        <v>123909</v>
      </c>
      <c r="C92" s="4" t="n">
        <v>138312</v>
      </c>
    </row>
    <row r="93" spans="1:5">
      <c r="A93" s="3" t="s">
        <v>450</v>
      </c>
    </row>
    <row r="94" spans="1:5">
      <c r="A94" s="6" t="s">
        <v>433</v>
      </c>
    </row>
    <row r="95" spans="1:5">
      <c r="A95" s="3" t="s">
        <v>417</v>
      </c>
      <c r="B95" s="4" t="n">
        <v>3246</v>
      </c>
      <c r="C95" s="4" t="n">
        <v>2349</v>
      </c>
    </row>
    <row r="96" spans="1:5">
      <c r="A96" s="3" t="s">
        <v>418</v>
      </c>
      <c r="B96" s="4" t="n">
        <v>2291</v>
      </c>
      <c r="C96" s="4" t="n">
        <v>3462</v>
      </c>
    </row>
    <row r="97" spans="1:5">
      <c r="A97" s="3" t="s">
        <v>451</v>
      </c>
    </row>
    <row r="98" spans="1:5">
      <c r="A98" s="6" t="s">
        <v>433</v>
      </c>
    </row>
    <row r="99" spans="1:5">
      <c r="A99" s="3" t="s">
        <v>417</v>
      </c>
      <c r="B99" s="4" t="n">
        <v>21215</v>
      </c>
      <c r="C99" s="4" t="n">
        <v>17870</v>
      </c>
    </row>
    <row r="100" spans="1:5">
      <c r="A100" s="3" t="s">
        <v>418</v>
      </c>
      <c r="B100" s="4" t="n">
        <v>1707</v>
      </c>
      <c r="C100" s="4" t="n">
        <v>3648</v>
      </c>
    </row>
    <row r="101" spans="1:5">
      <c r="A101" s="3" t="s">
        <v>452</v>
      </c>
    </row>
    <row r="102" spans="1:5">
      <c r="A102" s="6" t="s">
        <v>433</v>
      </c>
    </row>
    <row r="103" spans="1:5">
      <c r="A103" s="3" t="s">
        <v>417</v>
      </c>
      <c r="B103" s="4" t="n">
        <v>6824</v>
      </c>
      <c r="C103" s="4" t="n">
        <v>5415</v>
      </c>
    </row>
    <row r="104" spans="1:5">
      <c r="A104" s="3" t="s">
        <v>453</v>
      </c>
    </row>
    <row r="105" spans="1:5">
      <c r="A105" s="6" t="s">
        <v>433</v>
      </c>
    </row>
    <row r="106" spans="1:5">
      <c r="A106" s="3" t="s">
        <v>417</v>
      </c>
      <c r="B106" s="4" t="n">
        <v>3066</v>
      </c>
      <c r="C106" s="4" t="n">
        <v>3413</v>
      </c>
    </row>
    <row r="107" spans="1:5">
      <c r="A107" s="3" t="s">
        <v>418</v>
      </c>
      <c r="B107" s="4" t="n">
        <v>255</v>
      </c>
      <c r="C107" s="4" t="n">
        <v>1006</v>
      </c>
    </row>
    <row r="108" spans="1:5">
      <c r="A108" s="3" t="s">
        <v>454</v>
      </c>
    </row>
    <row r="109" spans="1:5">
      <c r="A109" s="6" t="s">
        <v>433</v>
      </c>
    </row>
    <row r="110" spans="1:5">
      <c r="A110" s="3" t="s">
        <v>417</v>
      </c>
      <c r="B110" s="4" t="n">
        <v>6193</v>
      </c>
      <c r="C110" s="4" t="n">
        <v>1683</v>
      </c>
    </row>
    <row r="111" spans="1:5">
      <c r="A111" s="3" t="s">
        <v>418</v>
      </c>
      <c r="B111" s="4" t="n">
        <v>7651</v>
      </c>
      <c r="C111" s="4" t="n">
        <v>7850</v>
      </c>
    </row>
    <row r="112" spans="1:5">
      <c r="A112" s="3" t="s">
        <v>455</v>
      </c>
    </row>
    <row r="113" spans="1:5">
      <c r="A113" s="6" t="s">
        <v>433</v>
      </c>
    </row>
    <row r="114" spans="1:5">
      <c r="A114" s="3" t="s">
        <v>417</v>
      </c>
      <c r="B114" s="4" t="n">
        <v>400</v>
      </c>
      <c r="C114" s="4" t="n">
        <v>348</v>
      </c>
    </row>
    <row r="115" spans="1:5">
      <c r="A115" s="3" t="s">
        <v>418</v>
      </c>
      <c r="B115" s="4" t="n">
        <v>12584</v>
      </c>
      <c r="C115" s="4" t="n">
        <v>17333</v>
      </c>
    </row>
    <row r="116" spans="1:5">
      <c r="A116" s="3" t="s">
        <v>456</v>
      </c>
    </row>
    <row r="117" spans="1:5">
      <c r="A117" s="6" t="s">
        <v>433</v>
      </c>
    </row>
    <row r="118" spans="1:5">
      <c r="A118" s="3" t="s">
        <v>417</v>
      </c>
      <c r="B118" s="4" t="n">
        <v>292</v>
      </c>
      <c r="C118" s="4" t="n">
        <v>334</v>
      </c>
    </row>
    <row r="119" spans="1:5">
      <c r="A119" s="3" t="s">
        <v>418</v>
      </c>
      <c r="B119" s="4" t="n">
        <v>9265</v>
      </c>
      <c r="C119" s="4" t="n">
        <v>12830</v>
      </c>
    </row>
    <row r="120" spans="1:5">
      <c r="A120" s="3" t="s">
        <v>457</v>
      </c>
    </row>
    <row r="121" spans="1:5">
      <c r="A121" s="6" t="s">
        <v>433</v>
      </c>
    </row>
    <row r="122" spans="1:5">
      <c r="A122" s="3" t="s">
        <v>417</v>
      </c>
      <c r="B122" s="4" t="n">
        <v>0</v>
      </c>
      <c r="C122" s="4" t="n">
        <v>0</v>
      </c>
    </row>
    <row r="123" spans="1:5">
      <c r="A123" s="3" t="s">
        <v>418</v>
      </c>
      <c r="B123" s="4" t="n">
        <v>778</v>
      </c>
      <c r="C123" s="4" t="n">
        <v>337</v>
      </c>
    </row>
    <row r="124" spans="1:5">
      <c r="A124" s="3" t="s">
        <v>458</v>
      </c>
    </row>
    <row r="125" spans="1:5">
      <c r="A125" s="6" t="s">
        <v>433</v>
      </c>
    </row>
    <row r="126" spans="1:5">
      <c r="A126" s="3" t="s">
        <v>417</v>
      </c>
      <c r="B126" s="4" t="n">
        <v>47</v>
      </c>
      <c r="C126" s="4" t="n">
        <v>8</v>
      </c>
    </row>
    <row r="127" spans="1:5">
      <c r="A127" s="3" t="s">
        <v>418</v>
      </c>
      <c r="B127" s="4" t="n">
        <v>297</v>
      </c>
      <c r="C127" s="4" t="n">
        <v>303</v>
      </c>
    </row>
    <row r="128" spans="1:5">
      <c r="A128" s="3" t="s">
        <v>459</v>
      </c>
    </row>
    <row r="129" spans="1:5">
      <c r="A129" s="6" t="s">
        <v>433</v>
      </c>
    </row>
    <row r="130" spans="1:5">
      <c r="A130" s="3" t="s">
        <v>417</v>
      </c>
      <c r="B130" s="4" t="n">
        <v>0</v>
      </c>
      <c r="C130" s="4" t="n">
        <v>0</v>
      </c>
    </row>
    <row r="131" spans="1:5">
      <c r="A131" s="3" t="s">
        <v>460</v>
      </c>
    </row>
    <row r="132" spans="1:5">
      <c r="A132" s="6" t="s">
        <v>433</v>
      </c>
    </row>
    <row r="133" spans="1:5">
      <c r="A133" s="3" t="s">
        <v>417</v>
      </c>
      <c r="B133" s="4" t="n">
        <v>0</v>
      </c>
      <c r="C133" s="4" t="n">
        <v>0</v>
      </c>
    </row>
    <row r="134" spans="1:5">
      <c r="A134" s="3" t="s">
        <v>418</v>
      </c>
      <c r="B134" s="4" t="n">
        <v>0</v>
      </c>
      <c r="C134" s="4" t="n">
        <v>0</v>
      </c>
    </row>
    <row r="135" spans="1:5">
      <c r="A135" s="3" t="s">
        <v>461</v>
      </c>
    </row>
    <row r="136" spans="1:5">
      <c r="A136" s="6" t="s">
        <v>433</v>
      </c>
    </row>
    <row r="137" spans="1:5">
      <c r="A137" s="3" t="s">
        <v>417</v>
      </c>
      <c r="B137" s="4" t="n">
        <v>61</v>
      </c>
      <c r="C137" s="4" t="n">
        <v>6</v>
      </c>
    </row>
    <row r="138" spans="1:5">
      <c r="A138" s="3" t="s">
        <v>418</v>
      </c>
      <c r="B138" s="4" t="n">
        <v>2244</v>
      </c>
      <c r="C138" s="4" t="n">
        <v>3863</v>
      </c>
    </row>
    <row r="139" spans="1:5">
      <c r="A139" s="3" t="s">
        <v>462</v>
      </c>
    </row>
    <row r="140" spans="1:5">
      <c r="A140" s="6" t="s">
        <v>433</v>
      </c>
    </row>
    <row r="141" spans="1:5">
      <c r="A141" s="3" t="s">
        <v>417</v>
      </c>
      <c r="B141" s="4" t="n">
        <v>148456</v>
      </c>
      <c r="C141" s="4" t="n">
        <v>125832</v>
      </c>
    </row>
    <row r="142" spans="1:5">
      <c r="A142" s="3" t="s">
        <v>418</v>
      </c>
      <c r="B142" s="4" t="n">
        <v>36</v>
      </c>
      <c r="C142" s="4" t="n">
        <v>20</v>
      </c>
    </row>
    <row r="143" spans="1:5">
      <c r="A143" s="3" t="s">
        <v>463</v>
      </c>
    </row>
    <row r="144" spans="1:5">
      <c r="A144" s="6" t="s">
        <v>433</v>
      </c>
    </row>
    <row r="145" spans="1:5">
      <c r="A145" s="3" t="s">
        <v>417</v>
      </c>
      <c r="B145" s="4" t="n">
        <v>255</v>
      </c>
      <c r="C145" s="4" t="n">
        <v>1500</v>
      </c>
    </row>
    <row r="146" spans="1:5">
      <c r="A146" s="3" t="s">
        <v>418</v>
      </c>
      <c r="B146" s="4" t="n">
        <v>0</v>
      </c>
      <c r="C146" s="4" t="n">
        <v>0</v>
      </c>
    </row>
    <row r="147" spans="1:5">
      <c r="A147" s="3" t="s">
        <v>464</v>
      </c>
    </row>
    <row r="148" spans="1:5">
      <c r="A148" s="6" t="s">
        <v>433</v>
      </c>
    </row>
    <row r="149" spans="1:5">
      <c r="A149" s="3" t="s">
        <v>417</v>
      </c>
      <c r="B149" s="4" t="n">
        <v>0</v>
      </c>
      <c r="C149" s="4" t="n">
        <v>0</v>
      </c>
    </row>
    <row r="150" spans="1:5">
      <c r="A150" s="3" t="s">
        <v>418</v>
      </c>
      <c r="B150" s="4" t="n">
        <v>0</v>
      </c>
      <c r="C150" s="4" t="n">
        <v>0</v>
      </c>
    </row>
    <row r="151" spans="1:5">
      <c r="A151" s="3" t="s">
        <v>465</v>
      </c>
    </row>
    <row r="152" spans="1:5">
      <c r="A152" s="6" t="s">
        <v>433</v>
      </c>
    </row>
    <row r="153" spans="1:5">
      <c r="A153" s="3" t="s">
        <v>417</v>
      </c>
      <c r="B153" s="4" t="n">
        <v>147931</v>
      </c>
      <c r="C153" s="4" t="n">
        <v>124160</v>
      </c>
    </row>
    <row r="154" spans="1:5">
      <c r="A154" s="3" t="s">
        <v>418</v>
      </c>
      <c r="B154" s="4" t="n">
        <v>36</v>
      </c>
      <c r="C154" s="4" t="n">
        <v>20</v>
      </c>
    </row>
    <row r="155" spans="1:5">
      <c r="A155" s="3" t="s">
        <v>466</v>
      </c>
    </row>
    <row r="156" spans="1:5">
      <c r="A156" s="6" t="s">
        <v>433</v>
      </c>
    </row>
    <row r="157" spans="1:5">
      <c r="A157" s="3" t="s">
        <v>417</v>
      </c>
      <c r="B157" s="4" t="n">
        <v>270</v>
      </c>
      <c r="C157" s="4" t="n">
        <v>172</v>
      </c>
    </row>
    <row r="158" spans="1:5">
      <c r="A158" s="3" t="s">
        <v>467</v>
      </c>
    </row>
    <row r="159" spans="1:5">
      <c r="A159" s="6" t="s">
        <v>433</v>
      </c>
    </row>
    <row r="160" spans="1:5">
      <c r="A160" s="3" t="s">
        <v>417</v>
      </c>
      <c r="B160" s="4" t="n">
        <v>0</v>
      </c>
      <c r="C160" s="4" t="n">
        <v>0</v>
      </c>
    </row>
    <row r="161" spans="1:5">
      <c r="A161" s="3" t="s">
        <v>418</v>
      </c>
      <c r="B161" s="4" t="n">
        <v>0</v>
      </c>
      <c r="C161" s="4" t="n">
        <v>0</v>
      </c>
    </row>
    <row r="162" spans="1:5">
      <c r="A162" s="3" t="s">
        <v>468</v>
      </c>
    </row>
    <row r="163" spans="1:5">
      <c r="A163" s="6" t="s">
        <v>433</v>
      </c>
    </row>
    <row r="164" spans="1:5">
      <c r="A164" s="3" t="s">
        <v>417</v>
      </c>
      <c r="B164" s="4" t="n">
        <v>0</v>
      </c>
      <c r="C164" s="4" t="n">
        <v>0</v>
      </c>
    </row>
    <row r="165" spans="1:5">
      <c r="A165" s="3" t="s">
        <v>418</v>
      </c>
      <c r="B165" s="4" t="n">
        <v>0</v>
      </c>
      <c r="C165" s="4" t="n">
        <v>0</v>
      </c>
    </row>
    <row r="166" spans="1:5">
      <c r="A166" s="3" t="s">
        <v>427</v>
      </c>
    </row>
    <row r="167" spans="1:5">
      <c r="A167" s="6" t="s">
        <v>433</v>
      </c>
    </row>
    <row r="168" spans="1:5">
      <c r="A168" s="3" t="s">
        <v>418</v>
      </c>
      <c r="B168" s="4" t="n">
        <v>397447</v>
      </c>
      <c r="C168" s="4" t="n">
        <v>309199</v>
      </c>
    </row>
    <row r="169" spans="1:5">
      <c r="A169" s="3" t="s">
        <v>429</v>
      </c>
    </row>
    <row r="170" spans="1:5">
      <c r="A170" s="6" t="s">
        <v>433</v>
      </c>
    </row>
    <row r="171" spans="1:5">
      <c r="A171" s="3" t="s">
        <v>418</v>
      </c>
      <c r="B171" s="4" t="n">
        <v>327263</v>
      </c>
      <c r="C171" s="4" t="n">
        <v>268777</v>
      </c>
    </row>
    <row r="172" spans="1:5">
      <c r="A172" s="3" t="s">
        <v>430</v>
      </c>
    </row>
    <row r="173" spans="1:5">
      <c r="A173" s="6" t="s">
        <v>433</v>
      </c>
    </row>
    <row r="174" spans="1:5">
      <c r="A174" s="3" t="s">
        <v>418</v>
      </c>
      <c r="B174" s="4" t="n">
        <v>67847</v>
      </c>
      <c r="C174" s="4" t="n">
        <v>38650</v>
      </c>
    </row>
    <row r="175" spans="1:5">
      <c r="A175" s="3" t="s">
        <v>431</v>
      </c>
    </row>
    <row r="176" spans="1:5">
      <c r="A176" s="6" t="s">
        <v>433</v>
      </c>
    </row>
    <row r="177" spans="1:5">
      <c r="A177" s="3" t="s">
        <v>418</v>
      </c>
      <c r="B177" s="4" t="n">
        <v>2337</v>
      </c>
      <c r="C177" s="4" t="n">
        <v>1772</v>
      </c>
    </row>
    <row r="178" spans="1:5">
      <c r="A178" s="3" t="s">
        <v>336</v>
      </c>
    </row>
    <row r="179" spans="1:5">
      <c r="A179" s="6" t="s">
        <v>433</v>
      </c>
    </row>
    <row r="180" spans="1:5">
      <c r="A180" s="3" t="s">
        <v>417</v>
      </c>
      <c r="B180" s="4" t="n">
        <v>22314906</v>
      </c>
      <c r="C180" s="4" t="n">
        <v>20928709</v>
      </c>
    </row>
    <row r="181" spans="1:5">
      <c r="A181" s="3" t="s">
        <v>469</v>
      </c>
      <c r="B181" s="4" t="n">
        <v>125040</v>
      </c>
      <c r="C181" s="4" t="n">
        <v>129252</v>
      </c>
    </row>
    <row r="182" spans="1:5">
      <c r="A182" s="3" t="s">
        <v>470</v>
      </c>
      <c r="B182" s="4" t="n">
        <v>22189866</v>
      </c>
      <c r="C182" s="4" t="n">
        <v>20799457</v>
      </c>
    </row>
    <row r="183" spans="1:5">
      <c r="A183" s="3" t="s">
        <v>471</v>
      </c>
    </row>
    <row r="184" spans="1:5">
      <c r="A184" s="6" t="s">
        <v>433</v>
      </c>
    </row>
    <row r="185" spans="1:5">
      <c r="A185" s="3" t="s">
        <v>417</v>
      </c>
      <c r="B185" s="4" t="n">
        <v>9510158</v>
      </c>
      <c r="C185" s="4" t="n">
        <v>9026220</v>
      </c>
    </row>
    <row r="186" spans="1:5">
      <c r="A186" s="3" t="s">
        <v>469</v>
      </c>
      <c r="B186" s="4" t="n">
        <v>20380</v>
      </c>
      <c r="C186" s="4" t="n">
        <v>24694</v>
      </c>
    </row>
    <row r="187" spans="1:5">
      <c r="A187" s="3" t="s">
        <v>470</v>
      </c>
      <c r="B187" s="4" t="n">
        <v>9489778</v>
      </c>
      <c r="C187" s="4" t="n">
        <v>9001526</v>
      </c>
    </row>
    <row r="188" spans="1:5">
      <c r="A188" s="3" t="s">
        <v>472</v>
      </c>
    </row>
    <row r="189" spans="1:5">
      <c r="A189" s="6" t="s">
        <v>433</v>
      </c>
    </row>
    <row r="190" spans="1:5">
      <c r="A190" s="3" t="s">
        <v>417</v>
      </c>
      <c r="B190" s="4" t="n">
        <v>434736</v>
      </c>
      <c r="C190" s="4" t="n">
        <v>351291</v>
      </c>
    </row>
    <row r="191" spans="1:5">
      <c r="A191" s="3" t="s">
        <v>469</v>
      </c>
      <c r="B191" s="4" t="n">
        <v>732</v>
      </c>
      <c r="C191" s="4" t="n">
        <v>310</v>
      </c>
    </row>
    <row r="192" spans="1:5">
      <c r="A192" s="3" t="s">
        <v>470</v>
      </c>
      <c r="B192" s="4" t="n">
        <v>434004</v>
      </c>
      <c r="C192" s="4" t="n">
        <v>350981</v>
      </c>
    </row>
    <row r="193" spans="1:5">
      <c r="A193" s="3" t="s">
        <v>473</v>
      </c>
    </row>
    <row r="194" spans="1:5">
      <c r="A194" s="6" t="s">
        <v>433</v>
      </c>
    </row>
    <row r="195" spans="1:5">
      <c r="A195" s="3" t="s">
        <v>417</v>
      </c>
      <c r="B195" s="4" t="n">
        <v>2654898</v>
      </c>
      <c r="C195" s="4" t="n">
        <v>2567501</v>
      </c>
    </row>
    <row r="196" spans="1:5">
      <c r="A196" s="3" t="s">
        <v>469</v>
      </c>
      <c r="B196" s="4" t="n">
        <v>13998</v>
      </c>
      <c r="C196" s="4" t="n">
        <v>11071</v>
      </c>
    </row>
    <row r="197" spans="1:5">
      <c r="A197" s="3" t="s">
        <v>470</v>
      </c>
      <c r="B197" s="4" t="n">
        <v>2640900</v>
      </c>
      <c r="C197" s="4" t="n">
        <v>2556430</v>
      </c>
    </row>
    <row r="198" spans="1:5">
      <c r="A198" s="3" t="s">
        <v>474</v>
      </c>
    </row>
    <row r="199" spans="1:5">
      <c r="A199" s="6" t="s">
        <v>433</v>
      </c>
    </row>
    <row r="200" spans="1:5">
      <c r="A200" s="3" t="s">
        <v>417</v>
      </c>
      <c r="B200" s="4" t="n">
        <v>866804</v>
      </c>
      <c r="C200" s="4" t="n">
        <v>826270</v>
      </c>
    </row>
    <row r="201" spans="1:5">
      <c r="A201" s="3" t="s">
        <v>469</v>
      </c>
      <c r="B201" s="4" t="n">
        <v>3517</v>
      </c>
      <c r="C201" s="4" t="n">
        <v>2482</v>
      </c>
    </row>
    <row r="202" spans="1:5">
      <c r="A202" s="3" t="s">
        <v>470</v>
      </c>
      <c r="B202" s="4" t="n">
        <v>863287</v>
      </c>
      <c r="C202" s="4" t="n">
        <v>823788</v>
      </c>
    </row>
    <row r="203" spans="1:5">
      <c r="A203" s="3" t="s">
        <v>475</v>
      </c>
    </row>
    <row r="204" spans="1:5">
      <c r="A204" s="6" t="s">
        <v>433</v>
      </c>
    </row>
    <row r="205" spans="1:5">
      <c r="A205" s="3" t="s">
        <v>417</v>
      </c>
      <c r="B205" s="4" t="n">
        <v>322216</v>
      </c>
      <c r="C205" s="4" t="n">
        <v>340264</v>
      </c>
    </row>
    <row r="206" spans="1:5">
      <c r="A206" s="3" t="s">
        <v>469</v>
      </c>
      <c r="B206" s="4" t="n">
        <v>155</v>
      </c>
      <c r="C206" s="4" t="n">
        <v>270</v>
      </c>
    </row>
    <row r="207" spans="1:5">
      <c r="A207" s="3" t="s">
        <v>470</v>
      </c>
      <c r="B207" s="4" t="n">
        <v>322061</v>
      </c>
      <c r="C207" s="4" t="n">
        <v>339994</v>
      </c>
    </row>
    <row r="208" spans="1:5">
      <c r="A208" s="3" t="s">
        <v>476</v>
      </c>
    </row>
    <row r="209" spans="1:5">
      <c r="A209" s="6" t="s">
        <v>433</v>
      </c>
    </row>
    <row r="210" spans="1:5">
      <c r="A210" s="3" t="s">
        <v>417</v>
      </c>
      <c r="B210" s="4" t="n">
        <v>626887</v>
      </c>
      <c r="C210" s="4" t="n">
        <v>649157</v>
      </c>
    </row>
    <row r="211" spans="1:5">
      <c r="A211" s="3" t="s">
        <v>469</v>
      </c>
      <c r="B211" s="4" t="n">
        <v>1543</v>
      </c>
      <c r="C211" s="4" t="n">
        <v>2170</v>
      </c>
    </row>
    <row r="212" spans="1:5">
      <c r="A212" s="3" t="s">
        <v>470</v>
      </c>
      <c r="B212" s="4" t="n">
        <v>625344</v>
      </c>
      <c r="C212" s="4" t="n">
        <v>646987</v>
      </c>
    </row>
    <row r="213" spans="1:5">
      <c r="A213" s="3" t="s">
        <v>477</v>
      </c>
    </row>
    <row r="214" spans="1:5">
      <c r="A214" s="6" t="s">
        <v>433</v>
      </c>
    </row>
    <row r="215" spans="1:5">
      <c r="A215" s="3" t="s">
        <v>417</v>
      </c>
      <c r="B215" s="4" t="n">
        <v>7899207</v>
      </c>
      <c r="C215" s="4" t="n">
        <v>7168006</v>
      </c>
    </row>
    <row r="216" spans="1:5">
      <c r="A216" s="3" t="s">
        <v>470</v>
      </c>
      <c r="B216" s="4" t="n">
        <v>7814492</v>
      </c>
      <c r="C216" s="4" t="n">
        <v>7079751</v>
      </c>
    </row>
    <row r="217" spans="1:5">
      <c r="A217" s="3" t="s">
        <v>478</v>
      </c>
    </row>
    <row r="218" spans="1:5">
      <c r="A218" s="6" t="s">
        <v>433</v>
      </c>
    </row>
    <row r="219" spans="1:5">
      <c r="A219" s="3" t="s">
        <v>417</v>
      </c>
      <c r="B219" s="4" t="n">
        <v>3467978</v>
      </c>
      <c r="C219" s="4" t="n">
        <v>2889124</v>
      </c>
    </row>
    <row r="220" spans="1:5">
      <c r="A220" s="3" t="s">
        <v>469</v>
      </c>
      <c r="B220" s="4" t="n">
        <v>43865</v>
      </c>
      <c r="C220" s="4" t="n">
        <v>50079</v>
      </c>
    </row>
    <row r="221" spans="1:5">
      <c r="A221" s="3" t="s">
        <v>470</v>
      </c>
      <c r="B221" s="4" t="n">
        <v>3424113</v>
      </c>
      <c r="C221" s="4" t="n">
        <v>2839045</v>
      </c>
    </row>
    <row r="222" spans="1:5">
      <c r="A222" s="3" t="s">
        <v>479</v>
      </c>
    </row>
    <row r="223" spans="1:5">
      <c r="A223" s="6" t="s">
        <v>433</v>
      </c>
    </row>
    <row r="224" spans="1:5">
      <c r="A224" s="3" t="s">
        <v>417</v>
      </c>
      <c r="B224" s="4" t="n">
        <v>227184</v>
      </c>
      <c r="C224" s="4" t="n">
        <v>231400</v>
      </c>
    </row>
    <row r="225" spans="1:5">
      <c r="A225" s="3" t="s">
        <v>469</v>
      </c>
      <c r="B225" s="4" t="n">
        <v>3335</v>
      </c>
      <c r="C225" s="4" t="n">
        <v>2294</v>
      </c>
    </row>
    <row r="226" spans="1:5">
      <c r="A226" s="3" t="s">
        <v>470</v>
      </c>
      <c r="B226" s="4" t="n">
        <v>223849</v>
      </c>
      <c r="C226" s="4" t="n">
        <v>229106</v>
      </c>
    </row>
    <row r="227" spans="1:5">
      <c r="A227" s="3" t="s">
        <v>480</v>
      </c>
    </row>
    <row r="228" spans="1:5">
      <c r="A228" s="6" t="s">
        <v>433</v>
      </c>
    </row>
    <row r="229" spans="1:5">
      <c r="A229" s="3" t="s">
        <v>417</v>
      </c>
      <c r="B229" s="4" t="n">
        <v>2692558</v>
      </c>
      <c r="C229" s="4" t="n">
        <v>2601344</v>
      </c>
    </row>
    <row r="230" spans="1:5">
      <c r="A230" s="3" t="s">
        <v>469</v>
      </c>
      <c r="B230" s="4" t="n">
        <v>24427</v>
      </c>
      <c r="C230" s="4" t="n">
        <v>24402</v>
      </c>
    </row>
    <row r="231" spans="1:5">
      <c r="A231" s="3" t="s">
        <v>470</v>
      </c>
      <c r="B231" s="4" t="n">
        <v>2668131</v>
      </c>
      <c r="C231" s="4" t="n">
        <v>2576942</v>
      </c>
    </row>
    <row r="232" spans="1:5">
      <c r="A232" s="3" t="s">
        <v>481</v>
      </c>
    </row>
    <row r="233" spans="1:5">
      <c r="A233" s="6" t="s">
        <v>433</v>
      </c>
    </row>
    <row r="234" spans="1:5">
      <c r="A234" s="3" t="s">
        <v>417</v>
      </c>
      <c r="B234" s="4" t="n">
        <v>1511487</v>
      </c>
      <c r="C234" s="4" t="n">
        <v>1446138</v>
      </c>
    </row>
    <row r="235" spans="1:5">
      <c r="A235" s="3" t="s">
        <v>469</v>
      </c>
      <c r="B235" s="4" t="n">
        <v>13088</v>
      </c>
      <c r="C235" s="4" t="n">
        <v>11480</v>
      </c>
    </row>
    <row r="236" spans="1:5">
      <c r="A236" s="3" t="s">
        <v>470</v>
      </c>
      <c r="B236" s="4" t="n">
        <v>1498399</v>
      </c>
      <c r="C236" s="4" t="n">
        <v>1434658</v>
      </c>
    </row>
    <row r="237" spans="1:5">
      <c r="A237" s="3" t="s">
        <v>408</v>
      </c>
    </row>
    <row r="238" spans="1:5">
      <c r="A238" s="6" t="s">
        <v>433</v>
      </c>
    </row>
    <row r="239" spans="1:5">
      <c r="A239" s="3" t="s">
        <v>418</v>
      </c>
      <c r="B239" s="4" t="n">
        <v>834167</v>
      </c>
      <c r="C239" s="4" t="n">
        <v>809169</v>
      </c>
    </row>
    <row r="240" spans="1:5">
      <c r="A240" s="3" t="s">
        <v>482</v>
      </c>
    </row>
    <row r="241" spans="1:5">
      <c r="A241" s="6" t="s">
        <v>433</v>
      </c>
    </row>
    <row r="242" spans="1:5">
      <c r="A242" s="3" t="s">
        <v>470</v>
      </c>
      <c r="B242" s="4" t="n">
        <v>346302</v>
      </c>
      <c r="C242" s="4" t="n">
        <v>265529</v>
      </c>
    </row>
    <row r="243" spans="1:5">
      <c r="A243" s="3" t="s">
        <v>483</v>
      </c>
    </row>
    <row r="244" spans="1:5">
      <c r="A244" s="6" t="s">
        <v>433</v>
      </c>
    </row>
    <row r="245" spans="1:5">
      <c r="A245" s="3" t="s">
        <v>470</v>
      </c>
      <c r="B245" s="4" t="n">
        <v>283789</v>
      </c>
      <c r="C245" s="4" t="n">
        <v>230065</v>
      </c>
    </row>
    <row r="246" spans="1:5">
      <c r="A246" s="3" t="s">
        <v>484</v>
      </c>
    </row>
    <row r="247" spans="1:5">
      <c r="A247" s="6" t="s">
        <v>433</v>
      </c>
    </row>
    <row r="248" spans="1:5">
      <c r="A248" s="3" t="s">
        <v>470</v>
      </c>
      <c r="B248" s="4" t="n">
        <v>60334</v>
      </c>
      <c r="C248" s="4" t="n">
        <v>33827</v>
      </c>
    </row>
    <row r="249" spans="1:5">
      <c r="A249" s="3" t="s">
        <v>485</v>
      </c>
    </row>
    <row r="250" spans="1:5">
      <c r="A250" s="6" t="s">
        <v>433</v>
      </c>
    </row>
    <row r="251" spans="1:5">
      <c r="A251" s="3" t="s">
        <v>470</v>
      </c>
      <c r="B251" s="4" t="n">
        <v>2179</v>
      </c>
      <c r="C251" s="4" t="n">
        <v>1637</v>
      </c>
    </row>
    <row r="252" spans="1:5">
      <c r="A252" s="3" t="s">
        <v>486</v>
      </c>
    </row>
    <row r="253" spans="1:5">
      <c r="A253" s="6" t="s">
        <v>433</v>
      </c>
    </row>
    <row r="254" spans="1:5">
      <c r="A254" s="3" t="s">
        <v>469</v>
      </c>
      <c r="B254" s="4" t="n">
        <v>46685</v>
      </c>
      <c r="C254" s="4" t="n">
        <v>37904</v>
      </c>
    </row>
    <row r="255" spans="1:5">
      <c r="A255" s="3" t="s">
        <v>487</v>
      </c>
    </row>
    <row r="256" spans="1:5">
      <c r="A256" s="6" t="s">
        <v>433</v>
      </c>
    </row>
    <row r="257" spans="1:5">
      <c r="A257" s="3" t="s">
        <v>469</v>
      </c>
      <c r="B257" s="4" t="n">
        <v>10447</v>
      </c>
      <c r="C257" s="4" t="n">
        <v>10329</v>
      </c>
    </row>
    <row r="258" spans="1:5">
      <c r="A258" s="3" t="s">
        <v>488</v>
      </c>
    </row>
    <row r="259" spans="1:5">
      <c r="A259" s="6" t="s">
        <v>433</v>
      </c>
    </row>
    <row r="260" spans="1:5">
      <c r="A260" s="3" t="s">
        <v>469</v>
      </c>
      <c r="B260" s="4" t="n">
        <v>680</v>
      </c>
      <c r="C260" s="4" t="n">
        <v>0</v>
      </c>
    </row>
    <row r="261" spans="1:5">
      <c r="A261" s="3" t="s">
        <v>489</v>
      </c>
    </row>
    <row r="262" spans="1:5">
      <c r="A262" s="6" t="s">
        <v>433</v>
      </c>
    </row>
    <row r="263" spans="1:5">
      <c r="A263" s="3" t="s">
        <v>469</v>
      </c>
      <c r="B263" s="4" t="n">
        <v>1217</v>
      </c>
      <c r="C263" s="4" t="n">
        <v>1051</v>
      </c>
    </row>
    <row r="264" spans="1:5">
      <c r="A264" s="3" t="s">
        <v>490</v>
      </c>
    </row>
    <row r="265" spans="1:5">
      <c r="A265" s="6" t="s">
        <v>433</v>
      </c>
    </row>
    <row r="266" spans="1:5">
      <c r="A266" s="3" t="s">
        <v>469</v>
      </c>
      <c r="B266" s="4" t="n">
        <v>833</v>
      </c>
      <c r="C266" s="4" t="n">
        <v>863</v>
      </c>
    </row>
    <row r="267" spans="1:5">
      <c r="A267" s="3" t="s">
        <v>491</v>
      </c>
    </row>
    <row r="268" spans="1:5">
      <c r="A268" s="6" t="s">
        <v>433</v>
      </c>
    </row>
    <row r="269" spans="1:5">
      <c r="A269" s="3" t="s">
        <v>469</v>
      </c>
      <c r="B269" s="4" t="n">
        <v>155</v>
      </c>
      <c r="C269" s="4" t="n">
        <v>198</v>
      </c>
    </row>
    <row r="270" spans="1:5">
      <c r="A270" s="3" t="s">
        <v>492</v>
      </c>
    </row>
    <row r="271" spans="1:5">
      <c r="A271" s="6" t="s">
        <v>433</v>
      </c>
    </row>
    <row r="272" spans="1:5">
      <c r="A272" s="3" t="s">
        <v>469</v>
      </c>
      <c r="B272" s="4" t="n">
        <v>122</v>
      </c>
      <c r="C272" s="4" t="n">
        <v>286</v>
      </c>
    </row>
    <row r="273" spans="1:5">
      <c r="A273" s="3" t="s">
        <v>493</v>
      </c>
    </row>
    <row r="274" spans="1:5">
      <c r="A274" s="6" t="s">
        <v>433</v>
      </c>
    </row>
    <row r="275" spans="1:5">
      <c r="A275" s="3" t="s">
        <v>469</v>
      </c>
      <c r="B275" s="4" t="n">
        <v>33231</v>
      </c>
      <c r="C275" s="4" t="n">
        <v>25177</v>
      </c>
    </row>
    <row r="276" spans="1:5">
      <c r="A276" s="3" t="s">
        <v>494</v>
      </c>
    </row>
    <row r="277" spans="1:5">
      <c r="A277" s="6" t="s">
        <v>433</v>
      </c>
    </row>
    <row r="278" spans="1:5">
      <c r="A278" s="3" t="s">
        <v>469</v>
      </c>
      <c r="B278" s="4" t="n">
        <v>18770</v>
      </c>
      <c r="C278" s="4" t="n">
        <v>15280</v>
      </c>
    </row>
    <row r="279" spans="1:5">
      <c r="A279" s="3" t="s">
        <v>495</v>
      </c>
    </row>
    <row r="280" spans="1:5">
      <c r="A280" s="6" t="s">
        <v>433</v>
      </c>
    </row>
    <row r="281" spans="1:5">
      <c r="A281" s="3" t="s">
        <v>469</v>
      </c>
      <c r="B281" s="4" t="n">
        <v>1812</v>
      </c>
      <c r="C281" s="4" t="n">
        <v>557</v>
      </c>
    </row>
    <row r="282" spans="1:5">
      <c r="A282" s="3" t="s">
        <v>496</v>
      </c>
    </row>
    <row r="283" spans="1:5">
      <c r="A283" s="6" t="s">
        <v>433</v>
      </c>
    </row>
    <row r="284" spans="1:5">
      <c r="A284" s="3" t="s">
        <v>469</v>
      </c>
      <c r="B284" s="4" t="n">
        <v>10025</v>
      </c>
      <c r="C284" s="4" t="n">
        <v>7414</v>
      </c>
    </row>
    <row r="285" spans="1:5">
      <c r="A285" s="3" t="s">
        <v>497</v>
      </c>
    </row>
    <row r="286" spans="1:5">
      <c r="A286" s="6" t="s">
        <v>433</v>
      </c>
    </row>
    <row r="287" spans="1:5">
      <c r="A287" s="3" t="s">
        <v>469</v>
      </c>
      <c r="B287" s="4" t="n">
        <v>2624</v>
      </c>
      <c r="C287" s="4" t="n">
        <v>1926</v>
      </c>
    </row>
    <row r="288" spans="1:5">
      <c r="A288" s="3" t="s">
        <v>498</v>
      </c>
    </row>
    <row r="289" spans="1:5">
      <c r="A289" s="6" t="s">
        <v>433</v>
      </c>
    </row>
    <row r="290" spans="1:5">
      <c r="A290" s="3" t="s">
        <v>469</v>
      </c>
      <c r="B290" s="4" t="n">
        <v>34490</v>
      </c>
      <c r="C290" s="4" t="n">
        <v>26589</v>
      </c>
    </row>
    <row r="291" spans="1:5">
      <c r="A291" s="3" t="s">
        <v>499</v>
      </c>
    </row>
    <row r="292" spans="1:5">
      <c r="A292" s="6" t="s">
        <v>433</v>
      </c>
    </row>
    <row r="293" spans="1:5">
      <c r="A293" s="3" t="s">
        <v>469</v>
      </c>
      <c r="B293" s="4" t="n">
        <v>30861</v>
      </c>
      <c r="C293" s="4" t="n">
        <v>22589</v>
      </c>
    </row>
    <row r="294" spans="1:5">
      <c r="A294" s="3" t="s">
        <v>500</v>
      </c>
    </row>
    <row r="295" spans="1:5">
      <c r="A295" s="6" t="s">
        <v>433</v>
      </c>
    </row>
    <row r="296" spans="1:5">
      <c r="A296" s="3" t="s">
        <v>469</v>
      </c>
      <c r="B296" s="4" t="n">
        <v>3561</v>
      </c>
      <c r="C296" s="4" t="n">
        <v>3937</v>
      </c>
    </row>
    <row r="297" spans="1:5">
      <c r="A297" s="3" t="s">
        <v>501</v>
      </c>
    </row>
    <row r="298" spans="1:5">
      <c r="A298" s="6" t="s">
        <v>433</v>
      </c>
    </row>
    <row r="299" spans="1:5">
      <c r="A299" s="3" t="s">
        <v>469</v>
      </c>
      <c r="B299" s="4" t="n">
        <v>68</v>
      </c>
      <c r="C299" s="4" t="n">
        <v>63</v>
      </c>
    </row>
    <row r="300" spans="1:5">
      <c r="A300" s="3" t="s">
        <v>502</v>
      </c>
    </row>
    <row r="301" spans="1:5">
      <c r="A301" s="6" t="s">
        <v>433</v>
      </c>
    </row>
    <row r="302" spans="1:5">
      <c r="A302" s="3" t="s">
        <v>469</v>
      </c>
      <c r="B302" s="4" t="n">
        <v>19555</v>
      </c>
      <c r="C302" s="4" t="n">
        <v>18472</v>
      </c>
    </row>
    <row r="303" spans="1:5">
      <c r="A303" s="3" t="s">
        <v>503</v>
      </c>
    </row>
    <row r="304" spans="1:5">
      <c r="A304" s="6" t="s">
        <v>433</v>
      </c>
    </row>
    <row r="305" spans="1:5">
      <c r="A305" s="3" t="s">
        <v>469</v>
      </c>
      <c r="B305" s="4" t="n">
        <v>2272</v>
      </c>
      <c r="C305" s="4" t="n">
        <v>2773</v>
      </c>
    </row>
    <row r="306" spans="1:5">
      <c r="A306" s="3" t="s">
        <v>504</v>
      </c>
    </row>
    <row r="307" spans="1:5">
      <c r="A307" s="6" t="s">
        <v>433</v>
      </c>
    </row>
    <row r="308" spans="1:5">
      <c r="A308" s="3" t="s">
        <v>469</v>
      </c>
      <c r="B308" s="4" t="n">
        <v>0</v>
      </c>
      <c r="C308" s="4" t="n">
        <v>0</v>
      </c>
    </row>
    <row r="309" spans="1:5">
      <c r="A309" s="3" t="s">
        <v>505</v>
      </c>
    </row>
    <row r="310" spans="1:5">
      <c r="A310" s="6" t="s">
        <v>433</v>
      </c>
    </row>
    <row r="311" spans="1:5">
      <c r="A311" s="3" t="s">
        <v>469</v>
      </c>
      <c r="B311" s="4" t="n">
        <v>2459</v>
      </c>
      <c r="C311" s="4" t="n">
        <v>2102</v>
      </c>
    </row>
    <row r="312" spans="1:5">
      <c r="A312" s="3" t="s">
        <v>506</v>
      </c>
    </row>
    <row r="313" spans="1:5">
      <c r="A313" s="6" t="s">
        <v>433</v>
      </c>
    </row>
    <row r="314" spans="1:5">
      <c r="A314" s="3" t="s">
        <v>469</v>
      </c>
      <c r="B314" s="4" t="n">
        <v>932</v>
      </c>
      <c r="C314" s="4" t="n">
        <v>444</v>
      </c>
    </row>
    <row r="315" spans="1:5">
      <c r="A315" s="3" t="s">
        <v>507</v>
      </c>
    </row>
    <row r="316" spans="1:5">
      <c r="A316" s="6" t="s">
        <v>433</v>
      </c>
    </row>
    <row r="317" spans="1:5">
      <c r="A317" s="3" t="s">
        <v>469</v>
      </c>
      <c r="B317" s="4" t="n">
        <v>0</v>
      </c>
      <c r="C317" s="4" t="n">
        <v>0</v>
      </c>
    </row>
    <row r="318" spans="1:5">
      <c r="A318" s="3" t="s">
        <v>508</v>
      </c>
    </row>
    <row r="319" spans="1:5">
      <c r="A319" s="6" t="s">
        <v>433</v>
      </c>
    </row>
    <row r="320" spans="1:5">
      <c r="A320" s="3" t="s">
        <v>469</v>
      </c>
      <c r="B320" s="4" t="n">
        <v>346</v>
      </c>
      <c r="C320" s="4" t="n">
        <v>39</v>
      </c>
    </row>
    <row r="321" spans="1:5">
      <c r="A321" s="3" t="s">
        <v>509</v>
      </c>
    </row>
    <row r="322" spans="1:5">
      <c r="A322" s="6" t="s">
        <v>433</v>
      </c>
    </row>
    <row r="323" spans="1:5">
      <c r="A323" s="3" t="s">
        <v>469</v>
      </c>
      <c r="B323" s="4" t="n">
        <v>13546</v>
      </c>
      <c r="C323" s="4" t="n">
        <v>13114</v>
      </c>
    </row>
    <row r="324" spans="1:5">
      <c r="A324" s="3" t="s">
        <v>510</v>
      </c>
    </row>
    <row r="325" spans="1:5">
      <c r="A325" s="6" t="s">
        <v>433</v>
      </c>
    </row>
    <row r="326" spans="1:5">
      <c r="A326" s="3" t="s">
        <v>469</v>
      </c>
      <c r="B326" s="4" t="n">
        <v>7460</v>
      </c>
      <c r="C326" s="4" t="n">
        <v>7039</v>
      </c>
    </row>
    <row r="327" spans="1:5">
      <c r="A327" s="3" t="s">
        <v>511</v>
      </c>
    </row>
    <row r="328" spans="1:5">
      <c r="A328" s="6" t="s">
        <v>433</v>
      </c>
    </row>
    <row r="329" spans="1:5">
      <c r="A329" s="3" t="s">
        <v>469</v>
      </c>
      <c r="B329" s="4" t="n">
        <v>497</v>
      </c>
      <c r="C329" s="4" t="n">
        <v>598</v>
      </c>
    </row>
    <row r="330" spans="1:5">
      <c r="A330" s="3" t="s">
        <v>512</v>
      </c>
    </row>
    <row r="331" spans="1:5">
      <c r="A331" s="6" t="s">
        <v>433</v>
      </c>
    </row>
    <row r="332" spans="1:5">
      <c r="A332" s="3" t="s">
        <v>469</v>
      </c>
      <c r="B332" s="4" t="n">
        <v>2796</v>
      </c>
      <c r="C332" s="4" t="n">
        <v>2698</v>
      </c>
    </row>
    <row r="333" spans="1:5">
      <c r="A333" s="3" t="s">
        <v>513</v>
      </c>
    </row>
    <row r="334" spans="1:5">
      <c r="A334" s="6" t="s">
        <v>433</v>
      </c>
    </row>
    <row r="335" spans="1:5">
      <c r="A335" s="3" t="s">
        <v>469</v>
      </c>
      <c r="B335" s="4" t="n">
        <v>2793</v>
      </c>
      <c r="C335" s="4" t="n">
        <v>2779</v>
      </c>
    </row>
    <row r="336" spans="1:5">
      <c r="A336" s="3" t="s">
        <v>514</v>
      </c>
    </row>
    <row r="337" spans="1:5">
      <c r="A337" s="6" t="s">
        <v>433</v>
      </c>
    </row>
    <row r="338" spans="1:5">
      <c r="A338" s="3" t="s">
        <v>469</v>
      </c>
      <c r="B338" s="4" t="n">
        <v>5804</v>
      </c>
      <c r="C338" s="4" t="n">
        <v>6800</v>
      </c>
    </row>
    <row r="339" spans="1:5">
      <c r="A339" s="3" t="s">
        <v>515</v>
      </c>
    </row>
    <row r="340" spans="1:5">
      <c r="A340" s="6" t="s">
        <v>433</v>
      </c>
    </row>
    <row r="341" spans="1:5">
      <c r="A341" s="3" t="s">
        <v>469</v>
      </c>
      <c r="B341" s="4" t="n">
        <v>4234</v>
      </c>
      <c r="C341" s="4" t="n">
        <v>6528</v>
      </c>
    </row>
    <row r="342" spans="1:5">
      <c r="A342" s="3" t="s">
        <v>516</v>
      </c>
    </row>
    <row r="343" spans="1:5">
      <c r="A343" s="6" t="s">
        <v>433</v>
      </c>
    </row>
    <row r="344" spans="1:5">
      <c r="A344" s="3" t="s">
        <v>469</v>
      </c>
      <c r="B344" s="4" t="n">
        <v>1542</v>
      </c>
      <c r="C344" s="4" t="n">
        <v>268</v>
      </c>
    </row>
    <row r="345" spans="1:5">
      <c r="A345" s="3" t="s">
        <v>517</v>
      </c>
    </row>
    <row r="346" spans="1:5">
      <c r="A346" s="6" t="s">
        <v>433</v>
      </c>
    </row>
    <row r="347" spans="1:5">
      <c r="A347" s="3" t="s">
        <v>469</v>
      </c>
      <c r="B347" s="4" t="n">
        <v>28</v>
      </c>
      <c r="C347" s="4" t="n">
        <v>4</v>
      </c>
    </row>
    <row r="348" spans="1:5">
      <c r="A348" s="3" t="s">
        <v>518</v>
      </c>
    </row>
    <row r="349" spans="1:5">
      <c r="A349" s="6" t="s">
        <v>433</v>
      </c>
    </row>
    <row r="350" spans="1:5">
      <c r="A350" s="3" t="s">
        <v>469</v>
      </c>
      <c r="B350" s="4" t="n">
        <v>58800</v>
      </c>
      <c r="C350" s="4" t="n">
        <v>72876</v>
      </c>
    </row>
    <row r="351" spans="1:5">
      <c r="A351" s="3" t="s">
        <v>519</v>
      </c>
    </row>
    <row r="352" spans="1:5">
      <c r="A352" s="6" t="s">
        <v>433</v>
      </c>
    </row>
    <row r="353" spans="1:5">
      <c r="A353" s="3" t="s">
        <v>469</v>
      </c>
      <c r="B353" s="4" t="n">
        <v>7661</v>
      </c>
      <c r="C353" s="4" t="n">
        <v>11592</v>
      </c>
    </row>
    <row r="354" spans="1:5">
      <c r="A354" s="3" t="s">
        <v>520</v>
      </c>
    </row>
    <row r="355" spans="1:5">
      <c r="A355" s="6" t="s">
        <v>433</v>
      </c>
    </row>
    <row r="356" spans="1:5">
      <c r="A356" s="3" t="s">
        <v>469</v>
      </c>
      <c r="B356" s="4" t="n">
        <v>52</v>
      </c>
      <c r="C356" s="4" t="n">
        <v>310</v>
      </c>
    </row>
    <row r="357" spans="1:5">
      <c r="A357" s="3" t="s">
        <v>521</v>
      </c>
    </row>
    <row r="358" spans="1:5">
      <c r="A358" s="6" t="s">
        <v>433</v>
      </c>
    </row>
    <row r="359" spans="1:5">
      <c r="A359" s="3" t="s">
        <v>469</v>
      </c>
      <c r="B359" s="4" t="n">
        <v>10322</v>
      </c>
      <c r="C359" s="4" t="n">
        <v>7918</v>
      </c>
    </row>
    <row r="360" spans="1:5">
      <c r="A360" s="3" t="s">
        <v>522</v>
      </c>
    </row>
    <row r="361" spans="1:5">
      <c r="A361" s="6" t="s">
        <v>433</v>
      </c>
    </row>
    <row r="362" spans="1:5">
      <c r="A362" s="3" t="s">
        <v>469</v>
      </c>
      <c r="B362" s="4" t="n">
        <v>1752</v>
      </c>
      <c r="C362" s="4" t="n">
        <v>1175</v>
      </c>
    </row>
    <row r="363" spans="1:5">
      <c r="A363" s="3" t="s">
        <v>523</v>
      </c>
    </row>
    <row r="364" spans="1:5">
      <c r="A364" s="6" t="s">
        <v>433</v>
      </c>
    </row>
    <row r="365" spans="1:5">
      <c r="A365" s="3" t="s">
        <v>469</v>
      </c>
      <c r="B365" s="4" t="n">
        <v>0</v>
      </c>
      <c r="C365" s="4" t="n">
        <v>72</v>
      </c>
    </row>
    <row r="366" spans="1:5">
      <c r="A366" s="3" t="s">
        <v>524</v>
      </c>
    </row>
    <row r="367" spans="1:5">
      <c r="A367" s="6" t="s">
        <v>433</v>
      </c>
    </row>
    <row r="368" spans="1:5">
      <c r="A368" s="3" t="s">
        <v>469</v>
      </c>
      <c r="B368" s="4" t="n">
        <v>1075</v>
      </c>
      <c r="C368" s="4" t="n">
        <v>1845</v>
      </c>
    </row>
    <row r="369" spans="1:5">
      <c r="A369" s="3" t="s">
        <v>525</v>
      </c>
    </row>
    <row r="370" spans="1:5">
      <c r="A370" s="6" t="s">
        <v>433</v>
      </c>
    </row>
    <row r="371" spans="1:5">
      <c r="A371" s="3" t="s">
        <v>469</v>
      </c>
      <c r="B371" s="4" t="n">
        <v>37938</v>
      </c>
      <c r="C371" s="4" t="n">
        <v>49964</v>
      </c>
    </row>
    <row r="372" spans="1:5">
      <c r="A372" s="3" t="s">
        <v>526</v>
      </c>
    </row>
    <row r="373" spans="1:5">
      <c r="A373" s="6" t="s">
        <v>433</v>
      </c>
    </row>
    <row r="374" spans="1:5">
      <c r="A374" s="3" t="s">
        <v>469</v>
      </c>
      <c r="B374" s="4" t="n">
        <v>17635</v>
      </c>
      <c r="C374" s="4" t="n">
        <v>27760</v>
      </c>
    </row>
    <row r="375" spans="1:5">
      <c r="A375" s="3" t="s">
        <v>527</v>
      </c>
    </row>
    <row r="376" spans="1:5">
      <c r="A376" s="6" t="s">
        <v>433</v>
      </c>
    </row>
    <row r="377" spans="1:5">
      <c r="A377" s="3" t="s">
        <v>469</v>
      </c>
      <c r="B377" s="4" t="n">
        <v>1026</v>
      </c>
      <c r="C377" s="4" t="n">
        <v>1139</v>
      </c>
    </row>
    <row r="378" spans="1:5">
      <c r="A378" s="3" t="s">
        <v>528</v>
      </c>
    </row>
    <row r="379" spans="1:5">
      <c r="A379" s="6" t="s">
        <v>433</v>
      </c>
    </row>
    <row r="380" spans="1:5">
      <c r="A380" s="3" t="s">
        <v>469</v>
      </c>
      <c r="B380" s="4" t="n">
        <v>11606</v>
      </c>
      <c r="C380" s="4" t="n">
        <v>14290</v>
      </c>
    </row>
    <row r="381" spans="1:5">
      <c r="A381" s="3" t="s">
        <v>529</v>
      </c>
    </row>
    <row r="382" spans="1:5">
      <c r="A382" s="6" t="s">
        <v>433</v>
      </c>
    </row>
    <row r="383" spans="1:5">
      <c r="A383" s="3" t="s">
        <v>469</v>
      </c>
      <c r="B383" s="4" t="n">
        <v>7671</v>
      </c>
      <c r="C383" s="4" t="n">
        <v>6775</v>
      </c>
    </row>
    <row r="384" spans="1:5">
      <c r="A384" s="3" t="s">
        <v>530</v>
      </c>
    </row>
    <row r="385" spans="1:5">
      <c r="A385" s="6" t="s">
        <v>433</v>
      </c>
    </row>
    <row r="386" spans="1:5">
      <c r="A386" s="3" t="s">
        <v>469</v>
      </c>
      <c r="B386" s="4" t="n">
        <v>10851</v>
      </c>
      <c r="C386" s="4" t="n">
        <v>10281</v>
      </c>
    </row>
    <row r="387" spans="1:5">
      <c r="A387" s="3" t="s">
        <v>531</v>
      </c>
    </row>
    <row r="388" spans="1:5">
      <c r="A388" s="6" t="s">
        <v>433</v>
      </c>
    </row>
    <row r="389" spans="1:5">
      <c r="A389" s="3" t="s">
        <v>469</v>
      </c>
      <c r="B389" s="4" t="n">
        <v>8379</v>
      </c>
      <c r="C389" s="4" t="n">
        <v>9595</v>
      </c>
    </row>
    <row r="390" spans="1:5">
      <c r="A390" s="3" t="s">
        <v>532</v>
      </c>
    </row>
    <row r="391" spans="1:5">
      <c r="A391" s="6" t="s">
        <v>433</v>
      </c>
    </row>
    <row r="392" spans="1:5">
      <c r="A392" s="3" t="s">
        <v>469</v>
      </c>
      <c r="B392" s="4" t="n">
        <v>2410</v>
      </c>
      <c r="C392" s="4" t="n">
        <v>618</v>
      </c>
    </row>
    <row r="393" spans="1:5">
      <c r="A393" s="3" t="s">
        <v>533</v>
      </c>
    </row>
    <row r="394" spans="1:5">
      <c r="A394" s="6" t="s">
        <v>433</v>
      </c>
    </row>
    <row r="395" spans="1:5">
      <c r="A395" s="3" t="s">
        <v>469</v>
      </c>
      <c r="B395" s="7" t="n">
        <v>62</v>
      </c>
      <c r="C395" s="7" t="n">
        <v>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24</v>
      </c>
      <c r="D1" s="2" t="s">
        <v>71</v>
      </c>
      <c r="E1" s="2" t="s">
        <v>416</v>
      </c>
    </row>
    <row r="2" spans="1:5">
      <c r="A2" s="6" t="s">
        <v>535</v>
      </c>
    </row>
    <row r="3" spans="1:5">
      <c r="A3" s="3" t="s">
        <v>418</v>
      </c>
      <c r="B3" s="7" t="n">
        <v>834167</v>
      </c>
      <c r="C3" s="7" t="n">
        <v>809169</v>
      </c>
      <c r="D3" s="7" t="n">
        <v>868200</v>
      </c>
      <c r="E3" s="7" t="n">
        <v>950516</v>
      </c>
    </row>
    <row r="4" spans="1:5">
      <c r="A4" s="3" t="s">
        <v>420</v>
      </c>
    </row>
    <row r="5" spans="1:5">
      <c r="A5" s="6" t="s">
        <v>535</v>
      </c>
    </row>
    <row r="6" spans="1:5">
      <c r="A6" s="3" t="s">
        <v>418</v>
      </c>
      <c r="B6" s="4" t="n">
        <v>436720</v>
      </c>
      <c r="C6" s="4" t="n">
        <v>499970</v>
      </c>
    </row>
    <row r="7" spans="1:5">
      <c r="A7" s="3" t="s">
        <v>417</v>
      </c>
      <c r="B7" s="4" t="n">
        <v>14415699</v>
      </c>
      <c r="C7" s="4" t="n">
        <v>13760703</v>
      </c>
    </row>
    <row r="8" spans="1:5">
      <c r="A8" s="3" t="s">
        <v>421</v>
      </c>
    </row>
    <row r="9" spans="1:5">
      <c r="A9" s="6" t="s">
        <v>535</v>
      </c>
    </row>
    <row r="10" spans="1:5">
      <c r="A10" s="3" t="s">
        <v>418</v>
      </c>
      <c r="B10" s="4" t="n">
        <v>17406</v>
      </c>
      <c r="C10" s="4" t="n">
        <v>20766</v>
      </c>
    </row>
    <row r="11" spans="1:5">
      <c r="A11" s="3" t="s">
        <v>417</v>
      </c>
      <c r="B11" s="4" t="n">
        <v>626887</v>
      </c>
      <c r="C11" s="4" t="n">
        <v>649157</v>
      </c>
    </row>
    <row r="12" spans="1:5">
      <c r="A12" s="3" t="s">
        <v>422</v>
      </c>
    </row>
    <row r="13" spans="1:5">
      <c r="A13" s="6" t="s">
        <v>535</v>
      </c>
    </row>
    <row r="14" spans="1:5">
      <c r="A14" s="3" t="s">
        <v>418</v>
      </c>
      <c r="B14" s="4" t="n">
        <v>393557</v>
      </c>
      <c r="C14" s="4" t="n">
        <v>453013</v>
      </c>
    </row>
    <row r="15" spans="1:5">
      <c r="A15" s="3" t="s">
        <v>417</v>
      </c>
      <c r="B15" s="4" t="n">
        <v>9510158</v>
      </c>
      <c r="C15" s="4" t="n">
        <v>9026220</v>
      </c>
    </row>
    <row r="16" spans="1:5">
      <c r="A16" s="3" t="s">
        <v>423</v>
      </c>
    </row>
    <row r="17" spans="1:5">
      <c r="A17" s="6" t="s">
        <v>535</v>
      </c>
    </row>
    <row r="18" spans="1:5">
      <c r="A18" s="3" t="s">
        <v>418</v>
      </c>
      <c r="B18" s="4" t="n">
        <v>17771</v>
      </c>
      <c r="C18" s="4" t="n">
        <v>12645</v>
      </c>
    </row>
    <row r="19" spans="1:5">
      <c r="A19" s="3" t="s">
        <v>417</v>
      </c>
      <c r="B19" s="4" t="n">
        <v>434736</v>
      </c>
      <c r="C19" s="4" t="n">
        <v>351291</v>
      </c>
    </row>
    <row r="20" spans="1:5">
      <c r="A20" s="3" t="s">
        <v>424</v>
      </c>
    </row>
    <row r="21" spans="1:5">
      <c r="A21" s="6" t="s">
        <v>535</v>
      </c>
    </row>
    <row r="22" spans="1:5">
      <c r="A22" s="3" t="s">
        <v>418</v>
      </c>
      <c r="B22" s="4" t="n">
        <v>7064</v>
      </c>
      <c r="C22" s="4" t="n">
        <v>11844</v>
      </c>
    </row>
    <row r="23" spans="1:5">
      <c r="A23" s="3" t="s">
        <v>417</v>
      </c>
      <c r="B23" s="4" t="n">
        <v>2654898</v>
      </c>
      <c r="C23" s="4" t="n">
        <v>2567501</v>
      </c>
    </row>
    <row r="24" spans="1:5">
      <c r="A24" s="3" t="s">
        <v>425</v>
      </c>
    </row>
    <row r="25" spans="1:5">
      <c r="A25" s="6" t="s">
        <v>535</v>
      </c>
    </row>
    <row r="26" spans="1:5">
      <c r="A26" s="3" t="s">
        <v>417</v>
      </c>
      <c r="B26" s="4" t="n">
        <v>866804</v>
      </c>
      <c r="C26" s="4" t="n">
        <v>826270</v>
      </c>
    </row>
    <row r="27" spans="1:5">
      <c r="A27" s="3" t="s">
        <v>426</v>
      </c>
    </row>
    <row r="28" spans="1:5">
      <c r="A28" s="6" t="s">
        <v>535</v>
      </c>
    </row>
    <row r="29" spans="1:5">
      <c r="A29" s="3" t="s">
        <v>418</v>
      </c>
      <c r="B29" s="4" t="n">
        <v>922</v>
      </c>
      <c r="C29" s="4" t="n">
        <v>1702</v>
      </c>
    </row>
    <row r="30" spans="1:5">
      <c r="A30" s="3" t="s">
        <v>417</v>
      </c>
      <c r="B30" s="4" t="n">
        <v>322216</v>
      </c>
      <c r="C30" s="4" t="n">
        <v>340264</v>
      </c>
    </row>
    <row r="31" spans="1:5">
      <c r="A31" s="3" t="s">
        <v>427</v>
      </c>
    </row>
    <row r="32" spans="1:5">
      <c r="A32" s="6" t="s">
        <v>535</v>
      </c>
    </row>
    <row r="33" spans="1:5">
      <c r="A33" s="3" t="s">
        <v>418</v>
      </c>
      <c r="B33" s="4" t="n">
        <v>397447</v>
      </c>
      <c r="C33" s="4" t="n">
        <v>309199</v>
      </c>
    </row>
    <row r="34" spans="1:5">
      <c r="A34" s="3" t="s">
        <v>429</v>
      </c>
    </row>
    <row r="35" spans="1:5">
      <c r="A35" s="6" t="s">
        <v>535</v>
      </c>
    </row>
    <row r="36" spans="1:5">
      <c r="A36" s="3" t="s">
        <v>418</v>
      </c>
      <c r="B36" s="4" t="n">
        <v>327263</v>
      </c>
      <c r="C36" s="4" t="n">
        <v>268777</v>
      </c>
    </row>
    <row r="37" spans="1:5">
      <c r="A37" s="3" t="s">
        <v>430</v>
      </c>
    </row>
    <row r="38" spans="1:5">
      <c r="A38" s="6" t="s">
        <v>535</v>
      </c>
    </row>
    <row r="39" spans="1:5">
      <c r="A39" s="3" t="s">
        <v>418</v>
      </c>
      <c r="B39" s="4" t="n">
        <v>67847</v>
      </c>
      <c r="C39" s="4" t="n">
        <v>38650</v>
      </c>
    </row>
    <row r="40" spans="1:5">
      <c r="A40" s="3" t="s">
        <v>431</v>
      </c>
    </row>
    <row r="41" spans="1:5">
      <c r="A41" s="6" t="s">
        <v>535</v>
      </c>
    </row>
    <row r="42" spans="1:5">
      <c r="A42" s="3" t="s">
        <v>418</v>
      </c>
      <c r="B42" s="4" t="n">
        <v>2337</v>
      </c>
      <c r="C42" s="4" t="n">
        <v>1772</v>
      </c>
    </row>
    <row r="43" spans="1:5">
      <c r="A43" s="3" t="s">
        <v>408</v>
      </c>
    </row>
    <row r="44" spans="1:5">
      <c r="A44" s="6" t="s">
        <v>535</v>
      </c>
    </row>
    <row r="45" spans="1:5">
      <c r="A45" s="3" t="s">
        <v>418</v>
      </c>
      <c r="B45" s="4" t="n">
        <v>834167</v>
      </c>
      <c r="C45" s="4" t="n">
        <v>809169</v>
      </c>
    </row>
    <row r="46" spans="1:5">
      <c r="A46" s="3" t="s">
        <v>482</v>
      </c>
    </row>
    <row r="47" spans="1:5">
      <c r="A47" s="6" t="s">
        <v>535</v>
      </c>
    </row>
    <row r="48" spans="1:5">
      <c r="A48" s="3" t="s">
        <v>470</v>
      </c>
      <c r="B48" s="4" t="n">
        <v>346302</v>
      </c>
      <c r="C48" s="4" t="n">
        <v>265529</v>
      </c>
    </row>
    <row r="49" spans="1:5">
      <c r="A49" s="3" t="s">
        <v>483</v>
      </c>
    </row>
    <row r="50" spans="1:5">
      <c r="A50" s="6" t="s">
        <v>535</v>
      </c>
    </row>
    <row r="51" spans="1:5">
      <c r="A51" s="3" t="s">
        <v>470</v>
      </c>
      <c r="B51" s="4" t="n">
        <v>283789</v>
      </c>
      <c r="C51" s="4" t="n">
        <v>230065</v>
      </c>
    </row>
    <row r="52" spans="1:5">
      <c r="A52" s="3" t="s">
        <v>484</v>
      </c>
    </row>
    <row r="53" spans="1:5">
      <c r="A53" s="6" t="s">
        <v>535</v>
      </c>
    </row>
    <row r="54" spans="1:5">
      <c r="A54" s="3" t="s">
        <v>470</v>
      </c>
      <c r="B54" s="4" t="n">
        <v>60334</v>
      </c>
      <c r="C54" s="4" t="n">
        <v>33827</v>
      </c>
    </row>
    <row r="55" spans="1:5">
      <c r="A55" s="3" t="s">
        <v>485</v>
      </c>
    </row>
    <row r="56" spans="1:5">
      <c r="A56" s="6" t="s">
        <v>535</v>
      </c>
    </row>
    <row r="57" spans="1:5">
      <c r="A57" s="3" t="s">
        <v>470</v>
      </c>
      <c r="B57" s="4" t="n">
        <v>2179</v>
      </c>
      <c r="C57" s="4" t="n">
        <v>1637</v>
      </c>
    </row>
    <row r="58" spans="1:5">
      <c r="A58" s="3" t="s">
        <v>336</v>
      </c>
    </row>
    <row r="59" spans="1:5">
      <c r="A59" s="6" t="s">
        <v>535</v>
      </c>
    </row>
    <row r="60" spans="1:5">
      <c r="A60" s="3" t="s">
        <v>469</v>
      </c>
      <c r="B60" s="4" t="n">
        <v>125040</v>
      </c>
      <c r="C60" s="4" t="n">
        <v>129252</v>
      </c>
    </row>
    <row r="61" spans="1:5">
      <c r="A61" s="3" t="s">
        <v>470</v>
      </c>
      <c r="B61" s="4" t="n">
        <v>22189866</v>
      </c>
      <c r="C61" s="4" t="n">
        <v>20799457</v>
      </c>
    </row>
    <row r="62" spans="1:5">
      <c r="A62" s="3" t="s">
        <v>417</v>
      </c>
      <c r="B62" s="4" t="n">
        <v>22314906</v>
      </c>
      <c r="C62" s="4" t="n">
        <v>20928709</v>
      </c>
    </row>
    <row r="63" spans="1:5">
      <c r="A63" s="3" t="s">
        <v>476</v>
      </c>
    </row>
    <row r="64" spans="1:5">
      <c r="A64" s="6" t="s">
        <v>535</v>
      </c>
    </row>
    <row r="65" spans="1:5">
      <c r="A65" s="3" t="s">
        <v>469</v>
      </c>
      <c r="B65" s="4" t="n">
        <v>1543</v>
      </c>
      <c r="C65" s="4" t="n">
        <v>2170</v>
      </c>
    </row>
    <row r="66" spans="1:5">
      <c r="A66" s="3" t="s">
        <v>470</v>
      </c>
      <c r="B66" s="4" t="n">
        <v>625344</v>
      </c>
      <c r="C66" s="4" t="n">
        <v>646987</v>
      </c>
    </row>
    <row r="67" spans="1:5">
      <c r="A67" s="3" t="s">
        <v>417</v>
      </c>
      <c r="B67" s="4" t="n">
        <v>626887</v>
      </c>
      <c r="C67" s="4" t="n">
        <v>649157</v>
      </c>
    </row>
    <row r="68" spans="1:5">
      <c r="A68" s="3" t="s">
        <v>471</v>
      </c>
    </row>
    <row r="69" spans="1:5">
      <c r="A69" s="6" t="s">
        <v>535</v>
      </c>
    </row>
    <row r="70" spans="1:5">
      <c r="A70" s="3" t="s">
        <v>469</v>
      </c>
      <c r="B70" s="4" t="n">
        <v>20380</v>
      </c>
      <c r="C70" s="4" t="n">
        <v>24694</v>
      </c>
    </row>
    <row r="71" spans="1:5">
      <c r="A71" s="3" t="s">
        <v>470</v>
      </c>
      <c r="B71" s="4" t="n">
        <v>9489778</v>
      </c>
      <c r="C71" s="4" t="n">
        <v>9001526</v>
      </c>
    </row>
    <row r="72" spans="1:5">
      <c r="A72" s="3" t="s">
        <v>417</v>
      </c>
      <c r="B72" s="4" t="n">
        <v>9510158</v>
      </c>
      <c r="C72" s="4" t="n">
        <v>9026220</v>
      </c>
    </row>
    <row r="73" spans="1:5">
      <c r="A73" s="3" t="s">
        <v>472</v>
      </c>
    </row>
    <row r="74" spans="1:5">
      <c r="A74" s="6" t="s">
        <v>535</v>
      </c>
    </row>
    <row r="75" spans="1:5">
      <c r="A75" s="3" t="s">
        <v>469</v>
      </c>
      <c r="B75" s="4" t="n">
        <v>732</v>
      </c>
      <c r="C75" s="4" t="n">
        <v>310</v>
      </c>
    </row>
    <row r="76" spans="1:5">
      <c r="A76" s="3" t="s">
        <v>470</v>
      </c>
      <c r="B76" s="4" t="n">
        <v>434004</v>
      </c>
      <c r="C76" s="4" t="n">
        <v>350981</v>
      </c>
    </row>
    <row r="77" spans="1:5">
      <c r="A77" s="3" t="s">
        <v>417</v>
      </c>
      <c r="B77" s="4" t="n">
        <v>434736</v>
      </c>
      <c r="C77" s="4" t="n">
        <v>351291</v>
      </c>
    </row>
    <row r="78" spans="1:5">
      <c r="A78" s="3" t="s">
        <v>473</v>
      </c>
    </row>
    <row r="79" spans="1:5">
      <c r="A79" s="6" t="s">
        <v>535</v>
      </c>
    </row>
    <row r="80" spans="1:5">
      <c r="A80" s="3" t="s">
        <v>469</v>
      </c>
      <c r="B80" s="4" t="n">
        <v>13998</v>
      </c>
      <c r="C80" s="4" t="n">
        <v>11071</v>
      </c>
    </row>
    <row r="81" spans="1:5">
      <c r="A81" s="3" t="s">
        <v>470</v>
      </c>
      <c r="B81" s="4" t="n">
        <v>2640900</v>
      </c>
      <c r="C81" s="4" t="n">
        <v>2556430</v>
      </c>
    </row>
    <row r="82" spans="1:5">
      <c r="A82" s="3" t="s">
        <v>417</v>
      </c>
      <c r="B82" s="4" t="n">
        <v>2654898</v>
      </c>
      <c r="C82" s="4" t="n">
        <v>2567501</v>
      </c>
    </row>
    <row r="83" spans="1:5">
      <c r="A83" s="3" t="s">
        <v>474</v>
      </c>
    </row>
    <row r="84" spans="1:5">
      <c r="A84" s="6" t="s">
        <v>535</v>
      </c>
    </row>
    <row r="85" spans="1:5">
      <c r="A85" s="3" t="s">
        <v>469</v>
      </c>
      <c r="B85" s="4" t="n">
        <v>3517</v>
      </c>
      <c r="C85" s="4" t="n">
        <v>2482</v>
      </c>
    </row>
    <row r="86" spans="1:5">
      <c r="A86" s="3" t="s">
        <v>470</v>
      </c>
      <c r="B86" s="4" t="n">
        <v>863287</v>
      </c>
      <c r="C86" s="4" t="n">
        <v>823788</v>
      </c>
    </row>
    <row r="87" spans="1:5">
      <c r="A87" s="3" t="s">
        <v>417</v>
      </c>
      <c r="B87" s="4" t="n">
        <v>866804</v>
      </c>
      <c r="C87" s="4" t="n">
        <v>826270</v>
      </c>
    </row>
    <row r="88" spans="1:5">
      <c r="A88" s="3" t="s">
        <v>475</v>
      </c>
    </row>
    <row r="89" spans="1:5">
      <c r="A89" s="6" t="s">
        <v>535</v>
      </c>
    </row>
    <row r="90" spans="1:5">
      <c r="A90" s="3" t="s">
        <v>469</v>
      </c>
      <c r="B90" s="4" t="n">
        <v>155</v>
      </c>
      <c r="C90" s="4" t="n">
        <v>270</v>
      </c>
    </row>
    <row r="91" spans="1:5">
      <c r="A91" s="3" t="s">
        <v>470</v>
      </c>
      <c r="B91" s="4" t="n">
        <v>322061</v>
      </c>
      <c r="C91" s="4" t="n">
        <v>339994</v>
      </c>
    </row>
    <row r="92" spans="1:5">
      <c r="A92" s="3" t="s">
        <v>417</v>
      </c>
      <c r="B92" s="4" t="n">
        <v>322216</v>
      </c>
      <c r="C92" s="4" t="n">
        <v>340264</v>
      </c>
    </row>
    <row r="93" spans="1:5">
      <c r="A93" s="3" t="s">
        <v>477</v>
      </c>
    </row>
    <row r="94" spans="1:5">
      <c r="A94" s="6" t="s">
        <v>535</v>
      </c>
    </row>
    <row r="95" spans="1:5">
      <c r="A95" s="3" t="s">
        <v>470</v>
      </c>
      <c r="B95" s="4" t="n">
        <v>7814492</v>
      </c>
      <c r="C95" s="4" t="n">
        <v>7079751</v>
      </c>
    </row>
    <row r="96" spans="1:5">
      <c r="A96" s="3" t="s">
        <v>417</v>
      </c>
      <c r="B96" s="4" t="n">
        <v>7899207</v>
      </c>
      <c r="C96" s="4" t="n">
        <v>7168006</v>
      </c>
    </row>
    <row r="97" spans="1:5">
      <c r="A97" s="3" t="s">
        <v>479</v>
      </c>
    </row>
    <row r="98" spans="1:5">
      <c r="A98" s="6" t="s">
        <v>535</v>
      </c>
    </row>
    <row r="99" spans="1:5">
      <c r="A99" s="3" t="s">
        <v>469</v>
      </c>
      <c r="B99" s="4" t="n">
        <v>3335</v>
      </c>
      <c r="C99" s="4" t="n">
        <v>2294</v>
      </c>
    </row>
    <row r="100" spans="1:5">
      <c r="A100" s="3" t="s">
        <v>470</v>
      </c>
      <c r="B100" s="4" t="n">
        <v>223849</v>
      </c>
      <c r="C100" s="4" t="n">
        <v>229106</v>
      </c>
    </row>
    <row r="101" spans="1:5">
      <c r="A101" s="3" t="s">
        <v>417</v>
      </c>
      <c r="B101" s="4" t="n">
        <v>227184</v>
      </c>
      <c r="C101" s="4" t="n">
        <v>231400</v>
      </c>
    </row>
    <row r="102" spans="1:5">
      <c r="A102" s="3" t="s">
        <v>478</v>
      </c>
    </row>
    <row r="103" spans="1:5">
      <c r="A103" s="6" t="s">
        <v>535</v>
      </c>
    </row>
    <row r="104" spans="1:5">
      <c r="A104" s="3" t="s">
        <v>469</v>
      </c>
      <c r="B104" s="4" t="n">
        <v>43865</v>
      </c>
      <c r="C104" s="4" t="n">
        <v>50079</v>
      </c>
    </row>
    <row r="105" spans="1:5">
      <c r="A105" s="3" t="s">
        <v>470</v>
      </c>
      <c r="B105" s="4" t="n">
        <v>3424113</v>
      </c>
      <c r="C105" s="4" t="n">
        <v>2839045</v>
      </c>
    </row>
    <row r="106" spans="1:5">
      <c r="A106" s="3" t="s">
        <v>417</v>
      </c>
      <c r="B106" s="4" t="n">
        <v>3467978</v>
      </c>
      <c r="C106" s="4" t="n">
        <v>2889124</v>
      </c>
    </row>
    <row r="107" spans="1:5">
      <c r="A107" s="3" t="s">
        <v>480</v>
      </c>
    </row>
    <row r="108" spans="1:5">
      <c r="A108" s="6" t="s">
        <v>535</v>
      </c>
    </row>
    <row r="109" spans="1:5">
      <c r="A109" s="3" t="s">
        <v>469</v>
      </c>
      <c r="B109" s="4" t="n">
        <v>24427</v>
      </c>
      <c r="C109" s="4" t="n">
        <v>24402</v>
      </c>
    </row>
    <row r="110" spans="1:5">
      <c r="A110" s="3" t="s">
        <v>470</v>
      </c>
      <c r="B110" s="4" t="n">
        <v>2668131</v>
      </c>
      <c r="C110" s="4" t="n">
        <v>2576942</v>
      </c>
    </row>
    <row r="111" spans="1:5">
      <c r="A111" s="3" t="s">
        <v>417</v>
      </c>
      <c r="B111" s="4" t="n">
        <v>2692558</v>
      </c>
      <c r="C111" s="4" t="n">
        <v>2601344</v>
      </c>
    </row>
    <row r="112" spans="1:5">
      <c r="A112" s="3" t="s">
        <v>481</v>
      </c>
    </row>
    <row r="113" spans="1:5">
      <c r="A113" s="6" t="s">
        <v>535</v>
      </c>
    </row>
    <row r="114" spans="1:5">
      <c r="A114" s="3" t="s">
        <v>469</v>
      </c>
      <c r="B114" s="4" t="n">
        <v>13088</v>
      </c>
      <c r="C114" s="4" t="n">
        <v>11480</v>
      </c>
    </row>
    <row r="115" spans="1:5">
      <c r="A115" s="3" t="s">
        <v>470</v>
      </c>
      <c r="B115" s="4" t="n">
        <v>1498399</v>
      </c>
      <c r="C115" s="4" t="n">
        <v>1434658</v>
      </c>
    </row>
    <row r="116" spans="1:5">
      <c r="A116" s="3" t="s">
        <v>417</v>
      </c>
      <c r="B116" s="4" t="n">
        <v>1511487</v>
      </c>
      <c r="C116" s="4" t="n">
        <v>1446138</v>
      </c>
    </row>
    <row r="117" spans="1:5">
      <c r="A117" s="3" t="s">
        <v>498</v>
      </c>
    </row>
    <row r="118" spans="1:5">
      <c r="A118" s="6" t="s">
        <v>535</v>
      </c>
    </row>
    <row r="119" spans="1:5">
      <c r="A119" s="3" t="s">
        <v>469</v>
      </c>
      <c r="B119" s="4" t="n">
        <v>34490</v>
      </c>
      <c r="C119" s="4" t="n">
        <v>26589</v>
      </c>
    </row>
    <row r="120" spans="1:5">
      <c r="A120" s="3" t="s">
        <v>499</v>
      </c>
    </row>
    <row r="121" spans="1:5">
      <c r="A121" s="6" t="s">
        <v>535</v>
      </c>
    </row>
    <row r="122" spans="1:5">
      <c r="A122" s="3" t="s">
        <v>469</v>
      </c>
      <c r="B122" s="4" t="n">
        <v>30861</v>
      </c>
      <c r="C122" s="4" t="n">
        <v>22589</v>
      </c>
    </row>
    <row r="123" spans="1:5">
      <c r="A123" s="3" t="s">
        <v>500</v>
      </c>
    </row>
    <row r="124" spans="1:5">
      <c r="A124" s="6" t="s">
        <v>535</v>
      </c>
    </row>
    <row r="125" spans="1:5">
      <c r="A125" s="3" t="s">
        <v>469</v>
      </c>
      <c r="B125" s="4" t="n">
        <v>3561</v>
      </c>
      <c r="C125" s="4" t="n">
        <v>3937</v>
      </c>
    </row>
    <row r="126" spans="1:5">
      <c r="A126" s="3" t="s">
        <v>501</v>
      </c>
    </row>
    <row r="127" spans="1:5">
      <c r="A127" s="6" t="s">
        <v>535</v>
      </c>
    </row>
    <row r="128" spans="1:5">
      <c r="A128" s="3" t="s">
        <v>469</v>
      </c>
      <c r="B128" s="4" t="n">
        <v>68</v>
      </c>
      <c r="C128" s="4" t="n">
        <v>63</v>
      </c>
    </row>
    <row r="129" spans="1:5">
      <c r="A129" s="3" t="s">
        <v>486</v>
      </c>
    </row>
    <row r="130" spans="1:5">
      <c r="A130" s="6" t="s">
        <v>535</v>
      </c>
    </row>
    <row r="131" spans="1:5">
      <c r="A131" s="3" t="s">
        <v>469</v>
      </c>
      <c r="B131" s="4" t="n">
        <v>46685</v>
      </c>
      <c r="C131" s="4" t="n">
        <v>37904</v>
      </c>
    </row>
    <row r="132" spans="1:5">
      <c r="A132" s="3" t="s">
        <v>492</v>
      </c>
    </row>
    <row r="133" spans="1:5">
      <c r="A133" s="6" t="s">
        <v>535</v>
      </c>
    </row>
    <row r="134" spans="1:5">
      <c r="A134" s="3" t="s">
        <v>469</v>
      </c>
      <c r="B134" s="4" t="n">
        <v>122</v>
      </c>
      <c r="C134" s="4" t="n">
        <v>286</v>
      </c>
    </row>
    <row r="135" spans="1:5">
      <c r="A135" s="3" t="s">
        <v>487</v>
      </c>
    </row>
    <row r="136" spans="1:5">
      <c r="A136" s="6" t="s">
        <v>535</v>
      </c>
    </row>
    <row r="137" spans="1:5">
      <c r="A137" s="3" t="s">
        <v>469</v>
      </c>
      <c r="B137" s="4" t="n">
        <v>10447</v>
      </c>
      <c r="C137" s="4" t="n">
        <v>10329</v>
      </c>
    </row>
    <row r="138" spans="1:5">
      <c r="A138" s="3" t="s">
        <v>488</v>
      </c>
    </row>
    <row r="139" spans="1:5">
      <c r="A139" s="6" t="s">
        <v>535</v>
      </c>
    </row>
    <row r="140" spans="1:5">
      <c r="A140" s="3" t="s">
        <v>469</v>
      </c>
      <c r="B140" s="4" t="n">
        <v>680</v>
      </c>
      <c r="C140" s="4" t="n">
        <v>0</v>
      </c>
    </row>
    <row r="141" spans="1:5">
      <c r="A141" s="3" t="s">
        <v>489</v>
      </c>
    </row>
    <row r="142" spans="1:5">
      <c r="A142" s="6" t="s">
        <v>535</v>
      </c>
    </row>
    <row r="143" spans="1:5">
      <c r="A143" s="3" t="s">
        <v>469</v>
      </c>
      <c r="B143" s="4" t="n">
        <v>1217</v>
      </c>
      <c r="C143" s="4" t="n">
        <v>1051</v>
      </c>
    </row>
    <row r="144" spans="1:5">
      <c r="A144" s="3" t="s">
        <v>490</v>
      </c>
    </row>
    <row r="145" spans="1:5">
      <c r="A145" s="6" t="s">
        <v>535</v>
      </c>
    </row>
    <row r="146" spans="1:5">
      <c r="A146" s="3" t="s">
        <v>469</v>
      </c>
      <c r="B146" s="4" t="n">
        <v>833</v>
      </c>
      <c r="C146" s="4" t="n">
        <v>863</v>
      </c>
    </row>
    <row r="147" spans="1:5">
      <c r="A147" s="3" t="s">
        <v>491</v>
      </c>
    </row>
    <row r="148" spans="1:5">
      <c r="A148" s="6" t="s">
        <v>535</v>
      </c>
    </row>
    <row r="149" spans="1:5">
      <c r="A149" s="3" t="s">
        <v>469</v>
      </c>
      <c r="B149" s="4" t="n">
        <v>155</v>
      </c>
      <c r="C149" s="4" t="n">
        <v>198</v>
      </c>
    </row>
    <row r="150" spans="1:5">
      <c r="A150" s="3" t="s">
        <v>493</v>
      </c>
    </row>
    <row r="151" spans="1:5">
      <c r="A151" s="6" t="s">
        <v>535</v>
      </c>
    </row>
    <row r="152" spans="1:5">
      <c r="A152" s="3" t="s">
        <v>469</v>
      </c>
      <c r="B152" s="4" t="n">
        <v>33231</v>
      </c>
      <c r="C152" s="4" t="n">
        <v>25177</v>
      </c>
    </row>
    <row r="153" spans="1:5">
      <c r="A153" s="3" t="s">
        <v>495</v>
      </c>
    </row>
    <row r="154" spans="1:5">
      <c r="A154" s="6" t="s">
        <v>535</v>
      </c>
    </row>
    <row r="155" spans="1:5">
      <c r="A155" s="3" t="s">
        <v>469</v>
      </c>
      <c r="B155" s="4" t="n">
        <v>1812</v>
      </c>
      <c r="C155" s="4" t="n">
        <v>557</v>
      </c>
    </row>
    <row r="156" spans="1:5">
      <c r="A156" s="3" t="s">
        <v>494</v>
      </c>
    </row>
    <row r="157" spans="1:5">
      <c r="A157" s="6" t="s">
        <v>535</v>
      </c>
    </row>
    <row r="158" spans="1:5">
      <c r="A158" s="3" t="s">
        <v>469</v>
      </c>
      <c r="B158" s="4" t="n">
        <v>18770</v>
      </c>
      <c r="C158" s="4" t="n">
        <v>15280</v>
      </c>
    </row>
    <row r="159" spans="1:5">
      <c r="A159" s="3" t="s">
        <v>496</v>
      </c>
    </row>
    <row r="160" spans="1:5">
      <c r="A160" s="6" t="s">
        <v>535</v>
      </c>
    </row>
    <row r="161" spans="1:5">
      <c r="A161" s="3" t="s">
        <v>469</v>
      </c>
      <c r="B161" s="4" t="n">
        <v>10025</v>
      </c>
      <c r="C161" s="4" t="n">
        <v>7414</v>
      </c>
    </row>
    <row r="162" spans="1:5">
      <c r="A162" s="3" t="s">
        <v>497</v>
      </c>
    </row>
    <row r="163" spans="1:5">
      <c r="A163" s="6" t="s">
        <v>535</v>
      </c>
    </row>
    <row r="164" spans="1:5">
      <c r="A164" s="3" t="s">
        <v>469</v>
      </c>
      <c r="B164" s="4" t="n">
        <v>2624</v>
      </c>
      <c r="C164" s="4" t="n">
        <v>1926</v>
      </c>
    </row>
    <row r="165" spans="1:5">
      <c r="A165" s="3" t="s">
        <v>514</v>
      </c>
    </row>
    <row r="166" spans="1:5">
      <c r="A166" s="6" t="s">
        <v>535</v>
      </c>
    </row>
    <row r="167" spans="1:5">
      <c r="A167" s="3" t="s">
        <v>469</v>
      </c>
      <c r="B167" s="4" t="n">
        <v>5804</v>
      </c>
      <c r="C167" s="4" t="n">
        <v>6800</v>
      </c>
    </row>
    <row r="168" spans="1:5">
      <c r="A168" s="3" t="s">
        <v>515</v>
      </c>
    </row>
    <row r="169" spans="1:5">
      <c r="A169" s="6" t="s">
        <v>535</v>
      </c>
    </row>
    <row r="170" spans="1:5">
      <c r="A170" s="3" t="s">
        <v>469</v>
      </c>
      <c r="B170" s="4" t="n">
        <v>4234</v>
      </c>
      <c r="C170" s="4" t="n">
        <v>6528</v>
      </c>
    </row>
    <row r="171" spans="1:5">
      <c r="A171" s="3" t="s">
        <v>516</v>
      </c>
    </row>
    <row r="172" spans="1:5">
      <c r="A172" s="6" t="s">
        <v>535</v>
      </c>
    </row>
    <row r="173" spans="1:5">
      <c r="A173" s="3" t="s">
        <v>469</v>
      </c>
      <c r="B173" s="4" t="n">
        <v>1542</v>
      </c>
      <c r="C173" s="4" t="n">
        <v>268</v>
      </c>
    </row>
    <row r="174" spans="1:5">
      <c r="A174" s="3" t="s">
        <v>517</v>
      </c>
    </row>
    <row r="175" spans="1:5">
      <c r="A175" s="6" t="s">
        <v>535</v>
      </c>
    </row>
    <row r="176" spans="1:5">
      <c r="A176" s="3" t="s">
        <v>469</v>
      </c>
      <c r="B176" s="4" t="n">
        <v>28</v>
      </c>
      <c r="C176" s="4" t="n">
        <v>4</v>
      </c>
    </row>
    <row r="177" spans="1:5">
      <c r="A177" s="3" t="s">
        <v>502</v>
      </c>
    </row>
    <row r="178" spans="1:5">
      <c r="A178" s="6" t="s">
        <v>535</v>
      </c>
    </row>
    <row r="179" spans="1:5">
      <c r="A179" s="3" t="s">
        <v>469</v>
      </c>
      <c r="B179" s="4" t="n">
        <v>19555</v>
      </c>
      <c r="C179" s="4" t="n">
        <v>18472</v>
      </c>
    </row>
    <row r="180" spans="1:5">
      <c r="A180" s="3" t="s">
        <v>508</v>
      </c>
    </row>
    <row r="181" spans="1:5">
      <c r="A181" s="6" t="s">
        <v>535</v>
      </c>
    </row>
    <row r="182" spans="1:5">
      <c r="A182" s="3" t="s">
        <v>469</v>
      </c>
      <c r="B182" s="4" t="n">
        <v>346</v>
      </c>
      <c r="C182" s="4" t="n">
        <v>39</v>
      </c>
    </row>
    <row r="183" spans="1:5">
      <c r="A183" s="3" t="s">
        <v>503</v>
      </c>
    </row>
    <row r="184" spans="1:5">
      <c r="A184" s="6" t="s">
        <v>535</v>
      </c>
    </row>
    <row r="185" spans="1:5">
      <c r="A185" s="3" t="s">
        <v>469</v>
      </c>
      <c r="B185" s="4" t="n">
        <v>2272</v>
      </c>
      <c r="C185" s="4" t="n">
        <v>2773</v>
      </c>
    </row>
    <row r="186" spans="1:5">
      <c r="A186" s="3" t="s">
        <v>504</v>
      </c>
    </row>
    <row r="187" spans="1:5">
      <c r="A187" s="6" t="s">
        <v>535</v>
      </c>
    </row>
    <row r="188" spans="1:5">
      <c r="A188" s="3" t="s">
        <v>469</v>
      </c>
      <c r="B188" s="4" t="n">
        <v>0</v>
      </c>
      <c r="C188" s="4" t="n">
        <v>0</v>
      </c>
    </row>
    <row r="189" spans="1:5">
      <c r="A189" s="3" t="s">
        <v>505</v>
      </c>
    </row>
    <row r="190" spans="1:5">
      <c r="A190" s="6" t="s">
        <v>535</v>
      </c>
    </row>
    <row r="191" spans="1:5">
      <c r="A191" s="3" t="s">
        <v>469</v>
      </c>
      <c r="B191" s="4" t="n">
        <v>2459</v>
      </c>
      <c r="C191" s="4" t="n">
        <v>2102</v>
      </c>
    </row>
    <row r="192" spans="1:5">
      <c r="A192" s="3" t="s">
        <v>506</v>
      </c>
    </row>
    <row r="193" spans="1:5">
      <c r="A193" s="6" t="s">
        <v>535</v>
      </c>
    </row>
    <row r="194" spans="1:5">
      <c r="A194" s="3" t="s">
        <v>469</v>
      </c>
      <c r="B194" s="4" t="n">
        <v>932</v>
      </c>
      <c r="C194" s="4" t="n">
        <v>444</v>
      </c>
    </row>
    <row r="195" spans="1:5">
      <c r="A195" s="3" t="s">
        <v>507</v>
      </c>
    </row>
    <row r="196" spans="1:5">
      <c r="A196" s="6" t="s">
        <v>535</v>
      </c>
    </row>
    <row r="197" spans="1:5">
      <c r="A197" s="3" t="s">
        <v>469</v>
      </c>
      <c r="B197" s="4" t="n">
        <v>0</v>
      </c>
      <c r="C197" s="4" t="n">
        <v>0</v>
      </c>
    </row>
    <row r="198" spans="1:5">
      <c r="A198" s="3" t="s">
        <v>509</v>
      </c>
    </row>
    <row r="199" spans="1:5">
      <c r="A199" s="6" t="s">
        <v>535</v>
      </c>
    </row>
    <row r="200" spans="1:5">
      <c r="A200" s="3" t="s">
        <v>469</v>
      </c>
      <c r="B200" s="4" t="n">
        <v>13546</v>
      </c>
      <c r="C200" s="4" t="n">
        <v>13114</v>
      </c>
    </row>
    <row r="201" spans="1:5">
      <c r="A201" s="3" t="s">
        <v>511</v>
      </c>
    </row>
    <row r="202" spans="1:5">
      <c r="A202" s="6" t="s">
        <v>535</v>
      </c>
    </row>
    <row r="203" spans="1:5">
      <c r="A203" s="3" t="s">
        <v>469</v>
      </c>
      <c r="B203" s="4" t="n">
        <v>497</v>
      </c>
      <c r="C203" s="4" t="n">
        <v>598</v>
      </c>
    </row>
    <row r="204" spans="1:5">
      <c r="A204" s="3" t="s">
        <v>510</v>
      </c>
    </row>
    <row r="205" spans="1:5">
      <c r="A205" s="6" t="s">
        <v>535</v>
      </c>
    </row>
    <row r="206" spans="1:5">
      <c r="A206" s="3" t="s">
        <v>469</v>
      </c>
      <c r="B206" s="4" t="n">
        <v>7460</v>
      </c>
      <c r="C206" s="4" t="n">
        <v>7039</v>
      </c>
    </row>
    <row r="207" spans="1:5">
      <c r="A207" s="3" t="s">
        <v>512</v>
      </c>
    </row>
    <row r="208" spans="1:5">
      <c r="A208" s="6" t="s">
        <v>535</v>
      </c>
    </row>
    <row r="209" spans="1:5">
      <c r="A209" s="3" t="s">
        <v>469</v>
      </c>
      <c r="B209" s="4" t="n">
        <v>2796</v>
      </c>
      <c r="C209" s="4" t="n">
        <v>2698</v>
      </c>
    </row>
    <row r="210" spans="1:5">
      <c r="A210" s="3" t="s">
        <v>513</v>
      </c>
    </row>
    <row r="211" spans="1:5">
      <c r="A211" s="6" t="s">
        <v>535</v>
      </c>
    </row>
    <row r="212" spans="1:5">
      <c r="A212" s="3" t="s">
        <v>469</v>
      </c>
      <c r="B212" s="4" t="n">
        <v>2793</v>
      </c>
      <c r="C212" s="4" t="n">
        <v>2779</v>
      </c>
    </row>
    <row r="213" spans="1:5">
      <c r="A213" s="3" t="s">
        <v>530</v>
      </c>
    </row>
    <row r="214" spans="1:5">
      <c r="A214" s="6" t="s">
        <v>535</v>
      </c>
    </row>
    <row r="215" spans="1:5">
      <c r="A215" s="3" t="s">
        <v>469</v>
      </c>
      <c r="B215" s="4" t="n">
        <v>10851</v>
      </c>
      <c r="C215" s="4" t="n">
        <v>10281</v>
      </c>
    </row>
    <row r="216" spans="1:5">
      <c r="A216" s="3" t="s">
        <v>531</v>
      </c>
    </row>
    <row r="217" spans="1:5">
      <c r="A217" s="6" t="s">
        <v>535</v>
      </c>
    </row>
    <row r="218" spans="1:5">
      <c r="A218" s="3" t="s">
        <v>469</v>
      </c>
      <c r="B218" s="4" t="n">
        <v>8379</v>
      </c>
      <c r="C218" s="4" t="n">
        <v>9595</v>
      </c>
    </row>
    <row r="219" spans="1:5">
      <c r="A219" s="3" t="s">
        <v>532</v>
      </c>
    </row>
    <row r="220" spans="1:5">
      <c r="A220" s="6" t="s">
        <v>535</v>
      </c>
    </row>
    <row r="221" spans="1:5">
      <c r="A221" s="3" t="s">
        <v>469</v>
      </c>
      <c r="B221" s="4" t="n">
        <v>2410</v>
      </c>
      <c r="C221" s="4" t="n">
        <v>618</v>
      </c>
    </row>
    <row r="222" spans="1:5">
      <c r="A222" s="3" t="s">
        <v>533</v>
      </c>
    </row>
    <row r="223" spans="1:5">
      <c r="A223" s="6" t="s">
        <v>535</v>
      </c>
    </row>
    <row r="224" spans="1:5">
      <c r="A224" s="3" t="s">
        <v>469</v>
      </c>
      <c r="B224" s="4" t="n">
        <v>62</v>
      </c>
      <c r="C224" s="4" t="n">
        <v>68</v>
      </c>
    </row>
    <row r="225" spans="1:5">
      <c r="A225" s="3" t="s">
        <v>518</v>
      </c>
    </row>
    <row r="226" spans="1:5">
      <c r="A226" s="6" t="s">
        <v>535</v>
      </c>
    </row>
    <row r="227" spans="1:5">
      <c r="A227" s="3" t="s">
        <v>469</v>
      </c>
      <c r="B227" s="4" t="n">
        <v>58800</v>
      </c>
      <c r="C227" s="4" t="n">
        <v>72876</v>
      </c>
    </row>
    <row r="228" spans="1:5">
      <c r="A228" s="3" t="s">
        <v>524</v>
      </c>
    </row>
    <row r="229" spans="1:5">
      <c r="A229" s="6" t="s">
        <v>535</v>
      </c>
    </row>
    <row r="230" spans="1:5">
      <c r="A230" s="3" t="s">
        <v>469</v>
      </c>
      <c r="B230" s="4" t="n">
        <v>1075</v>
      </c>
      <c r="C230" s="4" t="n">
        <v>1845</v>
      </c>
    </row>
    <row r="231" spans="1:5">
      <c r="A231" s="3" t="s">
        <v>519</v>
      </c>
    </row>
    <row r="232" spans="1:5">
      <c r="A232" s="6" t="s">
        <v>535</v>
      </c>
    </row>
    <row r="233" spans="1:5">
      <c r="A233" s="3" t="s">
        <v>469</v>
      </c>
      <c r="B233" s="4" t="n">
        <v>7661</v>
      </c>
      <c r="C233" s="4" t="n">
        <v>11592</v>
      </c>
    </row>
    <row r="234" spans="1:5">
      <c r="A234" s="3" t="s">
        <v>520</v>
      </c>
    </row>
    <row r="235" spans="1:5">
      <c r="A235" s="6" t="s">
        <v>535</v>
      </c>
    </row>
    <row r="236" spans="1:5">
      <c r="A236" s="3" t="s">
        <v>469</v>
      </c>
      <c r="B236" s="4" t="n">
        <v>52</v>
      </c>
      <c r="C236" s="4" t="n">
        <v>310</v>
      </c>
    </row>
    <row r="237" spans="1:5">
      <c r="A237" s="3" t="s">
        <v>521</v>
      </c>
    </row>
    <row r="238" spans="1:5">
      <c r="A238" s="6" t="s">
        <v>535</v>
      </c>
    </row>
    <row r="239" spans="1:5">
      <c r="A239" s="3" t="s">
        <v>469</v>
      </c>
      <c r="B239" s="4" t="n">
        <v>10322</v>
      </c>
      <c r="C239" s="4" t="n">
        <v>7918</v>
      </c>
    </row>
    <row r="240" spans="1:5">
      <c r="A240" s="3" t="s">
        <v>522</v>
      </c>
    </row>
    <row r="241" spans="1:5">
      <c r="A241" s="6" t="s">
        <v>535</v>
      </c>
    </row>
    <row r="242" spans="1:5">
      <c r="A242" s="3" t="s">
        <v>469</v>
      </c>
      <c r="B242" s="4" t="n">
        <v>1752</v>
      </c>
      <c r="C242" s="4" t="n">
        <v>1175</v>
      </c>
    </row>
    <row r="243" spans="1:5">
      <c r="A243" s="3" t="s">
        <v>523</v>
      </c>
    </row>
    <row r="244" spans="1:5">
      <c r="A244" s="6" t="s">
        <v>535</v>
      </c>
    </row>
    <row r="245" spans="1:5">
      <c r="A245" s="3" t="s">
        <v>469</v>
      </c>
      <c r="B245" s="4" t="n">
        <v>0</v>
      </c>
      <c r="C245" s="4" t="n">
        <v>72</v>
      </c>
    </row>
    <row r="246" spans="1:5">
      <c r="A246" s="3" t="s">
        <v>525</v>
      </c>
    </row>
    <row r="247" spans="1:5">
      <c r="A247" s="6" t="s">
        <v>535</v>
      </c>
    </row>
    <row r="248" spans="1:5">
      <c r="A248" s="3" t="s">
        <v>469</v>
      </c>
      <c r="B248" s="4" t="n">
        <v>37938</v>
      </c>
      <c r="C248" s="4" t="n">
        <v>49964</v>
      </c>
    </row>
    <row r="249" spans="1:5">
      <c r="A249" s="3" t="s">
        <v>527</v>
      </c>
    </row>
    <row r="250" spans="1:5">
      <c r="A250" s="6" t="s">
        <v>535</v>
      </c>
    </row>
    <row r="251" spans="1:5">
      <c r="A251" s="3" t="s">
        <v>469</v>
      </c>
      <c r="B251" s="4" t="n">
        <v>1026</v>
      </c>
      <c r="C251" s="4" t="n">
        <v>1139</v>
      </c>
    </row>
    <row r="252" spans="1:5">
      <c r="A252" s="3" t="s">
        <v>526</v>
      </c>
    </row>
    <row r="253" spans="1:5">
      <c r="A253" s="6" t="s">
        <v>535</v>
      </c>
    </row>
    <row r="254" spans="1:5">
      <c r="A254" s="3" t="s">
        <v>469</v>
      </c>
      <c r="B254" s="4" t="n">
        <v>17635</v>
      </c>
      <c r="C254" s="4" t="n">
        <v>27760</v>
      </c>
    </row>
    <row r="255" spans="1:5">
      <c r="A255" s="3" t="s">
        <v>528</v>
      </c>
    </row>
    <row r="256" spans="1:5">
      <c r="A256" s="6" t="s">
        <v>535</v>
      </c>
    </row>
    <row r="257" spans="1:5">
      <c r="A257" s="3" t="s">
        <v>469</v>
      </c>
      <c r="B257" s="4" t="n">
        <v>11606</v>
      </c>
      <c r="C257" s="4" t="n">
        <v>14290</v>
      </c>
    </row>
    <row r="258" spans="1:5">
      <c r="A258" s="3" t="s">
        <v>529</v>
      </c>
    </row>
    <row r="259" spans="1:5">
      <c r="A259" s="6" t="s">
        <v>535</v>
      </c>
    </row>
    <row r="260" spans="1:5">
      <c r="A260" s="3" t="s">
        <v>469</v>
      </c>
      <c r="B260" s="7" t="n">
        <v>7671</v>
      </c>
      <c r="C260" s="7" t="n">
        <v>67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4</v>
      </c>
    </row>
    <row r="2" spans="1:3">
      <c r="A2" s="6" t="s">
        <v>433</v>
      </c>
    </row>
    <row r="3" spans="1:3">
      <c r="A3" s="3" t="s">
        <v>406</v>
      </c>
      <c r="B3" s="7" t="n">
        <v>90064</v>
      </c>
      <c r="C3" s="7" t="n">
        <v>82307</v>
      </c>
    </row>
    <row r="4" spans="1:3">
      <c r="A4" s="3" t="s">
        <v>537</v>
      </c>
      <c r="B4" s="4" t="n">
        <v>3449</v>
      </c>
      <c r="C4" s="4" t="n">
        <v>2718</v>
      </c>
    </row>
    <row r="5" spans="1:3">
      <c r="A5" s="3" t="s">
        <v>421</v>
      </c>
    </row>
    <row r="6" spans="1:3">
      <c r="A6" s="6" t="s">
        <v>433</v>
      </c>
    </row>
    <row r="7" spans="1:3">
      <c r="A7" s="3" t="s">
        <v>406</v>
      </c>
      <c r="B7" s="4" t="n">
        <v>704</v>
      </c>
      <c r="C7" s="4" t="n">
        <v>606</v>
      </c>
    </row>
    <row r="8" spans="1:3">
      <c r="A8" s="3" t="s">
        <v>537</v>
      </c>
      <c r="B8" s="4" t="n">
        <v>0</v>
      </c>
      <c r="C8" s="4" t="n">
        <v>0</v>
      </c>
    </row>
    <row r="9" spans="1:3">
      <c r="A9" s="3" t="s">
        <v>422</v>
      </c>
    </row>
    <row r="10" spans="1:3">
      <c r="A10" s="6" t="s">
        <v>433</v>
      </c>
    </row>
    <row r="11" spans="1:3">
      <c r="A11" s="3" t="s">
        <v>406</v>
      </c>
      <c r="B11" s="4" t="n">
        <v>23992</v>
      </c>
      <c r="C11" s="4" t="n">
        <v>26527</v>
      </c>
    </row>
    <row r="12" spans="1:3">
      <c r="A12" s="3" t="s">
        <v>537</v>
      </c>
      <c r="B12" s="4" t="n">
        <v>1395</v>
      </c>
      <c r="C12" s="4" t="n">
        <v>482</v>
      </c>
    </row>
    <row r="13" spans="1:3">
      <c r="A13" s="3" t="s">
        <v>423</v>
      </c>
    </row>
    <row r="14" spans="1:3">
      <c r="A14" s="6" t="s">
        <v>433</v>
      </c>
    </row>
    <row r="15" spans="1:3">
      <c r="A15" s="3" t="s">
        <v>406</v>
      </c>
      <c r="B15" s="4" t="n">
        <v>934</v>
      </c>
      <c r="C15" s="4" t="n">
        <v>86</v>
      </c>
    </row>
    <row r="16" spans="1:3">
      <c r="A16" s="3" t="s">
        <v>537</v>
      </c>
      <c r="B16" s="4" t="n">
        <v>129</v>
      </c>
      <c r="C16" s="4" t="n">
        <v>0</v>
      </c>
    </row>
    <row r="17" spans="1:3">
      <c r="A17" s="3" t="s">
        <v>424</v>
      </c>
    </row>
    <row r="18" spans="1:3">
      <c r="A18" s="6" t="s">
        <v>433</v>
      </c>
    </row>
    <row r="19" spans="1:3">
      <c r="A19" s="3" t="s">
        <v>406</v>
      </c>
      <c r="B19" s="4" t="n">
        <v>3727</v>
      </c>
      <c r="C19" s="4" t="n">
        <v>4275</v>
      </c>
    </row>
    <row r="20" spans="1:3">
      <c r="A20" s="3" t="s">
        <v>537</v>
      </c>
      <c r="B20" s="4" t="n">
        <v>198</v>
      </c>
      <c r="C20" s="4" t="n">
        <v>440</v>
      </c>
    </row>
    <row r="21" spans="1:3">
      <c r="A21" s="3" t="s">
        <v>425</v>
      </c>
    </row>
    <row r="22" spans="1:3">
      <c r="A22" s="6" t="s">
        <v>433</v>
      </c>
    </row>
    <row r="23" spans="1:3">
      <c r="A23" s="3" t="s">
        <v>406</v>
      </c>
      <c r="B23" s="4" t="n">
        <v>1622</v>
      </c>
      <c r="C23" s="4" t="n">
        <v>359</v>
      </c>
    </row>
    <row r="24" spans="1:3">
      <c r="A24" s="3" t="s">
        <v>537</v>
      </c>
      <c r="B24" s="4" t="n">
        <v>4</v>
      </c>
      <c r="C24" s="4" t="n">
        <v>683</v>
      </c>
    </row>
    <row r="25" spans="1:3">
      <c r="A25" s="3" t="s">
        <v>428</v>
      </c>
    </row>
    <row r="26" spans="1:3">
      <c r="A26" s="6" t="s">
        <v>433</v>
      </c>
    </row>
    <row r="27" spans="1:3">
      <c r="A27" s="3" t="s">
        <v>406</v>
      </c>
      <c r="B27" s="4" t="n">
        <v>2601</v>
      </c>
      <c r="C27" s="4" t="n">
        <v>1121</v>
      </c>
    </row>
    <row r="28" spans="1:3">
      <c r="A28" s="3" t="s">
        <v>537</v>
      </c>
      <c r="B28" s="4" t="n">
        <v>0</v>
      </c>
      <c r="C28" s="4" t="n">
        <v>0</v>
      </c>
    </row>
    <row r="29" spans="1:3">
      <c r="A29" s="3" t="s">
        <v>429</v>
      </c>
    </row>
    <row r="30" spans="1:3">
      <c r="A30" s="6" t="s">
        <v>433</v>
      </c>
    </row>
    <row r="31" spans="1:3">
      <c r="A31" s="3" t="s">
        <v>406</v>
      </c>
      <c r="B31" s="4" t="n">
        <v>35355</v>
      </c>
      <c r="C31" s="4" t="n">
        <v>32470</v>
      </c>
    </row>
    <row r="32" spans="1:3">
      <c r="A32" s="3" t="s">
        <v>537</v>
      </c>
      <c r="B32" s="4" t="n">
        <v>0</v>
      </c>
      <c r="C32" s="4" t="n">
        <v>37</v>
      </c>
    </row>
    <row r="33" spans="1:3">
      <c r="A33" s="3" t="s">
        <v>538</v>
      </c>
    </row>
    <row r="34" spans="1:3">
      <c r="A34" s="6" t="s">
        <v>433</v>
      </c>
    </row>
    <row r="35" spans="1:3">
      <c r="A35" s="3" t="s">
        <v>406</v>
      </c>
      <c r="B35" s="4" t="n">
        <v>188</v>
      </c>
      <c r="C35" s="4" t="n">
        <v>319</v>
      </c>
    </row>
    <row r="36" spans="1:3">
      <c r="A36" s="3" t="s">
        <v>537</v>
      </c>
      <c r="B36" s="4" t="n">
        <v>0</v>
      </c>
      <c r="C36" s="4" t="n">
        <v>0</v>
      </c>
    </row>
    <row r="37" spans="1:3">
      <c r="A37" s="3" t="s">
        <v>430</v>
      </c>
    </row>
    <row r="38" spans="1:3">
      <c r="A38" s="6" t="s">
        <v>433</v>
      </c>
    </row>
    <row r="39" spans="1:3">
      <c r="A39" s="3" t="s">
        <v>406</v>
      </c>
      <c r="B39" s="4" t="n">
        <v>18883</v>
      </c>
      <c r="C39" s="4" t="n">
        <v>14308</v>
      </c>
    </row>
    <row r="40" spans="1:3">
      <c r="A40" s="3" t="s">
        <v>537</v>
      </c>
      <c r="B40" s="4" t="n">
        <v>0</v>
      </c>
      <c r="C40" s="4" t="n">
        <v>0</v>
      </c>
    </row>
    <row r="41" spans="1:3">
      <c r="A41" s="3" t="s">
        <v>431</v>
      </c>
    </row>
    <row r="42" spans="1:3">
      <c r="A42" s="6" t="s">
        <v>433</v>
      </c>
    </row>
    <row r="43" spans="1:3">
      <c r="A43" s="3" t="s">
        <v>406</v>
      </c>
      <c r="B43" s="4" t="n">
        <v>2058</v>
      </c>
      <c r="C43" s="4" t="n">
        <v>2236</v>
      </c>
    </row>
    <row r="44" spans="1:3">
      <c r="A44" s="3" t="s">
        <v>537</v>
      </c>
      <c r="B44" s="7" t="n">
        <v>1723</v>
      </c>
      <c r="C44" s="7" t="n">
        <v>10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s>
  <sheetData>
    <row r="1" spans="1:7">
      <c r="A1" s="1" t="s">
        <v>539</v>
      </c>
      <c r="B1" s="2" t="s">
        <v>1</v>
      </c>
    </row>
    <row r="2" spans="1:7">
      <c r="B2" s="2" t="s">
        <v>2</v>
      </c>
      <c r="C2" s="2" t="s">
        <v>71</v>
      </c>
      <c r="D2" s="2" t="s">
        <v>330</v>
      </c>
      <c r="E2" s="2" t="s">
        <v>331</v>
      </c>
      <c r="F2" s="2" t="s">
        <v>24</v>
      </c>
      <c r="G2" s="2" t="s">
        <v>332</v>
      </c>
    </row>
    <row r="3" spans="1:7">
      <c r="A3" s="6" t="s">
        <v>433</v>
      </c>
    </row>
    <row r="4" spans="1:7">
      <c r="A4" s="3" t="s">
        <v>540</v>
      </c>
      <c r="B4" s="7" t="n">
        <v>1293760</v>
      </c>
      <c r="C4" s="7" t="n">
        <v>1475149</v>
      </c>
    </row>
    <row r="5" spans="1:7">
      <c r="A5" s="6" t="s">
        <v>541</v>
      </c>
    </row>
    <row r="6" spans="1:7">
      <c r="A6" s="3" t="s">
        <v>542</v>
      </c>
      <c r="B6" s="4" t="n">
        <v>809169</v>
      </c>
      <c r="C6" s="4" t="n">
        <v>950516</v>
      </c>
    </row>
    <row r="7" spans="1:7">
      <c r="A7" s="3" t="s">
        <v>543</v>
      </c>
      <c r="E7" s="7" t="n">
        <v>199682</v>
      </c>
      <c r="G7" s="7" t="n">
        <v>80690</v>
      </c>
    </row>
    <row r="8" spans="1:7">
      <c r="A8" s="3" t="s">
        <v>544</v>
      </c>
      <c r="B8" s="4" t="n">
        <v>59039</v>
      </c>
      <c r="C8" s="4" t="n">
        <v>59066</v>
      </c>
    </row>
    <row r="9" spans="1:7">
      <c r="A9" s="3" t="s">
        <v>545</v>
      </c>
      <c r="B9" s="4" t="n">
        <v>-233723</v>
      </c>
      <c r="C9" s="4" t="n">
        <v>-222072</v>
      </c>
    </row>
    <row r="10" spans="1:7">
      <c r="A10" s="3" t="s">
        <v>546</v>
      </c>
      <c r="B10" s="4" t="n">
        <v>834167</v>
      </c>
      <c r="C10" s="7" t="n">
        <v>868200</v>
      </c>
    </row>
    <row r="11" spans="1:7">
      <c r="A11" s="3" t="s">
        <v>547</v>
      </c>
    </row>
    <row r="12" spans="1:7">
      <c r="A12" s="6" t="s">
        <v>433</v>
      </c>
    </row>
    <row r="13" spans="1:7">
      <c r="A13" s="3" t="s">
        <v>548</v>
      </c>
      <c r="B13" s="4" t="n">
        <v>454</v>
      </c>
      <c r="F13" s="7" t="n">
        <v>500</v>
      </c>
    </row>
    <row r="14" spans="1:7">
      <c r="A14" s="3" t="s">
        <v>420</v>
      </c>
    </row>
    <row r="15" spans="1:7">
      <c r="A15" s="6" t="s">
        <v>541</v>
      </c>
    </row>
    <row r="16" spans="1:7">
      <c r="A16" s="3" t="s">
        <v>542</v>
      </c>
      <c r="B16" s="4" t="n">
        <v>499970</v>
      </c>
    </row>
    <row r="17" spans="1:7">
      <c r="A17" s="3" t="s">
        <v>546</v>
      </c>
      <c r="B17" s="4" t="n">
        <v>436720</v>
      </c>
    </row>
    <row r="18" spans="1:7">
      <c r="A18" s="3" t="s">
        <v>427</v>
      </c>
    </row>
    <row r="19" spans="1:7">
      <c r="A19" s="6" t="s">
        <v>541</v>
      </c>
    </row>
    <row r="20" spans="1:7">
      <c r="A20" s="3" t="s">
        <v>542</v>
      </c>
      <c r="B20" s="4" t="n">
        <v>309199</v>
      </c>
    </row>
    <row r="21" spans="1:7">
      <c r="A21" s="3" t="s">
        <v>546</v>
      </c>
      <c r="B21" s="4" t="n">
        <v>397447</v>
      </c>
    </row>
    <row r="22" spans="1:7">
      <c r="A22" s="3" t="s">
        <v>549</v>
      </c>
    </row>
    <row r="23" spans="1:7">
      <c r="A23" s="6" t="s">
        <v>541</v>
      </c>
    </row>
    <row r="24" spans="1:7">
      <c r="A24" s="3" t="s">
        <v>542</v>
      </c>
      <c r="B24" s="4" t="n">
        <v>20766</v>
      </c>
    </row>
    <row r="25" spans="1:7">
      <c r="A25" s="3" t="s">
        <v>546</v>
      </c>
      <c r="B25" s="4" t="n">
        <v>17406</v>
      </c>
    </row>
    <row r="26" spans="1:7">
      <c r="A26" s="3" t="s">
        <v>550</v>
      </c>
    </row>
    <row r="27" spans="1:7">
      <c r="A27" s="6" t="s">
        <v>541</v>
      </c>
    </row>
    <row r="28" spans="1:7">
      <c r="A28" s="3" t="s">
        <v>542</v>
      </c>
      <c r="B28" s="4" t="n">
        <v>453013</v>
      </c>
    </row>
    <row r="29" spans="1:7">
      <c r="A29" s="3" t="s">
        <v>546</v>
      </c>
      <c r="B29" s="4" t="n">
        <v>393557</v>
      </c>
    </row>
    <row r="30" spans="1:7">
      <c r="A30" s="3" t="s">
        <v>551</v>
      </c>
    </row>
    <row r="31" spans="1:7">
      <c r="A31" s="6" t="s">
        <v>541</v>
      </c>
    </row>
    <row r="32" spans="1:7">
      <c r="A32" s="3" t="s">
        <v>542</v>
      </c>
      <c r="B32" s="4" t="n">
        <v>268777</v>
      </c>
    </row>
    <row r="33" spans="1:7">
      <c r="A33" s="3" t="s">
        <v>546</v>
      </c>
      <c r="B33" s="4" t="n">
        <v>327263</v>
      </c>
    </row>
    <row r="34" spans="1:7">
      <c r="A34" s="3" t="s">
        <v>552</v>
      </c>
    </row>
    <row r="35" spans="1:7">
      <c r="A35" s="6" t="s">
        <v>541</v>
      </c>
    </row>
    <row r="36" spans="1:7">
      <c r="A36" s="3" t="s">
        <v>542</v>
      </c>
      <c r="B36" s="4" t="n">
        <v>38650</v>
      </c>
    </row>
    <row r="37" spans="1:7">
      <c r="A37" s="3" t="s">
        <v>546</v>
      </c>
      <c r="B37" s="4" t="n">
        <v>67847</v>
      </c>
    </row>
    <row r="38" spans="1:7">
      <c r="A38" s="3" t="s">
        <v>553</v>
      </c>
    </row>
    <row r="39" spans="1:7">
      <c r="A39" s="6" t="s">
        <v>541</v>
      </c>
    </row>
    <row r="40" spans="1:7">
      <c r="A40" s="3" t="s">
        <v>542</v>
      </c>
      <c r="B40" s="4" t="n">
        <v>12645</v>
      </c>
    </row>
    <row r="41" spans="1:7">
      <c r="A41" s="3" t="s">
        <v>546</v>
      </c>
      <c r="B41" s="4" t="n">
        <v>17771</v>
      </c>
    </row>
    <row r="42" spans="1:7">
      <c r="A42" s="3" t="s">
        <v>554</v>
      </c>
    </row>
    <row r="43" spans="1:7">
      <c r="A43" s="6" t="s">
        <v>541</v>
      </c>
    </row>
    <row r="44" spans="1:7">
      <c r="A44" s="3" t="s">
        <v>542</v>
      </c>
      <c r="B44" s="4" t="n">
        <v>11844</v>
      </c>
    </row>
    <row r="45" spans="1:7">
      <c r="A45" s="3" t="s">
        <v>546</v>
      </c>
      <c r="B45" s="4" t="n">
        <v>7064</v>
      </c>
    </row>
    <row r="46" spans="1:7">
      <c r="A46" s="3" t="s">
        <v>555</v>
      </c>
    </row>
    <row r="47" spans="1:7">
      <c r="A47" s="6" t="s">
        <v>541</v>
      </c>
    </row>
    <row r="48" spans="1:7">
      <c r="A48" s="3" t="s">
        <v>542</v>
      </c>
      <c r="B48" s="4" t="n">
        <v>1702</v>
      </c>
    </row>
    <row r="49" spans="1:7">
      <c r="A49" s="3" t="s">
        <v>546</v>
      </c>
      <c r="B49" s="4" t="n">
        <v>922</v>
      </c>
    </row>
    <row r="50" spans="1:7">
      <c r="A50" s="3" t="s">
        <v>556</v>
      </c>
    </row>
    <row r="51" spans="1:7">
      <c r="A51" s="6" t="s">
        <v>541</v>
      </c>
    </row>
    <row r="52" spans="1:7">
      <c r="A52" s="3" t="s">
        <v>542</v>
      </c>
      <c r="B52" s="4" t="n">
        <v>1772</v>
      </c>
    </row>
    <row r="53" spans="1:7">
      <c r="A53" s="3" t="s">
        <v>546</v>
      </c>
      <c r="B53" s="4" t="n">
        <v>2337</v>
      </c>
    </row>
    <row r="54" spans="1:7">
      <c r="A54" s="3" t="s">
        <v>254</v>
      </c>
    </row>
    <row r="55" spans="1:7">
      <c r="A55" s="6" t="s">
        <v>541</v>
      </c>
    </row>
    <row r="56" spans="1:7">
      <c r="A56" s="3" t="s">
        <v>543</v>
      </c>
      <c r="E56" s="4" t="n">
        <v>85149</v>
      </c>
    </row>
    <row r="57" spans="1:7">
      <c r="A57" s="3" t="s">
        <v>557</v>
      </c>
    </row>
    <row r="58" spans="1:7">
      <c r="A58" s="6" t="s">
        <v>541</v>
      </c>
    </row>
    <row r="59" spans="1:7">
      <c r="A59" s="3" t="s">
        <v>543</v>
      </c>
      <c r="E59" s="4" t="n">
        <v>54976</v>
      </c>
    </row>
    <row r="60" spans="1:7">
      <c r="A60" s="3" t="s">
        <v>558</v>
      </c>
    </row>
    <row r="61" spans="1:7">
      <c r="A61" s="6" t="s">
        <v>541</v>
      </c>
    </row>
    <row r="62" spans="1:7">
      <c r="A62" s="3" t="s">
        <v>543</v>
      </c>
      <c r="E62" s="4" t="n">
        <v>30173</v>
      </c>
    </row>
    <row r="63" spans="1:7">
      <c r="A63" s="3" t="s">
        <v>559</v>
      </c>
    </row>
    <row r="64" spans="1:7">
      <c r="A64" s="6" t="s">
        <v>541</v>
      </c>
    </row>
    <row r="65" spans="1:7">
      <c r="A65" s="3" t="s">
        <v>543</v>
      </c>
      <c r="E65" s="4" t="n">
        <v>7061</v>
      </c>
    </row>
    <row r="66" spans="1:7">
      <c r="A66" s="3" t="s">
        <v>560</v>
      </c>
    </row>
    <row r="67" spans="1:7">
      <c r="A67" s="6" t="s">
        <v>541</v>
      </c>
    </row>
    <row r="68" spans="1:7">
      <c r="A68" s="3" t="s">
        <v>543</v>
      </c>
      <c r="E68" s="4" t="n">
        <v>0</v>
      </c>
    </row>
    <row r="69" spans="1:7">
      <c r="A69" s="3" t="s">
        <v>561</v>
      </c>
    </row>
    <row r="70" spans="1:7">
      <c r="A70" s="6" t="s">
        <v>541</v>
      </c>
    </row>
    <row r="71" spans="1:7">
      <c r="A71" s="3" t="s">
        <v>543</v>
      </c>
      <c r="E71" s="4" t="n">
        <v>21836</v>
      </c>
    </row>
    <row r="72" spans="1:7">
      <c r="A72" s="3" t="s">
        <v>562</v>
      </c>
    </row>
    <row r="73" spans="1:7">
      <c r="A73" s="6" t="s">
        <v>541</v>
      </c>
    </row>
    <row r="74" spans="1:7">
      <c r="A74" s="3" t="s">
        <v>543</v>
      </c>
      <c r="E74" s="4" t="n">
        <v>25857</v>
      </c>
    </row>
    <row r="75" spans="1:7">
      <c r="A75" s="3" t="s">
        <v>563</v>
      </c>
    </row>
    <row r="76" spans="1:7">
      <c r="A76" s="6" t="s">
        <v>541</v>
      </c>
    </row>
    <row r="77" spans="1:7">
      <c r="A77" s="3" t="s">
        <v>543</v>
      </c>
      <c r="E77" s="4" t="n">
        <v>3434</v>
      </c>
    </row>
    <row r="78" spans="1:7">
      <c r="A78" s="3" t="s">
        <v>564</v>
      </c>
    </row>
    <row r="79" spans="1:7">
      <c r="A79" s="6" t="s">
        <v>541</v>
      </c>
    </row>
    <row r="80" spans="1:7">
      <c r="A80" s="3" t="s">
        <v>543</v>
      </c>
      <c r="E80" s="4" t="n">
        <v>6404</v>
      </c>
    </row>
    <row r="81" spans="1:7">
      <c r="A81" s="3" t="s">
        <v>565</v>
      </c>
    </row>
    <row r="82" spans="1:7">
      <c r="A82" s="6" t="s">
        <v>541</v>
      </c>
    </row>
    <row r="83" spans="1:7">
      <c r="A83" s="3" t="s">
        <v>543</v>
      </c>
      <c r="E83" s="4" t="n">
        <v>19675</v>
      </c>
    </row>
    <row r="84" spans="1:7">
      <c r="A84" s="3" t="s">
        <v>566</v>
      </c>
    </row>
    <row r="85" spans="1:7">
      <c r="A85" s="6" t="s">
        <v>541</v>
      </c>
    </row>
    <row r="86" spans="1:7">
      <c r="A86" s="3" t="s">
        <v>543</v>
      </c>
      <c r="E86" s="7" t="n">
        <v>882</v>
      </c>
    </row>
    <row r="87" spans="1:7">
      <c r="A87" s="3" t="s">
        <v>251</v>
      </c>
    </row>
    <row r="88" spans="1:7">
      <c r="A88" s="6" t="s">
        <v>433</v>
      </c>
    </row>
    <row r="89" spans="1:7">
      <c r="A89" s="3" t="s">
        <v>567</v>
      </c>
      <c r="D89" s="7" t="n">
        <v>574553</v>
      </c>
    </row>
    <row r="90" spans="1:7">
      <c r="A90" s="6" t="s">
        <v>541</v>
      </c>
    </row>
    <row r="91" spans="1:7">
      <c r="A91" s="3" t="s">
        <v>543</v>
      </c>
      <c r="D91" s="4" t="n">
        <v>114533</v>
      </c>
    </row>
    <row r="92" spans="1:7">
      <c r="A92" s="3" t="s">
        <v>568</v>
      </c>
    </row>
    <row r="93" spans="1:7">
      <c r="A93" s="6" t="s">
        <v>433</v>
      </c>
    </row>
    <row r="94" spans="1:7">
      <c r="A94" s="3" t="s">
        <v>567</v>
      </c>
      <c r="D94" s="4" t="n">
        <v>185249</v>
      </c>
    </row>
    <row r="95" spans="1:7">
      <c r="A95" s="6" t="s">
        <v>541</v>
      </c>
    </row>
    <row r="96" spans="1:7">
      <c r="A96" s="3" t="s">
        <v>543</v>
      </c>
      <c r="D96" s="4" t="n">
        <v>701</v>
      </c>
    </row>
    <row r="97" spans="1:7">
      <c r="A97" s="3" t="s">
        <v>569</v>
      </c>
    </row>
    <row r="98" spans="1:7">
      <c r="A98" s="6" t="s">
        <v>433</v>
      </c>
    </row>
    <row r="99" spans="1:7">
      <c r="A99" s="3" t="s">
        <v>567</v>
      </c>
      <c r="D99" s="4" t="n">
        <v>389304</v>
      </c>
    </row>
    <row r="100" spans="1:7">
      <c r="A100" s="6" t="s">
        <v>541</v>
      </c>
    </row>
    <row r="101" spans="1:7">
      <c r="A101" s="3" t="s">
        <v>543</v>
      </c>
      <c r="D101" s="4" t="n">
        <v>113832</v>
      </c>
    </row>
    <row r="102" spans="1:7">
      <c r="A102" s="3" t="s">
        <v>570</v>
      </c>
    </row>
    <row r="103" spans="1:7">
      <c r="A103" s="6" t="s">
        <v>541</v>
      </c>
    </row>
    <row r="104" spans="1:7">
      <c r="A104" s="3" t="s">
        <v>543</v>
      </c>
      <c r="D104" s="4" t="n">
        <v>55</v>
      </c>
    </row>
    <row r="105" spans="1:7">
      <c r="A105" s="3" t="s">
        <v>571</v>
      </c>
    </row>
    <row r="106" spans="1:7">
      <c r="A106" s="6" t="s">
        <v>541</v>
      </c>
    </row>
    <row r="107" spans="1:7">
      <c r="A107" s="3" t="s">
        <v>543</v>
      </c>
      <c r="D107" s="4" t="n">
        <v>26</v>
      </c>
    </row>
    <row r="108" spans="1:7">
      <c r="A108" s="3" t="s">
        <v>572</v>
      </c>
    </row>
    <row r="109" spans="1:7">
      <c r="A109" s="6" t="s">
        <v>433</v>
      </c>
    </row>
    <row r="110" spans="1:7">
      <c r="A110" s="3" t="s">
        <v>567</v>
      </c>
      <c r="D110" s="4" t="n">
        <v>850</v>
      </c>
    </row>
    <row r="111" spans="1:7">
      <c r="A111" s="6" t="s">
        <v>541</v>
      </c>
    </row>
    <row r="112" spans="1:7">
      <c r="A112" s="3" t="s">
        <v>543</v>
      </c>
      <c r="D112" s="4" t="n">
        <v>644</v>
      </c>
    </row>
    <row r="113" spans="1:7">
      <c r="A113" s="3" t="s">
        <v>573</v>
      </c>
    </row>
    <row r="114" spans="1:7">
      <c r="A114" s="6" t="s">
        <v>433</v>
      </c>
    </row>
    <row r="115" spans="1:7">
      <c r="A115" s="3" t="s">
        <v>567</v>
      </c>
      <c r="D115" s="4" t="n">
        <v>309612</v>
      </c>
    </row>
    <row r="116" spans="1:7">
      <c r="A116" s="6" t="s">
        <v>541</v>
      </c>
    </row>
    <row r="117" spans="1:7">
      <c r="A117" s="3" t="s">
        <v>543</v>
      </c>
      <c r="D117" s="4" t="n">
        <v>80475</v>
      </c>
    </row>
    <row r="118" spans="1:7">
      <c r="A118" s="3" t="s">
        <v>574</v>
      </c>
    </row>
    <row r="119" spans="1:7">
      <c r="A119" s="6" t="s">
        <v>433</v>
      </c>
    </row>
    <row r="120" spans="1:7">
      <c r="A120" s="3" t="s">
        <v>567</v>
      </c>
      <c r="D120" s="4" t="n">
        <v>54780</v>
      </c>
    </row>
    <row r="121" spans="1:7">
      <c r="A121" s="6" t="s">
        <v>541</v>
      </c>
    </row>
    <row r="122" spans="1:7">
      <c r="A122" s="3" t="s">
        <v>543</v>
      </c>
      <c r="D122" s="4" t="n">
        <v>33319</v>
      </c>
    </row>
    <row r="123" spans="1:7">
      <c r="A123" s="3" t="s">
        <v>575</v>
      </c>
    </row>
    <row r="124" spans="1:7">
      <c r="A124" s="6" t="s">
        <v>541</v>
      </c>
    </row>
    <row r="125" spans="1:7">
      <c r="A125" s="3" t="s">
        <v>543</v>
      </c>
      <c r="D125" s="4" t="n">
        <v>0</v>
      </c>
    </row>
    <row r="126" spans="1:7">
      <c r="A126" s="3" t="s">
        <v>576</v>
      </c>
    </row>
    <row r="127" spans="1:7">
      <c r="A127" s="6" t="s">
        <v>433</v>
      </c>
    </row>
    <row r="128" spans="1:7">
      <c r="A128" s="3" t="s">
        <v>567</v>
      </c>
      <c r="D128" s="4" t="n">
        <v>583</v>
      </c>
    </row>
    <row r="129" spans="1:7">
      <c r="A129" s="6" t="s">
        <v>541</v>
      </c>
    </row>
    <row r="130" spans="1:7">
      <c r="A130" s="3" t="s">
        <v>543</v>
      </c>
      <c r="D130" s="4" t="n">
        <v>2</v>
      </c>
    </row>
    <row r="131" spans="1:7">
      <c r="A131" s="3" t="s">
        <v>577</v>
      </c>
    </row>
    <row r="132" spans="1:7">
      <c r="A132" s="6" t="s">
        <v>433</v>
      </c>
    </row>
    <row r="133" spans="1:7">
      <c r="A133" s="3" t="s">
        <v>567</v>
      </c>
      <c r="D133" s="4" t="n">
        <v>183816</v>
      </c>
    </row>
    <row r="134" spans="1:7">
      <c r="A134" s="3" t="s">
        <v>578</v>
      </c>
    </row>
    <row r="135" spans="1:7">
      <c r="A135" s="6" t="s">
        <v>433</v>
      </c>
    </row>
    <row r="136" spans="1:7">
      <c r="A136" s="3" t="s">
        <v>567</v>
      </c>
      <c r="D136" s="4" t="n">
        <v>24912</v>
      </c>
    </row>
    <row r="137" spans="1:7">
      <c r="A137" s="6" t="s">
        <v>541</v>
      </c>
    </row>
    <row r="138" spans="1:7">
      <c r="A138" s="3" t="s">
        <v>543</v>
      </c>
      <c r="D138" s="7" t="n">
        <v>12</v>
      </c>
    </row>
    <row r="139" spans="1:7">
      <c r="A139" s="3" t="s">
        <v>408</v>
      </c>
    </row>
    <row r="140" spans="1:7">
      <c r="A140" s="6" t="s">
        <v>541</v>
      </c>
    </row>
    <row r="141" spans="1:7">
      <c r="A141" s="3" t="s">
        <v>542</v>
      </c>
      <c r="B141" s="4" t="n">
        <v>809169</v>
      </c>
    </row>
    <row r="142" spans="1:7">
      <c r="A142" s="3" t="s">
        <v>546</v>
      </c>
      <c r="B142" s="4" t="n">
        <v>834167</v>
      </c>
    </row>
    <row r="143" spans="1:7">
      <c r="A143" s="3" t="s">
        <v>406</v>
      </c>
      <c r="B143" s="7" t="n">
        <v>1000</v>
      </c>
      <c r="F143" s="7" t="n">
        <v>3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9</v>
      </c>
      <c r="B1" s="2" t="s">
        <v>1</v>
      </c>
    </row>
    <row r="2" spans="1:5">
      <c r="B2" s="2" t="s">
        <v>2</v>
      </c>
      <c r="C2" s="2" t="s">
        <v>71</v>
      </c>
      <c r="D2" s="2" t="s">
        <v>24</v>
      </c>
      <c r="E2" s="2" t="s">
        <v>416</v>
      </c>
    </row>
    <row r="3" spans="1:5">
      <c r="A3" s="6" t="s">
        <v>207</v>
      </c>
    </row>
    <row r="4" spans="1:5">
      <c r="A4" s="3" t="s">
        <v>580</v>
      </c>
      <c r="B4" s="7" t="n">
        <v>341698</v>
      </c>
      <c r="C4" s="7" t="n">
        <v>351506</v>
      </c>
      <c r="D4" s="7" t="n">
        <v>335074</v>
      </c>
      <c r="E4" s="7" t="n">
        <v>343856</v>
      </c>
    </row>
    <row r="5" spans="1:5">
      <c r="A5" s="3" t="s">
        <v>581</v>
      </c>
      <c r="B5" s="4" t="n">
        <v>44120</v>
      </c>
      <c r="C5" s="4" t="n">
        <v>12488</v>
      </c>
    </row>
    <row r="6" spans="1:5">
      <c r="A6" s="3" t="s">
        <v>544</v>
      </c>
      <c r="B6" s="4" t="n">
        <v>-59039</v>
      </c>
      <c r="C6" s="4" t="n">
        <v>-59066</v>
      </c>
    </row>
    <row r="7" spans="1:5">
      <c r="A7" s="3" t="s">
        <v>582</v>
      </c>
      <c r="B7" s="4" t="n">
        <v>16947</v>
      </c>
      <c r="C7" s="4" t="n">
        <v>25595</v>
      </c>
    </row>
    <row r="8" spans="1:5">
      <c r="A8" s="3" t="s">
        <v>583</v>
      </c>
      <c r="B8" s="7" t="n">
        <v>4596</v>
      </c>
      <c r="C8" s="7" t="n">
        <v>286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84</v>
      </c>
      <c r="B1" s="2" t="s">
        <v>330</v>
      </c>
      <c r="C1" s="2" t="s">
        <v>331</v>
      </c>
      <c r="D1" s="2" t="s">
        <v>332</v>
      </c>
    </row>
    <row r="2" spans="1:4">
      <c r="A2" s="6" t="s">
        <v>433</v>
      </c>
    </row>
    <row r="3" spans="1:4">
      <c r="A3" s="3" t="s">
        <v>333</v>
      </c>
      <c r="C3" s="7" t="n">
        <v>199682</v>
      </c>
      <c r="D3" s="7" t="n">
        <v>80690</v>
      </c>
    </row>
    <row r="4" spans="1:4">
      <c r="A4" s="3" t="s">
        <v>254</v>
      </c>
    </row>
    <row r="5" spans="1:4">
      <c r="A5" s="6" t="s">
        <v>433</v>
      </c>
    </row>
    <row r="6" spans="1:4">
      <c r="A6" s="3" t="s">
        <v>585</v>
      </c>
      <c r="C6" s="4" t="n">
        <v>111250</v>
      </c>
    </row>
    <row r="7" spans="1:4">
      <c r="A7" s="3" t="s">
        <v>586</v>
      </c>
      <c r="C7" s="4" t="n">
        <v>101802</v>
      </c>
    </row>
    <row r="8" spans="1:4">
      <c r="A8" s="3" t="s">
        <v>333</v>
      </c>
      <c r="C8" s="7" t="n">
        <v>85149</v>
      </c>
    </row>
    <row r="9" spans="1:4">
      <c r="A9" s="3" t="s">
        <v>251</v>
      </c>
    </row>
    <row r="10" spans="1:4">
      <c r="A10" s="6" t="s">
        <v>433</v>
      </c>
    </row>
    <row r="11" spans="1:4">
      <c r="A11" s="3" t="s">
        <v>585</v>
      </c>
      <c r="B11" s="7" t="n">
        <v>158456</v>
      </c>
    </row>
    <row r="12" spans="1:4">
      <c r="A12" s="3" t="s">
        <v>586</v>
      </c>
      <c r="B12" s="4" t="n">
        <v>142000</v>
      </c>
    </row>
    <row r="13" spans="1:4">
      <c r="A13" s="3" t="s">
        <v>333</v>
      </c>
      <c r="B13" s="7" t="n">
        <v>114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0</v>
      </c>
      <c r="D1" s="2" t="s">
        <v>1</v>
      </c>
    </row>
    <row r="2" spans="1:5">
      <c r="B2" s="2" t="s">
        <v>2</v>
      </c>
      <c r="C2" s="2" t="s">
        <v>71</v>
      </c>
      <c r="D2" s="2" t="s">
        <v>2</v>
      </c>
      <c r="E2" s="2" t="s">
        <v>71</v>
      </c>
    </row>
    <row r="3" spans="1:5">
      <c r="A3" s="6" t="s">
        <v>114</v>
      </c>
    </row>
    <row r="4" spans="1:5">
      <c r="A4" s="3" t="s">
        <v>110</v>
      </c>
      <c r="B4" s="7" t="n">
        <v>67064</v>
      </c>
      <c r="C4" s="7" t="n">
        <v>51404</v>
      </c>
      <c r="D4" s="7" t="n">
        <v>269345</v>
      </c>
      <c r="E4" s="7" t="n">
        <v>172792</v>
      </c>
    </row>
    <row r="5" spans="1:5">
      <c r="A5" s="6" t="s">
        <v>115</v>
      </c>
    </row>
    <row r="6" spans="1:5">
      <c r="A6" s="3" t="s">
        <v>116</v>
      </c>
      <c r="B6" s="4" t="n">
        <v>15752</v>
      </c>
      <c r="C6" s="4" t="n">
        <v>-1577</v>
      </c>
      <c r="D6" s="4" t="n">
        <v>65619</v>
      </c>
      <c r="E6" s="4" t="n">
        <v>90631</v>
      </c>
    </row>
    <row r="7" spans="1:5">
      <c r="A7" s="3" t="s">
        <v>117</v>
      </c>
      <c r="B7" s="4" t="n">
        <v>-5857</v>
      </c>
      <c r="C7" s="4" t="n">
        <v>855</v>
      </c>
      <c r="D7" s="4" t="n">
        <v>-24401</v>
      </c>
      <c r="E7" s="4" t="n">
        <v>-34250</v>
      </c>
    </row>
    <row r="8" spans="1:5">
      <c r="A8" s="3" t="s">
        <v>118</v>
      </c>
      <c r="B8" s="4" t="n">
        <v>-1337</v>
      </c>
      <c r="C8" s="4" t="n">
        <v>-352</v>
      </c>
      <c r="D8" s="4" t="n">
        <v>-4664</v>
      </c>
      <c r="E8" s="4" t="n">
        <v>-17509</v>
      </c>
    </row>
    <row r="9" spans="1:5">
      <c r="A9" s="3" t="s">
        <v>117</v>
      </c>
      <c r="B9" s="4" t="n">
        <v>495</v>
      </c>
      <c r="C9" s="4" t="n">
        <v>191</v>
      </c>
      <c r="D9" s="4" t="n">
        <v>1726</v>
      </c>
      <c r="E9" s="4" t="n">
        <v>6583</v>
      </c>
    </row>
    <row r="10" spans="1:5">
      <c r="A10" s="3" t="s">
        <v>119</v>
      </c>
      <c r="B10" s="4" t="n">
        <v>9053</v>
      </c>
      <c r="C10" s="4" t="n">
        <v>-883</v>
      </c>
      <c r="D10" s="4" t="n">
        <v>38280</v>
      </c>
      <c r="E10" s="4" t="n">
        <v>45455</v>
      </c>
    </row>
    <row r="11" spans="1:5">
      <c r="A11" s="6" t="s">
        <v>120</v>
      </c>
    </row>
    <row r="12" spans="1:5">
      <c r="A12" s="3" t="s">
        <v>121</v>
      </c>
      <c r="B12" s="4" t="n">
        <v>0</v>
      </c>
      <c r="C12" s="4" t="n">
        <v>0</v>
      </c>
      <c r="D12" s="4" t="n">
        <v>0</v>
      </c>
      <c r="E12" s="4" t="n">
        <v>1429</v>
      </c>
    </row>
    <row r="13" spans="1:5">
      <c r="A13" s="3" t="s">
        <v>117</v>
      </c>
      <c r="B13" s="4" t="n">
        <v>0</v>
      </c>
      <c r="C13" s="4" t="n">
        <v>0</v>
      </c>
      <c r="D13" s="4" t="n">
        <v>0</v>
      </c>
      <c r="E13" s="4" t="n">
        <v>-537</v>
      </c>
    </row>
    <row r="14" spans="1:5">
      <c r="A14" s="3" t="s">
        <v>122</v>
      </c>
      <c r="B14" s="4" t="n">
        <v>0</v>
      </c>
      <c r="C14" s="4" t="n">
        <v>0</v>
      </c>
      <c r="D14" s="4" t="n">
        <v>0</v>
      </c>
      <c r="E14" s="4" t="n">
        <v>892</v>
      </c>
    </row>
    <row r="15" spans="1:5">
      <c r="A15" s="6" t="s">
        <v>123</v>
      </c>
    </row>
    <row r="16" spans="1:5">
      <c r="A16" s="3" t="s">
        <v>124</v>
      </c>
      <c r="B16" s="4" t="n">
        <v>2330</v>
      </c>
      <c r="C16" s="4" t="n">
        <v>1768</v>
      </c>
      <c r="D16" s="4" t="n">
        <v>7290</v>
      </c>
      <c r="E16" s="4" t="n">
        <v>5302</v>
      </c>
    </row>
    <row r="17" spans="1:5">
      <c r="A17" s="3" t="s">
        <v>117</v>
      </c>
      <c r="B17" s="4" t="n">
        <v>-864</v>
      </c>
      <c r="C17" s="4" t="n">
        <v>-642</v>
      </c>
      <c r="D17" s="4" t="n">
        <v>-2702</v>
      </c>
      <c r="E17" s="4" t="n">
        <v>-1993</v>
      </c>
    </row>
    <row r="18" spans="1:5">
      <c r="A18" s="3" t="s">
        <v>125</v>
      </c>
      <c r="B18" s="4" t="n">
        <v>1466</v>
      </c>
      <c r="C18" s="4" t="n">
        <v>1126</v>
      </c>
      <c r="D18" s="4" t="n">
        <v>4588</v>
      </c>
      <c r="E18" s="4" t="n">
        <v>3309</v>
      </c>
    </row>
    <row r="19" spans="1:5">
      <c r="A19" s="3" t="s">
        <v>126</v>
      </c>
      <c r="B19" s="4" t="n">
        <v>10519</v>
      </c>
      <c r="C19" s="4" t="n">
        <v>243</v>
      </c>
      <c r="D19" s="4" t="n">
        <v>42868</v>
      </c>
      <c r="E19" s="4" t="n">
        <v>49656</v>
      </c>
    </row>
    <row r="20" spans="1:5">
      <c r="A20" s="3" t="s">
        <v>127</v>
      </c>
      <c r="B20" s="7" t="n">
        <v>77583</v>
      </c>
      <c r="C20" s="7" t="n">
        <v>51647</v>
      </c>
      <c r="D20" s="7" t="n">
        <v>312213</v>
      </c>
      <c r="E20" s="7" t="n">
        <v>2224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587</v>
      </c>
      <c r="B1" s="2" t="s">
        <v>588</v>
      </c>
    </row>
    <row r="2" spans="1:2">
      <c r="A2" s="6" t="s">
        <v>266</v>
      </c>
    </row>
    <row r="3" spans="1:2">
      <c r="A3" s="3" t="s">
        <v>585</v>
      </c>
      <c r="B3" s="7" t="n">
        <v>703916</v>
      </c>
    </row>
    <row r="4" spans="1:2">
      <c r="A4" s="3" t="s">
        <v>589</v>
      </c>
      <c r="B4" s="4" t="n">
        <v>16073</v>
      </c>
    </row>
    <row r="5" spans="1:2">
      <c r="A5" s="3" t="s">
        <v>567</v>
      </c>
      <c r="B5" s="4" t="n">
        <v>574553</v>
      </c>
    </row>
    <row r="6" spans="1:2">
      <c r="A6" s="3" t="s">
        <v>420</v>
      </c>
    </row>
    <row r="7" spans="1:2">
      <c r="A7" s="6" t="s">
        <v>266</v>
      </c>
    </row>
    <row r="8" spans="1:2">
      <c r="A8" s="3" t="s">
        <v>567</v>
      </c>
      <c r="B8" s="4" t="n">
        <v>185249</v>
      </c>
    </row>
    <row r="9" spans="1:2">
      <c r="A9" s="3" t="s">
        <v>427</v>
      </c>
    </row>
    <row r="10" spans="1:2">
      <c r="A10" s="6" t="s">
        <v>266</v>
      </c>
    </row>
    <row r="11" spans="1:2">
      <c r="A11" s="3" t="s">
        <v>567</v>
      </c>
      <c r="B11" s="4" t="n">
        <v>389304</v>
      </c>
    </row>
    <row r="12" spans="1:2">
      <c r="A12" s="3" t="s">
        <v>550</v>
      </c>
    </row>
    <row r="13" spans="1:2">
      <c r="A13" s="6" t="s">
        <v>266</v>
      </c>
    </row>
    <row r="14" spans="1:2">
      <c r="A14" s="3" t="s">
        <v>567</v>
      </c>
      <c r="B14" s="4" t="n">
        <v>850</v>
      </c>
    </row>
    <row r="15" spans="1:2">
      <c r="A15" s="3" t="s">
        <v>551</v>
      </c>
    </row>
    <row r="16" spans="1:2">
      <c r="A16" s="6" t="s">
        <v>266</v>
      </c>
    </row>
    <row r="17" spans="1:2">
      <c r="A17" s="3" t="s">
        <v>567</v>
      </c>
      <c r="B17" s="4" t="n">
        <v>309612</v>
      </c>
    </row>
    <row r="18" spans="1:2">
      <c r="A18" s="3" t="s">
        <v>554</v>
      </c>
    </row>
    <row r="19" spans="1:2">
      <c r="A19" s="6" t="s">
        <v>266</v>
      </c>
    </row>
    <row r="20" spans="1:2">
      <c r="A20" s="3" t="s">
        <v>567</v>
      </c>
      <c r="B20" s="4" t="n">
        <v>583</v>
      </c>
    </row>
    <row r="21" spans="1:2">
      <c r="A21" s="3" t="s">
        <v>552</v>
      </c>
    </row>
    <row r="22" spans="1:2">
      <c r="A22" s="6" t="s">
        <v>266</v>
      </c>
    </row>
    <row r="23" spans="1:2">
      <c r="A23" s="3" t="s">
        <v>567</v>
      </c>
      <c r="B23" s="4" t="n">
        <v>54780</v>
      </c>
    </row>
    <row r="24" spans="1:2">
      <c r="A24" s="3" t="s">
        <v>556</v>
      </c>
    </row>
    <row r="25" spans="1:2">
      <c r="A25" s="6" t="s">
        <v>266</v>
      </c>
    </row>
    <row r="26" spans="1:2">
      <c r="A26" s="3" t="s">
        <v>567</v>
      </c>
      <c r="B26" s="4" t="n">
        <v>24912</v>
      </c>
    </row>
    <row r="27" spans="1:2">
      <c r="A27" s="3" t="s">
        <v>555</v>
      </c>
    </row>
    <row r="28" spans="1:2">
      <c r="A28" s="6" t="s">
        <v>266</v>
      </c>
    </row>
    <row r="29" spans="1:2">
      <c r="A29" s="3" t="s">
        <v>567</v>
      </c>
      <c r="B29" s="7" t="n">
        <v>1838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90</v>
      </c>
      <c r="B1" s="2" t="s">
        <v>70</v>
      </c>
      <c r="D1" s="2" t="s">
        <v>1</v>
      </c>
    </row>
    <row r="2" spans="1:9">
      <c r="B2" s="2" t="s">
        <v>2</v>
      </c>
      <c r="C2" s="2" t="s">
        <v>71</v>
      </c>
      <c r="D2" s="2" t="s">
        <v>2</v>
      </c>
      <c r="E2" s="2" t="s">
        <v>71</v>
      </c>
      <c r="F2" s="2" t="s">
        <v>2</v>
      </c>
      <c r="G2" s="2" t="s">
        <v>24</v>
      </c>
      <c r="H2" s="2" t="s">
        <v>71</v>
      </c>
      <c r="I2" s="2" t="s">
        <v>416</v>
      </c>
    </row>
    <row r="3" spans="1:9">
      <c r="A3" s="6" t="s">
        <v>591</v>
      </c>
    </row>
    <row r="4" spans="1:9">
      <c r="A4" s="3" t="s">
        <v>33</v>
      </c>
      <c r="F4" s="7" t="n">
        <v>22917231</v>
      </c>
      <c r="G4" s="7" t="n">
        <v>21519083</v>
      </c>
    </row>
    <row r="5" spans="1:9">
      <c r="A5" s="6" t="s">
        <v>592</v>
      </c>
    </row>
    <row r="6" spans="1:9">
      <c r="A6" s="3" t="s">
        <v>593</v>
      </c>
      <c r="F6" s="4" t="n">
        <v>834167</v>
      </c>
      <c r="G6" s="4" t="n">
        <v>809169</v>
      </c>
      <c r="H6" s="7" t="n">
        <v>868200</v>
      </c>
      <c r="I6" s="7" t="n">
        <v>950516</v>
      </c>
    </row>
    <row r="7" spans="1:9">
      <c r="A7" s="3" t="s">
        <v>594</v>
      </c>
      <c r="F7" s="4" t="n">
        <v>231842</v>
      </c>
      <c r="G7" s="4" t="n">
        <v>218795</v>
      </c>
    </row>
    <row r="8" spans="1:9">
      <c r="A8" s="3" t="s">
        <v>420</v>
      </c>
    </row>
    <row r="9" spans="1:9">
      <c r="A9" s="6" t="s">
        <v>592</v>
      </c>
    </row>
    <row r="10" spans="1:9">
      <c r="A10" s="3" t="s">
        <v>593</v>
      </c>
      <c r="F10" s="4" t="n">
        <v>436720</v>
      </c>
      <c r="G10" s="4" t="n">
        <v>499970</v>
      </c>
    </row>
    <row r="11" spans="1:9">
      <c r="A11" s="3" t="s">
        <v>421</v>
      </c>
    </row>
    <row r="12" spans="1:9">
      <c r="A12" s="6" t="s">
        <v>592</v>
      </c>
    </row>
    <row r="13" spans="1:9">
      <c r="A13" s="3" t="s">
        <v>593</v>
      </c>
      <c r="F13" s="4" t="n">
        <v>17406</v>
      </c>
      <c r="G13" s="4" t="n">
        <v>20766</v>
      </c>
    </row>
    <row r="14" spans="1:9">
      <c r="A14" s="3" t="s">
        <v>422</v>
      </c>
    </row>
    <row r="15" spans="1:9">
      <c r="A15" s="6" t="s">
        <v>592</v>
      </c>
    </row>
    <row r="16" spans="1:9">
      <c r="A16" s="3" t="s">
        <v>593</v>
      </c>
      <c r="F16" s="4" t="n">
        <v>393557</v>
      </c>
      <c r="G16" s="4" t="n">
        <v>453013</v>
      </c>
    </row>
    <row r="17" spans="1:9">
      <c r="A17" s="3" t="s">
        <v>423</v>
      </c>
    </row>
    <row r="18" spans="1:9">
      <c r="A18" s="6" t="s">
        <v>592</v>
      </c>
    </row>
    <row r="19" spans="1:9">
      <c r="A19" s="3" t="s">
        <v>593</v>
      </c>
      <c r="F19" s="4" t="n">
        <v>17771</v>
      </c>
      <c r="G19" s="4" t="n">
        <v>12645</v>
      </c>
    </row>
    <row r="20" spans="1:9">
      <c r="A20" s="3" t="s">
        <v>424</v>
      </c>
    </row>
    <row r="21" spans="1:9">
      <c r="A21" s="6" t="s">
        <v>592</v>
      </c>
    </row>
    <row r="22" spans="1:9">
      <c r="A22" s="3" t="s">
        <v>593</v>
      </c>
      <c r="F22" s="4" t="n">
        <v>7064</v>
      </c>
      <c r="G22" s="4" t="n">
        <v>11844</v>
      </c>
    </row>
    <row r="23" spans="1:9">
      <c r="A23" s="3" t="s">
        <v>426</v>
      </c>
    </row>
    <row r="24" spans="1:9">
      <c r="A24" s="6" t="s">
        <v>592</v>
      </c>
    </row>
    <row r="25" spans="1:9">
      <c r="A25" s="3" t="s">
        <v>593</v>
      </c>
      <c r="F25" s="4" t="n">
        <v>922</v>
      </c>
      <c r="G25" s="4" t="n">
        <v>1702</v>
      </c>
    </row>
    <row r="26" spans="1:9">
      <c r="A26" s="3" t="s">
        <v>427</v>
      </c>
    </row>
    <row r="27" spans="1:9">
      <c r="A27" s="6" t="s">
        <v>592</v>
      </c>
    </row>
    <row r="28" spans="1:9">
      <c r="A28" s="3" t="s">
        <v>593</v>
      </c>
      <c r="F28" s="4" t="n">
        <v>397447</v>
      </c>
      <c r="G28" s="4" t="n">
        <v>309199</v>
      </c>
    </row>
    <row r="29" spans="1:9">
      <c r="A29" s="3" t="s">
        <v>429</v>
      </c>
    </row>
    <row r="30" spans="1:9">
      <c r="A30" s="6" t="s">
        <v>592</v>
      </c>
    </row>
    <row r="31" spans="1:9">
      <c r="A31" s="3" t="s">
        <v>593</v>
      </c>
      <c r="F31" s="4" t="n">
        <v>327263</v>
      </c>
      <c r="G31" s="4" t="n">
        <v>268777</v>
      </c>
    </row>
    <row r="32" spans="1:9">
      <c r="A32" s="3" t="s">
        <v>430</v>
      </c>
    </row>
    <row r="33" spans="1:9">
      <c r="A33" s="6" t="s">
        <v>592</v>
      </c>
    </row>
    <row r="34" spans="1:9">
      <c r="A34" s="3" t="s">
        <v>593</v>
      </c>
      <c r="F34" s="4" t="n">
        <v>67847</v>
      </c>
      <c r="G34" s="4" t="n">
        <v>38650</v>
      </c>
    </row>
    <row r="35" spans="1:9">
      <c r="A35" s="3" t="s">
        <v>431</v>
      </c>
    </row>
    <row r="36" spans="1:9">
      <c r="A36" s="6" t="s">
        <v>592</v>
      </c>
    </row>
    <row r="37" spans="1:9">
      <c r="A37" s="3" t="s">
        <v>593</v>
      </c>
      <c r="F37" s="4" t="n">
        <v>2337</v>
      </c>
      <c r="G37" s="4" t="n">
        <v>1772</v>
      </c>
    </row>
    <row r="38" spans="1:9">
      <c r="A38" s="3" t="s">
        <v>336</v>
      </c>
    </row>
    <row r="39" spans="1:9">
      <c r="A39" s="6" t="s">
        <v>595</v>
      </c>
    </row>
    <row r="40" spans="1:9">
      <c r="A40" s="3" t="s">
        <v>596</v>
      </c>
      <c r="F40" s="4" t="n">
        <v>10132</v>
      </c>
      <c r="G40" s="4" t="n">
        <v>9210</v>
      </c>
    </row>
    <row r="41" spans="1:9">
      <c r="A41" s="6" t="s">
        <v>597</v>
      </c>
    </row>
    <row r="42" spans="1:9">
      <c r="A42" s="3" t="s">
        <v>542</v>
      </c>
      <c r="B42" s="7" t="n">
        <v>215302</v>
      </c>
      <c r="C42" s="7" t="n">
        <v>196453</v>
      </c>
      <c r="D42" s="7" t="n">
        <v>205026</v>
      </c>
      <c r="E42" s="7" t="n">
        <v>189904</v>
      </c>
    </row>
    <row r="43" spans="1:9">
      <c r="A43" s="3" t="s">
        <v>598</v>
      </c>
      <c r="B43" s="4" t="n">
        <v>8483</v>
      </c>
      <c r="C43" s="4" t="n">
        <v>7430</v>
      </c>
      <c r="D43" s="4" t="n">
        <v>29311</v>
      </c>
      <c r="E43" s="4" t="n">
        <v>20978</v>
      </c>
    </row>
    <row r="44" spans="1:9">
      <c r="A44" s="3" t="s">
        <v>599</v>
      </c>
      <c r="B44" s="4" t="n">
        <v>-8494</v>
      </c>
      <c r="C44" s="4" t="n">
        <v>-6210</v>
      </c>
      <c r="D44" s="4" t="n">
        <v>-26688</v>
      </c>
      <c r="E44" s="4" t="n">
        <v>-17953</v>
      </c>
    </row>
    <row r="45" spans="1:9">
      <c r="A45" s="3" t="s">
        <v>600</v>
      </c>
      <c r="B45" s="4" t="n">
        <v>3592</v>
      </c>
      <c r="C45" s="4" t="n">
        <v>2645</v>
      </c>
      <c r="D45" s="4" t="n">
        <v>11234</v>
      </c>
      <c r="E45" s="4" t="n">
        <v>7389</v>
      </c>
    </row>
    <row r="46" spans="1:9">
      <c r="A46" s="3" t="s">
        <v>546</v>
      </c>
      <c r="B46" s="4" t="n">
        <v>218883</v>
      </c>
      <c r="C46" s="4" t="n">
        <v>200318</v>
      </c>
      <c r="D46" s="4" t="n">
        <v>218883</v>
      </c>
      <c r="E46" s="4" t="n">
        <v>200318</v>
      </c>
    </row>
    <row r="47" spans="1:9">
      <c r="A47" s="6" t="s">
        <v>591</v>
      </c>
    </row>
    <row r="48" spans="1:9">
      <c r="A48" s="3" t="s">
        <v>601</v>
      </c>
      <c r="F48" s="4" t="n">
        <v>143042</v>
      </c>
      <c r="G48" s="4" t="n">
        <v>136399</v>
      </c>
    </row>
    <row r="49" spans="1:9">
      <c r="A49" s="3" t="s">
        <v>602</v>
      </c>
      <c r="F49" s="4" t="n">
        <v>22171864</v>
      </c>
      <c r="G49" s="4" t="n">
        <v>20792310</v>
      </c>
    </row>
    <row r="50" spans="1:9">
      <c r="A50" s="3" t="s">
        <v>33</v>
      </c>
      <c r="F50" s="4" t="n">
        <v>22314906</v>
      </c>
      <c r="G50" s="4" t="n">
        <v>20928709</v>
      </c>
    </row>
    <row r="51" spans="1:9">
      <c r="A51" s="3" t="s">
        <v>603</v>
      </c>
      <c r="F51" s="4" t="n">
        <v>10132</v>
      </c>
      <c r="G51" s="4" t="n">
        <v>9210</v>
      </c>
    </row>
    <row r="52" spans="1:9">
      <c r="A52" s="3" t="s">
        <v>604</v>
      </c>
      <c r="F52" s="4" t="n">
        <v>208751</v>
      </c>
      <c r="G52" s="4" t="n">
        <v>195816</v>
      </c>
    </row>
    <row r="53" spans="1:9">
      <c r="A53" s="3" t="s">
        <v>605</v>
      </c>
      <c r="B53" s="4" t="n">
        <v>215302</v>
      </c>
      <c r="C53" s="4" t="n">
        <v>196453</v>
      </c>
      <c r="D53" s="4" t="n">
        <v>205026</v>
      </c>
      <c r="E53" s="4" t="n">
        <v>189904</v>
      </c>
      <c r="F53" s="4" t="n">
        <v>218883</v>
      </c>
      <c r="G53" s="4" t="n">
        <v>205026</v>
      </c>
      <c r="H53" s="4" t="n">
        <v>200318</v>
      </c>
      <c r="I53" s="4" t="n">
        <v>189904</v>
      </c>
    </row>
    <row r="54" spans="1:9">
      <c r="A54" s="3" t="s">
        <v>476</v>
      </c>
    </row>
    <row r="55" spans="1:9">
      <c r="A55" s="6" t="s">
        <v>597</v>
      </c>
    </row>
    <row r="56" spans="1:9">
      <c r="A56" s="3" t="s">
        <v>542</v>
      </c>
      <c r="B56" s="4" t="n">
        <v>33559</v>
      </c>
      <c r="C56" s="4" t="n">
        <v>17169</v>
      </c>
      <c r="D56" s="4" t="n">
        <v>28877</v>
      </c>
      <c r="E56" s="4" t="n">
        <v>16288</v>
      </c>
    </row>
    <row r="57" spans="1:9">
      <c r="A57" s="3" t="s">
        <v>598</v>
      </c>
      <c r="B57" s="4" t="n">
        <v>-5150</v>
      </c>
      <c r="C57" s="4" t="n">
        <v>835</v>
      </c>
      <c r="D57" s="4" t="n">
        <v>-242</v>
      </c>
      <c r="E57" s="4" t="n">
        <v>2069</v>
      </c>
    </row>
    <row r="58" spans="1:9">
      <c r="A58" s="3" t="s">
        <v>599</v>
      </c>
      <c r="B58" s="4" t="n">
        <v>-9</v>
      </c>
      <c r="C58" s="4" t="n">
        <v>-77</v>
      </c>
      <c r="D58" s="4" t="n">
        <v>-499</v>
      </c>
      <c r="E58" s="4" t="n">
        <v>-639</v>
      </c>
    </row>
    <row r="59" spans="1:9">
      <c r="A59" s="3" t="s">
        <v>600</v>
      </c>
      <c r="B59" s="4" t="n">
        <v>56</v>
      </c>
      <c r="C59" s="4" t="n">
        <v>69</v>
      </c>
      <c r="D59" s="4" t="n">
        <v>320</v>
      </c>
      <c r="E59" s="4" t="n">
        <v>278</v>
      </c>
    </row>
    <row r="60" spans="1:9">
      <c r="A60" s="3" t="s">
        <v>546</v>
      </c>
      <c r="B60" s="4" t="n">
        <v>28456</v>
      </c>
      <c r="C60" s="4" t="n">
        <v>17996</v>
      </c>
      <c r="D60" s="4" t="n">
        <v>28456</v>
      </c>
      <c r="E60" s="4" t="n">
        <v>17996</v>
      </c>
    </row>
    <row r="61" spans="1:9">
      <c r="A61" s="6" t="s">
        <v>591</v>
      </c>
    </row>
    <row r="62" spans="1:9">
      <c r="A62" s="3" t="s">
        <v>601</v>
      </c>
      <c r="F62" s="4" t="n">
        <v>543</v>
      </c>
      <c r="G62" s="4" t="n">
        <v>1045</v>
      </c>
    </row>
    <row r="63" spans="1:9">
      <c r="A63" s="3" t="s">
        <v>602</v>
      </c>
      <c r="F63" s="4" t="n">
        <v>626344</v>
      </c>
      <c r="G63" s="4" t="n">
        <v>648112</v>
      </c>
    </row>
    <row r="64" spans="1:9">
      <c r="A64" s="3" t="s">
        <v>33</v>
      </c>
      <c r="F64" s="4" t="n">
        <v>626887</v>
      </c>
      <c r="G64" s="4" t="n">
        <v>649157</v>
      </c>
    </row>
    <row r="65" spans="1:9">
      <c r="A65" s="3" t="s">
        <v>603</v>
      </c>
      <c r="F65" s="4" t="n">
        <v>91</v>
      </c>
      <c r="G65" s="4" t="n">
        <v>151</v>
      </c>
    </row>
    <row r="66" spans="1:9">
      <c r="A66" s="3" t="s">
        <v>604</v>
      </c>
      <c r="F66" s="4" t="n">
        <v>28365</v>
      </c>
      <c r="G66" s="4" t="n">
        <v>28726</v>
      </c>
    </row>
    <row r="67" spans="1:9">
      <c r="A67" s="3" t="s">
        <v>605</v>
      </c>
      <c r="B67" s="4" t="n">
        <v>33559</v>
      </c>
      <c r="C67" s="4" t="n">
        <v>17169</v>
      </c>
      <c r="D67" s="4" t="n">
        <v>28877</v>
      </c>
      <c r="E67" s="4" t="n">
        <v>16288</v>
      </c>
      <c r="F67" s="4" t="n">
        <v>28456</v>
      </c>
      <c r="G67" s="4" t="n">
        <v>28877</v>
      </c>
      <c r="H67" s="4" t="n">
        <v>17996</v>
      </c>
      <c r="I67" s="4" t="n">
        <v>16288</v>
      </c>
    </row>
    <row r="68" spans="1:9">
      <c r="A68" s="3" t="s">
        <v>471</v>
      </c>
    </row>
    <row r="69" spans="1:9">
      <c r="A69" s="6" t="s">
        <v>597</v>
      </c>
    </row>
    <row r="70" spans="1:9">
      <c r="A70" s="3" t="s">
        <v>542</v>
      </c>
      <c r="B70" s="4" t="n">
        <v>49746</v>
      </c>
      <c r="C70" s="4" t="n">
        <v>71613</v>
      </c>
      <c r="D70" s="4" t="n">
        <v>48278</v>
      </c>
      <c r="E70" s="4" t="n">
        <v>69896</v>
      </c>
    </row>
    <row r="71" spans="1:9">
      <c r="A71" s="3" t="s">
        <v>598</v>
      </c>
      <c r="B71" s="4" t="n">
        <v>-71</v>
      </c>
      <c r="C71" s="4" t="n">
        <v>-2163</v>
      </c>
      <c r="D71" s="4" t="n">
        <v>574</v>
      </c>
      <c r="E71" s="4" t="n">
        <v>-1067</v>
      </c>
    </row>
    <row r="72" spans="1:9">
      <c r="A72" s="3" t="s">
        <v>599</v>
      </c>
      <c r="B72" s="4" t="n">
        <v>-39</v>
      </c>
      <c r="C72" s="4" t="n">
        <v>-461</v>
      </c>
      <c r="D72" s="4" t="n">
        <v>-311</v>
      </c>
      <c r="E72" s="4" t="n">
        <v>-454</v>
      </c>
    </row>
    <row r="73" spans="1:9">
      <c r="A73" s="3" t="s">
        <v>600</v>
      </c>
      <c r="B73" s="4" t="n">
        <v>1446</v>
      </c>
      <c r="C73" s="4" t="n">
        <v>378</v>
      </c>
      <c r="D73" s="4" t="n">
        <v>2541</v>
      </c>
      <c r="E73" s="4" t="n">
        <v>992</v>
      </c>
    </row>
    <row r="74" spans="1:9">
      <c r="A74" s="3" t="s">
        <v>546</v>
      </c>
      <c r="B74" s="4" t="n">
        <v>51082</v>
      </c>
      <c r="C74" s="4" t="n">
        <v>69367</v>
      </c>
      <c r="D74" s="4" t="n">
        <v>51082</v>
      </c>
      <c r="E74" s="4" t="n">
        <v>69367</v>
      </c>
    </row>
    <row r="75" spans="1:9">
      <c r="A75" s="6" t="s">
        <v>591</v>
      </c>
    </row>
    <row r="76" spans="1:9">
      <c r="A76" s="3" t="s">
        <v>601</v>
      </c>
      <c r="F76" s="4" t="n">
        <v>71952</v>
      </c>
      <c r="G76" s="4" t="n">
        <v>76361</v>
      </c>
    </row>
    <row r="77" spans="1:9">
      <c r="A77" s="3" t="s">
        <v>602</v>
      </c>
      <c r="F77" s="4" t="n">
        <v>9438206</v>
      </c>
      <c r="G77" s="4" t="n">
        <v>8949859</v>
      </c>
    </row>
    <row r="78" spans="1:9">
      <c r="A78" s="3" t="s">
        <v>33</v>
      </c>
      <c r="F78" s="4" t="n">
        <v>9510158</v>
      </c>
      <c r="G78" s="4" t="n">
        <v>9026220</v>
      </c>
    </row>
    <row r="79" spans="1:9">
      <c r="A79" s="3" t="s">
        <v>603</v>
      </c>
      <c r="F79" s="4" t="n">
        <v>3916</v>
      </c>
      <c r="G79" s="4" t="n">
        <v>3488</v>
      </c>
    </row>
    <row r="80" spans="1:9">
      <c r="A80" s="3" t="s">
        <v>604</v>
      </c>
      <c r="F80" s="4" t="n">
        <v>47166</v>
      </c>
      <c r="G80" s="4" t="n">
        <v>44790</v>
      </c>
    </row>
    <row r="81" spans="1:9">
      <c r="A81" s="3" t="s">
        <v>605</v>
      </c>
      <c r="B81" s="4" t="n">
        <v>49746</v>
      </c>
      <c r="C81" s="4" t="n">
        <v>71613</v>
      </c>
      <c r="D81" s="4" t="n">
        <v>48278</v>
      </c>
      <c r="E81" s="4" t="n">
        <v>69896</v>
      </c>
      <c r="F81" s="4" t="n">
        <v>51082</v>
      </c>
      <c r="G81" s="4" t="n">
        <v>48278</v>
      </c>
      <c r="H81" s="4" t="n">
        <v>69367</v>
      </c>
      <c r="I81" s="4" t="n">
        <v>69896</v>
      </c>
    </row>
    <row r="82" spans="1:9">
      <c r="A82" s="3" t="s">
        <v>472</v>
      </c>
    </row>
    <row r="83" spans="1:9">
      <c r="A83" s="6" t="s">
        <v>597</v>
      </c>
    </row>
    <row r="84" spans="1:9">
      <c r="A84" s="3" t="s">
        <v>542</v>
      </c>
      <c r="B84" s="4" t="n">
        <v>3612</v>
      </c>
      <c r="C84" s="4" t="n">
        <v>2138</v>
      </c>
      <c r="D84" s="4" t="n">
        <v>3269</v>
      </c>
      <c r="E84" s="4" t="n">
        <v>2168</v>
      </c>
    </row>
    <row r="85" spans="1:9">
      <c r="A85" s="3" t="s">
        <v>598</v>
      </c>
      <c r="B85" s="4" t="n">
        <v>891</v>
      </c>
      <c r="C85" s="4" t="n">
        <v>150</v>
      </c>
      <c r="D85" s="4" t="n">
        <v>1228</v>
      </c>
      <c r="E85" s="4" t="n">
        <v>-34</v>
      </c>
    </row>
    <row r="86" spans="1:9">
      <c r="A86" s="3" t="s">
        <v>599</v>
      </c>
      <c r="B86" s="4" t="n">
        <v>0</v>
      </c>
      <c r="C86" s="4" t="n">
        <v>0</v>
      </c>
      <c r="D86" s="4" t="n">
        <v>-5</v>
      </c>
      <c r="E86" s="4" t="n">
        <v>0</v>
      </c>
    </row>
    <row r="87" spans="1:9">
      <c r="A87" s="3" t="s">
        <v>600</v>
      </c>
      <c r="B87" s="4" t="n">
        <v>8</v>
      </c>
      <c r="C87" s="4" t="n">
        <v>13</v>
      </c>
      <c r="D87" s="4" t="n">
        <v>19</v>
      </c>
      <c r="E87" s="4" t="n">
        <v>167</v>
      </c>
    </row>
    <row r="88" spans="1:9">
      <c r="A88" s="3" t="s">
        <v>546</v>
      </c>
      <c r="B88" s="4" t="n">
        <v>4511</v>
      </c>
      <c r="C88" s="4" t="n">
        <v>2301</v>
      </c>
      <c r="D88" s="4" t="n">
        <v>4511</v>
      </c>
      <c r="E88" s="4" t="n">
        <v>2301</v>
      </c>
    </row>
    <row r="89" spans="1:9">
      <c r="A89" s="6" t="s">
        <v>591</v>
      </c>
    </row>
    <row r="90" spans="1:9">
      <c r="A90" s="3" t="s">
        <v>601</v>
      </c>
      <c r="F90" s="4" t="n">
        <v>1616</v>
      </c>
      <c r="G90" s="4" t="n">
        <v>1563</v>
      </c>
    </row>
    <row r="91" spans="1:9">
      <c r="A91" s="3" t="s">
        <v>602</v>
      </c>
      <c r="F91" s="4" t="n">
        <v>433120</v>
      </c>
      <c r="G91" s="4" t="n">
        <v>349728</v>
      </c>
    </row>
    <row r="92" spans="1:9">
      <c r="A92" s="3" t="s">
        <v>33</v>
      </c>
      <c r="F92" s="4" t="n">
        <v>434736</v>
      </c>
      <c r="G92" s="4" t="n">
        <v>351291</v>
      </c>
    </row>
    <row r="93" spans="1:9">
      <c r="A93" s="3" t="s">
        <v>603</v>
      </c>
      <c r="F93" s="4" t="n">
        <v>204</v>
      </c>
      <c r="G93" s="4" t="n">
        <v>152</v>
      </c>
    </row>
    <row r="94" spans="1:9">
      <c r="A94" s="3" t="s">
        <v>604</v>
      </c>
      <c r="F94" s="4" t="n">
        <v>4307</v>
      </c>
      <c r="G94" s="4" t="n">
        <v>3117</v>
      </c>
    </row>
    <row r="95" spans="1:9">
      <c r="A95" s="3" t="s">
        <v>605</v>
      </c>
      <c r="B95" s="4" t="n">
        <v>3612</v>
      </c>
      <c r="C95" s="4" t="n">
        <v>2138</v>
      </c>
      <c r="D95" s="4" t="n">
        <v>3269</v>
      </c>
      <c r="E95" s="4" t="n">
        <v>2168</v>
      </c>
      <c r="F95" s="4" t="n">
        <v>4511</v>
      </c>
      <c r="G95" s="4" t="n">
        <v>3269</v>
      </c>
      <c r="H95" s="4" t="n">
        <v>2301</v>
      </c>
      <c r="I95" s="4" t="n">
        <v>2168</v>
      </c>
    </row>
    <row r="96" spans="1:9">
      <c r="A96" s="3" t="s">
        <v>473</v>
      </c>
    </row>
    <row r="97" spans="1:9">
      <c r="A97" s="6" t="s">
        <v>597</v>
      </c>
    </row>
    <row r="98" spans="1:9">
      <c r="A98" s="3" t="s">
        <v>542</v>
      </c>
      <c r="B98" s="4" t="n">
        <v>51068</v>
      </c>
      <c r="C98" s="4" t="n">
        <v>43908</v>
      </c>
      <c r="D98" s="4" t="n">
        <v>50225</v>
      </c>
      <c r="E98" s="4" t="n">
        <v>43116</v>
      </c>
    </row>
    <row r="99" spans="1:9">
      <c r="A99" s="3" t="s">
        <v>598</v>
      </c>
      <c r="B99" s="4" t="n">
        <v>5621</v>
      </c>
      <c r="C99" s="4" t="n">
        <v>2954</v>
      </c>
      <c r="D99" s="4" t="n">
        <v>10181</v>
      </c>
      <c r="E99" s="4" t="n">
        <v>5236</v>
      </c>
    </row>
    <row r="100" spans="1:9">
      <c r="A100" s="3" t="s">
        <v>599</v>
      </c>
      <c r="B100" s="4" t="n">
        <v>-1275</v>
      </c>
      <c r="C100" s="4" t="n">
        <v>-1198</v>
      </c>
      <c r="D100" s="4" t="n">
        <v>-7649</v>
      </c>
      <c r="E100" s="4" t="n">
        <v>-3690</v>
      </c>
    </row>
    <row r="101" spans="1:9">
      <c r="A101" s="3" t="s">
        <v>600</v>
      </c>
      <c r="B101" s="4" t="n">
        <v>433</v>
      </c>
      <c r="C101" s="4" t="n">
        <v>328</v>
      </c>
      <c r="D101" s="4" t="n">
        <v>3090</v>
      </c>
      <c r="E101" s="4" t="n">
        <v>1330</v>
      </c>
    </row>
    <row r="102" spans="1:9">
      <c r="A102" s="3" t="s">
        <v>546</v>
      </c>
      <c r="B102" s="4" t="n">
        <v>55847</v>
      </c>
      <c r="C102" s="4" t="n">
        <v>45992</v>
      </c>
      <c r="D102" s="4" t="n">
        <v>55847</v>
      </c>
      <c r="E102" s="4" t="n">
        <v>45992</v>
      </c>
    </row>
    <row r="103" spans="1:9">
      <c r="A103" s="6" t="s">
        <v>591</v>
      </c>
    </row>
    <row r="104" spans="1:9">
      <c r="A104" s="3" t="s">
        <v>601</v>
      </c>
      <c r="F104" s="4" t="n">
        <v>9878</v>
      </c>
      <c r="G104" s="4" t="n">
        <v>12600</v>
      </c>
    </row>
    <row r="105" spans="1:9">
      <c r="A105" s="3" t="s">
        <v>602</v>
      </c>
      <c r="F105" s="4" t="n">
        <v>2645020</v>
      </c>
      <c r="G105" s="4" t="n">
        <v>2554901</v>
      </c>
    </row>
    <row r="106" spans="1:9">
      <c r="A106" s="3" t="s">
        <v>33</v>
      </c>
      <c r="F106" s="4" t="n">
        <v>2654898</v>
      </c>
      <c r="G106" s="4" t="n">
        <v>2567501</v>
      </c>
    </row>
    <row r="107" spans="1:9">
      <c r="A107" s="3" t="s">
        <v>603</v>
      </c>
      <c r="F107" s="4" t="n">
        <v>1260</v>
      </c>
      <c r="G107" s="4" t="n">
        <v>1732</v>
      </c>
    </row>
    <row r="108" spans="1:9">
      <c r="A108" s="3" t="s">
        <v>604</v>
      </c>
      <c r="F108" s="4" t="n">
        <v>54587</v>
      </c>
      <c r="G108" s="4" t="n">
        <v>48493</v>
      </c>
    </row>
    <row r="109" spans="1:9">
      <c r="A109" s="3" t="s">
        <v>605</v>
      </c>
      <c r="B109" s="4" t="n">
        <v>51068</v>
      </c>
      <c r="C109" s="4" t="n">
        <v>43908</v>
      </c>
      <c r="D109" s="4" t="n">
        <v>50225</v>
      </c>
      <c r="E109" s="4" t="n">
        <v>43116</v>
      </c>
      <c r="F109" s="4" t="n">
        <v>55847</v>
      </c>
      <c r="G109" s="4" t="n">
        <v>50225</v>
      </c>
      <c r="H109" s="4" t="n">
        <v>45992</v>
      </c>
      <c r="I109" s="4" t="n">
        <v>43116</v>
      </c>
    </row>
    <row r="110" spans="1:9">
      <c r="A110" s="3" t="s">
        <v>474</v>
      </c>
    </row>
    <row r="111" spans="1:9">
      <c r="A111" s="6" t="s">
        <v>597</v>
      </c>
    </row>
    <row r="112" spans="1:9">
      <c r="A112" s="3" t="s">
        <v>542</v>
      </c>
      <c r="B112" s="4" t="n">
        <v>6404</v>
      </c>
      <c r="C112" s="4" t="n">
        <v>5766</v>
      </c>
      <c r="D112" s="4" t="n">
        <v>5907</v>
      </c>
      <c r="E112" s="4" t="n">
        <v>5524</v>
      </c>
    </row>
    <row r="113" spans="1:9">
      <c r="A113" s="3" t="s">
        <v>598</v>
      </c>
      <c r="B113" s="4" t="n">
        <v>884</v>
      </c>
      <c r="C113" s="4" t="n">
        <v>274</v>
      </c>
      <c r="D113" s="4" t="n">
        <v>1645</v>
      </c>
      <c r="E113" s="4" t="n">
        <v>337</v>
      </c>
    </row>
    <row r="114" spans="1:9">
      <c r="A114" s="3" t="s">
        <v>599</v>
      </c>
      <c r="B114" s="4" t="n">
        <v>-687</v>
      </c>
      <c r="C114" s="4" t="n">
        <v>-132</v>
      </c>
      <c r="D114" s="4" t="n">
        <v>-957</v>
      </c>
      <c r="E114" s="4" t="n">
        <v>-93</v>
      </c>
    </row>
    <row r="115" spans="1:9">
      <c r="A115" s="3" t="s">
        <v>600</v>
      </c>
      <c r="B115" s="4" t="n">
        <v>3</v>
      </c>
      <c r="C115" s="4" t="n">
        <v>5</v>
      </c>
      <c r="D115" s="4" t="n">
        <v>9</v>
      </c>
      <c r="E115" s="4" t="n">
        <v>145</v>
      </c>
    </row>
    <row r="116" spans="1:9">
      <c r="A116" s="3" t="s">
        <v>546</v>
      </c>
      <c r="B116" s="4" t="n">
        <v>6604</v>
      </c>
      <c r="C116" s="4" t="n">
        <v>5913</v>
      </c>
      <c r="D116" s="4" t="n">
        <v>6604</v>
      </c>
      <c r="E116" s="4" t="n">
        <v>5913</v>
      </c>
    </row>
    <row r="117" spans="1:9">
      <c r="A117" s="6" t="s">
        <v>591</v>
      </c>
    </row>
    <row r="118" spans="1:9">
      <c r="A118" s="3" t="s">
        <v>601</v>
      </c>
      <c r="F118" s="4" t="n">
        <v>1688</v>
      </c>
      <c r="G118" s="4" t="n">
        <v>1074</v>
      </c>
    </row>
    <row r="119" spans="1:9">
      <c r="A119" s="3" t="s">
        <v>602</v>
      </c>
      <c r="F119" s="4" t="n">
        <v>865116</v>
      </c>
      <c r="G119" s="4" t="n">
        <v>825196</v>
      </c>
    </row>
    <row r="120" spans="1:9">
      <c r="A120" s="3" t="s">
        <v>33</v>
      </c>
      <c r="F120" s="4" t="n">
        <v>866804</v>
      </c>
      <c r="G120" s="4" t="n">
        <v>826270</v>
      </c>
    </row>
    <row r="121" spans="1:9">
      <c r="A121" s="3" t="s">
        <v>603</v>
      </c>
      <c r="F121" s="4" t="n">
        <v>223</v>
      </c>
      <c r="G121" s="4" t="n">
        <v>75</v>
      </c>
    </row>
    <row r="122" spans="1:9">
      <c r="A122" s="3" t="s">
        <v>604</v>
      </c>
      <c r="F122" s="4" t="n">
        <v>6381</v>
      </c>
      <c r="G122" s="4" t="n">
        <v>5832</v>
      </c>
    </row>
    <row r="123" spans="1:9">
      <c r="A123" s="3" t="s">
        <v>605</v>
      </c>
      <c r="B123" s="4" t="n">
        <v>6404</v>
      </c>
      <c r="C123" s="4" t="n">
        <v>5766</v>
      </c>
      <c r="D123" s="4" t="n">
        <v>5907</v>
      </c>
      <c r="E123" s="4" t="n">
        <v>5524</v>
      </c>
      <c r="F123" s="4" t="n">
        <v>6604</v>
      </c>
      <c r="G123" s="4" t="n">
        <v>5907</v>
      </c>
      <c r="H123" s="4" t="n">
        <v>5913</v>
      </c>
      <c r="I123" s="4" t="n">
        <v>5524</v>
      </c>
    </row>
    <row r="124" spans="1:9">
      <c r="A124" s="3" t="s">
        <v>475</v>
      </c>
    </row>
    <row r="125" spans="1:9">
      <c r="A125" s="6" t="s">
        <v>597</v>
      </c>
    </row>
    <row r="126" spans="1:9">
      <c r="A126" s="3" t="s">
        <v>542</v>
      </c>
      <c r="B126" s="4" t="n">
        <v>3302</v>
      </c>
      <c r="C126" s="4" t="n">
        <v>1755</v>
      </c>
      <c r="D126" s="4" t="n">
        <v>3127</v>
      </c>
      <c r="E126" s="4" t="n">
        <v>1855</v>
      </c>
    </row>
    <row r="127" spans="1:9">
      <c r="A127" s="3" t="s">
        <v>598</v>
      </c>
      <c r="B127" s="4" t="n">
        <v>58</v>
      </c>
      <c r="C127" s="4" t="n">
        <v>183</v>
      </c>
      <c r="D127" s="4" t="n">
        <v>299</v>
      </c>
      <c r="E127" s="4" t="n">
        <v>-109</v>
      </c>
    </row>
    <row r="128" spans="1:9">
      <c r="A128" s="3" t="s">
        <v>599</v>
      </c>
      <c r="B128" s="4" t="n">
        <v>-666</v>
      </c>
      <c r="C128" s="4" t="n">
        <v>0</v>
      </c>
      <c r="D128" s="4" t="n">
        <v>-853</v>
      </c>
      <c r="E128" s="4" t="n">
        <v>-22</v>
      </c>
    </row>
    <row r="129" spans="1:9">
      <c r="A129" s="3" t="s">
        <v>600</v>
      </c>
      <c r="B129" s="4" t="n">
        <v>123</v>
      </c>
      <c r="C129" s="4" t="n">
        <v>170</v>
      </c>
      <c r="D129" s="4" t="n">
        <v>244</v>
      </c>
      <c r="E129" s="4" t="n">
        <v>384</v>
      </c>
    </row>
    <row r="130" spans="1:9">
      <c r="A130" s="3" t="s">
        <v>546</v>
      </c>
      <c r="B130" s="4" t="n">
        <v>2817</v>
      </c>
      <c r="C130" s="4" t="n">
        <v>2108</v>
      </c>
      <c r="D130" s="4" t="n">
        <v>2817</v>
      </c>
      <c r="E130" s="4" t="n">
        <v>2108</v>
      </c>
    </row>
    <row r="131" spans="1:9">
      <c r="A131" s="6" t="s">
        <v>591</v>
      </c>
    </row>
    <row r="132" spans="1:9">
      <c r="A132" s="3" t="s">
        <v>601</v>
      </c>
      <c r="F132" s="4" t="n">
        <v>522</v>
      </c>
      <c r="G132" s="4" t="n">
        <v>142</v>
      </c>
    </row>
    <row r="133" spans="1:9">
      <c r="A133" s="3" t="s">
        <v>602</v>
      </c>
      <c r="F133" s="4" t="n">
        <v>321694</v>
      </c>
      <c r="G133" s="4" t="n">
        <v>340122</v>
      </c>
    </row>
    <row r="134" spans="1:9">
      <c r="A134" s="3" t="s">
        <v>33</v>
      </c>
      <c r="F134" s="4" t="n">
        <v>322216</v>
      </c>
      <c r="G134" s="4" t="n">
        <v>340264</v>
      </c>
    </row>
    <row r="135" spans="1:9">
      <c r="A135" s="3" t="s">
        <v>603</v>
      </c>
      <c r="F135" s="4" t="n">
        <v>0</v>
      </c>
      <c r="G135" s="4" t="n">
        <v>23</v>
      </c>
    </row>
    <row r="136" spans="1:9">
      <c r="A136" s="3" t="s">
        <v>604</v>
      </c>
      <c r="F136" s="4" t="n">
        <v>2817</v>
      </c>
      <c r="G136" s="4" t="n">
        <v>3104</v>
      </c>
    </row>
    <row r="137" spans="1:9">
      <c r="A137" s="3" t="s">
        <v>605</v>
      </c>
      <c r="B137" s="4" t="n">
        <v>3302</v>
      </c>
      <c r="C137" s="4" t="n">
        <v>1755</v>
      </c>
      <c r="D137" s="4" t="n">
        <v>3127</v>
      </c>
      <c r="E137" s="4" t="n">
        <v>1855</v>
      </c>
      <c r="F137" s="4" t="n">
        <v>2817</v>
      </c>
      <c r="G137" s="4" t="n">
        <v>3127</v>
      </c>
      <c r="H137" s="4" t="n">
        <v>2108</v>
      </c>
      <c r="I137" s="4" t="n">
        <v>1855</v>
      </c>
    </row>
    <row r="138" spans="1:9">
      <c r="A138" s="3" t="s">
        <v>479</v>
      </c>
    </row>
    <row r="139" spans="1:9">
      <c r="A139" s="6" t="s">
        <v>597</v>
      </c>
    </row>
    <row r="140" spans="1:9">
      <c r="A140" s="3" t="s">
        <v>542</v>
      </c>
      <c r="B140" s="4" t="n">
        <v>1503</v>
      </c>
      <c r="C140" s="4" t="n">
        <v>1653</v>
      </c>
      <c r="D140" s="4" t="n">
        <v>1596</v>
      </c>
      <c r="E140" s="4" t="n">
        <v>1485</v>
      </c>
    </row>
    <row r="141" spans="1:9">
      <c r="A141" s="3" t="s">
        <v>598</v>
      </c>
      <c r="B141" s="4" t="n">
        <v>92</v>
      </c>
      <c r="C141" s="4" t="n">
        <v>88</v>
      </c>
      <c r="D141" s="4" t="n">
        <v>-1</v>
      </c>
      <c r="E141" s="4" t="n">
        <v>253</v>
      </c>
    </row>
    <row r="142" spans="1:9">
      <c r="A142" s="3" t="s">
        <v>599</v>
      </c>
      <c r="B142" s="4" t="n">
        <v>0</v>
      </c>
      <c r="C142" s="4" t="n">
        <v>0</v>
      </c>
      <c r="D142" s="4" t="n">
        <v>0</v>
      </c>
      <c r="E142" s="4" t="n">
        <v>0</v>
      </c>
    </row>
    <row r="143" spans="1:9">
      <c r="A143" s="3" t="s">
        <v>600</v>
      </c>
      <c r="B143" s="4" t="n">
        <v>0</v>
      </c>
      <c r="C143" s="4" t="n">
        <v>0</v>
      </c>
      <c r="D143" s="4" t="n">
        <v>0</v>
      </c>
      <c r="E143" s="4" t="n">
        <v>3</v>
      </c>
    </row>
    <row r="144" spans="1:9">
      <c r="A144" s="3" t="s">
        <v>546</v>
      </c>
      <c r="B144" s="4" t="n">
        <v>1595</v>
      </c>
      <c r="C144" s="4" t="n">
        <v>1741</v>
      </c>
      <c r="D144" s="4" t="n">
        <v>1595</v>
      </c>
      <c r="E144" s="4" t="n">
        <v>1741</v>
      </c>
    </row>
    <row r="145" spans="1:9">
      <c r="A145" s="6" t="s">
        <v>591</v>
      </c>
    </row>
    <row r="146" spans="1:9">
      <c r="A146" s="3" t="s">
        <v>601</v>
      </c>
      <c r="F146" s="4" t="n">
        <v>3660</v>
      </c>
      <c r="G146" s="4" t="n">
        <v>2613</v>
      </c>
    </row>
    <row r="147" spans="1:9">
      <c r="A147" s="3" t="s">
        <v>602</v>
      </c>
      <c r="F147" s="4" t="n">
        <v>223524</v>
      </c>
      <c r="G147" s="4" t="n">
        <v>228787</v>
      </c>
    </row>
    <row r="148" spans="1:9">
      <c r="A148" s="3" t="s">
        <v>33</v>
      </c>
      <c r="F148" s="4" t="n">
        <v>227184</v>
      </c>
      <c r="G148" s="4" t="n">
        <v>231400</v>
      </c>
    </row>
    <row r="149" spans="1:9">
      <c r="A149" s="3" t="s">
        <v>603</v>
      </c>
      <c r="F149" s="4" t="n">
        <v>94</v>
      </c>
      <c r="G149" s="4" t="n">
        <v>109</v>
      </c>
    </row>
    <row r="150" spans="1:9">
      <c r="A150" s="3" t="s">
        <v>604</v>
      </c>
      <c r="F150" s="4" t="n">
        <v>1501</v>
      </c>
      <c r="G150" s="4" t="n">
        <v>1487</v>
      </c>
    </row>
    <row r="151" spans="1:9">
      <c r="A151" s="3" t="s">
        <v>605</v>
      </c>
      <c r="B151" s="4" t="n">
        <v>1503</v>
      </c>
      <c r="C151" s="4" t="n">
        <v>1653</v>
      </c>
      <c r="D151" s="4" t="n">
        <v>1596</v>
      </c>
      <c r="E151" s="4" t="n">
        <v>1485</v>
      </c>
      <c r="F151" s="4" t="n">
        <v>1595</v>
      </c>
      <c r="G151" s="4" t="n">
        <v>1596</v>
      </c>
      <c r="H151" s="4" t="n">
        <v>1741</v>
      </c>
      <c r="I151" s="4" t="n">
        <v>1485</v>
      </c>
    </row>
    <row r="152" spans="1:9">
      <c r="A152" s="3" t="s">
        <v>478</v>
      </c>
    </row>
    <row r="153" spans="1:9">
      <c r="A153" s="6" t="s">
        <v>597</v>
      </c>
    </row>
    <row r="154" spans="1:9">
      <c r="A154" s="3" t="s">
        <v>542</v>
      </c>
      <c r="B154" s="4" t="n">
        <v>15843</v>
      </c>
      <c r="C154" s="4" t="n">
        <v>16076</v>
      </c>
      <c r="D154" s="4" t="n">
        <v>14447</v>
      </c>
      <c r="E154" s="4" t="n">
        <v>14105</v>
      </c>
    </row>
    <row r="155" spans="1:9">
      <c r="A155" s="3" t="s">
        <v>598</v>
      </c>
      <c r="B155" s="4" t="n">
        <v>531</v>
      </c>
      <c r="C155" s="4" t="n">
        <v>531</v>
      </c>
      <c r="D155" s="4" t="n">
        <v>2037</v>
      </c>
      <c r="E155" s="4" t="n">
        <v>2794</v>
      </c>
    </row>
    <row r="156" spans="1:9">
      <c r="A156" s="3" t="s">
        <v>599</v>
      </c>
      <c r="B156" s="4" t="n">
        <v>-604</v>
      </c>
      <c r="C156" s="4" t="n">
        <v>-328</v>
      </c>
      <c r="D156" s="4" t="n">
        <v>-1076</v>
      </c>
      <c r="E156" s="4" t="n">
        <v>-680</v>
      </c>
    </row>
    <row r="157" spans="1:9">
      <c r="A157" s="3" t="s">
        <v>600</v>
      </c>
      <c r="B157" s="4" t="n">
        <v>92</v>
      </c>
      <c r="C157" s="4" t="n">
        <v>334</v>
      </c>
      <c r="D157" s="4" t="n">
        <v>454</v>
      </c>
      <c r="E157" s="4" t="n">
        <v>394</v>
      </c>
    </row>
    <row r="158" spans="1:9">
      <c r="A158" s="3" t="s">
        <v>546</v>
      </c>
      <c r="B158" s="4" t="n">
        <v>15862</v>
      </c>
      <c r="C158" s="4" t="n">
        <v>16613</v>
      </c>
      <c r="D158" s="4" t="n">
        <v>15862</v>
      </c>
      <c r="E158" s="4" t="n">
        <v>16613</v>
      </c>
    </row>
    <row r="159" spans="1:9">
      <c r="A159" s="6" t="s">
        <v>591</v>
      </c>
    </row>
    <row r="160" spans="1:9">
      <c r="A160" s="3" t="s">
        <v>601</v>
      </c>
      <c r="F160" s="4" t="n">
        <v>32127</v>
      </c>
      <c r="G160" s="4" t="n">
        <v>31476</v>
      </c>
    </row>
    <row r="161" spans="1:9">
      <c r="A161" s="3" t="s">
        <v>602</v>
      </c>
      <c r="F161" s="4" t="n">
        <v>3435851</v>
      </c>
      <c r="G161" s="4" t="n">
        <v>2857648</v>
      </c>
    </row>
    <row r="162" spans="1:9">
      <c r="A162" s="3" t="s">
        <v>33</v>
      </c>
      <c r="F162" s="4" t="n">
        <v>3467978</v>
      </c>
      <c r="G162" s="4" t="n">
        <v>2889124</v>
      </c>
    </row>
    <row r="163" spans="1:9">
      <c r="A163" s="3" t="s">
        <v>603</v>
      </c>
      <c r="F163" s="4" t="n">
        <v>1907</v>
      </c>
      <c r="G163" s="4" t="n">
        <v>2447</v>
      </c>
    </row>
    <row r="164" spans="1:9">
      <c r="A164" s="3" t="s">
        <v>604</v>
      </c>
      <c r="F164" s="4" t="n">
        <v>13955</v>
      </c>
      <c r="G164" s="4" t="n">
        <v>12000</v>
      </c>
    </row>
    <row r="165" spans="1:9">
      <c r="A165" s="3" t="s">
        <v>605</v>
      </c>
      <c r="B165" s="4" t="n">
        <v>15843</v>
      </c>
      <c r="C165" s="4" t="n">
        <v>16076</v>
      </c>
      <c r="D165" s="4" t="n">
        <v>14447</v>
      </c>
      <c r="E165" s="4" t="n">
        <v>14105</v>
      </c>
      <c r="F165" s="4" t="n">
        <v>15862</v>
      </c>
      <c r="G165" s="4" t="n">
        <v>14447</v>
      </c>
      <c r="H165" s="4" t="n">
        <v>16613</v>
      </c>
      <c r="I165" s="4" t="n">
        <v>14105</v>
      </c>
    </row>
    <row r="166" spans="1:9">
      <c r="A166" s="3" t="s">
        <v>480</v>
      </c>
    </row>
    <row r="167" spans="1:9">
      <c r="A167" s="6" t="s">
        <v>597</v>
      </c>
    </row>
    <row r="168" spans="1:9">
      <c r="A168" s="3" t="s">
        <v>542</v>
      </c>
      <c r="B168" s="4" t="n">
        <v>22465</v>
      </c>
      <c r="C168" s="4" t="n">
        <v>16728</v>
      </c>
      <c r="D168" s="4" t="n">
        <v>21013</v>
      </c>
      <c r="E168" s="4" t="n">
        <v>15971</v>
      </c>
    </row>
    <row r="169" spans="1:9">
      <c r="A169" s="3" t="s">
        <v>598</v>
      </c>
      <c r="B169" s="4" t="n">
        <v>842</v>
      </c>
      <c r="C169" s="4" t="n">
        <v>679</v>
      </c>
      <c r="D169" s="4" t="n">
        <v>2446</v>
      </c>
      <c r="E169" s="4" t="n">
        <v>3306</v>
      </c>
    </row>
    <row r="170" spans="1:9">
      <c r="A170" s="3" t="s">
        <v>599</v>
      </c>
      <c r="B170" s="4" t="n">
        <v>-218</v>
      </c>
      <c r="C170" s="4" t="n">
        <v>-391</v>
      </c>
      <c r="D170" s="4" t="n">
        <v>-1323</v>
      </c>
      <c r="E170" s="4" t="n">
        <v>-2507</v>
      </c>
    </row>
    <row r="171" spans="1:9">
      <c r="A171" s="3" t="s">
        <v>600</v>
      </c>
      <c r="B171" s="4" t="n">
        <v>228</v>
      </c>
      <c r="C171" s="4" t="n">
        <v>256</v>
      </c>
      <c r="D171" s="4" t="n">
        <v>1181</v>
      </c>
      <c r="E171" s="4" t="n">
        <v>502</v>
      </c>
    </row>
    <row r="172" spans="1:9">
      <c r="A172" s="3" t="s">
        <v>546</v>
      </c>
      <c r="B172" s="4" t="n">
        <v>23317</v>
      </c>
      <c r="C172" s="4" t="n">
        <v>17272</v>
      </c>
      <c r="D172" s="4" t="n">
        <v>23317</v>
      </c>
      <c r="E172" s="4" t="n">
        <v>17272</v>
      </c>
    </row>
    <row r="173" spans="1:9">
      <c r="A173" s="6" t="s">
        <v>591</v>
      </c>
    </row>
    <row r="174" spans="1:9">
      <c r="A174" s="3" t="s">
        <v>601</v>
      </c>
      <c r="F174" s="4" t="n">
        <v>18830</v>
      </c>
      <c r="G174" s="4" t="n">
        <v>7613</v>
      </c>
    </row>
    <row r="175" spans="1:9">
      <c r="A175" s="3" t="s">
        <v>602</v>
      </c>
      <c r="F175" s="4" t="n">
        <v>2673728</v>
      </c>
      <c r="G175" s="4" t="n">
        <v>2593731</v>
      </c>
    </row>
    <row r="176" spans="1:9">
      <c r="A176" s="3" t="s">
        <v>33</v>
      </c>
      <c r="F176" s="4" t="n">
        <v>2692558</v>
      </c>
      <c r="G176" s="4" t="n">
        <v>2601344</v>
      </c>
    </row>
    <row r="177" spans="1:9">
      <c r="A177" s="3" t="s">
        <v>603</v>
      </c>
      <c r="F177" s="4" t="n">
        <v>1784</v>
      </c>
      <c r="G177" s="4" t="n">
        <v>366</v>
      </c>
    </row>
    <row r="178" spans="1:9">
      <c r="A178" s="3" t="s">
        <v>604</v>
      </c>
      <c r="F178" s="4" t="n">
        <v>21533</v>
      </c>
      <c r="G178" s="4" t="n">
        <v>20647</v>
      </c>
    </row>
    <row r="179" spans="1:9">
      <c r="A179" s="3" t="s">
        <v>605</v>
      </c>
      <c r="B179" s="4" t="n">
        <v>22465</v>
      </c>
      <c r="C179" s="4" t="n">
        <v>16728</v>
      </c>
      <c r="D179" s="4" t="n">
        <v>21013</v>
      </c>
      <c r="E179" s="4" t="n">
        <v>15971</v>
      </c>
      <c r="F179" s="4" t="n">
        <v>23317</v>
      </c>
      <c r="G179" s="4" t="n">
        <v>21013</v>
      </c>
      <c r="H179" s="4" t="n">
        <v>17272</v>
      </c>
      <c r="I179" s="4" t="n">
        <v>15971</v>
      </c>
    </row>
    <row r="180" spans="1:9">
      <c r="A180" s="3" t="s">
        <v>481</v>
      </c>
    </row>
    <row r="181" spans="1:9">
      <c r="A181" s="6" t="s">
        <v>597</v>
      </c>
    </row>
    <row r="182" spans="1:9">
      <c r="A182" s="3" t="s">
        <v>542</v>
      </c>
      <c r="B182" s="4" t="n">
        <v>27800</v>
      </c>
      <c r="C182" s="4" t="n">
        <v>19647</v>
      </c>
      <c r="D182" s="4" t="n">
        <v>28287</v>
      </c>
      <c r="E182" s="4" t="n">
        <v>19496</v>
      </c>
    </row>
    <row r="183" spans="1:9">
      <c r="A183" s="3" t="s">
        <v>598</v>
      </c>
      <c r="B183" s="4" t="n">
        <v>4785</v>
      </c>
      <c r="C183" s="4" t="n">
        <v>3899</v>
      </c>
      <c r="D183" s="4" t="n">
        <v>11144</v>
      </c>
      <c r="E183" s="4" t="n">
        <v>8193</v>
      </c>
    </row>
    <row r="184" spans="1:9">
      <c r="A184" s="3" t="s">
        <v>599</v>
      </c>
      <c r="B184" s="4" t="n">
        <v>-4996</v>
      </c>
      <c r="C184" s="4" t="n">
        <v>-3623</v>
      </c>
      <c r="D184" s="4" t="n">
        <v>-14015</v>
      </c>
      <c r="E184" s="4" t="n">
        <v>-9868</v>
      </c>
    </row>
    <row r="185" spans="1:9">
      <c r="A185" s="3" t="s">
        <v>600</v>
      </c>
      <c r="B185" s="4" t="n">
        <v>1203</v>
      </c>
      <c r="C185" s="4" t="n">
        <v>1092</v>
      </c>
      <c r="D185" s="4" t="n">
        <v>3376</v>
      </c>
      <c r="E185" s="4" t="n">
        <v>3194</v>
      </c>
    </row>
    <row r="186" spans="1:9">
      <c r="A186" s="3" t="s">
        <v>546</v>
      </c>
      <c r="B186" s="4" t="n">
        <v>28792</v>
      </c>
      <c r="C186" s="4" t="n">
        <v>21015</v>
      </c>
      <c r="D186" s="4" t="n">
        <v>28792</v>
      </c>
      <c r="E186" s="4" t="n">
        <v>21015</v>
      </c>
    </row>
    <row r="187" spans="1:9">
      <c r="A187" s="6" t="s">
        <v>591</v>
      </c>
    </row>
    <row r="188" spans="1:9">
      <c r="A188" s="3" t="s">
        <v>601</v>
      </c>
      <c r="F188" s="4" t="n">
        <v>2226</v>
      </c>
      <c r="G188" s="4" t="n">
        <v>1912</v>
      </c>
    </row>
    <row r="189" spans="1:9">
      <c r="A189" s="3" t="s">
        <v>602</v>
      </c>
      <c r="F189" s="4" t="n">
        <v>1509261</v>
      </c>
      <c r="G189" s="4" t="n">
        <v>1444226</v>
      </c>
    </row>
    <row r="190" spans="1:9">
      <c r="A190" s="3" t="s">
        <v>33</v>
      </c>
      <c r="F190" s="4" t="n">
        <v>1511487</v>
      </c>
      <c r="G190" s="4" t="n">
        <v>1446138</v>
      </c>
    </row>
    <row r="191" spans="1:9">
      <c r="A191" s="3" t="s">
        <v>603</v>
      </c>
      <c r="F191" s="4" t="n">
        <v>653</v>
      </c>
      <c r="G191" s="4" t="n">
        <v>667</v>
      </c>
    </row>
    <row r="192" spans="1:9">
      <c r="A192" s="3" t="s">
        <v>604</v>
      </c>
      <c r="F192" s="4" t="n">
        <v>28139</v>
      </c>
      <c r="G192" s="4" t="n">
        <v>27620</v>
      </c>
    </row>
    <row r="193" spans="1:9">
      <c r="A193" s="3" t="s">
        <v>605</v>
      </c>
      <c r="B193" s="4" t="n">
        <v>27800</v>
      </c>
      <c r="C193" s="4" t="n">
        <v>19647</v>
      </c>
      <c r="D193" s="4" t="n">
        <v>28287</v>
      </c>
      <c r="E193" s="4" t="n">
        <v>19496</v>
      </c>
      <c r="F193" s="4" t="n">
        <v>28792</v>
      </c>
      <c r="G193" s="4" t="n">
        <v>28287</v>
      </c>
      <c r="H193" s="4" t="n">
        <v>21015</v>
      </c>
      <c r="I193" s="4" t="n">
        <v>19496</v>
      </c>
    </row>
    <row r="194" spans="1:9">
      <c r="A194" s="3" t="s">
        <v>408</v>
      </c>
    </row>
    <row r="195" spans="1:9">
      <c r="A195" s="6" t="s">
        <v>597</v>
      </c>
    </row>
    <row r="196" spans="1:9">
      <c r="A196" s="3" t="s">
        <v>542</v>
      </c>
      <c r="B196" s="4" t="n">
        <v>13496</v>
      </c>
      <c r="C196" s="4" t="n">
        <v>11555</v>
      </c>
      <c r="D196" s="4" t="n">
        <v>13769</v>
      </c>
      <c r="E196" s="4" t="n">
        <v>16312</v>
      </c>
    </row>
    <row r="197" spans="1:9">
      <c r="A197" s="3" t="s">
        <v>598</v>
      </c>
      <c r="B197" s="4" t="n">
        <v>-537</v>
      </c>
      <c r="C197" s="4" t="n">
        <v>77</v>
      </c>
      <c r="D197" s="4" t="n">
        <v>-810</v>
      </c>
      <c r="E197" s="4" t="n">
        <v>-4066</v>
      </c>
    </row>
    <row r="198" spans="1:9">
      <c r="A198" s="3" t="s">
        <v>599</v>
      </c>
      <c r="B198" s="4" t="n">
        <v>0</v>
      </c>
      <c r="C198" s="4" t="n">
        <v>0</v>
      </c>
      <c r="D198" s="4" t="n">
        <v>0</v>
      </c>
      <c r="E198" s="4" t="n">
        <v>-614</v>
      </c>
    </row>
    <row r="199" spans="1:9">
      <c r="A199" s="3" t="s">
        <v>600</v>
      </c>
      <c r="B199" s="4" t="n">
        <v>0</v>
      </c>
      <c r="C199" s="4" t="n">
        <v>0</v>
      </c>
      <c r="D199" s="4" t="n">
        <v>0</v>
      </c>
      <c r="E199" s="4" t="n">
        <v>0</v>
      </c>
    </row>
    <row r="200" spans="1:9">
      <c r="A200" s="3" t="s">
        <v>546</v>
      </c>
      <c r="B200" s="4" t="n">
        <v>12959</v>
      </c>
      <c r="C200" s="4" t="n">
        <v>11632</v>
      </c>
      <c r="D200" s="4" t="n">
        <v>12959</v>
      </c>
      <c r="E200" s="4" t="n">
        <v>11632</v>
      </c>
    </row>
    <row r="201" spans="1:9">
      <c r="A201" s="6" t="s">
        <v>591</v>
      </c>
    </row>
    <row r="202" spans="1:9">
      <c r="A202" s="3" t="s">
        <v>605</v>
      </c>
      <c r="B202" s="4" t="n">
        <v>13496</v>
      </c>
      <c r="C202" s="4" t="n">
        <v>11555</v>
      </c>
      <c r="D202" s="4" t="n">
        <v>13769</v>
      </c>
      <c r="E202" s="4" t="n">
        <v>16312</v>
      </c>
      <c r="F202" s="4" t="n">
        <v>12959</v>
      </c>
      <c r="G202" s="4" t="n">
        <v>13769</v>
      </c>
      <c r="H202" s="4" t="n">
        <v>11632</v>
      </c>
      <c r="I202" s="4" t="n">
        <v>16312</v>
      </c>
    </row>
    <row r="203" spans="1:9">
      <c r="A203" s="6" t="s">
        <v>592</v>
      </c>
    </row>
    <row r="204" spans="1:9">
      <c r="A204" s="3" t="s">
        <v>593</v>
      </c>
      <c r="F204" s="4" t="n">
        <v>834167</v>
      </c>
      <c r="G204" s="4" t="n">
        <v>809169</v>
      </c>
    </row>
    <row r="205" spans="1:9">
      <c r="A205" s="3" t="s">
        <v>606</v>
      </c>
    </row>
    <row r="206" spans="1:9">
      <c r="A206" s="6" t="s">
        <v>597</v>
      </c>
    </row>
    <row r="207" spans="1:9">
      <c r="A207" s="3" t="s">
        <v>542</v>
      </c>
      <c r="B207" s="4" t="n">
        <v>577</v>
      </c>
      <c r="C207" s="4" t="n">
        <v>280</v>
      </c>
      <c r="D207" s="4" t="n">
        <v>483</v>
      </c>
      <c r="E207" s="4" t="n">
        <v>1082</v>
      </c>
    </row>
    <row r="208" spans="1:9">
      <c r="A208" s="3" t="s">
        <v>598</v>
      </c>
      <c r="B208" s="4" t="n">
        <v>-78</v>
      </c>
      <c r="C208" s="4" t="n">
        <v>74</v>
      </c>
      <c r="D208" s="4" t="n">
        <v>16</v>
      </c>
      <c r="E208" s="4" t="n">
        <v>-728</v>
      </c>
    </row>
    <row r="209" spans="1:9">
      <c r="A209" s="3" t="s">
        <v>599</v>
      </c>
      <c r="B209" s="4" t="n">
        <v>0</v>
      </c>
      <c r="C209" s="4" t="n">
        <v>0</v>
      </c>
      <c r="D209" s="4" t="n">
        <v>0</v>
      </c>
      <c r="E209" s="4" t="n">
        <v>0</v>
      </c>
    </row>
    <row r="210" spans="1:9">
      <c r="A210" s="3" t="s">
        <v>600</v>
      </c>
      <c r="B210" s="4" t="n">
        <v>0</v>
      </c>
      <c r="C210" s="4" t="n">
        <v>0</v>
      </c>
      <c r="D210" s="4" t="n">
        <v>0</v>
      </c>
      <c r="E210" s="4" t="n">
        <v>0</v>
      </c>
    </row>
    <row r="211" spans="1:9">
      <c r="A211" s="3" t="s">
        <v>546</v>
      </c>
      <c r="B211" s="4" t="n">
        <v>499</v>
      </c>
      <c r="C211" s="4" t="n">
        <v>354</v>
      </c>
      <c r="D211" s="4" t="n">
        <v>499</v>
      </c>
      <c r="E211" s="4" t="n">
        <v>354</v>
      </c>
    </row>
    <row r="212" spans="1:9">
      <c r="A212" s="6" t="s">
        <v>591</v>
      </c>
    </row>
    <row r="213" spans="1:9">
      <c r="A213" s="3" t="s">
        <v>605</v>
      </c>
      <c r="B213" s="4" t="n">
        <v>577</v>
      </c>
      <c r="C213" s="4" t="n">
        <v>280</v>
      </c>
      <c r="D213" s="4" t="n">
        <v>483</v>
      </c>
      <c r="E213" s="4" t="n">
        <v>1082</v>
      </c>
      <c r="F213" s="4" t="n">
        <v>499</v>
      </c>
      <c r="G213" s="4" t="n">
        <v>483</v>
      </c>
      <c r="H213" s="4" t="n">
        <v>354</v>
      </c>
      <c r="I213" s="4" t="n">
        <v>1082</v>
      </c>
    </row>
    <row r="214" spans="1:9">
      <c r="A214" s="3" t="s">
        <v>607</v>
      </c>
    </row>
    <row r="215" spans="1:9">
      <c r="A215" s="6" t="s">
        <v>597</v>
      </c>
    </row>
    <row r="216" spans="1:9">
      <c r="A216" s="3" t="s">
        <v>542</v>
      </c>
      <c r="B216" s="4" t="n">
        <v>6797</v>
      </c>
      <c r="C216" s="4" t="n">
        <v>5759</v>
      </c>
      <c r="D216" s="4" t="n">
        <v>6423</v>
      </c>
      <c r="E216" s="4" t="n">
        <v>7838</v>
      </c>
    </row>
    <row r="217" spans="1:9">
      <c r="A217" s="3" t="s">
        <v>598</v>
      </c>
      <c r="B217" s="4" t="n">
        <v>-15</v>
      </c>
      <c r="C217" s="4" t="n">
        <v>406</v>
      </c>
      <c r="D217" s="4" t="n">
        <v>359</v>
      </c>
      <c r="E217" s="4" t="n">
        <v>-1508</v>
      </c>
    </row>
    <row r="218" spans="1:9">
      <c r="A218" s="3" t="s">
        <v>599</v>
      </c>
      <c r="B218" s="4" t="n">
        <v>0</v>
      </c>
      <c r="C218" s="4" t="n">
        <v>0</v>
      </c>
      <c r="D218" s="4" t="n">
        <v>0</v>
      </c>
      <c r="E218" s="4" t="n">
        <v>-165</v>
      </c>
    </row>
    <row r="219" spans="1:9">
      <c r="A219" s="3" t="s">
        <v>600</v>
      </c>
      <c r="B219" s="4" t="n">
        <v>0</v>
      </c>
      <c r="C219" s="4" t="n">
        <v>0</v>
      </c>
      <c r="D219" s="4" t="n">
        <v>0</v>
      </c>
      <c r="E219" s="4" t="n">
        <v>0</v>
      </c>
    </row>
    <row r="220" spans="1:9">
      <c r="A220" s="3" t="s">
        <v>546</v>
      </c>
      <c r="B220" s="4" t="n">
        <v>6782</v>
      </c>
      <c r="C220" s="4" t="n">
        <v>6165</v>
      </c>
      <c r="D220" s="4" t="n">
        <v>6782</v>
      </c>
      <c r="E220" s="4" t="n">
        <v>6165</v>
      </c>
    </row>
    <row r="221" spans="1:9">
      <c r="A221" s="6" t="s">
        <v>591</v>
      </c>
    </row>
    <row r="222" spans="1:9">
      <c r="A222" s="3" t="s">
        <v>605</v>
      </c>
      <c r="B222" s="4" t="n">
        <v>6797</v>
      </c>
      <c r="C222" s="4" t="n">
        <v>5759</v>
      </c>
      <c r="D222" s="4" t="n">
        <v>6423</v>
      </c>
      <c r="E222" s="4" t="n">
        <v>7838</v>
      </c>
      <c r="F222" s="4" t="n">
        <v>6782</v>
      </c>
      <c r="G222" s="4" t="n">
        <v>6423</v>
      </c>
      <c r="H222" s="4" t="n">
        <v>6165</v>
      </c>
      <c r="I222" s="4" t="n">
        <v>7838</v>
      </c>
    </row>
    <row r="223" spans="1:9">
      <c r="A223" s="3" t="s">
        <v>608</v>
      </c>
    </row>
    <row r="224" spans="1:9">
      <c r="A224" s="6" t="s">
        <v>597</v>
      </c>
    </row>
    <row r="225" spans="1:9">
      <c r="A225" s="3" t="s">
        <v>542</v>
      </c>
      <c r="B225" s="4" t="n">
        <v>354</v>
      </c>
      <c r="C225" s="4" t="n">
        <v>616</v>
      </c>
      <c r="D225" s="4" t="n">
        <v>502</v>
      </c>
      <c r="E225" s="4" t="n">
        <v>773</v>
      </c>
    </row>
    <row r="226" spans="1:9">
      <c r="A226" s="3" t="s">
        <v>598</v>
      </c>
      <c r="B226" s="4" t="n">
        <v>-146</v>
      </c>
      <c r="C226" s="4" t="n">
        <v>-378</v>
      </c>
      <c r="D226" s="4" t="n">
        <v>-294</v>
      </c>
      <c r="E226" s="4" t="n">
        <v>-530</v>
      </c>
    </row>
    <row r="227" spans="1:9">
      <c r="A227" s="3" t="s">
        <v>599</v>
      </c>
      <c r="B227" s="4" t="n">
        <v>0</v>
      </c>
      <c r="C227" s="4" t="n">
        <v>0</v>
      </c>
      <c r="D227" s="4" t="n">
        <v>0</v>
      </c>
      <c r="E227" s="4" t="n">
        <v>-5</v>
      </c>
    </row>
    <row r="228" spans="1:9">
      <c r="A228" s="3" t="s">
        <v>600</v>
      </c>
      <c r="B228" s="4" t="n">
        <v>0</v>
      </c>
      <c r="C228" s="4" t="n">
        <v>0</v>
      </c>
      <c r="D228" s="4" t="n">
        <v>0</v>
      </c>
      <c r="E228" s="4" t="n">
        <v>0</v>
      </c>
    </row>
    <row r="229" spans="1:9">
      <c r="A229" s="3" t="s">
        <v>546</v>
      </c>
      <c r="B229" s="4" t="n">
        <v>208</v>
      </c>
      <c r="C229" s="4" t="n">
        <v>238</v>
      </c>
      <c r="D229" s="4" t="n">
        <v>208</v>
      </c>
      <c r="E229" s="4" t="n">
        <v>238</v>
      </c>
    </row>
    <row r="230" spans="1:9">
      <c r="A230" s="6" t="s">
        <v>591</v>
      </c>
    </row>
    <row r="231" spans="1:9">
      <c r="A231" s="3" t="s">
        <v>605</v>
      </c>
      <c r="B231" s="4" t="n">
        <v>354</v>
      </c>
      <c r="C231" s="4" t="n">
        <v>616</v>
      </c>
      <c r="D231" s="4" t="n">
        <v>502</v>
      </c>
      <c r="E231" s="4" t="n">
        <v>773</v>
      </c>
      <c r="F231" s="4" t="n">
        <v>208</v>
      </c>
      <c r="G231" s="4" t="n">
        <v>502</v>
      </c>
      <c r="H231" s="4" t="n">
        <v>238</v>
      </c>
      <c r="I231" s="4" t="n">
        <v>773</v>
      </c>
    </row>
    <row r="232" spans="1:9">
      <c r="A232" s="3" t="s">
        <v>609</v>
      </c>
    </row>
    <row r="233" spans="1:9">
      <c r="A233" s="6" t="s">
        <v>597</v>
      </c>
    </row>
    <row r="234" spans="1:9">
      <c r="A234" s="3" t="s">
        <v>542</v>
      </c>
      <c r="B234" s="4" t="n">
        <v>456</v>
      </c>
      <c r="C234" s="4" t="n">
        <v>285</v>
      </c>
      <c r="D234" s="4" t="n">
        <v>504</v>
      </c>
      <c r="E234" s="4" t="n">
        <v>445</v>
      </c>
    </row>
    <row r="235" spans="1:9">
      <c r="A235" s="3" t="s">
        <v>598</v>
      </c>
      <c r="B235" s="4" t="n">
        <v>-133</v>
      </c>
      <c r="C235" s="4" t="n">
        <v>101</v>
      </c>
      <c r="D235" s="4" t="n">
        <v>-181</v>
      </c>
      <c r="E235" s="4" t="n">
        <v>-59</v>
      </c>
    </row>
    <row r="236" spans="1:9">
      <c r="A236" s="3" t="s">
        <v>599</v>
      </c>
      <c r="B236" s="4" t="n">
        <v>0</v>
      </c>
      <c r="C236" s="4" t="n">
        <v>0</v>
      </c>
      <c r="D236" s="4" t="n">
        <v>0</v>
      </c>
      <c r="E236" s="4" t="n">
        <v>0</v>
      </c>
    </row>
    <row r="237" spans="1:9">
      <c r="A237" s="3" t="s">
        <v>600</v>
      </c>
      <c r="B237" s="4" t="n">
        <v>0</v>
      </c>
      <c r="C237" s="4" t="n">
        <v>0</v>
      </c>
      <c r="D237" s="4" t="n">
        <v>0</v>
      </c>
      <c r="E237" s="4" t="n">
        <v>0</v>
      </c>
    </row>
    <row r="238" spans="1:9">
      <c r="A238" s="3" t="s">
        <v>546</v>
      </c>
      <c r="B238" s="4" t="n">
        <v>323</v>
      </c>
      <c r="C238" s="4" t="n">
        <v>386</v>
      </c>
      <c r="D238" s="4" t="n">
        <v>323</v>
      </c>
      <c r="E238" s="4" t="n">
        <v>386</v>
      </c>
    </row>
    <row r="239" spans="1:9">
      <c r="A239" s="6" t="s">
        <v>591</v>
      </c>
    </row>
    <row r="240" spans="1:9">
      <c r="A240" s="3" t="s">
        <v>605</v>
      </c>
      <c r="B240" s="4" t="n">
        <v>456</v>
      </c>
      <c r="C240" s="4" t="n">
        <v>285</v>
      </c>
      <c r="D240" s="4" t="n">
        <v>504</v>
      </c>
      <c r="E240" s="4" t="n">
        <v>445</v>
      </c>
      <c r="F240" s="4" t="n">
        <v>323</v>
      </c>
      <c r="G240" s="4" t="n">
        <v>504</v>
      </c>
      <c r="H240" s="4" t="n">
        <v>386</v>
      </c>
      <c r="I240" s="4" t="n">
        <v>445</v>
      </c>
    </row>
    <row r="241" spans="1:9">
      <c r="A241" s="3" t="s">
        <v>483</v>
      </c>
    </row>
    <row r="242" spans="1:9">
      <c r="A242" s="6" t="s">
        <v>597</v>
      </c>
    </row>
    <row r="243" spans="1:9">
      <c r="A243" s="3" t="s">
        <v>542</v>
      </c>
      <c r="B243" s="4" t="n">
        <v>4829</v>
      </c>
      <c r="C243" s="4" t="n">
        <v>4298</v>
      </c>
      <c r="D243" s="4" t="n">
        <v>4818</v>
      </c>
      <c r="E243" s="4" t="n">
        <v>5398</v>
      </c>
    </row>
    <row r="244" spans="1:9">
      <c r="A244" s="3" t="s">
        <v>598</v>
      </c>
      <c r="B244" s="4" t="n">
        <v>-184</v>
      </c>
      <c r="C244" s="4" t="n">
        <v>-134</v>
      </c>
      <c r="D244" s="4" t="n">
        <v>-173</v>
      </c>
      <c r="E244" s="4" t="n">
        <v>-863</v>
      </c>
    </row>
    <row r="245" spans="1:9">
      <c r="A245" s="3" t="s">
        <v>599</v>
      </c>
      <c r="B245" s="4" t="n">
        <v>0</v>
      </c>
      <c r="C245" s="4" t="n">
        <v>0</v>
      </c>
      <c r="D245" s="4" t="n">
        <v>0</v>
      </c>
      <c r="E245" s="4" t="n">
        <v>-371</v>
      </c>
    </row>
    <row r="246" spans="1:9">
      <c r="A246" s="3" t="s">
        <v>600</v>
      </c>
      <c r="B246" s="4" t="n">
        <v>0</v>
      </c>
      <c r="C246" s="4" t="n">
        <v>0</v>
      </c>
      <c r="D246" s="4" t="n">
        <v>0</v>
      </c>
      <c r="E246" s="4" t="n">
        <v>0</v>
      </c>
    </row>
    <row r="247" spans="1:9">
      <c r="A247" s="3" t="s">
        <v>546</v>
      </c>
      <c r="B247" s="4" t="n">
        <v>4645</v>
      </c>
      <c r="C247" s="4" t="n">
        <v>4164</v>
      </c>
      <c r="D247" s="4" t="n">
        <v>4645</v>
      </c>
      <c r="E247" s="4" t="n">
        <v>4164</v>
      </c>
    </row>
    <row r="248" spans="1:9">
      <c r="A248" s="6" t="s">
        <v>591</v>
      </c>
    </row>
    <row r="249" spans="1:9">
      <c r="A249" s="3" t="s">
        <v>605</v>
      </c>
      <c r="B249" s="4" t="n">
        <v>4829</v>
      </c>
      <c r="C249" s="4" t="n">
        <v>4298</v>
      </c>
      <c r="D249" s="4" t="n">
        <v>4818</v>
      </c>
      <c r="E249" s="4" t="n">
        <v>5398</v>
      </c>
      <c r="F249" s="4" t="n">
        <v>4645</v>
      </c>
      <c r="G249" s="4" t="n">
        <v>4818</v>
      </c>
      <c r="H249" s="4" t="n">
        <v>4164</v>
      </c>
      <c r="I249" s="4" t="n">
        <v>5398</v>
      </c>
    </row>
    <row r="250" spans="1:9">
      <c r="A250" s="3" t="s">
        <v>484</v>
      </c>
    </row>
    <row r="251" spans="1:9">
      <c r="A251" s="6" t="s">
        <v>597</v>
      </c>
    </row>
    <row r="252" spans="1:9">
      <c r="A252" s="3" t="s">
        <v>542</v>
      </c>
      <c r="B252" s="4" t="n">
        <v>411</v>
      </c>
      <c r="C252" s="4" t="n">
        <v>238</v>
      </c>
      <c r="D252" s="4" t="n">
        <v>956</v>
      </c>
      <c r="E252" s="4" t="n">
        <v>523</v>
      </c>
    </row>
    <row r="253" spans="1:9">
      <c r="A253" s="3" t="s">
        <v>598</v>
      </c>
      <c r="B253" s="4" t="n">
        <v>-34</v>
      </c>
      <c r="C253" s="4" t="n">
        <v>-21</v>
      </c>
      <c r="D253" s="4" t="n">
        <v>-579</v>
      </c>
      <c r="E253" s="4" t="n">
        <v>-306</v>
      </c>
    </row>
    <row r="254" spans="1:9">
      <c r="A254" s="3" t="s">
        <v>599</v>
      </c>
      <c r="B254" s="4" t="n">
        <v>0</v>
      </c>
      <c r="C254" s="4" t="n">
        <v>0</v>
      </c>
      <c r="D254" s="4" t="n">
        <v>0</v>
      </c>
      <c r="E254" s="4" t="n">
        <v>0</v>
      </c>
    </row>
    <row r="255" spans="1:9">
      <c r="A255" s="3" t="s">
        <v>600</v>
      </c>
      <c r="B255" s="4" t="n">
        <v>0</v>
      </c>
      <c r="C255" s="4" t="n">
        <v>0</v>
      </c>
      <c r="D255" s="4" t="n">
        <v>0</v>
      </c>
      <c r="E255" s="4" t="n">
        <v>0</v>
      </c>
    </row>
    <row r="256" spans="1:9">
      <c r="A256" s="3" t="s">
        <v>546</v>
      </c>
      <c r="B256" s="4" t="n">
        <v>377</v>
      </c>
      <c r="C256" s="4" t="n">
        <v>217</v>
      </c>
      <c r="D256" s="4" t="n">
        <v>377</v>
      </c>
      <c r="E256" s="4" t="n">
        <v>217</v>
      </c>
    </row>
    <row r="257" spans="1:9">
      <c r="A257" s="6" t="s">
        <v>591</v>
      </c>
    </row>
    <row r="258" spans="1:9">
      <c r="A258" s="3" t="s">
        <v>605</v>
      </c>
      <c r="B258" s="4" t="n">
        <v>411</v>
      </c>
      <c r="C258" s="4" t="n">
        <v>238</v>
      </c>
      <c r="D258" s="4" t="n">
        <v>956</v>
      </c>
      <c r="E258" s="4" t="n">
        <v>523</v>
      </c>
      <c r="F258" s="4" t="n">
        <v>377</v>
      </c>
      <c r="G258" s="4" t="n">
        <v>956</v>
      </c>
      <c r="H258" s="4" t="n">
        <v>217</v>
      </c>
      <c r="I258" s="4" t="n">
        <v>523</v>
      </c>
    </row>
    <row r="259" spans="1:9">
      <c r="A259" s="3" t="s">
        <v>610</v>
      </c>
    </row>
    <row r="260" spans="1:9">
      <c r="A260" s="6" t="s">
        <v>597</v>
      </c>
    </row>
    <row r="261" spans="1:9">
      <c r="A261" s="3" t="s">
        <v>542</v>
      </c>
      <c r="B261" s="4" t="n">
        <v>72</v>
      </c>
      <c r="C261" s="4" t="n">
        <v>79</v>
      </c>
      <c r="D261" s="4" t="n">
        <v>83</v>
      </c>
      <c r="E261" s="4" t="n">
        <v>253</v>
      </c>
    </row>
    <row r="262" spans="1:9">
      <c r="A262" s="3" t="s">
        <v>598</v>
      </c>
      <c r="B262" s="4" t="n">
        <v>53</v>
      </c>
      <c r="C262" s="4" t="n">
        <v>29</v>
      </c>
      <c r="D262" s="4" t="n">
        <v>42</v>
      </c>
      <c r="E262" s="4" t="n">
        <v>-72</v>
      </c>
    </row>
    <row r="263" spans="1:9">
      <c r="A263" s="3" t="s">
        <v>599</v>
      </c>
      <c r="B263" s="4" t="n">
        <v>0</v>
      </c>
      <c r="C263" s="4" t="n">
        <v>0</v>
      </c>
      <c r="D263" s="4" t="n">
        <v>0</v>
      </c>
      <c r="E263" s="4" t="n">
        <v>-73</v>
      </c>
    </row>
    <row r="264" spans="1:9">
      <c r="A264" s="3" t="s">
        <v>600</v>
      </c>
      <c r="B264" s="4" t="n">
        <v>0</v>
      </c>
      <c r="C264" s="4" t="n">
        <v>0</v>
      </c>
      <c r="D264" s="4" t="n">
        <v>0</v>
      </c>
      <c r="E264" s="4" t="n">
        <v>0</v>
      </c>
    </row>
    <row r="265" spans="1:9">
      <c r="A265" s="3" t="s">
        <v>546</v>
      </c>
      <c r="B265" s="4" t="n">
        <v>125</v>
      </c>
      <c r="C265" s="4" t="n">
        <v>108</v>
      </c>
      <c r="D265" s="4" t="n">
        <v>125</v>
      </c>
      <c r="E265" s="4" t="n">
        <v>108</v>
      </c>
    </row>
    <row r="266" spans="1:9">
      <c r="A266" s="6" t="s">
        <v>591</v>
      </c>
    </row>
    <row r="267" spans="1:9">
      <c r="A267" s="3" t="s">
        <v>605</v>
      </c>
      <c r="B267" s="7" t="n">
        <v>72</v>
      </c>
      <c r="C267" s="7" t="n">
        <v>79</v>
      </c>
      <c r="D267" s="7" t="n">
        <v>83</v>
      </c>
      <c r="E267" s="7" t="n">
        <v>253</v>
      </c>
      <c r="F267" s="4" t="n">
        <v>125</v>
      </c>
      <c r="G267" s="4" t="n">
        <v>83</v>
      </c>
      <c r="H267" s="7" t="n">
        <v>108</v>
      </c>
      <c r="I267" s="7" t="n">
        <v>253</v>
      </c>
    </row>
    <row r="268" spans="1:9">
      <c r="A268" s="6" t="s">
        <v>592</v>
      </c>
    </row>
    <row r="269" spans="1:9">
      <c r="A269" s="3" t="s">
        <v>593</v>
      </c>
      <c r="F269" s="7" t="n">
        <v>3259</v>
      </c>
      <c r="G269" s="7" t="n">
        <v>34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1</v>
      </c>
      <c r="B1" s="2" t="s">
        <v>70</v>
      </c>
      <c r="D1" s="2" t="s">
        <v>1</v>
      </c>
    </row>
    <row r="2" spans="1:6">
      <c r="B2" s="2" t="s">
        <v>2</v>
      </c>
      <c r="C2" s="2" t="s">
        <v>71</v>
      </c>
      <c r="D2" s="2" t="s">
        <v>2</v>
      </c>
      <c r="E2" s="2" t="s">
        <v>71</v>
      </c>
      <c r="F2" s="2" t="s">
        <v>24</v>
      </c>
    </row>
    <row r="3" spans="1:6">
      <c r="A3" s="6" t="s">
        <v>595</v>
      </c>
    </row>
    <row r="4" spans="1:6">
      <c r="A4" s="3" t="s">
        <v>612</v>
      </c>
      <c r="B4" s="7" t="n">
        <v>1293760</v>
      </c>
      <c r="C4" s="7" t="n">
        <v>1475149</v>
      </c>
      <c r="D4" s="7" t="n">
        <v>1293760</v>
      </c>
      <c r="E4" s="7" t="n">
        <v>1475149</v>
      </c>
    </row>
    <row r="5" spans="1:6">
      <c r="A5" s="3" t="s">
        <v>594</v>
      </c>
      <c r="B5" s="4" t="n">
        <v>231842</v>
      </c>
      <c r="D5" s="4" t="n">
        <v>231842</v>
      </c>
      <c r="F5" s="7" t="n">
        <v>218795</v>
      </c>
    </row>
    <row r="6" spans="1:6">
      <c r="A6" s="3" t="s">
        <v>613</v>
      </c>
      <c r="B6" s="4" t="n">
        <v>22917231</v>
      </c>
      <c r="D6" s="4" t="n">
        <v>22917231</v>
      </c>
      <c r="F6" s="4" t="n">
        <v>21519083</v>
      </c>
    </row>
    <row r="7" spans="1:6">
      <c r="A7" s="3" t="s">
        <v>408</v>
      </c>
    </row>
    <row r="8" spans="1:6">
      <c r="A8" s="6" t="s">
        <v>595</v>
      </c>
    </row>
    <row r="9" spans="1:6">
      <c r="A9" s="3" t="s">
        <v>614</v>
      </c>
      <c r="B9" s="4" t="n">
        <v>310000</v>
      </c>
      <c r="D9" s="4" t="n">
        <v>310000</v>
      </c>
      <c r="F9" s="4" t="n">
        <v>359700</v>
      </c>
    </row>
    <row r="10" spans="1:6">
      <c r="A10" s="3" t="s">
        <v>598</v>
      </c>
      <c r="B10" s="4" t="n">
        <v>-537</v>
      </c>
      <c r="C10" s="4" t="n">
        <v>77</v>
      </c>
      <c r="D10" s="4" t="n">
        <v>-810</v>
      </c>
      <c r="E10" s="4" t="n">
        <v>-4066</v>
      </c>
    </row>
    <row r="11" spans="1:6">
      <c r="A11" s="3" t="s">
        <v>615</v>
      </c>
      <c r="B11" s="4" t="n">
        <v>0</v>
      </c>
      <c r="C11" s="4" t="n">
        <v>0</v>
      </c>
      <c r="D11" s="4" t="n">
        <v>0</v>
      </c>
      <c r="E11" s="4" t="n">
        <v>614</v>
      </c>
    </row>
    <row r="12" spans="1:6">
      <c r="A12" s="3" t="s">
        <v>600</v>
      </c>
      <c r="B12" s="4" t="n">
        <v>0</v>
      </c>
      <c r="C12" s="4" t="n">
        <v>0</v>
      </c>
      <c r="D12" s="4" t="n">
        <v>0</v>
      </c>
      <c r="E12" s="4" t="n">
        <v>0</v>
      </c>
    </row>
    <row r="13" spans="1:6">
      <c r="A13" s="3" t="s">
        <v>606</v>
      </c>
    </row>
    <row r="14" spans="1:6">
      <c r="A14" s="6" t="s">
        <v>595</v>
      </c>
    </row>
    <row r="15" spans="1:6">
      <c r="A15" s="3" t="s">
        <v>598</v>
      </c>
      <c r="B15" s="4" t="n">
        <v>-78</v>
      </c>
      <c r="C15" s="4" t="n">
        <v>74</v>
      </c>
      <c r="D15" s="4" t="n">
        <v>16</v>
      </c>
      <c r="E15" s="4" t="n">
        <v>-728</v>
      </c>
    </row>
    <row r="16" spans="1:6">
      <c r="A16" s="3" t="s">
        <v>615</v>
      </c>
      <c r="B16" s="4" t="n">
        <v>0</v>
      </c>
      <c r="C16" s="4" t="n">
        <v>0</v>
      </c>
      <c r="D16" s="4" t="n">
        <v>0</v>
      </c>
      <c r="E16" s="4" t="n">
        <v>0</v>
      </c>
    </row>
    <row r="17" spans="1:6">
      <c r="A17" s="3" t="s">
        <v>600</v>
      </c>
      <c r="B17" s="4" t="n">
        <v>0</v>
      </c>
      <c r="C17" s="4" t="n">
        <v>0</v>
      </c>
      <c r="D17" s="4" t="n">
        <v>0</v>
      </c>
      <c r="E17" s="4" t="n">
        <v>0</v>
      </c>
    </row>
    <row r="18" spans="1:6">
      <c r="A18" s="3" t="s">
        <v>607</v>
      </c>
    </row>
    <row r="19" spans="1:6">
      <c r="A19" s="6" t="s">
        <v>595</v>
      </c>
    </row>
    <row r="20" spans="1:6">
      <c r="A20" s="3" t="s">
        <v>598</v>
      </c>
      <c r="B20" s="4" t="n">
        <v>-15</v>
      </c>
      <c r="C20" s="4" t="n">
        <v>406</v>
      </c>
      <c r="D20" s="4" t="n">
        <v>359</v>
      </c>
      <c r="E20" s="4" t="n">
        <v>-1508</v>
      </c>
    </row>
    <row r="21" spans="1:6">
      <c r="A21" s="3" t="s">
        <v>615</v>
      </c>
      <c r="B21" s="4" t="n">
        <v>0</v>
      </c>
      <c r="C21" s="4" t="n">
        <v>0</v>
      </c>
      <c r="D21" s="4" t="n">
        <v>0</v>
      </c>
      <c r="E21" s="4" t="n">
        <v>165</v>
      </c>
    </row>
    <row r="22" spans="1:6">
      <c r="A22" s="3" t="s">
        <v>600</v>
      </c>
      <c r="B22" s="4" t="n">
        <v>0</v>
      </c>
      <c r="C22" s="4" t="n">
        <v>0</v>
      </c>
      <c r="D22" s="4" t="n">
        <v>0</v>
      </c>
      <c r="E22" s="4" t="n">
        <v>0</v>
      </c>
    </row>
    <row r="23" spans="1:6">
      <c r="A23" s="3" t="s">
        <v>608</v>
      </c>
    </row>
    <row r="24" spans="1:6">
      <c r="A24" s="6" t="s">
        <v>595</v>
      </c>
    </row>
    <row r="25" spans="1:6">
      <c r="A25" s="3" t="s">
        <v>598</v>
      </c>
      <c r="B25" s="4" t="n">
        <v>-146</v>
      </c>
      <c r="C25" s="4" t="n">
        <v>-378</v>
      </c>
      <c r="D25" s="4" t="n">
        <v>-294</v>
      </c>
      <c r="E25" s="4" t="n">
        <v>-530</v>
      </c>
    </row>
    <row r="26" spans="1:6">
      <c r="A26" s="3" t="s">
        <v>615</v>
      </c>
      <c r="B26" s="4" t="n">
        <v>0</v>
      </c>
      <c r="C26" s="4" t="n">
        <v>0</v>
      </c>
      <c r="D26" s="4" t="n">
        <v>0</v>
      </c>
      <c r="E26" s="4" t="n">
        <v>5</v>
      </c>
    </row>
    <row r="27" spans="1:6">
      <c r="A27" s="3" t="s">
        <v>600</v>
      </c>
      <c r="B27" s="4" t="n">
        <v>0</v>
      </c>
      <c r="C27" s="4" t="n">
        <v>0</v>
      </c>
      <c r="D27" s="4" t="n">
        <v>0</v>
      </c>
      <c r="E27" s="4" t="n">
        <v>0</v>
      </c>
    </row>
    <row r="28" spans="1:6">
      <c r="A28" s="3" t="s">
        <v>609</v>
      </c>
    </row>
    <row r="29" spans="1:6">
      <c r="A29" s="6" t="s">
        <v>595</v>
      </c>
    </row>
    <row r="30" spans="1:6">
      <c r="A30" s="3" t="s">
        <v>598</v>
      </c>
      <c r="B30" s="4" t="n">
        <v>-133</v>
      </c>
      <c r="C30" s="4" t="n">
        <v>101</v>
      </c>
      <c r="D30" s="4" t="n">
        <v>-181</v>
      </c>
      <c r="E30" s="4" t="n">
        <v>-59</v>
      </c>
    </row>
    <row r="31" spans="1:6">
      <c r="A31" s="3" t="s">
        <v>615</v>
      </c>
      <c r="B31" s="4" t="n">
        <v>0</v>
      </c>
      <c r="C31" s="4" t="n">
        <v>0</v>
      </c>
      <c r="D31" s="4" t="n">
        <v>0</v>
      </c>
      <c r="E31" s="4" t="n">
        <v>0</v>
      </c>
    </row>
    <row r="32" spans="1:6">
      <c r="A32" s="3" t="s">
        <v>600</v>
      </c>
      <c r="B32" s="4" t="n">
        <v>0</v>
      </c>
      <c r="C32" s="4" t="n">
        <v>0</v>
      </c>
      <c r="D32" s="4" t="n">
        <v>0</v>
      </c>
      <c r="E32" s="4" t="n">
        <v>0</v>
      </c>
    </row>
    <row r="33" spans="1:6">
      <c r="A33" s="3" t="s">
        <v>610</v>
      </c>
    </row>
    <row r="34" spans="1:6">
      <c r="A34" s="6" t="s">
        <v>595</v>
      </c>
    </row>
    <row r="35" spans="1:6">
      <c r="A35" s="3" t="s">
        <v>598</v>
      </c>
      <c r="B35" s="4" t="n">
        <v>53</v>
      </c>
      <c r="C35" s="4" t="n">
        <v>29</v>
      </c>
      <c r="D35" s="4" t="n">
        <v>42</v>
      </c>
      <c r="E35" s="4" t="n">
        <v>-72</v>
      </c>
    </row>
    <row r="36" spans="1:6">
      <c r="A36" s="3" t="s">
        <v>615</v>
      </c>
      <c r="B36" s="4" t="n">
        <v>0</v>
      </c>
      <c r="C36" s="4" t="n">
        <v>0</v>
      </c>
      <c r="D36" s="4" t="n">
        <v>0</v>
      </c>
      <c r="E36" s="4" t="n">
        <v>73</v>
      </c>
    </row>
    <row r="37" spans="1:6">
      <c r="A37" s="3" t="s">
        <v>600</v>
      </c>
      <c r="B37" s="4" t="n">
        <v>0</v>
      </c>
      <c r="C37" s="4" t="n">
        <v>0</v>
      </c>
      <c r="D37" s="4" t="n">
        <v>0</v>
      </c>
      <c r="E37" s="4" t="n">
        <v>0</v>
      </c>
    </row>
    <row r="38" spans="1:6">
      <c r="A38" s="3" t="s">
        <v>483</v>
      </c>
    </row>
    <row r="39" spans="1:6">
      <c r="A39" s="6" t="s">
        <v>595</v>
      </c>
    </row>
    <row r="40" spans="1:6">
      <c r="A40" s="3" t="s">
        <v>598</v>
      </c>
      <c r="B40" s="4" t="n">
        <v>-184</v>
      </c>
      <c r="C40" s="4" t="n">
        <v>-134</v>
      </c>
      <c r="D40" s="4" t="n">
        <v>-173</v>
      </c>
      <c r="E40" s="4" t="n">
        <v>-863</v>
      </c>
    </row>
    <row r="41" spans="1:6">
      <c r="A41" s="3" t="s">
        <v>615</v>
      </c>
      <c r="B41" s="4" t="n">
        <v>0</v>
      </c>
      <c r="C41" s="4" t="n">
        <v>0</v>
      </c>
      <c r="D41" s="4" t="n">
        <v>0</v>
      </c>
      <c r="E41" s="4" t="n">
        <v>371</v>
      </c>
    </row>
    <row r="42" spans="1:6">
      <c r="A42" s="3" t="s">
        <v>600</v>
      </c>
      <c r="B42" s="4" t="n">
        <v>0</v>
      </c>
      <c r="C42" s="4" t="n">
        <v>0</v>
      </c>
      <c r="D42" s="4" t="n">
        <v>0</v>
      </c>
      <c r="E42" s="4" t="n">
        <v>0</v>
      </c>
    </row>
    <row r="43" spans="1:6">
      <c r="A43" s="3" t="s">
        <v>484</v>
      </c>
    </row>
    <row r="44" spans="1:6">
      <c r="A44" s="6" t="s">
        <v>595</v>
      </c>
    </row>
    <row r="45" spans="1:6">
      <c r="A45" s="3" t="s">
        <v>598</v>
      </c>
      <c r="B45" s="4" t="n">
        <v>-34</v>
      </c>
      <c r="C45" s="4" t="n">
        <v>-21</v>
      </c>
      <c r="D45" s="4" t="n">
        <v>-579</v>
      </c>
      <c r="E45" s="4" t="n">
        <v>-306</v>
      </c>
    </row>
    <row r="46" spans="1:6">
      <c r="A46" s="3" t="s">
        <v>615</v>
      </c>
      <c r="B46" s="4" t="n">
        <v>0</v>
      </c>
      <c r="C46" s="4" t="n">
        <v>0</v>
      </c>
      <c r="D46" s="4" t="n">
        <v>0</v>
      </c>
      <c r="E46" s="4" t="n">
        <v>0</v>
      </c>
    </row>
    <row r="47" spans="1:6">
      <c r="A47" s="3" t="s">
        <v>600</v>
      </c>
      <c r="B47" s="4" t="n">
        <v>0</v>
      </c>
      <c r="C47" s="4" t="n">
        <v>0</v>
      </c>
      <c r="D47" s="4" t="n">
        <v>0</v>
      </c>
      <c r="E47" s="4" t="n">
        <v>0</v>
      </c>
    </row>
    <row r="48" spans="1:6">
      <c r="A48" s="3" t="s">
        <v>336</v>
      </c>
    </row>
    <row r="49" spans="1:6">
      <c r="A49" s="6" t="s">
        <v>595</v>
      </c>
    </row>
    <row r="50" spans="1:6">
      <c r="A50" s="3" t="s">
        <v>616</v>
      </c>
      <c r="B50" s="4" t="n">
        <v>143042</v>
      </c>
      <c r="D50" s="4" t="n">
        <v>143042</v>
      </c>
      <c r="F50" s="4" t="n">
        <v>136399</v>
      </c>
    </row>
    <row r="51" spans="1:6">
      <c r="A51" s="3" t="s">
        <v>612</v>
      </c>
      <c r="B51" s="4" t="n">
        <v>154149</v>
      </c>
      <c r="D51" s="4" t="n">
        <v>154149</v>
      </c>
      <c r="F51" s="4" t="n">
        <v>150189</v>
      </c>
    </row>
    <row r="52" spans="1:6">
      <c r="A52" s="3" t="s">
        <v>596</v>
      </c>
      <c r="B52" s="4" t="n">
        <v>10132</v>
      </c>
      <c r="D52" s="4" t="n">
        <v>10132</v>
      </c>
      <c r="F52" s="4" t="n">
        <v>9210</v>
      </c>
    </row>
    <row r="53" spans="1:6">
      <c r="A53" s="3" t="s">
        <v>603</v>
      </c>
      <c r="B53" s="4" t="n">
        <v>10132</v>
      </c>
      <c r="D53" s="4" t="n">
        <v>10132</v>
      </c>
      <c r="F53" s="4" t="n">
        <v>9210</v>
      </c>
    </row>
    <row r="54" spans="1:6">
      <c r="A54" s="3" t="s">
        <v>617</v>
      </c>
      <c r="B54" s="4" t="n">
        <v>79378</v>
      </c>
      <c r="D54" s="4" t="n">
        <v>79378</v>
      </c>
      <c r="F54" s="4" t="n">
        <v>79491</v>
      </c>
    </row>
    <row r="55" spans="1:6">
      <c r="A55" s="3" t="s">
        <v>618</v>
      </c>
      <c r="B55" s="4" t="n">
        <v>63664</v>
      </c>
      <c r="D55" s="4" t="n">
        <v>63664</v>
      </c>
      <c r="F55" s="4" t="n">
        <v>56908</v>
      </c>
    </row>
    <row r="56" spans="1:6">
      <c r="A56" s="3" t="s">
        <v>619</v>
      </c>
      <c r="B56" s="4" t="n">
        <v>143042</v>
      </c>
      <c r="D56" s="4" t="n">
        <v>143042</v>
      </c>
      <c r="F56" s="4" t="n">
        <v>136399</v>
      </c>
    </row>
    <row r="57" spans="1:6">
      <c r="A57" s="3" t="s">
        <v>620</v>
      </c>
      <c r="B57" s="4" t="n">
        <v>142648</v>
      </c>
      <c r="C57" s="4" t="n">
        <v>132572</v>
      </c>
      <c r="D57" s="4" t="n">
        <v>139645</v>
      </c>
      <c r="E57" s="4" t="n">
        <v>135925</v>
      </c>
    </row>
    <row r="58" spans="1:6">
      <c r="A58" s="3" t="s">
        <v>621</v>
      </c>
      <c r="B58" s="4" t="n">
        <v>1225</v>
      </c>
      <c r="C58" s="4" t="n">
        <v>1090</v>
      </c>
      <c r="D58" s="4" t="n">
        <v>3552</v>
      </c>
      <c r="E58" s="4" t="n">
        <v>3330</v>
      </c>
    </row>
    <row r="59" spans="1:6">
      <c r="A59" s="3" t="s">
        <v>598</v>
      </c>
      <c r="B59" s="4" t="n">
        <v>8483</v>
      </c>
      <c r="C59" s="4" t="n">
        <v>7430</v>
      </c>
      <c r="D59" s="4" t="n">
        <v>29311</v>
      </c>
      <c r="E59" s="4" t="n">
        <v>20978</v>
      </c>
    </row>
    <row r="60" spans="1:6">
      <c r="A60" s="3" t="s">
        <v>615</v>
      </c>
      <c r="B60" s="4" t="n">
        <v>8494</v>
      </c>
      <c r="C60" s="4" t="n">
        <v>6210</v>
      </c>
      <c r="D60" s="4" t="n">
        <v>26688</v>
      </c>
      <c r="E60" s="4" t="n">
        <v>17953</v>
      </c>
    </row>
    <row r="61" spans="1:6">
      <c r="A61" s="3" t="s">
        <v>600</v>
      </c>
      <c r="B61" s="4" t="n">
        <v>3592</v>
      </c>
      <c r="C61" s="4" t="n">
        <v>2645</v>
      </c>
      <c r="D61" s="4" t="n">
        <v>11234</v>
      </c>
      <c r="E61" s="4" t="n">
        <v>7389</v>
      </c>
    </row>
    <row r="62" spans="1:6">
      <c r="A62" s="3" t="s">
        <v>622</v>
      </c>
      <c r="B62" s="4" t="n">
        <v>208751</v>
      </c>
      <c r="D62" s="4" t="n">
        <v>208751</v>
      </c>
      <c r="F62" s="4" t="n">
        <v>195816</v>
      </c>
    </row>
    <row r="63" spans="1:6">
      <c r="A63" s="3" t="s">
        <v>623</v>
      </c>
      <c r="B63" s="4" t="n">
        <v>22171864</v>
      </c>
      <c r="D63" s="4" t="n">
        <v>22171864</v>
      </c>
      <c r="F63" s="4" t="n">
        <v>20792310</v>
      </c>
    </row>
    <row r="64" spans="1:6">
      <c r="A64" s="3" t="s">
        <v>613</v>
      </c>
      <c r="B64" s="4" t="n">
        <v>22314906</v>
      </c>
      <c r="D64" s="4" t="n">
        <v>22314906</v>
      </c>
      <c r="F64" s="4" t="n">
        <v>20928709</v>
      </c>
    </row>
    <row r="65" spans="1:6">
      <c r="A65" s="3" t="s">
        <v>476</v>
      </c>
    </row>
    <row r="66" spans="1:6">
      <c r="A66" s="6" t="s">
        <v>595</v>
      </c>
    </row>
    <row r="67" spans="1:6">
      <c r="A67" s="3" t="s">
        <v>612</v>
      </c>
      <c r="B67" s="4" t="n">
        <v>648</v>
      </c>
      <c r="D67" s="4" t="n">
        <v>648</v>
      </c>
      <c r="F67" s="4" t="n">
        <v>1172</v>
      </c>
    </row>
    <row r="68" spans="1:6">
      <c r="A68" s="3" t="s">
        <v>603</v>
      </c>
      <c r="B68" s="4" t="n">
        <v>91</v>
      </c>
      <c r="D68" s="4" t="n">
        <v>91</v>
      </c>
      <c r="F68" s="4" t="n">
        <v>151</v>
      </c>
    </row>
    <row r="69" spans="1:6">
      <c r="A69" s="3" t="s">
        <v>617</v>
      </c>
      <c r="B69" s="4" t="n">
        <v>526</v>
      </c>
      <c r="D69" s="4" t="n">
        <v>526</v>
      </c>
      <c r="F69" s="4" t="n">
        <v>1002</v>
      </c>
    </row>
    <row r="70" spans="1:6">
      <c r="A70" s="3" t="s">
        <v>618</v>
      </c>
      <c r="B70" s="4" t="n">
        <v>17</v>
      </c>
      <c r="D70" s="4" t="n">
        <v>17</v>
      </c>
      <c r="F70" s="4" t="n">
        <v>43</v>
      </c>
    </row>
    <row r="71" spans="1:6">
      <c r="A71" s="3" t="s">
        <v>619</v>
      </c>
      <c r="B71" s="4" t="n">
        <v>543</v>
      </c>
      <c r="D71" s="4" t="n">
        <v>543</v>
      </c>
      <c r="F71" s="4" t="n">
        <v>1045</v>
      </c>
    </row>
    <row r="72" spans="1:6">
      <c r="A72" s="3" t="s">
        <v>620</v>
      </c>
      <c r="B72" s="4" t="n">
        <v>754</v>
      </c>
      <c r="C72" s="4" t="n">
        <v>3297</v>
      </c>
      <c r="D72" s="4" t="n">
        <v>926</v>
      </c>
      <c r="E72" s="4" t="n">
        <v>3232</v>
      </c>
    </row>
    <row r="73" spans="1:6">
      <c r="A73" s="3" t="s">
        <v>621</v>
      </c>
      <c r="B73" s="4" t="n">
        <v>8</v>
      </c>
      <c r="C73" s="4" t="n">
        <v>44</v>
      </c>
      <c r="D73" s="4" t="n">
        <v>31</v>
      </c>
      <c r="E73" s="4" t="n">
        <v>125</v>
      </c>
    </row>
    <row r="74" spans="1:6">
      <c r="A74" s="3" t="s">
        <v>598</v>
      </c>
      <c r="B74" s="4" t="n">
        <v>-5150</v>
      </c>
      <c r="C74" s="4" t="n">
        <v>835</v>
      </c>
      <c r="D74" s="4" t="n">
        <v>-242</v>
      </c>
      <c r="E74" s="4" t="n">
        <v>2069</v>
      </c>
    </row>
    <row r="75" spans="1:6">
      <c r="A75" s="3" t="s">
        <v>615</v>
      </c>
      <c r="B75" s="4" t="n">
        <v>9</v>
      </c>
      <c r="C75" s="4" t="n">
        <v>77</v>
      </c>
      <c r="D75" s="4" t="n">
        <v>499</v>
      </c>
      <c r="E75" s="4" t="n">
        <v>639</v>
      </c>
    </row>
    <row r="76" spans="1:6">
      <c r="A76" s="3" t="s">
        <v>600</v>
      </c>
      <c r="B76" s="4" t="n">
        <v>56</v>
      </c>
      <c r="C76" s="4" t="n">
        <v>69</v>
      </c>
      <c r="D76" s="4" t="n">
        <v>320</v>
      </c>
      <c r="E76" s="4" t="n">
        <v>278</v>
      </c>
    </row>
    <row r="77" spans="1:6">
      <c r="A77" s="3" t="s">
        <v>622</v>
      </c>
      <c r="B77" s="4" t="n">
        <v>28365</v>
      </c>
      <c r="D77" s="4" t="n">
        <v>28365</v>
      </c>
      <c r="F77" s="4" t="n">
        <v>28726</v>
      </c>
    </row>
    <row r="78" spans="1:6">
      <c r="A78" s="3" t="s">
        <v>623</v>
      </c>
      <c r="B78" s="4" t="n">
        <v>626344</v>
      </c>
      <c r="D78" s="4" t="n">
        <v>626344</v>
      </c>
      <c r="F78" s="4" t="n">
        <v>648112</v>
      </c>
    </row>
    <row r="79" spans="1:6">
      <c r="A79" s="3" t="s">
        <v>613</v>
      </c>
      <c r="B79" s="4" t="n">
        <v>626887</v>
      </c>
      <c r="D79" s="4" t="n">
        <v>626887</v>
      </c>
      <c r="F79" s="4" t="n">
        <v>649157</v>
      </c>
    </row>
    <row r="80" spans="1:6">
      <c r="A80" s="3" t="s">
        <v>471</v>
      </c>
    </row>
    <row r="81" spans="1:6">
      <c r="A81" s="6" t="s">
        <v>595</v>
      </c>
    </row>
    <row r="82" spans="1:6">
      <c r="A82" s="3" t="s">
        <v>612</v>
      </c>
      <c r="B82" s="4" t="n">
        <v>76859</v>
      </c>
      <c r="D82" s="4" t="n">
        <v>76859</v>
      </c>
      <c r="F82" s="4" t="n">
        <v>82658</v>
      </c>
    </row>
    <row r="83" spans="1:6">
      <c r="A83" s="3" t="s">
        <v>603</v>
      </c>
      <c r="B83" s="4" t="n">
        <v>3916</v>
      </c>
      <c r="D83" s="4" t="n">
        <v>3916</v>
      </c>
      <c r="F83" s="4" t="n">
        <v>3488</v>
      </c>
    </row>
    <row r="84" spans="1:6">
      <c r="A84" s="3" t="s">
        <v>617</v>
      </c>
      <c r="B84" s="4" t="n">
        <v>38286</v>
      </c>
      <c r="D84" s="4" t="n">
        <v>38286</v>
      </c>
      <c r="F84" s="4" t="n">
        <v>42875</v>
      </c>
    </row>
    <row r="85" spans="1:6">
      <c r="A85" s="3" t="s">
        <v>618</v>
      </c>
      <c r="B85" s="4" t="n">
        <v>33666</v>
      </c>
      <c r="D85" s="4" t="n">
        <v>33666</v>
      </c>
      <c r="F85" s="4" t="n">
        <v>33486</v>
      </c>
    </row>
    <row r="86" spans="1:6">
      <c r="A86" s="3" t="s">
        <v>619</v>
      </c>
      <c r="B86" s="4" t="n">
        <v>71952</v>
      </c>
      <c r="D86" s="4" t="n">
        <v>71952</v>
      </c>
      <c r="F86" s="4" t="n">
        <v>76361</v>
      </c>
    </row>
    <row r="87" spans="1:6">
      <c r="A87" s="3" t="s">
        <v>620</v>
      </c>
      <c r="B87" s="4" t="n">
        <v>73099</v>
      </c>
      <c r="C87" s="4" t="n">
        <v>78994</v>
      </c>
      <c r="D87" s="4" t="n">
        <v>74177</v>
      </c>
      <c r="E87" s="4" t="n">
        <v>83794</v>
      </c>
    </row>
    <row r="88" spans="1:6">
      <c r="A88" s="3" t="s">
        <v>621</v>
      </c>
      <c r="B88" s="4" t="n">
        <v>653</v>
      </c>
      <c r="C88" s="4" t="n">
        <v>642</v>
      </c>
      <c r="D88" s="4" t="n">
        <v>1946</v>
      </c>
      <c r="E88" s="4" t="n">
        <v>2024</v>
      </c>
    </row>
    <row r="89" spans="1:6">
      <c r="A89" s="3" t="s">
        <v>598</v>
      </c>
      <c r="B89" s="4" t="n">
        <v>-71</v>
      </c>
      <c r="C89" s="4" t="n">
        <v>-2163</v>
      </c>
      <c r="D89" s="4" t="n">
        <v>574</v>
      </c>
      <c r="E89" s="4" t="n">
        <v>-1067</v>
      </c>
    </row>
    <row r="90" spans="1:6">
      <c r="A90" s="3" t="s">
        <v>615</v>
      </c>
      <c r="B90" s="4" t="n">
        <v>39</v>
      </c>
      <c r="C90" s="4" t="n">
        <v>461</v>
      </c>
      <c r="D90" s="4" t="n">
        <v>311</v>
      </c>
      <c r="E90" s="4" t="n">
        <v>454</v>
      </c>
    </row>
    <row r="91" spans="1:6">
      <c r="A91" s="3" t="s">
        <v>600</v>
      </c>
      <c r="B91" s="4" t="n">
        <v>1446</v>
      </c>
      <c r="C91" s="4" t="n">
        <v>378</v>
      </c>
      <c r="D91" s="4" t="n">
        <v>2541</v>
      </c>
      <c r="E91" s="4" t="n">
        <v>992</v>
      </c>
    </row>
    <row r="92" spans="1:6">
      <c r="A92" s="3" t="s">
        <v>622</v>
      </c>
      <c r="B92" s="4" t="n">
        <v>47166</v>
      </c>
      <c r="D92" s="4" t="n">
        <v>47166</v>
      </c>
      <c r="F92" s="4" t="n">
        <v>44790</v>
      </c>
    </row>
    <row r="93" spans="1:6">
      <c r="A93" s="3" t="s">
        <v>623</v>
      </c>
      <c r="B93" s="4" t="n">
        <v>9438206</v>
      </c>
      <c r="D93" s="4" t="n">
        <v>9438206</v>
      </c>
      <c r="F93" s="4" t="n">
        <v>8949859</v>
      </c>
    </row>
    <row r="94" spans="1:6">
      <c r="A94" s="3" t="s">
        <v>613</v>
      </c>
      <c r="B94" s="4" t="n">
        <v>9510158</v>
      </c>
      <c r="D94" s="4" t="n">
        <v>9510158</v>
      </c>
      <c r="F94" s="4" t="n">
        <v>9026220</v>
      </c>
    </row>
    <row r="95" spans="1:6">
      <c r="A95" s="3" t="s">
        <v>472</v>
      </c>
    </row>
    <row r="96" spans="1:6">
      <c r="A96" s="6" t="s">
        <v>595</v>
      </c>
    </row>
    <row r="97" spans="1:6">
      <c r="A97" s="3" t="s">
        <v>612</v>
      </c>
      <c r="B97" s="4" t="n">
        <v>1939</v>
      </c>
      <c r="D97" s="4" t="n">
        <v>1939</v>
      </c>
      <c r="F97" s="4" t="n">
        <v>1880</v>
      </c>
    </row>
    <row r="98" spans="1:6">
      <c r="A98" s="3" t="s">
        <v>603</v>
      </c>
      <c r="B98" s="4" t="n">
        <v>204</v>
      </c>
      <c r="D98" s="4" t="n">
        <v>204</v>
      </c>
      <c r="F98" s="4" t="n">
        <v>152</v>
      </c>
    </row>
    <row r="99" spans="1:6">
      <c r="A99" s="3" t="s">
        <v>617</v>
      </c>
      <c r="B99" s="4" t="n">
        <v>1254</v>
      </c>
      <c r="D99" s="4" t="n">
        <v>1254</v>
      </c>
      <c r="F99" s="4" t="n">
        <v>1279</v>
      </c>
    </row>
    <row r="100" spans="1:6">
      <c r="A100" s="3" t="s">
        <v>618</v>
      </c>
      <c r="B100" s="4" t="n">
        <v>362</v>
      </c>
      <c r="D100" s="4" t="n">
        <v>362</v>
      </c>
      <c r="F100" s="4" t="n">
        <v>284</v>
      </c>
    </row>
    <row r="101" spans="1:6">
      <c r="A101" s="3" t="s">
        <v>619</v>
      </c>
      <c r="B101" s="4" t="n">
        <v>1616</v>
      </c>
      <c r="D101" s="4" t="n">
        <v>1616</v>
      </c>
      <c r="F101" s="4" t="n">
        <v>1563</v>
      </c>
    </row>
    <row r="102" spans="1:6">
      <c r="A102" s="3" t="s">
        <v>620</v>
      </c>
      <c r="B102" s="4" t="n">
        <v>1720</v>
      </c>
      <c r="C102" s="4" t="n">
        <v>1571</v>
      </c>
      <c r="D102" s="4" t="n">
        <v>1610</v>
      </c>
      <c r="E102" s="4" t="n">
        <v>957</v>
      </c>
    </row>
    <row r="103" spans="1:6">
      <c r="A103" s="3" t="s">
        <v>621</v>
      </c>
      <c r="B103" s="4" t="n">
        <v>8</v>
      </c>
      <c r="C103" s="4" t="n">
        <v>13</v>
      </c>
      <c r="D103" s="4" t="n">
        <v>25</v>
      </c>
      <c r="E103" s="4" t="n">
        <v>25</v>
      </c>
    </row>
    <row r="104" spans="1:6">
      <c r="A104" s="3" t="s">
        <v>598</v>
      </c>
      <c r="B104" s="4" t="n">
        <v>891</v>
      </c>
      <c r="C104" s="4" t="n">
        <v>150</v>
      </c>
      <c r="D104" s="4" t="n">
        <v>1228</v>
      </c>
      <c r="E104" s="4" t="n">
        <v>-34</v>
      </c>
    </row>
    <row r="105" spans="1:6">
      <c r="A105" s="3" t="s">
        <v>615</v>
      </c>
      <c r="B105" s="4" t="n">
        <v>0</v>
      </c>
      <c r="C105" s="4" t="n">
        <v>0</v>
      </c>
      <c r="D105" s="4" t="n">
        <v>5</v>
      </c>
      <c r="E105" s="4" t="n">
        <v>0</v>
      </c>
    </row>
    <row r="106" spans="1:6">
      <c r="A106" s="3" t="s">
        <v>600</v>
      </c>
      <c r="B106" s="4" t="n">
        <v>8</v>
      </c>
      <c r="C106" s="4" t="n">
        <v>13</v>
      </c>
      <c r="D106" s="4" t="n">
        <v>19</v>
      </c>
      <c r="E106" s="4" t="n">
        <v>167</v>
      </c>
    </row>
    <row r="107" spans="1:6">
      <c r="A107" s="3" t="s">
        <v>622</v>
      </c>
      <c r="B107" s="4" t="n">
        <v>4307</v>
      </c>
      <c r="D107" s="4" t="n">
        <v>4307</v>
      </c>
      <c r="F107" s="4" t="n">
        <v>3117</v>
      </c>
    </row>
    <row r="108" spans="1:6">
      <c r="A108" s="3" t="s">
        <v>623</v>
      </c>
      <c r="B108" s="4" t="n">
        <v>433120</v>
      </c>
      <c r="D108" s="4" t="n">
        <v>433120</v>
      </c>
      <c r="F108" s="4" t="n">
        <v>349728</v>
      </c>
    </row>
    <row r="109" spans="1:6">
      <c r="A109" s="3" t="s">
        <v>613</v>
      </c>
      <c r="B109" s="4" t="n">
        <v>434736</v>
      </c>
      <c r="D109" s="4" t="n">
        <v>434736</v>
      </c>
      <c r="F109" s="4" t="n">
        <v>351291</v>
      </c>
    </row>
    <row r="110" spans="1:6">
      <c r="A110" s="3" t="s">
        <v>473</v>
      </c>
    </row>
    <row r="111" spans="1:6">
      <c r="A111" s="6" t="s">
        <v>595</v>
      </c>
    </row>
    <row r="112" spans="1:6">
      <c r="A112" s="3" t="s">
        <v>612</v>
      </c>
      <c r="B112" s="4" t="n">
        <v>11568</v>
      </c>
      <c r="D112" s="4" t="n">
        <v>11568</v>
      </c>
      <c r="F112" s="4" t="n">
        <v>16637</v>
      </c>
    </row>
    <row r="113" spans="1:6">
      <c r="A113" s="3" t="s">
        <v>603</v>
      </c>
      <c r="B113" s="4" t="n">
        <v>1260</v>
      </c>
      <c r="D113" s="4" t="n">
        <v>1260</v>
      </c>
      <c r="F113" s="4" t="n">
        <v>1732</v>
      </c>
    </row>
    <row r="114" spans="1:6">
      <c r="A114" s="3" t="s">
        <v>617</v>
      </c>
      <c r="B114" s="4" t="n">
        <v>7433</v>
      </c>
      <c r="D114" s="4" t="n">
        <v>7433</v>
      </c>
      <c r="F114" s="4" t="n">
        <v>8920</v>
      </c>
    </row>
    <row r="115" spans="1:6">
      <c r="A115" s="3" t="s">
        <v>618</v>
      </c>
      <c r="B115" s="4" t="n">
        <v>2445</v>
      </c>
      <c r="D115" s="4" t="n">
        <v>2445</v>
      </c>
      <c r="F115" s="4" t="n">
        <v>3680</v>
      </c>
    </row>
    <row r="116" spans="1:6">
      <c r="A116" s="3" t="s">
        <v>619</v>
      </c>
      <c r="B116" s="4" t="n">
        <v>9878</v>
      </c>
      <c r="D116" s="4" t="n">
        <v>9878</v>
      </c>
      <c r="F116" s="4" t="n">
        <v>12600</v>
      </c>
    </row>
    <row r="117" spans="1:6">
      <c r="A117" s="3" t="s">
        <v>620</v>
      </c>
      <c r="B117" s="4" t="n">
        <v>9501</v>
      </c>
      <c r="C117" s="4" t="n">
        <v>9676</v>
      </c>
      <c r="D117" s="4" t="n">
        <v>10396</v>
      </c>
      <c r="E117" s="4" t="n">
        <v>11722</v>
      </c>
    </row>
    <row r="118" spans="1:6">
      <c r="A118" s="3" t="s">
        <v>621</v>
      </c>
      <c r="B118" s="4" t="n">
        <v>96</v>
      </c>
      <c r="C118" s="4" t="n">
        <v>84</v>
      </c>
      <c r="D118" s="4" t="n">
        <v>298</v>
      </c>
      <c r="E118" s="4" t="n">
        <v>319</v>
      </c>
    </row>
    <row r="119" spans="1:6">
      <c r="A119" s="3" t="s">
        <v>598</v>
      </c>
      <c r="B119" s="4" t="n">
        <v>5621</v>
      </c>
      <c r="C119" s="4" t="n">
        <v>2954</v>
      </c>
      <c r="D119" s="4" t="n">
        <v>10181</v>
      </c>
      <c r="E119" s="4" t="n">
        <v>5236</v>
      </c>
    </row>
    <row r="120" spans="1:6">
      <c r="A120" s="3" t="s">
        <v>615</v>
      </c>
      <c r="B120" s="4" t="n">
        <v>1275</v>
      </c>
      <c r="C120" s="4" t="n">
        <v>1198</v>
      </c>
      <c r="D120" s="4" t="n">
        <v>7649</v>
      </c>
      <c r="E120" s="4" t="n">
        <v>3690</v>
      </c>
    </row>
    <row r="121" spans="1:6">
      <c r="A121" s="3" t="s">
        <v>600</v>
      </c>
      <c r="B121" s="4" t="n">
        <v>433</v>
      </c>
      <c r="C121" s="4" t="n">
        <v>328</v>
      </c>
      <c r="D121" s="4" t="n">
        <v>3090</v>
      </c>
      <c r="E121" s="4" t="n">
        <v>1330</v>
      </c>
    </row>
    <row r="122" spans="1:6">
      <c r="A122" s="3" t="s">
        <v>622</v>
      </c>
      <c r="B122" s="4" t="n">
        <v>54587</v>
      </c>
      <c r="D122" s="4" t="n">
        <v>54587</v>
      </c>
      <c r="F122" s="4" t="n">
        <v>48493</v>
      </c>
    </row>
    <row r="123" spans="1:6">
      <c r="A123" s="3" t="s">
        <v>623</v>
      </c>
      <c r="B123" s="4" t="n">
        <v>2645020</v>
      </c>
      <c r="D123" s="4" t="n">
        <v>2645020</v>
      </c>
      <c r="F123" s="4" t="n">
        <v>2554901</v>
      </c>
    </row>
    <row r="124" spans="1:6">
      <c r="A124" s="3" t="s">
        <v>613</v>
      </c>
      <c r="B124" s="4" t="n">
        <v>2654898</v>
      </c>
      <c r="D124" s="4" t="n">
        <v>2654898</v>
      </c>
      <c r="F124" s="4" t="n">
        <v>2567501</v>
      </c>
    </row>
    <row r="125" spans="1:6">
      <c r="A125" s="3" t="s">
        <v>474</v>
      </c>
    </row>
    <row r="126" spans="1:6">
      <c r="A126" s="6" t="s">
        <v>595</v>
      </c>
    </row>
    <row r="127" spans="1:6">
      <c r="A127" s="3" t="s">
        <v>612</v>
      </c>
      <c r="B127" s="4" t="n">
        <v>1688</v>
      </c>
      <c r="D127" s="4" t="n">
        <v>1688</v>
      </c>
      <c r="F127" s="4" t="n">
        <v>1074</v>
      </c>
    </row>
    <row r="128" spans="1:6">
      <c r="A128" s="3" t="s">
        <v>603</v>
      </c>
      <c r="B128" s="4" t="n">
        <v>223</v>
      </c>
      <c r="D128" s="4" t="n">
        <v>223</v>
      </c>
      <c r="F128" s="4" t="n">
        <v>75</v>
      </c>
    </row>
    <row r="129" spans="1:6">
      <c r="A129" s="3" t="s">
        <v>617</v>
      </c>
      <c r="B129" s="4" t="n">
        <v>1685</v>
      </c>
      <c r="D129" s="4" t="n">
        <v>1685</v>
      </c>
      <c r="F129" s="4" t="n">
        <v>1002</v>
      </c>
    </row>
    <row r="130" spans="1:6">
      <c r="A130" s="3" t="s">
        <v>618</v>
      </c>
      <c r="B130" s="4" t="n">
        <v>3</v>
      </c>
      <c r="D130" s="4" t="n">
        <v>3</v>
      </c>
      <c r="F130" s="4" t="n">
        <v>72</v>
      </c>
    </row>
    <row r="131" spans="1:6">
      <c r="A131" s="3" t="s">
        <v>619</v>
      </c>
      <c r="B131" s="4" t="n">
        <v>1688</v>
      </c>
      <c r="D131" s="4" t="n">
        <v>1688</v>
      </c>
      <c r="F131" s="4" t="n">
        <v>1074</v>
      </c>
    </row>
    <row r="132" spans="1:6">
      <c r="A132" s="3" t="s">
        <v>620</v>
      </c>
      <c r="B132" s="4" t="n">
        <v>1752</v>
      </c>
      <c r="C132" s="4" t="n">
        <v>1169</v>
      </c>
      <c r="D132" s="4" t="n">
        <v>1744</v>
      </c>
      <c r="E132" s="4" t="n">
        <v>1347</v>
      </c>
    </row>
    <row r="133" spans="1:6">
      <c r="A133" s="3" t="s">
        <v>621</v>
      </c>
      <c r="B133" s="4" t="n">
        <v>12</v>
      </c>
      <c r="C133" s="4" t="n">
        <v>14</v>
      </c>
      <c r="D133" s="4" t="n">
        <v>40</v>
      </c>
      <c r="E133" s="4" t="n">
        <v>49</v>
      </c>
    </row>
    <row r="134" spans="1:6">
      <c r="A134" s="3" t="s">
        <v>598</v>
      </c>
      <c r="B134" s="4" t="n">
        <v>884</v>
      </c>
      <c r="C134" s="4" t="n">
        <v>274</v>
      </c>
      <c r="D134" s="4" t="n">
        <v>1645</v>
      </c>
      <c r="E134" s="4" t="n">
        <v>337</v>
      </c>
    </row>
    <row r="135" spans="1:6">
      <c r="A135" s="3" t="s">
        <v>615</v>
      </c>
      <c r="B135" s="4" t="n">
        <v>687</v>
      </c>
      <c r="C135" s="4" t="n">
        <v>132</v>
      </c>
      <c r="D135" s="4" t="n">
        <v>957</v>
      </c>
      <c r="E135" s="4" t="n">
        <v>93</v>
      </c>
    </row>
    <row r="136" spans="1:6">
      <c r="A136" s="3" t="s">
        <v>600</v>
      </c>
      <c r="B136" s="4" t="n">
        <v>3</v>
      </c>
      <c r="C136" s="4" t="n">
        <v>5</v>
      </c>
      <c r="D136" s="4" t="n">
        <v>9</v>
      </c>
      <c r="E136" s="4" t="n">
        <v>145</v>
      </c>
    </row>
    <row r="137" spans="1:6">
      <c r="A137" s="3" t="s">
        <v>622</v>
      </c>
      <c r="B137" s="4" t="n">
        <v>6381</v>
      </c>
      <c r="D137" s="4" t="n">
        <v>6381</v>
      </c>
      <c r="F137" s="4" t="n">
        <v>5832</v>
      </c>
    </row>
    <row r="138" spans="1:6">
      <c r="A138" s="3" t="s">
        <v>623</v>
      </c>
      <c r="B138" s="4" t="n">
        <v>865116</v>
      </c>
      <c r="D138" s="4" t="n">
        <v>865116</v>
      </c>
      <c r="F138" s="4" t="n">
        <v>825196</v>
      </c>
    </row>
    <row r="139" spans="1:6">
      <c r="A139" s="3" t="s">
        <v>613</v>
      </c>
      <c r="B139" s="4" t="n">
        <v>866804</v>
      </c>
      <c r="D139" s="4" t="n">
        <v>866804</v>
      </c>
      <c r="F139" s="4" t="n">
        <v>826270</v>
      </c>
    </row>
    <row r="140" spans="1:6">
      <c r="A140" s="3" t="s">
        <v>475</v>
      </c>
    </row>
    <row r="141" spans="1:6">
      <c r="A141" s="6" t="s">
        <v>595</v>
      </c>
    </row>
    <row r="142" spans="1:6">
      <c r="A142" s="3" t="s">
        <v>612</v>
      </c>
      <c r="B142" s="4" t="n">
        <v>522</v>
      </c>
      <c r="D142" s="4" t="n">
        <v>522</v>
      </c>
      <c r="F142" s="4" t="n">
        <v>233</v>
      </c>
    </row>
    <row r="143" spans="1:6">
      <c r="A143" s="3" t="s">
        <v>603</v>
      </c>
      <c r="B143" s="4" t="n">
        <v>0</v>
      </c>
      <c r="D143" s="4" t="n">
        <v>0</v>
      </c>
      <c r="F143" s="4" t="n">
        <v>23</v>
      </c>
    </row>
    <row r="144" spans="1:6">
      <c r="A144" s="3" t="s">
        <v>617</v>
      </c>
      <c r="B144" s="4" t="n">
        <v>0</v>
      </c>
      <c r="D144" s="4" t="n">
        <v>0</v>
      </c>
      <c r="F144" s="4" t="n">
        <v>142</v>
      </c>
    </row>
    <row r="145" spans="1:6">
      <c r="A145" s="3" t="s">
        <v>618</v>
      </c>
      <c r="B145" s="4" t="n">
        <v>522</v>
      </c>
      <c r="D145" s="4" t="n">
        <v>522</v>
      </c>
      <c r="F145" s="4" t="n">
        <v>0</v>
      </c>
    </row>
    <row r="146" spans="1:6">
      <c r="A146" s="3" t="s">
        <v>619</v>
      </c>
      <c r="B146" s="4" t="n">
        <v>522</v>
      </c>
      <c r="D146" s="4" t="n">
        <v>522</v>
      </c>
      <c r="F146" s="4" t="n">
        <v>142</v>
      </c>
    </row>
    <row r="147" spans="1:6">
      <c r="A147" s="3" t="s">
        <v>620</v>
      </c>
      <c r="B147" s="4" t="n">
        <v>557</v>
      </c>
      <c r="C147" s="4" t="n">
        <v>569</v>
      </c>
      <c r="D147" s="4" t="n">
        <v>396</v>
      </c>
      <c r="E147" s="4" t="n">
        <v>818</v>
      </c>
    </row>
    <row r="148" spans="1:6">
      <c r="A148" s="3" t="s">
        <v>621</v>
      </c>
      <c r="B148" s="4" t="n">
        <v>8</v>
      </c>
      <c r="C148" s="4" t="n">
        <v>6</v>
      </c>
      <c r="D148" s="4" t="n">
        <v>15</v>
      </c>
      <c r="E148" s="4" t="n">
        <v>30</v>
      </c>
    </row>
    <row r="149" spans="1:6">
      <c r="A149" s="3" t="s">
        <v>598</v>
      </c>
      <c r="B149" s="4" t="n">
        <v>58</v>
      </c>
      <c r="C149" s="4" t="n">
        <v>183</v>
      </c>
      <c r="D149" s="4" t="n">
        <v>299</v>
      </c>
      <c r="E149" s="4" t="n">
        <v>-109</v>
      </c>
    </row>
    <row r="150" spans="1:6">
      <c r="A150" s="3" t="s">
        <v>615</v>
      </c>
      <c r="B150" s="4" t="n">
        <v>666</v>
      </c>
      <c r="C150" s="4" t="n">
        <v>0</v>
      </c>
      <c r="D150" s="4" t="n">
        <v>853</v>
      </c>
      <c r="E150" s="4" t="n">
        <v>22</v>
      </c>
    </row>
    <row r="151" spans="1:6">
      <c r="A151" s="3" t="s">
        <v>600</v>
      </c>
      <c r="B151" s="4" t="n">
        <v>123</v>
      </c>
      <c r="C151" s="4" t="n">
        <v>170</v>
      </c>
      <c r="D151" s="4" t="n">
        <v>244</v>
      </c>
      <c r="E151" s="4" t="n">
        <v>384</v>
      </c>
    </row>
    <row r="152" spans="1:6">
      <c r="A152" s="3" t="s">
        <v>622</v>
      </c>
      <c r="B152" s="4" t="n">
        <v>2817</v>
      </c>
      <c r="D152" s="4" t="n">
        <v>2817</v>
      </c>
      <c r="F152" s="4" t="n">
        <v>3104</v>
      </c>
    </row>
    <row r="153" spans="1:6">
      <c r="A153" s="3" t="s">
        <v>623</v>
      </c>
      <c r="B153" s="4" t="n">
        <v>321694</v>
      </c>
      <c r="D153" s="4" t="n">
        <v>321694</v>
      </c>
      <c r="F153" s="4" t="n">
        <v>340122</v>
      </c>
    </row>
    <row r="154" spans="1:6">
      <c r="A154" s="3" t="s">
        <v>613</v>
      </c>
      <c r="B154" s="4" t="n">
        <v>322216</v>
      </c>
      <c r="D154" s="4" t="n">
        <v>322216</v>
      </c>
      <c r="F154" s="4" t="n">
        <v>340264</v>
      </c>
    </row>
    <row r="155" spans="1:6">
      <c r="A155" s="3" t="s">
        <v>479</v>
      </c>
    </row>
    <row r="156" spans="1:6">
      <c r="A156" s="6" t="s">
        <v>595</v>
      </c>
    </row>
    <row r="157" spans="1:6">
      <c r="A157" s="3" t="s">
        <v>612</v>
      </c>
      <c r="B157" s="4" t="n">
        <v>4365</v>
      </c>
      <c r="D157" s="4" t="n">
        <v>4365</v>
      </c>
      <c r="F157" s="4" t="n">
        <v>3030</v>
      </c>
    </row>
    <row r="158" spans="1:6">
      <c r="A158" s="3" t="s">
        <v>603</v>
      </c>
      <c r="B158" s="4" t="n">
        <v>94</v>
      </c>
      <c r="D158" s="4" t="n">
        <v>94</v>
      </c>
      <c r="F158" s="4" t="n">
        <v>109</v>
      </c>
    </row>
    <row r="159" spans="1:6">
      <c r="A159" s="3" t="s">
        <v>617</v>
      </c>
      <c r="B159" s="4" t="n">
        <v>781</v>
      </c>
      <c r="D159" s="4" t="n">
        <v>781</v>
      </c>
      <c r="F159" s="4" t="n">
        <v>645</v>
      </c>
    </row>
    <row r="160" spans="1:6">
      <c r="A160" s="3" t="s">
        <v>618</v>
      </c>
      <c r="B160" s="4" t="n">
        <v>2879</v>
      </c>
      <c r="D160" s="4" t="n">
        <v>2879</v>
      </c>
      <c r="F160" s="4" t="n">
        <v>1968</v>
      </c>
    </row>
    <row r="161" spans="1:6">
      <c r="A161" s="3" t="s">
        <v>619</v>
      </c>
      <c r="B161" s="4" t="n">
        <v>3660</v>
      </c>
      <c r="D161" s="4" t="n">
        <v>3660</v>
      </c>
      <c r="F161" s="4" t="n">
        <v>2613</v>
      </c>
    </row>
    <row r="162" spans="1:6">
      <c r="A162" s="3" t="s">
        <v>620</v>
      </c>
      <c r="B162" s="4" t="n">
        <v>3676</v>
      </c>
      <c r="C162" s="4" t="n">
        <v>408</v>
      </c>
      <c r="D162" s="4" t="n">
        <v>3155</v>
      </c>
      <c r="E162" s="4" t="n">
        <v>459</v>
      </c>
    </row>
    <row r="163" spans="1:6">
      <c r="A163" s="3" t="s">
        <v>621</v>
      </c>
      <c r="B163" s="4" t="n">
        <v>35</v>
      </c>
      <c r="C163" s="4" t="n">
        <v>5</v>
      </c>
      <c r="D163" s="4" t="n">
        <v>101</v>
      </c>
      <c r="E163" s="4" t="n">
        <v>16</v>
      </c>
    </row>
    <row r="164" spans="1:6">
      <c r="A164" s="3" t="s">
        <v>598</v>
      </c>
      <c r="B164" s="4" t="n">
        <v>92</v>
      </c>
      <c r="C164" s="4" t="n">
        <v>88</v>
      </c>
      <c r="D164" s="4" t="n">
        <v>-1</v>
      </c>
      <c r="E164" s="4" t="n">
        <v>253</v>
      </c>
    </row>
    <row r="165" spans="1:6">
      <c r="A165" s="3" t="s">
        <v>615</v>
      </c>
      <c r="B165" s="4" t="n">
        <v>0</v>
      </c>
      <c r="C165" s="4" t="n">
        <v>0</v>
      </c>
      <c r="D165" s="4" t="n">
        <v>0</v>
      </c>
      <c r="E165" s="4" t="n">
        <v>0</v>
      </c>
    </row>
    <row r="166" spans="1:6">
      <c r="A166" s="3" t="s">
        <v>600</v>
      </c>
      <c r="B166" s="4" t="n">
        <v>0</v>
      </c>
      <c r="C166" s="4" t="n">
        <v>0</v>
      </c>
      <c r="D166" s="4" t="n">
        <v>0</v>
      </c>
      <c r="E166" s="4" t="n">
        <v>3</v>
      </c>
    </row>
    <row r="167" spans="1:6">
      <c r="A167" s="3" t="s">
        <v>622</v>
      </c>
      <c r="B167" s="4" t="n">
        <v>1501</v>
      </c>
      <c r="D167" s="4" t="n">
        <v>1501</v>
      </c>
      <c r="F167" s="4" t="n">
        <v>1487</v>
      </c>
    </row>
    <row r="168" spans="1:6">
      <c r="A168" s="3" t="s">
        <v>623</v>
      </c>
      <c r="B168" s="4" t="n">
        <v>223524</v>
      </c>
      <c r="D168" s="4" t="n">
        <v>223524</v>
      </c>
      <c r="F168" s="4" t="n">
        <v>228787</v>
      </c>
    </row>
    <row r="169" spans="1:6">
      <c r="A169" s="3" t="s">
        <v>613</v>
      </c>
      <c r="B169" s="4" t="n">
        <v>227184</v>
      </c>
      <c r="D169" s="4" t="n">
        <v>227184</v>
      </c>
      <c r="F169" s="4" t="n">
        <v>231400</v>
      </c>
    </row>
    <row r="170" spans="1:6">
      <c r="A170" s="3" t="s">
        <v>478</v>
      </c>
    </row>
    <row r="171" spans="1:6">
      <c r="A171" s="6" t="s">
        <v>595</v>
      </c>
    </row>
    <row r="172" spans="1:6">
      <c r="A172" s="3" t="s">
        <v>612</v>
      </c>
      <c r="B172" s="4" t="n">
        <v>33712</v>
      </c>
      <c r="D172" s="4" t="n">
        <v>33712</v>
      </c>
      <c r="F172" s="4" t="n">
        <v>32588</v>
      </c>
    </row>
    <row r="173" spans="1:6">
      <c r="A173" s="3" t="s">
        <v>603</v>
      </c>
      <c r="B173" s="4" t="n">
        <v>1907</v>
      </c>
      <c r="D173" s="4" t="n">
        <v>1907</v>
      </c>
      <c r="F173" s="4" t="n">
        <v>2447</v>
      </c>
    </row>
    <row r="174" spans="1:6">
      <c r="A174" s="3" t="s">
        <v>617</v>
      </c>
      <c r="B174" s="4" t="n">
        <v>18840</v>
      </c>
      <c r="D174" s="4" t="n">
        <v>18840</v>
      </c>
      <c r="F174" s="4" t="n">
        <v>20269</v>
      </c>
    </row>
    <row r="175" spans="1:6">
      <c r="A175" s="3" t="s">
        <v>618</v>
      </c>
      <c r="B175" s="4" t="n">
        <v>13287</v>
      </c>
      <c r="D175" s="4" t="n">
        <v>13287</v>
      </c>
      <c r="F175" s="4" t="n">
        <v>11207</v>
      </c>
    </row>
    <row r="176" spans="1:6">
      <c r="A176" s="3" t="s">
        <v>619</v>
      </c>
      <c r="B176" s="4" t="n">
        <v>32127</v>
      </c>
      <c r="D176" s="4" t="n">
        <v>32127</v>
      </c>
      <c r="F176" s="4" t="n">
        <v>31476</v>
      </c>
    </row>
    <row r="177" spans="1:6">
      <c r="A177" s="3" t="s">
        <v>620</v>
      </c>
      <c r="B177" s="4" t="n">
        <v>31290</v>
      </c>
      <c r="C177" s="4" t="n">
        <v>28008</v>
      </c>
      <c r="D177" s="4" t="n">
        <v>33673</v>
      </c>
      <c r="E177" s="4" t="n">
        <v>25497</v>
      </c>
    </row>
    <row r="178" spans="1:6">
      <c r="A178" s="3" t="s">
        <v>621</v>
      </c>
      <c r="B178" s="4" t="n">
        <v>228</v>
      </c>
      <c r="C178" s="4" t="n">
        <v>214</v>
      </c>
      <c r="D178" s="4" t="n">
        <v>753</v>
      </c>
      <c r="E178" s="4" t="n">
        <v>564</v>
      </c>
    </row>
    <row r="179" spans="1:6">
      <c r="A179" s="3" t="s">
        <v>598</v>
      </c>
      <c r="B179" s="4" t="n">
        <v>531</v>
      </c>
      <c r="C179" s="4" t="n">
        <v>531</v>
      </c>
      <c r="D179" s="4" t="n">
        <v>2037</v>
      </c>
      <c r="E179" s="4" t="n">
        <v>2794</v>
      </c>
    </row>
    <row r="180" spans="1:6">
      <c r="A180" s="3" t="s">
        <v>615</v>
      </c>
      <c r="B180" s="4" t="n">
        <v>604</v>
      </c>
      <c r="C180" s="4" t="n">
        <v>328</v>
      </c>
      <c r="D180" s="4" t="n">
        <v>1076</v>
      </c>
      <c r="E180" s="4" t="n">
        <v>680</v>
      </c>
    </row>
    <row r="181" spans="1:6">
      <c r="A181" s="3" t="s">
        <v>600</v>
      </c>
      <c r="B181" s="4" t="n">
        <v>92</v>
      </c>
      <c r="C181" s="4" t="n">
        <v>334</v>
      </c>
      <c r="D181" s="4" t="n">
        <v>454</v>
      </c>
      <c r="E181" s="4" t="n">
        <v>394</v>
      </c>
    </row>
    <row r="182" spans="1:6">
      <c r="A182" s="3" t="s">
        <v>622</v>
      </c>
      <c r="B182" s="4" t="n">
        <v>13955</v>
      </c>
      <c r="D182" s="4" t="n">
        <v>13955</v>
      </c>
      <c r="F182" s="4" t="n">
        <v>12000</v>
      </c>
    </row>
    <row r="183" spans="1:6">
      <c r="A183" s="3" t="s">
        <v>623</v>
      </c>
      <c r="B183" s="4" t="n">
        <v>3435851</v>
      </c>
      <c r="D183" s="4" t="n">
        <v>3435851</v>
      </c>
      <c r="F183" s="4" t="n">
        <v>2857648</v>
      </c>
    </row>
    <row r="184" spans="1:6">
      <c r="A184" s="3" t="s">
        <v>613</v>
      </c>
      <c r="B184" s="4" t="n">
        <v>3467978</v>
      </c>
      <c r="D184" s="4" t="n">
        <v>3467978</v>
      </c>
      <c r="F184" s="4" t="n">
        <v>2889124</v>
      </c>
    </row>
    <row r="185" spans="1:6">
      <c r="A185" s="3" t="s">
        <v>480</v>
      </c>
    </row>
    <row r="186" spans="1:6">
      <c r="A186" s="6" t="s">
        <v>595</v>
      </c>
    </row>
    <row r="187" spans="1:6">
      <c r="A187" s="3" t="s">
        <v>612</v>
      </c>
      <c r="B187" s="4" t="n">
        <v>20403</v>
      </c>
      <c r="D187" s="4" t="n">
        <v>20403</v>
      </c>
      <c r="F187" s="4" t="n">
        <v>8831</v>
      </c>
    </row>
    <row r="188" spans="1:6">
      <c r="A188" s="3" t="s">
        <v>603</v>
      </c>
      <c r="B188" s="4" t="n">
        <v>1784</v>
      </c>
      <c r="D188" s="4" t="n">
        <v>1784</v>
      </c>
      <c r="F188" s="4" t="n">
        <v>366</v>
      </c>
    </row>
    <row r="189" spans="1:6">
      <c r="A189" s="3" t="s">
        <v>617</v>
      </c>
      <c r="B189" s="4" t="n">
        <v>9046</v>
      </c>
      <c r="D189" s="4" t="n">
        <v>9046</v>
      </c>
      <c r="F189" s="4" t="n">
        <v>1825</v>
      </c>
    </row>
    <row r="190" spans="1:6">
      <c r="A190" s="3" t="s">
        <v>618</v>
      </c>
      <c r="B190" s="4" t="n">
        <v>9784</v>
      </c>
      <c r="D190" s="4" t="n">
        <v>9784</v>
      </c>
      <c r="F190" s="4" t="n">
        <v>5788</v>
      </c>
    </row>
    <row r="191" spans="1:6">
      <c r="A191" s="3" t="s">
        <v>619</v>
      </c>
      <c r="B191" s="4" t="n">
        <v>18830</v>
      </c>
      <c r="D191" s="4" t="n">
        <v>18830</v>
      </c>
      <c r="F191" s="4" t="n">
        <v>7613</v>
      </c>
    </row>
    <row r="192" spans="1:6">
      <c r="A192" s="3" t="s">
        <v>620</v>
      </c>
      <c r="B192" s="4" t="n">
        <v>18066</v>
      </c>
      <c r="C192" s="4" t="n">
        <v>7373</v>
      </c>
      <c r="D192" s="4" t="n">
        <v>11506</v>
      </c>
      <c r="E192" s="4" t="n">
        <v>6701</v>
      </c>
    </row>
    <row r="193" spans="1:6">
      <c r="A193" s="3" t="s">
        <v>621</v>
      </c>
      <c r="B193" s="4" t="n">
        <v>150</v>
      </c>
      <c r="C193" s="4" t="n">
        <v>48</v>
      </c>
      <c r="D193" s="4" t="n">
        <v>269</v>
      </c>
      <c r="E193" s="4" t="n">
        <v>120</v>
      </c>
    </row>
    <row r="194" spans="1:6">
      <c r="A194" s="3" t="s">
        <v>598</v>
      </c>
      <c r="B194" s="4" t="n">
        <v>842</v>
      </c>
      <c r="C194" s="4" t="n">
        <v>679</v>
      </c>
      <c r="D194" s="4" t="n">
        <v>2446</v>
      </c>
      <c r="E194" s="4" t="n">
        <v>3306</v>
      </c>
    </row>
    <row r="195" spans="1:6">
      <c r="A195" s="3" t="s">
        <v>615</v>
      </c>
      <c r="B195" s="4" t="n">
        <v>218</v>
      </c>
      <c r="C195" s="4" t="n">
        <v>391</v>
      </c>
      <c r="D195" s="4" t="n">
        <v>1323</v>
      </c>
      <c r="E195" s="4" t="n">
        <v>2507</v>
      </c>
    </row>
    <row r="196" spans="1:6">
      <c r="A196" s="3" t="s">
        <v>600</v>
      </c>
      <c r="B196" s="4" t="n">
        <v>228</v>
      </c>
      <c r="C196" s="4" t="n">
        <v>256</v>
      </c>
      <c r="D196" s="4" t="n">
        <v>1181</v>
      </c>
      <c r="E196" s="4" t="n">
        <v>502</v>
      </c>
    </row>
    <row r="197" spans="1:6">
      <c r="A197" s="3" t="s">
        <v>622</v>
      </c>
      <c r="B197" s="4" t="n">
        <v>21533</v>
      </c>
      <c r="D197" s="4" t="n">
        <v>21533</v>
      </c>
      <c r="F197" s="4" t="n">
        <v>20647</v>
      </c>
    </row>
    <row r="198" spans="1:6">
      <c r="A198" s="3" t="s">
        <v>623</v>
      </c>
      <c r="B198" s="4" t="n">
        <v>2673728</v>
      </c>
      <c r="D198" s="4" t="n">
        <v>2673728</v>
      </c>
      <c r="F198" s="4" t="n">
        <v>2593731</v>
      </c>
    </row>
    <row r="199" spans="1:6">
      <c r="A199" s="3" t="s">
        <v>613</v>
      </c>
      <c r="B199" s="4" t="n">
        <v>2692558</v>
      </c>
      <c r="D199" s="4" t="n">
        <v>2692558</v>
      </c>
      <c r="F199" s="4" t="n">
        <v>2601344</v>
      </c>
    </row>
    <row r="200" spans="1:6">
      <c r="A200" s="3" t="s">
        <v>481</v>
      </c>
    </row>
    <row r="201" spans="1:6">
      <c r="A201" s="6" t="s">
        <v>595</v>
      </c>
    </row>
    <row r="202" spans="1:6">
      <c r="A202" s="3" t="s">
        <v>612</v>
      </c>
      <c r="B202" s="4" t="n">
        <v>2445</v>
      </c>
      <c r="D202" s="4" t="n">
        <v>2445</v>
      </c>
      <c r="F202" s="4" t="n">
        <v>2086</v>
      </c>
    </row>
    <row r="203" spans="1:6">
      <c r="A203" s="3" t="s">
        <v>603</v>
      </c>
      <c r="B203" s="4" t="n">
        <v>653</v>
      </c>
      <c r="D203" s="4" t="n">
        <v>653</v>
      </c>
      <c r="F203" s="4" t="n">
        <v>667</v>
      </c>
    </row>
    <row r="204" spans="1:6">
      <c r="A204" s="3" t="s">
        <v>617</v>
      </c>
      <c r="B204" s="4" t="n">
        <v>1527</v>
      </c>
      <c r="D204" s="4" t="n">
        <v>1527</v>
      </c>
      <c r="F204" s="4" t="n">
        <v>1532</v>
      </c>
    </row>
    <row r="205" spans="1:6">
      <c r="A205" s="3" t="s">
        <v>618</v>
      </c>
      <c r="B205" s="4" t="n">
        <v>699</v>
      </c>
      <c r="D205" s="4" t="n">
        <v>699</v>
      </c>
      <c r="F205" s="4" t="n">
        <v>380</v>
      </c>
    </row>
    <row r="206" spans="1:6">
      <c r="A206" s="3" t="s">
        <v>619</v>
      </c>
      <c r="B206" s="4" t="n">
        <v>2226</v>
      </c>
      <c r="D206" s="4" t="n">
        <v>2226</v>
      </c>
      <c r="F206" s="4" t="n">
        <v>1912</v>
      </c>
    </row>
    <row r="207" spans="1:6">
      <c r="A207" s="3" t="s">
        <v>620</v>
      </c>
      <c r="B207" s="4" t="n">
        <v>2233</v>
      </c>
      <c r="C207" s="4" t="n">
        <v>1507</v>
      </c>
      <c r="D207" s="4" t="n">
        <v>2062</v>
      </c>
      <c r="E207" s="4" t="n">
        <v>1398</v>
      </c>
    </row>
    <row r="208" spans="1:6">
      <c r="A208" s="3" t="s">
        <v>621</v>
      </c>
      <c r="B208" s="4" t="n">
        <v>27</v>
      </c>
      <c r="C208" s="4" t="n">
        <v>20</v>
      </c>
      <c r="D208" s="4" t="n">
        <v>74</v>
      </c>
      <c r="E208" s="4" t="n">
        <v>58</v>
      </c>
    </row>
    <row r="209" spans="1:6">
      <c r="A209" s="3" t="s">
        <v>598</v>
      </c>
      <c r="B209" s="4" t="n">
        <v>4785</v>
      </c>
      <c r="C209" s="4" t="n">
        <v>3899</v>
      </c>
      <c r="D209" s="4" t="n">
        <v>11144</v>
      </c>
      <c r="E209" s="4" t="n">
        <v>8193</v>
      </c>
    </row>
    <row r="210" spans="1:6">
      <c r="A210" s="3" t="s">
        <v>615</v>
      </c>
      <c r="B210" s="4" t="n">
        <v>4996</v>
      </c>
      <c r="C210" s="4" t="n">
        <v>3623</v>
      </c>
      <c r="D210" s="4" t="n">
        <v>14015</v>
      </c>
      <c r="E210" s="4" t="n">
        <v>9868</v>
      </c>
    </row>
    <row r="211" spans="1:6">
      <c r="A211" s="3" t="s">
        <v>600</v>
      </c>
      <c r="B211" s="4" t="n">
        <v>1203</v>
      </c>
      <c r="C211" s="7" t="n">
        <v>1092</v>
      </c>
      <c r="D211" s="4" t="n">
        <v>3376</v>
      </c>
      <c r="E211" s="7" t="n">
        <v>3194</v>
      </c>
    </row>
    <row r="212" spans="1:6">
      <c r="A212" s="3" t="s">
        <v>622</v>
      </c>
      <c r="B212" s="4" t="n">
        <v>28139</v>
      </c>
      <c r="D212" s="4" t="n">
        <v>28139</v>
      </c>
      <c r="F212" s="4" t="n">
        <v>27620</v>
      </c>
    </row>
    <row r="213" spans="1:6">
      <c r="A213" s="3" t="s">
        <v>623</v>
      </c>
      <c r="B213" s="4" t="n">
        <v>1509261</v>
      </c>
      <c r="D213" s="4" t="n">
        <v>1509261</v>
      </c>
      <c r="F213" s="4" t="n">
        <v>1444226</v>
      </c>
    </row>
    <row r="214" spans="1:6">
      <c r="A214" s="3" t="s">
        <v>613</v>
      </c>
      <c r="B214" s="7" t="n">
        <v>1511487</v>
      </c>
      <c r="D214" s="7" t="n">
        <v>1511487</v>
      </c>
      <c r="F214" s="7" t="n">
        <v>14461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s>
  <sheetData>
    <row r="1" spans="1:6">
      <c r="A1" s="1" t="s">
        <v>624</v>
      </c>
      <c r="B1" s="2" t="s">
        <v>70</v>
      </c>
      <c r="D1" s="2" t="s">
        <v>1</v>
      </c>
    </row>
    <row r="2" spans="1:6">
      <c r="B2" s="2" t="s">
        <v>625</v>
      </c>
      <c r="C2" s="2" t="s">
        <v>626</v>
      </c>
      <c r="D2" s="2" t="s">
        <v>625</v>
      </c>
      <c r="E2" s="2" t="s">
        <v>626</v>
      </c>
      <c r="F2" s="2" t="s">
        <v>384</v>
      </c>
    </row>
    <row r="3" spans="1:6">
      <c r="A3" s="6" t="s">
        <v>627</v>
      </c>
    </row>
    <row r="4" spans="1:6">
      <c r="A4" s="3" t="s">
        <v>628</v>
      </c>
      <c r="B4" s="7" t="n">
        <v>154382</v>
      </c>
      <c r="D4" s="7" t="n">
        <v>154382</v>
      </c>
      <c r="F4" s="7" t="n">
        <v>150916</v>
      </c>
    </row>
    <row r="5" spans="1:6">
      <c r="A5" s="3" t="s">
        <v>336</v>
      </c>
    </row>
    <row r="6" spans="1:6">
      <c r="A6" s="6" t="s">
        <v>627</v>
      </c>
    </row>
    <row r="7" spans="1:6">
      <c r="A7" s="3" t="s">
        <v>629</v>
      </c>
      <c r="B7" s="4" t="n">
        <v>110</v>
      </c>
      <c r="C7" s="4" t="n">
        <v>105</v>
      </c>
      <c r="D7" s="4" t="n">
        <v>414</v>
      </c>
      <c r="E7" s="4" t="n">
        <v>361</v>
      </c>
    </row>
    <row r="8" spans="1:6">
      <c r="A8" s="3" t="s">
        <v>628</v>
      </c>
      <c r="B8" s="7" t="n">
        <v>134363</v>
      </c>
      <c r="D8" s="7" t="n">
        <v>134363</v>
      </c>
      <c r="F8" s="4" t="n">
        <v>124547</v>
      </c>
    </row>
    <row r="9" spans="1:6">
      <c r="A9" s="3" t="s">
        <v>630</v>
      </c>
      <c r="B9" s="7" t="n">
        <v>12490</v>
      </c>
      <c r="C9" s="7" t="n">
        <v>10584</v>
      </c>
      <c r="D9" s="7" t="n">
        <v>31477</v>
      </c>
      <c r="E9" s="7" t="n">
        <v>32321</v>
      </c>
    </row>
    <row r="10" spans="1:6">
      <c r="A10" s="3" t="s">
        <v>631</v>
      </c>
      <c r="B10" s="4" t="n">
        <v>65</v>
      </c>
      <c r="C10" s="4" t="n">
        <v>42</v>
      </c>
      <c r="D10" s="4" t="n">
        <v>153</v>
      </c>
      <c r="E10" s="4" t="n">
        <v>115</v>
      </c>
    </row>
    <row r="11" spans="1:6">
      <c r="A11" s="3" t="s">
        <v>632</v>
      </c>
      <c r="B11" s="7" t="n">
        <v>3848</v>
      </c>
      <c r="C11" s="7" t="n">
        <v>1978</v>
      </c>
      <c r="D11" s="7" t="n">
        <v>10070</v>
      </c>
      <c r="E11" s="7" t="n">
        <v>7738</v>
      </c>
    </row>
    <row r="12" spans="1:6">
      <c r="A12" s="3" t="s">
        <v>408</v>
      </c>
    </row>
    <row r="13" spans="1:6">
      <c r="A13" s="6" t="s">
        <v>627</v>
      </c>
    </row>
    <row r="14" spans="1:6">
      <c r="A14" s="3" t="s">
        <v>629</v>
      </c>
      <c r="B14" s="4" t="n">
        <v>5</v>
      </c>
      <c r="C14" s="4" t="n">
        <v>3</v>
      </c>
      <c r="D14" s="4" t="n">
        <v>12</v>
      </c>
      <c r="E14" s="4" t="n">
        <v>8</v>
      </c>
    </row>
    <row r="15" spans="1:6">
      <c r="A15" s="3" t="s">
        <v>628</v>
      </c>
      <c r="B15" s="7" t="n">
        <v>20019</v>
      </c>
      <c r="D15" s="7" t="n">
        <v>20019</v>
      </c>
      <c r="F15" s="4" t="n">
        <v>26369</v>
      </c>
    </row>
    <row r="16" spans="1:6">
      <c r="A16" s="3" t="s">
        <v>630</v>
      </c>
      <c r="B16" s="7" t="n">
        <v>690</v>
      </c>
      <c r="C16" s="7" t="n">
        <v>3125</v>
      </c>
      <c r="D16" s="7" t="n">
        <v>1697</v>
      </c>
      <c r="E16" s="7" t="n">
        <v>5252</v>
      </c>
    </row>
    <row r="17" spans="1:6">
      <c r="A17" s="3" t="s">
        <v>631</v>
      </c>
      <c r="B17" s="4" t="n">
        <v>2</v>
      </c>
      <c r="C17" s="4" t="n">
        <v>1</v>
      </c>
      <c r="D17" s="4" t="n">
        <v>2</v>
      </c>
      <c r="E17" s="4" t="n">
        <v>1</v>
      </c>
    </row>
    <row r="18" spans="1:6">
      <c r="A18" s="3" t="s">
        <v>632</v>
      </c>
      <c r="B18" s="7" t="n">
        <v>423</v>
      </c>
      <c r="C18" s="7" t="n">
        <v>79</v>
      </c>
      <c r="D18" s="7" t="n">
        <v>423</v>
      </c>
      <c r="E18" s="7" t="n">
        <v>79</v>
      </c>
    </row>
    <row r="19" spans="1:6">
      <c r="A19" s="3" t="s">
        <v>420</v>
      </c>
    </row>
    <row r="20" spans="1:6">
      <c r="A20" s="6" t="s">
        <v>627</v>
      </c>
    </row>
    <row r="21" spans="1:6">
      <c r="A21" s="3" t="s">
        <v>628</v>
      </c>
      <c r="B21" s="4" t="n">
        <v>94767</v>
      </c>
      <c r="D21" s="4" t="n">
        <v>94767</v>
      </c>
      <c r="F21" s="4" t="n">
        <v>101858</v>
      </c>
    </row>
    <row r="22" spans="1:6">
      <c r="A22" s="3" t="s">
        <v>421</v>
      </c>
    </row>
    <row r="23" spans="1:6">
      <c r="A23" s="6" t="s">
        <v>627</v>
      </c>
    </row>
    <row r="24" spans="1:6">
      <c r="A24" s="3" t="s">
        <v>628</v>
      </c>
      <c r="B24" s="4" t="n">
        <v>3158</v>
      </c>
      <c r="D24" s="4" t="n">
        <v>3158</v>
      </c>
      <c r="F24" s="4" t="n">
        <v>3600</v>
      </c>
    </row>
    <row r="25" spans="1:6">
      <c r="A25" s="3" t="s">
        <v>422</v>
      </c>
    </row>
    <row r="26" spans="1:6">
      <c r="A26" s="6" t="s">
        <v>627</v>
      </c>
    </row>
    <row r="27" spans="1:6">
      <c r="A27" s="3" t="s">
        <v>628</v>
      </c>
      <c r="B27" s="4" t="n">
        <v>79083</v>
      </c>
      <c r="D27" s="4" t="n">
        <v>79083</v>
      </c>
      <c r="F27" s="4" t="n">
        <v>84698</v>
      </c>
    </row>
    <row r="28" spans="1:6">
      <c r="A28" s="3" t="s">
        <v>423</v>
      </c>
    </row>
    <row r="29" spans="1:6">
      <c r="A29" s="6" t="s">
        <v>627</v>
      </c>
    </row>
    <row r="30" spans="1:6">
      <c r="A30" s="3" t="s">
        <v>628</v>
      </c>
      <c r="B30" s="4" t="n">
        <v>1536</v>
      </c>
      <c r="D30" s="4" t="n">
        <v>1536</v>
      </c>
      <c r="F30" s="4" t="n">
        <v>1715</v>
      </c>
    </row>
    <row r="31" spans="1:6">
      <c r="A31" s="3" t="s">
        <v>424</v>
      </c>
    </row>
    <row r="32" spans="1:6">
      <c r="A32" s="6" t="s">
        <v>627</v>
      </c>
    </row>
    <row r="33" spans="1:6">
      <c r="A33" s="3" t="s">
        <v>628</v>
      </c>
      <c r="B33" s="4" t="n">
        <v>8780</v>
      </c>
      <c r="D33" s="4" t="n">
        <v>8780</v>
      </c>
      <c r="F33" s="4" t="n">
        <v>10629</v>
      </c>
    </row>
    <row r="34" spans="1:6">
      <c r="A34" s="3" t="s">
        <v>425</v>
      </c>
    </row>
    <row r="35" spans="1:6">
      <c r="A35" s="6" t="s">
        <v>627</v>
      </c>
    </row>
    <row r="36" spans="1:6">
      <c r="A36" s="3" t="s">
        <v>628</v>
      </c>
      <c r="B36" s="4" t="n">
        <v>1688</v>
      </c>
      <c r="D36" s="4" t="n">
        <v>1688</v>
      </c>
      <c r="F36" s="4" t="n">
        <v>1074</v>
      </c>
    </row>
    <row r="37" spans="1:6">
      <c r="A37" s="3" t="s">
        <v>426</v>
      </c>
    </row>
    <row r="38" spans="1:6">
      <c r="A38" s="6" t="s">
        <v>627</v>
      </c>
    </row>
    <row r="39" spans="1:6">
      <c r="A39" s="3" t="s">
        <v>628</v>
      </c>
      <c r="B39" s="4" t="n">
        <v>522</v>
      </c>
      <c r="D39" s="4" t="n">
        <v>522</v>
      </c>
      <c r="F39" s="4" t="n">
        <v>142</v>
      </c>
    </row>
    <row r="40" spans="1:6">
      <c r="A40" s="3" t="s">
        <v>427</v>
      </c>
    </row>
    <row r="41" spans="1:6">
      <c r="A41" s="6" t="s">
        <v>627</v>
      </c>
    </row>
    <row r="42" spans="1:6">
      <c r="A42" s="3" t="s">
        <v>628</v>
      </c>
      <c r="B42" s="4" t="n">
        <v>59615</v>
      </c>
      <c r="D42" s="4" t="n">
        <v>59615</v>
      </c>
      <c r="F42" s="4" t="n">
        <v>49058</v>
      </c>
    </row>
    <row r="43" spans="1:6">
      <c r="A43" s="3" t="s">
        <v>428</v>
      </c>
    </row>
    <row r="44" spans="1:6">
      <c r="A44" s="6" t="s">
        <v>627</v>
      </c>
    </row>
    <row r="45" spans="1:6">
      <c r="A45" s="3" t="s">
        <v>628</v>
      </c>
      <c r="B45" s="4" t="n">
        <v>234</v>
      </c>
      <c r="D45" s="4" t="n">
        <v>234</v>
      </c>
      <c r="F45" s="4" t="n">
        <v>240</v>
      </c>
    </row>
    <row r="46" spans="1:6">
      <c r="A46" s="3" t="s">
        <v>429</v>
      </c>
    </row>
    <row r="47" spans="1:6">
      <c r="A47" s="6" t="s">
        <v>627</v>
      </c>
    </row>
    <row r="48" spans="1:6">
      <c r="A48" s="3" t="s">
        <v>628</v>
      </c>
      <c r="B48" s="4" t="n">
        <v>38684</v>
      </c>
      <c r="D48" s="4" t="n">
        <v>38684</v>
      </c>
      <c r="F48" s="4" t="n">
        <v>39129</v>
      </c>
    </row>
    <row r="49" spans="1:6">
      <c r="A49" s="3" t="s">
        <v>430</v>
      </c>
    </row>
    <row r="50" spans="1:6">
      <c r="A50" s="6" t="s">
        <v>627</v>
      </c>
    </row>
    <row r="51" spans="1:6">
      <c r="A51" s="3" t="s">
        <v>628</v>
      </c>
      <c r="B51" s="4" t="n">
        <v>18471</v>
      </c>
      <c r="D51" s="4" t="n">
        <v>18471</v>
      </c>
      <c r="F51" s="4" t="n">
        <v>7777</v>
      </c>
    </row>
    <row r="52" spans="1:6">
      <c r="A52" s="3" t="s">
        <v>633</v>
      </c>
    </row>
    <row r="53" spans="1:6">
      <c r="A53" s="6" t="s">
        <v>627</v>
      </c>
    </row>
    <row r="54" spans="1:6">
      <c r="A54" s="3" t="s">
        <v>628</v>
      </c>
      <c r="B54" s="4" t="n">
        <v>2226</v>
      </c>
      <c r="D54" s="4" t="n">
        <v>2226</v>
      </c>
      <c r="F54" s="4" t="n">
        <v>1912</v>
      </c>
    </row>
    <row r="55" spans="1:6">
      <c r="A55" s="3" t="s">
        <v>634</v>
      </c>
    </row>
    <row r="56" spans="1:6">
      <c r="A56" s="6" t="s">
        <v>627</v>
      </c>
    </row>
    <row r="57" spans="1:6">
      <c r="A57" s="3" t="s">
        <v>628</v>
      </c>
      <c r="B57" s="4" t="n">
        <v>123664</v>
      </c>
      <c r="D57" s="4" t="n">
        <v>123664</v>
      </c>
      <c r="F57" s="4" t="n">
        <v>127530</v>
      </c>
    </row>
    <row r="58" spans="1:6">
      <c r="A58" s="3" t="s">
        <v>635</v>
      </c>
    </row>
    <row r="59" spans="1:6">
      <c r="A59" s="6" t="s">
        <v>627</v>
      </c>
    </row>
    <row r="60" spans="1:6">
      <c r="A60" s="3" t="s">
        <v>628</v>
      </c>
      <c r="B60" s="4" t="n">
        <v>103945</v>
      </c>
      <c r="D60" s="4" t="n">
        <v>103945</v>
      </c>
      <c r="F60" s="4" t="n">
        <v>101462</v>
      </c>
    </row>
    <row r="61" spans="1:6">
      <c r="A61" s="3" t="s">
        <v>636</v>
      </c>
    </row>
    <row r="62" spans="1:6">
      <c r="A62" s="6" t="s">
        <v>627</v>
      </c>
    </row>
    <row r="63" spans="1:6">
      <c r="A63" s="3" t="s">
        <v>628</v>
      </c>
      <c r="B63" s="4" t="n">
        <v>19719</v>
      </c>
      <c r="D63" s="4" t="n">
        <v>19719</v>
      </c>
      <c r="F63" s="4" t="n">
        <v>26068</v>
      </c>
    </row>
    <row r="64" spans="1:6">
      <c r="A64" s="3" t="s">
        <v>637</v>
      </c>
    </row>
    <row r="65" spans="1:6">
      <c r="A65" s="6" t="s">
        <v>627</v>
      </c>
    </row>
    <row r="66" spans="1:6">
      <c r="A66" s="3" t="s">
        <v>628</v>
      </c>
      <c r="B66" s="4" t="n">
        <v>75005</v>
      </c>
      <c r="D66" s="4" t="n">
        <v>75005</v>
      </c>
      <c r="F66" s="4" t="n">
        <v>85329</v>
      </c>
    </row>
    <row r="67" spans="1:6">
      <c r="A67" s="3" t="s">
        <v>638</v>
      </c>
    </row>
    <row r="68" spans="1:6">
      <c r="A68" s="6" t="s">
        <v>627</v>
      </c>
    </row>
    <row r="69" spans="1:6">
      <c r="A69" s="3" t="s">
        <v>628</v>
      </c>
      <c r="B69" s="4" t="n">
        <v>2824</v>
      </c>
      <c r="D69" s="4" t="n">
        <v>2824</v>
      </c>
      <c r="F69" s="4" t="n">
        <v>3292</v>
      </c>
    </row>
    <row r="70" spans="1:6">
      <c r="A70" s="3" t="s">
        <v>639</v>
      </c>
    </row>
    <row r="71" spans="1:6">
      <c r="A71" s="6" t="s">
        <v>627</v>
      </c>
    </row>
    <row r="72" spans="1:6">
      <c r="A72" s="3" t="s">
        <v>628</v>
      </c>
      <c r="B72" s="4" t="n">
        <v>63027</v>
      </c>
      <c r="D72" s="4" t="n">
        <v>63027</v>
      </c>
      <c r="F72" s="4" t="n">
        <v>70263</v>
      </c>
    </row>
    <row r="73" spans="1:6">
      <c r="A73" s="3" t="s">
        <v>640</v>
      </c>
    </row>
    <row r="74" spans="1:6">
      <c r="A74" s="6" t="s">
        <v>627</v>
      </c>
    </row>
    <row r="75" spans="1:6">
      <c r="A75" s="3" t="s">
        <v>628</v>
      </c>
      <c r="B75" s="4" t="n">
        <v>702</v>
      </c>
      <c r="D75" s="4" t="n">
        <v>702</v>
      </c>
      <c r="F75" s="4" t="n">
        <v>1635</v>
      </c>
    </row>
    <row r="76" spans="1:6">
      <c r="A76" s="3" t="s">
        <v>641</v>
      </c>
    </row>
    <row r="77" spans="1:6">
      <c r="A77" s="6" t="s">
        <v>627</v>
      </c>
    </row>
    <row r="78" spans="1:6">
      <c r="A78" s="3" t="s">
        <v>628</v>
      </c>
      <c r="B78" s="4" t="n">
        <v>7155</v>
      </c>
      <c r="D78" s="4" t="n">
        <v>7155</v>
      </c>
      <c r="F78" s="4" t="n">
        <v>9193</v>
      </c>
    </row>
    <row r="79" spans="1:6">
      <c r="A79" s="3" t="s">
        <v>642</v>
      </c>
    </row>
    <row r="80" spans="1:6">
      <c r="A80" s="6" t="s">
        <v>627</v>
      </c>
    </row>
    <row r="81" spans="1:6">
      <c r="A81" s="3" t="s">
        <v>628</v>
      </c>
      <c r="B81" s="4" t="n">
        <v>775</v>
      </c>
      <c r="D81" s="4" t="n">
        <v>775</v>
      </c>
      <c r="F81" s="4" t="n">
        <v>882</v>
      </c>
    </row>
    <row r="82" spans="1:6">
      <c r="A82" s="3" t="s">
        <v>643</v>
      </c>
    </row>
    <row r="83" spans="1:6">
      <c r="A83" s="6" t="s">
        <v>627</v>
      </c>
    </row>
    <row r="84" spans="1:6">
      <c r="A84" s="3" t="s">
        <v>628</v>
      </c>
      <c r="B84" s="4" t="n">
        <v>522</v>
      </c>
      <c r="D84" s="4" t="n">
        <v>522</v>
      </c>
      <c r="F84" s="4" t="n">
        <v>64</v>
      </c>
    </row>
    <row r="85" spans="1:6">
      <c r="A85" s="3" t="s">
        <v>644</v>
      </c>
    </row>
    <row r="86" spans="1:6">
      <c r="A86" s="6" t="s">
        <v>627</v>
      </c>
    </row>
    <row r="87" spans="1:6">
      <c r="A87" s="3" t="s">
        <v>628</v>
      </c>
      <c r="B87" s="4" t="n">
        <v>48659</v>
      </c>
      <c r="D87" s="4" t="n">
        <v>48659</v>
      </c>
      <c r="F87" s="4" t="n">
        <v>42201</v>
      </c>
    </row>
    <row r="88" spans="1:6">
      <c r="A88" s="3" t="s">
        <v>645</v>
      </c>
    </row>
    <row r="89" spans="1:6">
      <c r="A89" s="6" t="s">
        <v>627</v>
      </c>
    </row>
    <row r="90" spans="1:6">
      <c r="A90" s="3" t="s">
        <v>628</v>
      </c>
      <c r="B90" s="4" t="n">
        <v>234</v>
      </c>
      <c r="D90" s="4" t="n">
        <v>234</v>
      </c>
      <c r="F90" s="4" t="n">
        <v>240</v>
      </c>
    </row>
    <row r="91" spans="1:6">
      <c r="A91" s="3" t="s">
        <v>646</v>
      </c>
    </row>
    <row r="92" spans="1:6">
      <c r="A92" s="6" t="s">
        <v>627</v>
      </c>
    </row>
    <row r="93" spans="1:6">
      <c r="A93" s="3" t="s">
        <v>628</v>
      </c>
      <c r="B93" s="4" t="n">
        <v>31398</v>
      </c>
      <c r="D93" s="4" t="n">
        <v>31398</v>
      </c>
      <c r="F93" s="4" t="n">
        <v>34012</v>
      </c>
    </row>
    <row r="94" spans="1:6">
      <c r="A94" s="3" t="s">
        <v>647</v>
      </c>
    </row>
    <row r="95" spans="1:6">
      <c r="A95" s="6" t="s">
        <v>627</v>
      </c>
    </row>
    <row r="96" spans="1:6">
      <c r="A96" s="3" t="s">
        <v>628</v>
      </c>
      <c r="B96" s="4" t="n">
        <v>15124</v>
      </c>
      <c r="D96" s="4" t="n">
        <v>15124</v>
      </c>
      <c r="F96" s="4" t="n">
        <v>6346</v>
      </c>
    </row>
    <row r="97" spans="1:6">
      <c r="A97" s="3" t="s">
        <v>648</v>
      </c>
    </row>
    <row r="98" spans="1:6">
      <c r="A98" s="6" t="s">
        <v>627</v>
      </c>
    </row>
    <row r="99" spans="1:6">
      <c r="A99" s="3" t="s">
        <v>628</v>
      </c>
      <c r="B99" s="4" t="n">
        <v>1903</v>
      </c>
      <c r="D99" s="4" t="n">
        <v>1903</v>
      </c>
      <c r="F99" s="4" t="n">
        <v>1603</v>
      </c>
    </row>
    <row r="100" spans="1:6">
      <c r="A100" s="3" t="s">
        <v>406</v>
      </c>
    </row>
    <row r="101" spans="1:6">
      <c r="A101" s="6" t="s">
        <v>627</v>
      </c>
    </row>
    <row r="102" spans="1:6">
      <c r="A102" s="3" t="s">
        <v>628</v>
      </c>
      <c r="B102" s="4" t="n">
        <v>30718</v>
      </c>
      <c r="D102" s="4" t="n">
        <v>30718</v>
      </c>
      <c r="F102" s="4" t="n">
        <v>23386</v>
      </c>
    </row>
    <row r="103" spans="1:6">
      <c r="A103" s="3" t="s">
        <v>649</v>
      </c>
    </row>
    <row r="104" spans="1:6">
      <c r="A104" s="6" t="s">
        <v>627</v>
      </c>
    </row>
    <row r="105" spans="1:6">
      <c r="A105" s="3" t="s">
        <v>628</v>
      </c>
      <c r="B105" s="4" t="n">
        <v>30418</v>
      </c>
      <c r="D105" s="4" t="n">
        <v>30418</v>
      </c>
      <c r="F105" s="4" t="n">
        <v>23085</v>
      </c>
    </row>
    <row r="106" spans="1:6">
      <c r="A106" s="3" t="s">
        <v>650</v>
      </c>
    </row>
    <row r="107" spans="1:6">
      <c r="A107" s="6" t="s">
        <v>627</v>
      </c>
    </row>
    <row r="108" spans="1:6">
      <c r="A108" s="3" t="s">
        <v>628</v>
      </c>
      <c r="B108" s="4" t="n">
        <v>300</v>
      </c>
      <c r="D108" s="4" t="n">
        <v>300</v>
      </c>
      <c r="F108" s="4" t="n">
        <v>301</v>
      </c>
    </row>
    <row r="109" spans="1:6">
      <c r="A109" s="3" t="s">
        <v>651</v>
      </c>
    </row>
    <row r="110" spans="1:6">
      <c r="A110" s="6" t="s">
        <v>627</v>
      </c>
    </row>
    <row r="111" spans="1:6">
      <c r="A111" s="3" t="s">
        <v>628</v>
      </c>
      <c r="B111" s="4" t="n">
        <v>19762</v>
      </c>
      <c r="D111" s="4" t="n">
        <v>19762</v>
      </c>
      <c r="F111" s="4" t="n">
        <v>16529</v>
      </c>
    </row>
    <row r="112" spans="1:6">
      <c r="A112" s="3" t="s">
        <v>652</v>
      </c>
    </row>
    <row r="113" spans="1:6">
      <c r="A113" s="6" t="s">
        <v>627</v>
      </c>
    </row>
    <row r="114" spans="1:6">
      <c r="A114" s="3" t="s">
        <v>628</v>
      </c>
      <c r="B114" s="4" t="n">
        <v>334</v>
      </c>
      <c r="D114" s="4" t="n">
        <v>334</v>
      </c>
      <c r="F114" s="4" t="n">
        <v>308</v>
      </c>
    </row>
    <row r="115" spans="1:6">
      <c r="A115" s="3" t="s">
        <v>653</v>
      </c>
    </row>
    <row r="116" spans="1:6">
      <c r="A116" s="6" t="s">
        <v>627</v>
      </c>
    </row>
    <row r="117" spans="1:6">
      <c r="A117" s="3" t="s">
        <v>628</v>
      </c>
      <c r="B117" s="4" t="n">
        <v>16056</v>
      </c>
      <c r="D117" s="4" t="n">
        <v>16056</v>
      </c>
      <c r="F117" s="4" t="n">
        <v>14435</v>
      </c>
    </row>
    <row r="118" spans="1:6">
      <c r="A118" s="3" t="s">
        <v>654</v>
      </c>
    </row>
    <row r="119" spans="1:6">
      <c r="A119" s="6" t="s">
        <v>627</v>
      </c>
    </row>
    <row r="120" spans="1:6">
      <c r="A120" s="3" t="s">
        <v>628</v>
      </c>
      <c r="B120" s="4" t="n">
        <v>834</v>
      </c>
      <c r="D120" s="4" t="n">
        <v>834</v>
      </c>
      <c r="F120" s="4" t="n">
        <v>80</v>
      </c>
    </row>
    <row r="121" spans="1:6">
      <c r="A121" s="3" t="s">
        <v>655</v>
      </c>
    </row>
    <row r="122" spans="1:6">
      <c r="A122" s="6" t="s">
        <v>627</v>
      </c>
    </row>
    <row r="123" spans="1:6">
      <c r="A123" s="3" t="s">
        <v>628</v>
      </c>
      <c r="B123" s="4" t="n">
        <v>1625</v>
      </c>
      <c r="D123" s="4" t="n">
        <v>1625</v>
      </c>
      <c r="F123" s="4" t="n">
        <v>1436</v>
      </c>
    </row>
    <row r="124" spans="1:6">
      <c r="A124" s="3" t="s">
        <v>656</v>
      </c>
    </row>
    <row r="125" spans="1:6">
      <c r="A125" s="6" t="s">
        <v>627</v>
      </c>
    </row>
    <row r="126" spans="1:6">
      <c r="A126" s="3" t="s">
        <v>628</v>
      </c>
      <c r="B126" s="4" t="n">
        <v>913</v>
      </c>
      <c r="D126" s="4" t="n">
        <v>913</v>
      </c>
      <c r="F126" s="4" t="n">
        <v>192</v>
      </c>
    </row>
    <row r="127" spans="1:6">
      <c r="A127" s="3" t="s">
        <v>657</v>
      </c>
    </row>
    <row r="128" spans="1:6">
      <c r="A128" s="6" t="s">
        <v>627</v>
      </c>
    </row>
    <row r="129" spans="1:6">
      <c r="A129" s="3" t="s">
        <v>628</v>
      </c>
      <c r="B129" s="4" t="n">
        <v>0</v>
      </c>
      <c r="D129" s="4" t="n">
        <v>0</v>
      </c>
      <c r="F129" s="4" t="n">
        <v>78</v>
      </c>
    </row>
    <row r="130" spans="1:6">
      <c r="A130" s="3" t="s">
        <v>658</v>
      </c>
    </row>
    <row r="131" spans="1:6">
      <c r="A131" s="6" t="s">
        <v>627</v>
      </c>
    </row>
    <row r="132" spans="1:6">
      <c r="A132" s="3" t="s">
        <v>628</v>
      </c>
      <c r="B132" s="4" t="n">
        <v>10956</v>
      </c>
      <c r="D132" s="4" t="n">
        <v>10956</v>
      </c>
      <c r="F132" s="4" t="n">
        <v>6857</v>
      </c>
    </row>
    <row r="133" spans="1:6">
      <c r="A133" s="3" t="s">
        <v>659</v>
      </c>
    </row>
    <row r="134" spans="1:6">
      <c r="A134" s="6" t="s">
        <v>627</v>
      </c>
    </row>
    <row r="135" spans="1:6">
      <c r="A135" s="3" t="s">
        <v>628</v>
      </c>
      <c r="B135" s="4" t="n">
        <v>0</v>
      </c>
      <c r="D135" s="4" t="n">
        <v>0</v>
      </c>
      <c r="F135" s="4" t="n">
        <v>0</v>
      </c>
    </row>
    <row r="136" spans="1:6">
      <c r="A136" s="3" t="s">
        <v>660</v>
      </c>
    </row>
    <row r="137" spans="1:6">
      <c r="A137" s="6" t="s">
        <v>627</v>
      </c>
    </row>
    <row r="138" spans="1:6">
      <c r="A138" s="3" t="s">
        <v>628</v>
      </c>
      <c r="B138" s="4" t="n">
        <v>7286</v>
      </c>
      <c r="D138" s="4" t="n">
        <v>7286</v>
      </c>
      <c r="F138" s="4" t="n">
        <v>5117</v>
      </c>
    </row>
    <row r="139" spans="1:6">
      <c r="A139" s="3" t="s">
        <v>661</v>
      </c>
    </row>
    <row r="140" spans="1:6">
      <c r="A140" s="6" t="s">
        <v>627</v>
      </c>
    </row>
    <row r="141" spans="1:6">
      <c r="A141" s="3" t="s">
        <v>628</v>
      </c>
      <c r="B141" s="4" t="n">
        <v>3347</v>
      </c>
      <c r="D141" s="4" t="n">
        <v>3347</v>
      </c>
      <c r="F141" s="4" t="n">
        <v>1431</v>
      </c>
    </row>
    <row r="142" spans="1:6">
      <c r="A142" s="3" t="s">
        <v>662</v>
      </c>
    </row>
    <row r="143" spans="1:6">
      <c r="A143" s="6" t="s">
        <v>627</v>
      </c>
    </row>
    <row r="144" spans="1:6">
      <c r="A144" s="3" t="s">
        <v>628</v>
      </c>
      <c r="B144" s="7" t="n">
        <v>323</v>
      </c>
      <c r="D144" s="7" t="n">
        <v>323</v>
      </c>
      <c r="F144" s="7" t="n">
        <v>309</v>
      </c>
    </row>
    <row r="145" spans="1:6">
      <c r="A145" s="3" t="s">
        <v>663</v>
      </c>
    </row>
    <row r="146" spans="1:6">
      <c r="A146" s="6" t="s">
        <v>627</v>
      </c>
    </row>
    <row r="147" spans="1:6">
      <c r="A147" s="3" t="s">
        <v>629</v>
      </c>
      <c r="B147" s="4" t="n">
        <v>3</v>
      </c>
      <c r="C147" s="4" t="n">
        <v>1</v>
      </c>
      <c r="D147" s="4" t="n">
        <v>6</v>
      </c>
      <c r="E147" s="4" t="n">
        <v>2</v>
      </c>
    </row>
    <row r="148" spans="1:6">
      <c r="A148" s="3" t="s">
        <v>630</v>
      </c>
      <c r="B148" s="7" t="n">
        <v>696</v>
      </c>
      <c r="C148" s="7" t="n">
        <v>124</v>
      </c>
      <c r="D148" s="7" t="n">
        <v>1180</v>
      </c>
      <c r="E148" s="7" t="n">
        <v>369</v>
      </c>
    </row>
    <row r="149" spans="1:6">
      <c r="A149" s="3" t="s">
        <v>631</v>
      </c>
      <c r="B149" s="4" t="n">
        <v>0</v>
      </c>
      <c r="C149" s="4" t="n">
        <v>1</v>
      </c>
      <c r="D149" s="4" t="n">
        <v>1</v>
      </c>
      <c r="E149" s="4" t="n">
        <v>2</v>
      </c>
    </row>
    <row r="150" spans="1:6">
      <c r="A150" s="3" t="s">
        <v>632</v>
      </c>
      <c r="B150" s="7" t="n">
        <v>0</v>
      </c>
      <c r="C150" s="7" t="n">
        <v>124</v>
      </c>
      <c r="D150" s="7" t="n">
        <v>328</v>
      </c>
      <c r="E150" s="7" t="n">
        <v>369</v>
      </c>
    </row>
    <row r="151" spans="1:6">
      <c r="A151" s="3" t="s">
        <v>664</v>
      </c>
    </row>
    <row r="152" spans="1:6">
      <c r="A152" s="6" t="s">
        <v>627</v>
      </c>
    </row>
    <row r="153" spans="1:6">
      <c r="A153" s="3" t="s">
        <v>629</v>
      </c>
      <c r="B153" s="4" t="n">
        <v>3</v>
      </c>
      <c r="C153" s="4" t="n">
        <v>0</v>
      </c>
      <c r="D153" s="4" t="n">
        <v>5</v>
      </c>
      <c r="E153" s="4" t="n">
        <v>1</v>
      </c>
    </row>
    <row r="154" spans="1:6">
      <c r="A154" s="3" t="s">
        <v>630</v>
      </c>
      <c r="B154" s="7" t="n">
        <v>696</v>
      </c>
      <c r="C154" s="7" t="n">
        <v>0</v>
      </c>
      <c r="D154" s="7" t="n">
        <v>1097</v>
      </c>
      <c r="E154" s="7" t="n">
        <v>245</v>
      </c>
    </row>
    <row r="155" spans="1:6">
      <c r="A155" s="3" t="s">
        <v>631</v>
      </c>
      <c r="B155" s="4" t="n">
        <v>0</v>
      </c>
      <c r="C155" s="4" t="n">
        <v>0</v>
      </c>
      <c r="D155" s="4" t="n">
        <v>1</v>
      </c>
      <c r="E155" s="4" t="n">
        <v>1</v>
      </c>
    </row>
    <row r="156" spans="1:6">
      <c r="A156" s="3" t="s">
        <v>632</v>
      </c>
      <c r="B156" s="7" t="n">
        <v>0</v>
      </c>
      <c r="C156" s="7" t="n">
        <v>0</v>
      </c>
      <c r="D156" s="7" t="n">
        <v>328</v>
      </c>
      <c r="E156" s="7" t="n">
        <v>245</v>
      </c>
    </row>
    <row r="157" spans="1:6">
      <c r="A157" s="3" t="s">
        <v>665</v>
      </c>
    </row>
    <row r="158" spans="1:6">
      <c r="A158" s="6" t="s">
        <v>627</v>
      </c>
    </row>
    <row r="159" spans="1:6">
      <c r="A159" s="3" t="s">
        <v>629</v>
      </c>
      <c r="B159" s="4" t="n">
        <v>0</v>
      </c>
      <c r="C159" s="4" t="n">
        <v>1</v>
      </c>
      <c r="D159" s="4" t="n">
        <v>0</v>
      </c>
      <c r="E159" s="4" t="n">
        <v>1</v>
      </c>
    </row>
    <row r="160" spans="1:6">
      <c r="A160" s="3" t="s">
        <v>630</v>
      </c>
      <c r="B160" s="7" t="n">
        <v>0</v>
      </c>
      <c r="C160" s="7" t="n">
        <v>124</v>
      </c>
      <c r="D160" s="7" t="n">
        <v>0</v>
      </c>
      <c r="E160" s="7" t="n">
        <v>124</v>
      </c>
    </row>
    <row r="161" spans="1:6">
      <c r="A161" s="3" t="s">
        <v>631</v>
      </c>
      <c r="B161" s="4" t="n">
        <v>0</v>
      </c>
      <c r="C161" s="4" t="n">
        <v>1</v>
      </c>
      <c r="D161" s="4" t="n">
        <v>0</v>
      </c>
      <c r="E161" s="4" t="n">
        <v>1</v>
      </c>
    </row>
    <row r="162" spans="1:6">
      <c r="A162" s="3" t="s">
        <v>632</v>
      </c>
      <c r="B162" s="7" t="n">
        <v>0</v>
      </c>
      <c r="C162" s="7" t="n">
        <v>124</v>
      </c>
      <c r="D162" s="7" t="n">
        <v>0</v>
      </c>
      <c r="E162" s="7" t="n">
        <v>124</v>
      </c>
    </row>
    <row r="163" spans="1:6">
      <c r="A163" s="3" t="s">
        <v>666</v>
      </c>
    </row>
    <row r="164" spans="1:6">
      <c r="A164" s="6" t="s">
        <v>627</v>
      </c>
    </row>
    <row r="165" spans="1:6">
      <c r="A165" s="3" t="s">
        <v>629</v>
      </c>
      <c r="D165" s="4" t="n">
        <v>1</v>
      </c>
      <c r="E165" s="4" t="n">
        <v>0</v>
      </c>
    </row>
    <row r="166" spans="1:6">
      <c r="A166" s="3" t="s">
        <v>630</v>
      </c>
      <c r="D166" s="7" t="n">
        <v>83</v>
      </c>
      <c r="E166" s="7" t="n">
        <v>0</v>
      </c>
    </row>
    <row r="167" spans="1:6">
      <c r="A167" s="3" t="s">
        <v>631</v>
      </c>
      <c r="D167" s="4" t="n">
        <v>0</v>
      </c>
      <c r="E167" s="4" t="n">
        <v>0</v>
      </c>
    </row>
    <row r="168" spans="1:6">
      <c r="A168" s="3" t="s">
        <v>632</v>
      </c>
      <c r="D168" s="7" t="n">
        <v>0</v>
      </c>
      <c r="E168" s="7" t="n">
        <v>0</v>
      </c>
    </row>
    <row r="169" spans="1:6">
      <c r="A169" s="3" t="s">
        <v>667</v>
      </c>
    </row>
    <row r="170" spans="1:6">
      <c r="A170" s="6" t="s">
        <v>627</v>
      </c>
    </row>
    <row r="171" spans="1:6">
      <c r="A171" s="3" t="s">
        <v>629</v>
      </c>
      <c r="B171" s="4" t="n">
        <v>6</v>
      </c>
      <c r="C171" s="4" t="n">
        <v>9</v>
      </c>
      <c r="D171" s="4" t="n">
        <v>31</v>
      </c>
      <c r="E171" s="4" t="n">
        <v>23</v>
      </c>
    </row>
    <row r="172" spans="1:6">
      <c r="A172" s="3" t="s">
        <v>630</v>
      </c>
      <c r="B172" s="7" t="n">
        <v>156</v>
      </c>
      <c r="C172" s="7" t="n">
        <v>1924</v>
      </c>
      <c r="D172" s="7" t="n">
        <v>2787</v>
      </c>
      <c r="E172" s="7" t="n">
        <v>5144</v>
      </c>
    </row>
    <row r="173" spans="1:6">
      <c r="A173" s="3" t="s">
        <v>631</v>
      </c>
      <c r="B173" s="4" t="n">
        <v>0</v>
      </c>
      <c r="C173" s="4" t="n">
        <v>0</v>
      </c>
      <c r="D173" s="4" t="n">
        <v>1</v>
      </c>
      <c r="E173" s="4" t="n">
        <v>1</v>
      </c>
    </row>
    <row r="174" spans="1:6">
      <c r="A174" s="3" t="s">
        <v>632</v>
      </c>
      <c r="B174" s="7" t="n">
        <v>0</v>
      </c>
      <c r="C174" s="7" t="n">
        <v>0</v>
      </c>
      <c r="D174" s="7" t="n">
        <v>31</v>
      </c>
      <c r="E174" s="7" t="n">
        <v>0</v>
      </c>
    </row>
    <row r="175" spans="1:6">
      <c r="A175" s="3" t="s">
        <v>668</v>
      </c>
    </row>
    <row r="176" spans="1:6">
      <c r="A176" s="6" t="s">
        <v>627</v>
      </c>
    </row>
    <row r="177" spans="1:6">
      <c r="A177" s="3" t="s">
        <v>629</v>
      </c>
      <c r="D177" s="4" t="n">
        <v>0</v>
      </c>
      <c r="E177" s="4" t="n">
        <v>2</v>
      </c>
    </row>
    <row r="178" spans="1:6">
      <c r="A178" s="3" t="s">
        <v>630</v>
      </c>
      <c r="D178" s="7" t="n">
        <v>0</v>
      </c>
      <c r="E178" s="7" t="n">
        <v>424</v>
      </c>
    </row>
    <row r="179" spans="1:6">
      <c r="A179" s="3" t="s">
        <v>631</v>
      </c>
      <c r="D179" s="4" t="n">
        <v>0</v>
      </c>
      <c r="E179" s="4" t="n">
        <v>0</v>
      </c>
    </row>
    <row r="180" spans="1:6">
      <c r="A180" s="3" t="s">
        <v>632</v>
      </c>
      <c r="D180" s="7" t="n">
        <v>0</v>
      </c>
      <c r="E180" s="7" t="n">
        <v>0</v>
      </c>
    </row>
    <row r="181" spans="1:6">
      <c r="A181" s="3" t="s">
        <v>669</v>
      </c>
    </row>
    <row r="182" spans="1:6">
      <c r="A182" s="6" t="s">
        <v>627</v>
      </c>
    </row>
    <row r="183" spans="1:6">
      <c r="A183" s="3" t="s">
        <v>629</v>
      </c>
      <c r="B183" s="4" t="n">
        <v>0</v>
      </c>
      <c r="C183" s="4" t="n">
        <v>3</v>
      </c>
      <c r="D183" s="4" t="n">
        <v>1</v>
      </c>
      <c r="E183" s="4" t="n">
        <v>7</v>
      </c>
    </row>
    <row r="184" spans="1:6">
      <c r="A184" s="3" t="s">
        <v>630</v>
      </c>
      <c r="B184" s="7" t="n">
        <v>0</v>
      </c>
      <c r="C184" s="7" t="n">
        <v>1321</v>
      </c>
      <c r="D184" s="7" t="n">
        <v>425</v>
      </c>
      <c r="E184" s="7" t="n">
        <v>2407</v>
      </c>
    </row>
    <row r="185" spans="1:6">
      <c r="A185" s="3" t="s">
        <v>631</v>
      </c>
      <c r="B185" s="4" t="n">
        <v>0</v>
      </c>
      <c r="C185" s="4" t="n">
        <v>0</v>
      </c>
      <c r="D185" s="4" t="n">
        <v>0</v>
      </c>
      <c r="E185" s="4" t="n">
        <v>0</v>
      </c>
    </row>
    <row r="186" spans="1:6">
      <c r="A186" s="3" t="s">
        <v>632</v>
      </c>
      <c r="B186" s="7" t="n">
        <v>0</v>
      </c>
      <c r="C186" s="7" t="n">
        <v>0</v>
      </c>
      <c r="D186" s="7" t="n">
        <v>0</v>
      </c>
      <c r="E186" s="7" t="n">
        <v>0</v>
      </c>
    </row>
    <row r="187" spans="1:6">
      <c r="A187" s="3" t="s">
        <v>670</v>
      </c>
    </row>
    <row r="188" spans="1:6">
      <c r="A188" s="6" t="s">
        <v>627</v>
      </c>
    </row>
    <row r="189" spans="1:6">
      <c r="A189" s="3" t="s">
        <v>629</v>
      </c>
      <c r="D189" s="4" t="n">
        <v>0</v>
      </c>
      <c r="E189" s="4" t="n">
        <v>1</v>
      </c>
    </row>
    <row r="190" spans="1:6">
      <c r="A190" s="3" t="s">
        <v>630</v>
      </c>
      <c r="D190" s="7" t="n">
        <v>0</v>
      </c>
      <c r="E190" s="7" t="n">
        <v>743</v>
      </c>
    </row>
    <row r="191" spans="1:6">
      <c r="A191" s="3" t="s">
        <v>631</v>
      </c>
      <c r="D191" s="4" t="n">
        <v>0</v>
      </c>
      <c r="E191" s="4" t="n">
        <v>0</v>
      </c>
    </row>
    <row r="192" spans="1:6">
      <c r="A192" s="3" t="s">
        <v>632</v>
      </c>
      <c r="D192" s="7" t="n">
        <v>0</v>
      </c>
      <c r="E192" s="7" t="n">
        <v>0</v>
      </c>
    </row>
    <row r="193" spans="1:6">
      <c r="A193" s="3" t="s">
        <v>671</v>
      </c>
    </row>
    <row r="194" spans="1:6">
      <c r="A194" s="6" t="s">
        <v>627</v>
      </c>
    </row>
    <row r="195" spans="1:6">
      <c r="A195" s="3" t="s">
        <v>629</v>
      </c>
      <c r="B195" s="4" t="n">
        <v>1</v>
      </c>
      <c r="C195" s="4" t="n">
        <v>1</v>
      </c>
      <c r="D195" s="4" t="n">
        <v>7</v>
      </c>
      <c r="E195" s="4" t="n">
        <v>1</v>
      </c>
    </row>
    <row r="196" spans="1:6">
      <c r="A196" s="3" t="s">
        <v>630</v>
      </c>
      <c r="B196" s="7" t="n">
        <v>10</v>
      </c>
      <c r="C196" s="7" t="n">
        <v>22</v>
      </c>
      <c r="D196" s="7" t="n">
        <v>411</v>
      </c>
      <c r="E196" s="7" t="n">
        <v>22</v>
      </c>
    </row>
    <row r="197" spans="1:6">
      <c r="A197" s="3" t="s">
        <v>631</v>
      </c>
      <c r="B197" s="4" t="n">
        <v>0</v>
      </c>
      <c r="C197" s="4" t="n">
        <v>0</v>
      </c>
      <c r="D197" s="4" t="n">
        <v>0</v>
      </c>
      <c r="E197" s="4" t="n">
        <v>1</v>
      </c>
    </row>
    <row r="198" spans="1:6">
      <c r="A198" s="3" t="s">
        <v>632</v>
      </c>
      <c r="B198" s="7" t="n">
        <v>0</v>
      </c>
      <c r="C198" s="7" t="n">
        <v>0</v>
      </c>
      <c r="D198" s="7" t="n">
        <v>0</v>
      </c>
      <c r="E198" s="7" t="n">
        <v>0</v>
      </c>
    </row>
    <row r="199" spans="1:6">
      <c r="A199" s="3" t="s">
        <v>672</v>
      </c>
    </row>
    <row r="200" spans="1:6">
      <c r="A200" s="6" t="s">
        <v>627</v>
      </c>
    </row>
    <row r="201" spans="1:6">
      <c r="A201" s="3" t="s">
        <v>629</v>
      </c>
      <c r="D201" s="4" t="n">
        <v>1</v>
      </c>
      <c r="E201" s="4" t="n">
        <v>0</v>
      </c>
    </row>
    <row r="202" spans="1:6">
      <c r="A202" s="3" t="s">
        <v>630</v>
      </c>
      <c r="D202" s="7" t="n">
        <v>522</v>
      </c>
      <c r="E202" s="7" t="n">
        <v>0</v>
      </c>
    </row>
    <row r="203" spans="1:6">
      <c r="A203" s="3" t="s">
        <v>631</v>
      </c>
      <c r="D203" s="4" t="n">
        <v>0</v>
      </c>
      <c r="E203" s="4" t="n">
        <v>0</v>
      </c>
    </row>
    <row r="204" spans="1:6">
      <c r="A204" s="3" t="s">
        <v>632</v>
      </c>
      <c r="D204" s="7" t="n">
        <v>0</v>
      </c>
      <c r="E204" s="7" t="n">
        <v>0</v>
      </c>
    </row>
    <row r="205" spans="1:6">
      <c r="A205" s="3" t="s">
        <v>673</v>
      </c>
    </row>
    <row r="206" spans="1:6">
      <c r="A206" s="6" t="s">
        <v>627</v>
      </c>
    </row>
    <row r="207" spans="1:6">
      <c r="A207" s="3" t="s">
        <v>629</v>
      </c>
      <c r="B207" s="4" t="n">
        <v>2</v>
      </c>
      <c r="C207" s="4" t="n">
        <v>1</v>
      </c>
      <c r="D207" s="4" t="n">
        <v>6</v>
      </c>
      <c r="E207" s="4" t="n">
        <v>1</v>
      </c>
    </row>
    <row r="208" spans="1:6">
      <c r="A208" s="3" t="s">
        <v>630</v>
      </c>
      <c r="B208" s="7" t="n">
        <v>3</v>
      </c>
      <c r="C208" s="7" t="n">
        <v>9</v>
      </c>
      <c r="D208" s="7" t="n">
        <v>42</v>
      </c>
      <c r="E208" s="7" t="n">
        <v>9</v>
      </c>
    </row>
    <row r="209" spans="1:6">
      <c r="A209" s="3" t="s">
        <v>631</v>
      </c>
      <c r="B209" s="4" t="n">
        <v>0</v>
      </c>
      <c r="C209" s="4" t="n">
        <v>0</v>
      </c>
      <c r="D209" s="4" t="n">
        <v>0</v>
      </c>
      <c r="E209" s="4" t="n">
        <v>0</v>
      </c>
    </row>
    <row r="210" spans="1:6">
      <c r="A210" s="3" t="s">
        <v>632</v>
      </c>
      <c r="B210" s="7" t="n">
        <v>0</v>
      </c>
      <c r="C210" s="7" t="n">
        <v>0</v>
      </c>
      <c r="D210" s="7" t="n">
        <v>0</v>
      </c>
      <c r="E210" s="7" t="n">
        <v>0</v>
      </c>
    </row>
    <row r="211" spans="1:6">
      <c r="A211" s="3" t="s">
        <v>674</v>
      </c>
    </row>
    <row r="212" spans="1:6">
      <c r="A212" s="6" t="s">
        <v>627</v>
      </c>
    </row>
    <row r="213" spans="1:6">
      <c r="A213" s="3" t="s">
        <v>629</v>
      </c>
      <c r="B213" s="4" t="n">
        <v>2</v>
      </c>
      <c r="C213" s="4" t="n">
        <v>4</v>
      </c>
      <c r="D213" s="4" t="n">
        <v>6</v>
      </c>
      <c r="E213" s="4" t="n">
        <v>11</v>
      </c>
    </row>
    <row r="214" spans="1:6">
      <c r="A214" s="3" t="s">
        <v>630</v>
      </c>
      <c r="B214" s="7" t="n">
        <v>123</v>
      </c>
      <c r="C214" s="7" t="n">
        <v>572</v>
      </c>
      <c r="D214" s="7" t="n">
        <v>328</v>
      </c>
      <c r="E214" s="7" t="n">
        <v>1539</v>
      </c>
    </row>
    <row r="215" spans="1:6">
      <c r="A215" s="3" t="s">
        <v>631</v>
      </c>
      <c r="B215" s="4" t="n">
        <v>0</v>
      </c>
      <c r="C215" s="4" t="n">
        <v>0</v>
      </c>
      <c r="D215" s="4" t="n">
        <v>0</v>
      </c>
      <c r="E215" s="4" t="n">
        <v>0</v>
      </c>
    </row>
    <row r="216" spans="1:6">
      <c r="A216" s="3" t="s">
        <v>632</v>
      </c>
      <c r="B216" s="7" t="n">
        <v>0</v>
      </c>
      <c r="C216" s="7" t="n">
        <v>0</v>
      </c>
      <c r="D216" s="7" t="n">
        <v>0</v>
      </c>
      <c r="E216" s="7" t="n">
        <v>0</v>
      </c>
    </row>
    <row r="217" spans="1:6">
      <c r="A217" s="3" t="s">
        <v>675</v>
      </c>
    </row>
    <row r="218" spans="1:6">
      <c r="A218" s="6" t="s">
        <v>627</v>
      </c>
    </row>
    <row r="219" spans="1:6">
      <c r="A219" s="3" t="s">
        <v>629</v>
      </c>
      <c r="B219" s="4" t="n">
        <v>1</v>
      </c>
      <c r="C219" s="4" t="n">
        <v>0</v>
      </c>
      <c r="D219" s="4" t="n">
        <v>10</v>
      </c>
      <c r="E219" s="4" t="n">
        <v>0</v>
      </c>
    </row>
    <row r="220" spans="1:6">
      <c r="A220" s="3" t="s">
        <v>630</v>
      </c>
      <c r="B220" s="7" t="n">
        <v>20</v>
      </c>
      <c r="C220" s="7" t="n">
        <v>0</v>
      </c>
      <c r="D220" s="7" t="n">
        <v>1059</v>
      </c>
      <c r="E220" s="7" t="n">
        <v>0</v>
      </c>
    </row>
    <row r="221" spans="1:6">
      <c r="A221" s="3" t="s">
        <v>631</v>
      </c>
      <c r="B221" s="4" t="n">
        <v>0</v>
      </c>
      <c r="C221" s="4" t="n">
        <v>0</v>
      </c>
      <c r="D221" s="4" t="n">
        <v>1</v>
      </c>
      <c r="E221" s="4" t="n">
        <v>0</v>
      </c>
    </row>
    <row r="222" spans="1:6">
      <c r="A222" s="3" t="s">
        <v>632</v>
      </c>
      <c r="B222" s="7" t="n">
        <v>0</v>
      </c>
      <c r="C222" s="7" t="n">
        <v>0</v>
      </c>
      <c r="D222" s="7" t="n">
        <v>31</v>
      </c>
      <c r="E222" s="7" t="n">
        <v>0</v>
      </c>
    </row>
    <row r="223" spans="1:6">
      <c r="A223" s="3" t="s">
        <v>676</v>
      </c>
    </row>
    <row r="224" spans="1:6">
      <c r="A224" s="6" t="s">
        <v>627</v>
      </c>
    </row>
    <row r="225" spans="1:6">
      <c r="A225" s="3" t="s">
        <v>629</v>
      </c>
      <c r="B225" s="4" t="n">
        <v>61</v>
      </c>
      <c r="C225" s="4" t="n">
        <v>71</v>
      </c>
      <c r="D225" s="4" t="n">
        <v>231</v>
      </c>
      <c r="E225" s="4" t="n">
        <v>229</v>
      </c>
    </row>
    <row r="226" spans="1:6">
      <c r="A226" s="3" t="s">
        <v>630</v>
      </c>
      <c r="B226" s="7" t="n">
        <v>6537</v>
      </c>
      <c r="C226" s="7" t="n">
        <v>7914</v>
      </c>
      <c r="D226" s="7" t="n">
        <v>18611</v>
      </c>
      <c r="E226" s="7" t="n">
        <v>22298</v>
      </c>
    </row>
    <row r="227" spans="1:6">
      <c r="A227" s="3" t="s">
        <v>631</v>
      </c>
      <c r="B227" s="4" t="n">
        <v>27</v>
      </c>
      <c r="C227" s="4" t="n">
        <v>25</v>
      </c>
      <c r="D227" s="4" t="n">
        <v>75</v>
      </c>
      <c r="E227" s="4" t="n">
        <v>71</v>
      </c>
    </row>
    <row r="228" spans="1:6">
      <c r="A228" s="3" t="s">
        <v>632</v>
      </c>
      <c r="B228" s="7" t="n">
        <v>1956</v>
      </c>
      <c r="C228" s="7" t="n">
        <v>1564</v>
      </c>
      <c r="D228" s="7" t="n">
        <v>5332</v>
      </c>
      <c r="E228" s="7" t="n">
        <v>6372</v>
      </c>
    </row>
    <row r="229" spans="1:6">
      <c r="A229" s="3" t="s">
        <v>677</v>
      </c>
    </row>
    <row r="230" spans="1:6">
      <c r="A230" s="6" t="s">
        <v>627</v>
      </c>
    </row>
    <row r="231" spans="1:6">
      <c r="A231" s="3" t="s">
        <v>629</v>
      </c>
      <c r="B231" s="4" t="n">
        <v>2</v>
      </c>
      <c r="C231" s="4" t="n">
        <v>2</v>
      </c>
      <c r="D231" s="4" t="n">
        <v>7</v>
      </c>
      <c r="E231" s="4" t="n">
        <v>7</v>
      </c>
    </row>
    <row r="232" spans="1:6">
      <c r="A232" s="3" t="s">
        <v>630</v>
      </c>
      <c r="B232" s="7" t="n">
        <v>322</v>
      </c>
      <c r="C232" s="7" t="n">
        <v>140</v>
      </c>
      <c r="D232" s="7" t="n">
        <v>915</v>
      </c>
      <c r="E232" s="7" t="n">
        <v>2267</v>
      </c>
    </row>
    <row r="233" spans="1:6">
      <c r="A233" s="3" t="s">
        <v>631</v>
      </c>
      <c r="B233" s="4" t="n">
        <v>0</v>
      </c>
      <c r="C233" s="4" t="n">
        <v>1</v>
      </c>
      <c r="D233" s="4" t="n">
        <v>0</v>
      </c>
      <c r="E233" s="4" t="n">
        <v>1</v>
      </c>
    </row>
    <row r="234" spans="1:6">
      <c r="A234" s="3" t="s">
        <v>632</v>
      </c>
      <c r="B234" s="7" t="n">
        <v>0</v>
      </c>
      <c r="C234" s="7" t="n">
        <v>79</v>
      </c>
      <c r="D234" s="7" t="n">
        <v>0</v>
      </c>
      <c r="E234" s="7" t="n">
        <v>79</v>
      </c>
    </row>
    <row r="235" spans="1:6">
      <c r="A235" s="3" t="s">
        <v>678</v>
      </c>
    </row>
    <row r="236" spans="1:6">
      <c r="A236" s="6" t="s">
        <v>627</v>
      </c>
    </row>
    <row r="237" spans="1:6">
      <c r="A237" s="3" t="s">
        <v>629</v>
      </c>
      <c r="B237" s="4" t="n">
        <v>0</v>
      </c>
      <c r="C237" s="4" t="n">
        <v>7</v>
      </c>
      <c r="D237" s="4" t="n">
        <v>1</v>
      </c>
      <c r="E237" s="4" t="n">
        <v>14</v>
      </c>
    </row>
    <row r="238" spans="1:6">
      <c r="A238" s="3" t="s">
        <v>630</v>
      </c>
      <c r="B238" s="7" t="n">
        <v>0</v>
      </c>
      <c r="C238" s="7" t="n">
        <v>128</v>
      </c>
      <c r="D238" s="7" t="n">
        <v>0</v>
      </c>
      <c r="E238" s="7" t="n">
        <v>510</v>
      </c>
    </row>
    <row r="239" spans="1:6">
      <c r="A239" s="3" t="s">
        <v>631</v>
      </c>
      <c r="B239" s="4" t="n">
        <v>0</v>
      </c>
      <c r="C239" s="4" t="n">
        <v>2</v>
      </c>
      <c r="D239" s="4" t="n">
        <v>0</v>
      </c>
      <c r="E239" s="4" t="n">
        <v>4</v>
      </c>
    </row>
    <row r="240" spans="1:6">
      <c r="A240" s="3" t="s">
        <v>632</v>
      </c>
      <c r="B240" s="7" t="n">
        <v>0</v>
      </c>
      <c r="C240" s="7" t="n">
        <v>16</v>
      </c>
      <c r="D240" s="7" t="n">
        <v>0</v>
      </c>
      <c r="E240" s="7" t="n">
        <v>43</v>
      </c>
    </row>
    <row r="241" spans="1:6">
      <c r="A241" s="3" t="s">
        <v>679</v>
      </c>
    </row>
    <row r="242" spans="1:6">
      <c r="A242" s="6" t="s">
        <v>627</v>
      </c>
    </row>
    <row r="243" spans="1:6">
      <c r="A243" s="3" t="s">
        <v>629</v>
      </c>
      <c r="D243" s="4" t="n">
        <v>0</v>
      </c>
      <c r="E243" s="4" t="n">
        <v>1</v>
      </c>
    </row>
    <row r="244" spans="1:6">
      <c r="A244" s="3" t="s">
        <v>630</v>
      </c>
      <c r="D244" s="7" t="n">
        <v>0</v>
      </c>
      <c r="E244" s="7" t="n">
        <v>53</v>
      </c>
    </row>
    <row r="245" spans="1:6">
      <c r="A245" s="3" t="s">
        <v>631</v>
      </c>
      <c r="D245" s="4" t="n">
        <v>0</v>
      </c>
      <c r="E245" s="4" t="n">
        <v>0</v>
      </c>
    </row>
    <row r="246" spans="1:6">
      <c r="A246" s="3" t="s">
        <v>632</v>
      </c>
      <c r="D246" s="7" t="n">
        <v>0</v>
      </c>
      <c r="E246" s="7" t="n">
        <v>0</v>
      </c>
    </row>
    <row r="247" spans="1:6">
      <c r="A247" s="3" t="s">
        <v>680</v>
      </c>
    </row>
    <row r="248" spans="1:6">
      <c r="A248" s="6" t="s">
        <v>627</v>
      </c>
    </row>
    <row r="249" spans="1:6">
      <c r="A249" s="3" t="s">
        <v>629</v>
      </c>
      <c r="B249" s="4" t="n">
        <v>10</v>
      </c>
      <c r="C249" s="4" t="n">
        <v>6</v>
      </c>
      <c r="D249" s="4" t="n">
        <v>33</v>
      </c>
      <c r="E249" s="4" t="n">
        <v>34</v>
      </c>
    </row>
    <row r="250" spans="1:6">
      <c r="A250" s="3" t="s">
        <v>630</v>
      </c>
      <c r="B250" s="7" t="n">
        <v>3643</v>
      </c>
      <c r="C250" s="7" t="n">
        <v>2651</v>
      </c>
      <c r="D250" s="7" t="n">
        <v>8580</v>
      </c>
      <c r="E250" s="7" t="n">
        <v>8983</v>
      </c>
    </row>
    <row r="251" spans="1:6">
      <c r="A251" s="3" t="s">
        <v>631</v>
      </c>
      <c r="B251" s="4" t="n">
        <v>5</v>
      </c>
      <c r="C251" s="4" t="n">
        <v>1</v>
      </c>
      <c r="D251" s="4" t="n">
        <v>11</v>
      </c>
      <c r="E251" s="4" t="n">
        <v>11</v>
      </c>
    </row>
    <row r="252" spans="1:6">
      <c r="A252" s="3" t="s">
        <v>632</v>
      </c>
      <c r="B252" s="7" t="n">
        <v>701</v>
      </c>
      <c r="C252" s="7" t="n">
        <v>32</v>
      </c>
      <c r="D252" s="7" t="n">
        <v>1185</v>
      </c>
      <c r="E252" s="7" t="n">
        <v>1719</v>
      </c>
    </row>
    <row r="253" spans="1:6">
      <c r="A253" s="3" t="s">
        <v>681</v>
      </c>
    </row>
    <row r="254" spans="1:6">
      <c r="A254" s="6" t="s">
        <v>627</v>
      </c>
    </row>
    <row r="255" spans="1:6">
      <c r="A255" s="3" t="s">
        <v>629</v>
      </c>
      <c r="B255" s="4" t="n">
        <v>1</v>
      </c>
      <c r="C255" s="4" t="n">
        <v>0</v>
      </c>
      <c r="D255" s="4" t="n">
        <v>3</v>
      </c>
      <c r="E255" s="4" t="n">
        <v>3</v>
      </c>
    </row>
    <row r="256" spans="1:6">
      <c r="A256" s="3" t="s">
        <v>630</v>
      </c>
      <c r="B256" s="7" t="n">
        <v>260</v>
      </c>
      <c r="C256" s="7" t="n">
        <v>0</v>
      </c>
      <c r="D256" s="7" t="n">
        <v>599</v>
      </c>
      <c r="E256" s="7" t="n">
        <v>2026</v>
      </c>
    </row>
    <row r="257" spans="1:6">
      <c r="A257" s="3" t="s">
        <v>631</v>
      </c>
      <c r="B257" s="4" t="n">
        <v>0</v>
      </c>
      <c r="C257" s="4" t="n">
        <v>0</v>
      </c>
      <c r="D257" s="4" t="n">
        <v>0</v>
      </c>
      <c r="E257" s="4" t="n">
        <v>0</v>
      </c>
    </row>
    <row r="258" spans="1:6">
      <c r="A258" s="3" t="s">
        <v>632</v>
      </c>
      <c r="B258" s="7" t="n">
        <v>0</v>
      </c>
      <c r="C258" s="7" t="n">
        <v>0</v>
      </c>
      <c r="D258" s="7" t="n">
        <v>0</v>
      </c>
      <c r="E258" s="7" t="n">
        <v>0</v>
      </c>
    </row>
    <row r="259" spans="1:6">
      <c r="A259" s="3" t="s">
        <v>682</v>
      </c>
    </row>
    <row r="260" spans="1:6">
      <c r="A260" s="6" t="s">
        <v>627</v>
      </c>
    </row>
    <row r="261" spans="1:6">
      <c r="A261" s="3" t="s">
        <v>629</v>
      </c>
      <c r="B261" s="4" t="n">
        <v>2</v>
      </c>
      <c r="C261" s="4" t="n">
        <v>2</v>
      </c>
      <c r="D261" s="4" t="n">
        <v>3</v>
      </c>
      <c r="E261" s="4" t="n">
        <v>3</v>
      </c>
    </row>
    <row r="262" spans="1:6">
      <c r="A262" s="3" t="s">
        <v>630</v>
      </c>
      <c r="B262" s="7" t="n">
        <v>210</v>
      </c>
      <c r="C262" s="7" t="n">
        <v>178</v>
      </c>
      <c r="D262" s="7" t="n">
        <v>211</v>
      </c>
      <c r="E262" s="7" t="n">
        <v>652</v>
      </c>
    </row>
    <row r="263" spans="1:6">
      <c r="A263" s="3" t="s">
        <v>631</v>
      </c>
      <c r="B263" s="4" t="n">
        <v>0</v>
      </c>
      <c r="C263" s="4" t="n">
        <v>0</v>
      </c>
      <c r="D263" s="4" t="n">
        <v>2</v>
      </c>
      <c r="E263" s="4" t="n">
        <v>1</v>
      </c>
    </row>
    <row r="264" spans="1:6">
      <c r="A264" s="3" t="s">
        <v>632</v>
      </c>
      <c r="B264" s="7" t="n">
        <v>0</v>
      </c>
      <c r="C264" s="7" t="n">
        <v>0</v>
      </c>
      <c r="D264" s="7" t="n">
        <v>210</v>
      </c>
      <c r="E264" s="7" t="n">
        <v>9</v>
      </c>
    </row>
    <row r="265" spans="1:6">
      <c r="A265" s="3" t="s">
        <v>683</v>
      </c>
    </row>
    <row r="266" spans="1:6">
      <c r="A266" s="6" t="s">
        <v>627</v>
      </c>
    </row>
    <row r="267" spans="1:6">
      <c r="A267" s="3" t="s">
        <v>629</v>
      </c>
      <c r="B267" s="4" t="n">
        <v>4</v>
      </c>
      <c r="C267" s="4" t="n">
        <v>12</v>
      </c>
      <c r="D267" s="4" t="n">
        <v>19</v>
      </c>
      <c r="E267" s="4" t="n">
        <v>26</v>
      </c>
    </row>
    <row r="268" spans="1:6">
      <c r="A268" s="3" t="s">
        <v>630</v>
      </c>
      <c r="B268" s="7" t="n">
        <v>230</v>
      </c>
      <c r="C268" s="7" t="n">
        <v>2340</v>
      </c>
      <c r="D268" s="7" t="n">
        <v>884</v>
      </c>
      <c r="E268" s="7" t="n">
        <v>3086</v>
      </c>
    </row>
    <row r="269" spans="1:6">
      <c r="A269" s="3" t="s">
        <v>631</v>
      </c>
      <c r="B269" s="4" t="n">
        <v>2</v>
      </c>
      <c r="C269" s="4" t="n">
        <v>5</v>
      </c>
      <c r="D269" s="4" t="n">
        <v>5</v>
      </c>
      <c r="E269" s="4" t="n">
        <v>12</v>
      </c>
    </row>
    <row r="270" spans="1:6">
      <c r="A270" s="3" t="s">
        <v>632</v>
      </c>
      <c r="B270" s="7" t="n">
        <v>30</v>
      </c>
      <c r="C270" s="7" t="n">
        <v>569</v>
      </c>
      <c r="D270" s="7" t="n">
        <v>314</v>
      </c>
      <c r="E270" s="7" t="n">
        <v>2121</v>
      </c>
    </row>
    <row r="271" spans="1:6">
      <c r="A271" s="3" t="s">
        <v>684</v>
      </c>
    </row>
    <row r="272" spans="1:6">
      <c r="A272" s="6" t="s">
        <v>627</v>
      </c>
    </row>
    <row r="273" spans="1:6">
      <c r="A273" s="3" t="s">
        <v>629</v>
      </c>
      <c r="B273" s="4" t="n">
        <v>0</v>
      </c>
      <c r="C273" s="4" t="n">
        <v>2</v>
      </c>
      <c r="D273" s="4" t="n">
        <v>3</v>
      </c>
      <c r="E273" s="4" t="n">
        <v>2</v>
      </c>
    </row>
    <row r="274" spans="1:6">
      <c r="A274" s="3" t="s">
        <v>630</v>
      </c>
      <c r="B274" s="7" t="n">
        <v>0</v>
      </c>
      <c r="C274" s="7" t="n">
        <v>81</v>
      </c>
      <c r="D274" s="7" t="n">
        <v>755</v>
      </c>
      <c r="E274" s="7" t="n">
        <v>81</v>
      </c>
    </row>
    <row r="275" spans="1:6">
      <c r="A275" s="3" t="s">
        <v>631</v>
      </c>
      <c r="B275" s="4" t="n">
        <v>0</v>
      </c>
      <c r="C275" s="4" t="n">
        <v>2</v>
      </c>
      <c r="D275" s="4" t="n">
        <v>2</v>
      </c>
      <c r="E275" s="4" t="n">
        <v>2</v>
      </c>
    </row>
    <row r="276" spans="1:6">
      <c r="A276" s="3" t="s">
        <v>632</v>
      </c>
      <c r="B276" s="7" t="n">
        <v>0</v>
      </c>
      <c r="C276" s="7" t="n">
        <v>81</v>
      </c>
      <c r="D276" s="7" t="n">
        <v>701</v>
      </c>
      <c r="E276" s="7" t="n">
        <v>81</v>
      </c>
    </row>
    <row r="277" spans="1:6">
      <c r="A277" s="3" t="s">
        <v>685</v>
      </c>
    </row>
    <row r="278" spans="1:6">
      <c r="A278" s="6" t="s">
        <v>627</v>
      </c>
    </row>
    <row r="279" spans="1:6">
      <c r="A279" s="3" t="s">
        <v>629</v>
      </c>
      <c r="D279" s="4" t="n">
        <v>1</v>
      </c>
      <c r="E279" s="4" t="n">
        <v>2</v>
      </c>
    </row>
    <row r="280" spans="1:6">
      <c r="A280" s="3" t="s">
        <v>630</v>
      </c>
      <c r="D280" s="7" t="n">
        <v>0</v>
      </c>
      <c r="E280" s="7" t="n">
        <v>125</v>
      </c>
    </row>
    <row r="281" spans="1:6">
      <c r="A281" s="3" t="s">
        <v>631</v>
      </c>
      <c r="D281" s="4" t="n">
        <v>0</v>
      </c>
      <c r="E281" s="4" t="n">
        <v>1</v>
      </c>
    </row>
    <row r="282" spans="1:6">
      <c r="A282" s="3" t="s">
        <v>632</v>
      </c>
      <c r="D282" s="7" t="n">
        <v>0</v>
      </c>
      <c r="E282" s="7" t="n">
        <v>81</v>
      </c>
    </row>
    <row r="283" spans="1:6">
      <c r="A283" s="3" t="s">
        <v>686</v>
      </c>
    </row>
    <row r="284" spans="1:6">
      <c r="A284" s="6" t="s">
        <v>627</v>
      </c>
    </row>
    <row r="285" spans="1:6">
      <c r="A285" s="3" t="s">
        <v>629</v>
      </c>
      <c r="B285" s="4" t="n">
        <v>2</v>
      </c>
      <c r="C285" s="4" t="n">
        <v>0</v>
      </c>
      <c r="D285" s="4" t="n">
        <v>10</v>
      </c>
      <c r="E285" s="4" t="n">
        <v>0</v>
      </c>
    </row>
    <row r="286" spans="1:6">
      <c r="A286" s="3" t="s">
        <v>630</v>
      </c>
      <c r="B286" s="7" t="n">
        <v>33</v>
      </c>
      <c r="C286" s="7" t="n">
        <v>0</v>
      </c>
      <c r="D286" s="7" t="n">
        <v>696</v>
      </c>
      <c r="E286" s="7" t="n">
        <v>0</v>
      </c>
    </row>
    <row r="287" spans="1:6">
      <c r="A287" s="3" t="s">
        <v>631</v>
      </c>
      <c r="B287" s="4" t="n">
        <v>1</v>
      </c>
      <c r="C287" s="4" t="n">
        <v>0</v>
      </c>
      <c r="D287" s="4" t="n">
        <v>1</v>
      </c>
      <c r="E287" s="4" t="n">
        <v>0</v>
      </c>
    </row>
    <row r="288" spans="1:6">
      <c r="A288" s="3" t="s">
        <v>632</v>
      </c>
      <c r="B288" s="7" t="n">
        <v>11</v>
      </c>
      <c r="C288" s="7" t="n">
        <v>0</v>
      </c>
      <c r="D288" s="7" t="n">
        <v>11</v>
      </c>
      <c r="E288" s="7" t="n">
        <v>0</v>
      </c>
    </row>
    <row r="289" spans="1:6">
      <c r="A289" s="3" t="s">
        <v>687</v>
      </c>
    </row>
    <row r="290" spans="1:6">
      <c r="A290" s="6" t="s">
        <v>627</v>
      </c>
    </row>
    <row r="291" spans="1:6">
      <c r="A291" s="3" t="s">
        <v>629</v>
      </c>
      <c r="B291" s="4" t="n">
        <v>1</v>
      </c>
      <c r="C291" s="4" t="n">
        <v>3</v>
      </c>
      <c r="D291" s="4" t="n">
        <v>16</v>
      </c>
      <c r="E291" s="4" t="n">
        <v>6</v>
      </c>
    </row>
    <row r="292" spans="1:6">
      <c r="A292" s="3" t="s">
        <v>630</v>
      </c>
      <c r="B292" s="7" t="n">
        <v>4</v>
      </c>
      <c r="C292" s="7" t="n">
        <v>31</v>
      </c>
      <c r="D292" s="7" t="n">
        <v>89</v>
      </c>
      <c r="E292" s="7" t="n">
        <v>49</v>
      </c>
    </row>
    <row r="293" spans="1:6">
      <c r="A293" s="3" t="s">
        <v>631</v>
      </c>
      <c r="B293" s="4" t="n">
        <v>2</v>
      </c>
      <c r="C293" s="4" t="n">
        <v>2</v>
      </c>
      <c r="D293" s="4" t="n">
        <v>3</v>
      </c>
      <c r="E293" s="4" t="n">
        <v>3</v>
      </c>
    </row>
    <row r="294" spans="1:6">
      <c r="A294" s="3" t="s">
        <v>632</v>
      </c>
      <c r="B294" s="7" t="n">
        <v>4</v>
      </c>
      <c r="C294" s="7" t="n">
        <v>17</v>
      </c>
      <c r="D294" s="7" t="n">
        <v>17</v>
      </c>
      <c r="E294" s="7" t="n">
        <v>17</v>
      </c>
    </row>
    <row r="295" spans="1:6">
      <c r="A295" s="3" t="s">
        <v>688</v>
      </c>
    </row>
    <row r="296" spans="1:6">
      <c r="A296" s="6" t="s">
        <v>627</v>
      </c>
    </row>
    <row r="297" spans="1:6">
      <c r="A297" s="3" t="s">
        <v>629</v>
      </c>
      <c r="B297" s="4" t="n">
        <v>28</v>
      </c>
      <c r="C297" s="4" t="n">
        <v>37</v>
      </c>
      <c r="D297" s="4" t="n">
        <v>81</v>
      </c>
      <c r="E297" s="4" t="n">
        <v>137</v>
      </c>
    </row>
    <row r="298" spans="1:6">
      <c r="A298" s="3" t="s">
        <v>630</v>
      </c>
      <c r="B298" s="7" t="n">
        <v>1850</v>
      </c>
      <c r="C298" s="7" t="n">
        <v>2449</v>
      </c>
      <c r="D298" s="7" t="n">
        <v>4570</v>
      </c>
      <c r="E298" s="7" t="n">
        <v>8703</v>
      </c>
    </row>
    <row r="299" spans="1:6">
      <c r="A299" s="3" t="s">
        <v>631</v>
      </c>
      <c r="B299" s="4" t="n">
        <v>9</v>
      </c>
      <c r="C299" s="4" t="n">
        <v>13</v>
      </c>
      <c r="D299" s="4" t="n">
        <v>29</v>
      </c>
      <c r="E299" s="4" t="n">
        <v>37</v>
      </c>
    </row>
    <row r="300" spans="1:6">
      <c r="A300" s="3" t="s">
        <v>632</v>
      </c>
      <c r="B300" s="7" t="n">
        <v>936</v>
      </c>
      <c r="C300" s="7" t="n">
        <v>849</v>
      </c>
      <c r="D300" s="7" t="n">
        <v>2216</v>
      </c>
      <c r="E300" s="7" t="n">
        <v>2301</v>
      </c>
    </row>
    <row r="301" spans="1:6">
      <c r="A301" s="3" t="s">
        <v>689</v>
      </c>
    </row>
    <row r="302" spans="1:6">
      <c r="A302" s="6" t="s">
        <v>627</v>
      </c>
    </row>
    <row r="303" spans="1:6">
      <c r="A303" s="3" t="s">
        <v>629</v>
      </c>
      <c r="B303" s="4" t="n">
        <v>1</v>
      </c>
      <c r="C303" s="4" t="n">
        <v>2</v>
      </c>
      <c r="D303" s="4" t="n">
        <v>4</v>
      </c>
      <c r="E303" s="4" t="n">
        <v>3</v>
      </c>
    </row>
    <row r="304" spans="1:6">
      <c r="A304" s="3" t="s">
        <v>630</v>
      </c>
      <c r="B304" s="7" t="n">
        <v>62</v>
      </c>
      <c r="C304" s="7" t="n">
        <v>140</v>
      </c>
      <c r="D304" s="7" t="n">
        <v>316</v>
      </c>
      <c r="E304" s="7" t="n">
        <v>188</v>
      </c>
    </row>
    <row r="305" spans="1:6">
      <c r="A305" s="3" t="s">
        <v>631</v>
      </c>
      <c r="B305" s="4" t="n">
        <v>0</v>
      </c>
      <c r="C305" s="4" t="n">
        <v>1</v>
      </c>
      <c r="D305" s="4" t="n">
        <v>0</v>
      </c>
      <c r="E305" s="4" t="n">
        <v>1</v>
      </c>
    </row>
    <row r="306" spans="1:6">
      <c r="A306" s="3" t="s">
        <v>632</v>
      </c>
      <c r="B306" s="7" t="n">
        <v>0</v>
      </c>
      <c r="C306" s="7" t="n">
        <v>79</v>
      </c>
      <c r="D306" s="7" t="n">
        <v>0</v>
      </c>
      <c r="E306" s="7" t="n">
        <v>79</v>
      </c>
    </row>
    <row r="307" spans="1:6">
      <c r="A307" s="3" t="s">
        <v>690</v>
      </c>
    </row>
    <row r="308" spans="1:6">
      <c r="A308" s="6" t="s">
        <v>627</v>
      </c>
    </row>
    <row r="309" spans="1:6">
      <c r="A309" s="3" t="s">
        <v>629</v>
      </c>
      <c r="B309" s="4" t="n">
        <v>0</v>
      </c>
      <c r="C309" s="4" t="n">
        <v>1</v>
      </c>
    </row>
    <row r="310" spans="1:6">
      <c r="A310" s="3" t="s">
        <v>630</v>
      </c>
      <c r="B310" s="7" t="n">
        <v>0</v>
      </c>
      <c r="C310" s="7" t="n">
        <v>44</v>
      </c>
    </row>
    <row r="311" spans="1:6">
      <c r="A311" s="3" t="s">
        <v>631</v>
      </c>
      <c r="B311" s="4" t="n">
        <v>0</v>
      </c>
      <c r="C311" s="4" t="n">
        <v>0</v>
      </c>
    </row>
    <row r="312" spans="1:6">
      <c r="A312" s="3" t="s">
        <v>632</v>
      </c>
      <c r="B312" s="7" t="n">
        <v>0</v>
      </c>
      <c r="C312" s="7" t="n">
        <v>0</v>
      </c>
    </row>
    <row r="313" spans="1:6">
      <c r="A313" s="3" t="s">
        <v>691</v>
      </c>
    </row>
    <row r="314" spans="1:6">
      <c r="A314" s="6" t="s">
        <v>627</v>
      </c>
    </row>
    <row r="315" spans="1:6">
      <c r="A315" s="3" t="s">
        <v>629</v>
      </c>
      <c r="B315" s="4" t="n">
        <v>14</v>
      </c>
      <c r="C315" s="4" t="n">
        <v>1</v>
      </c>
      <c r="D315" s="4" t="n">
        <v>64</v>
      </c>
      <c r="E315" s="4" t="n">
        <v>5</v>
      </c>
    </row>
    <row r="316" spans="1:6">
      <c r="A316" s="3" t="s">
        <v>630</v>
      </c>
      <c r="B316" s="7" t="n">
        <v>567</v>
      </c>
      <c r="C316" s="7" t="n">
        <v>12</v>
      </c>
      <c r="D316" s="7" t="n">
        <v>2826</v>
      </c>
      <c r="E316" s="7" t="n">
        <v>109</v>
      </c>
    </row>
    <row r="317" spans="1:6">
      <c r="A317" s="3" t="s">
        <v>631</v>
      </c>
      <c r="B317" s="4" t="n">
        <v>8</v>
      </c>
      <c r="C317" s="4" t="n">
        <v>0</v>
      </c>
      <c r="D317" s="4" t="n">
        <v>22</v>
      </c>
      <c r="E317" s="4" t="n">
        <v>0</v>
      </c>
    </row>
    <row r="318" spans="1:6">
      <c r="A318" s="3" t="s">
        <v>632</v>
      </c>
      <c r="B318" s="7" t="n">
        <v>274</v>
      </c>
      <c r="C318" s="7" t="n">
        <v>0</v>
      </c>
      <c r="D318" s="7" t="n">
        <v>678</v>
      </c>
      <c r="E318" s="7" t="n">
        <v>0</v>
      </c>
    </row>
    <row r="319" spans="1:6">
      <c r="A319" s="3" t="s">
        <v>692</v>
      </c>
    </row>
    <row r="320" spans="1:6">
      <c r="A320" s="6" t="s">
        <v>627</v>
      </c>
    </row>
    <row r="321" spans="1:6">
      <c r="A321" s="3" t="s">
        <v>629</v>
      </c>
      <c r="B321" s="4" t="n">
        <v>40</v>
      </c>
      <c r="C321" s="4" t="n">
        <v>24</v>
      </c>
      <c r="D321" s="4" t="n">
        <v>146</v>
      </c>
      <c r="E321" s="4" t="n">
        <v>107</v>
      </c>
    </row>
    <row r="322" spans="1:6">
      <c r="A322" s="3" t="s">
        <v>630</v>
      </c>
      <c r="B322" s="7" t="n">
        <v>5101</v>
      </c>
      <c r="C322" s="7" t="n">
        <v>622</v>
      </c>
      <c r="D322" s="7" t="n">
        <v>8899</v>
      </c>
      <c r="E322" s="7" t="n">
        <v>4510</v>
      </c>
    </row>
    <row r="323" spans="1:6">
      <c r="A323" s="3" t="s">
        <v>631</v>
      </c>
      <c r="B323" s="4" t="n">
        <v>38</v>
      </c>
      <c r="C323" s="4" t="n">
        <v>16</v>
      </c>
      <c r="D323" s="4" t="n">
        <v>76</v>
      </c>
      <c r="E323" s="4" t="n">
        <v>41</v>
      </c>
    </row>
    <row r="324" spans="1:6">
      <c r="A324" s="3" t="s">
        <v>632</v>
      </c>
      <c r="B324" s="7" t="n">
        <v>1892</v>
      </c>
      <c r="C324" s="7" t="n">
        <v>290</v>
      </c>
      <c r="D324" s="7" t="n">
        <v>4379</v>
      </c>
      <c r="E324" s="7" t="n">
        <v>997</v>
      </c>
    </row>
    <row r="325" spans="1:6">
      <c r="A325" s="3" t="s">
        <v>693</v>
      </c>
    </row>
    <row r="326" spans="1:6">
      <c r="A326" s="6" t="s">
        <v>627</v>
      </c>
    </row>
    <row r="327" spans="1:6">
      <c r="A327" s="3" t="s">
        <v>629</v>
      </c>
      <c r="B327" s="4" t="n">
        <v>3</v>
      </c>
      <c r="C327" s="4" t="n">
        <v>1</v>
      </c>
      <c r="D327" s="4" t="n">
        <v>5</v>
      </c>
      <c r="E327" s="4" t="n">
        <v>1</v>
      </c>
    </row>
    <row r="328" spans="1:6">
      <c r="A328" s="3" t="s">
        <v>630</v>
      </c>
      <c r="B328" s="7" t="n">
        <v>368</v>
      </c>
      <c r="C328" s="7" t="n">
        <v>2985</v>
      </c>
      <c r="D328" s="7" t="n">
        <v>782</v>
      </c>
      <c r="E328" s="7" t="n">
        <v>2985</v>
      </c>
    </row>
    <row r="329" spans="1:6">
      <c r="A329" s="3" t="s">
        <v>631</v>
      </c>
      <c r="B329" s="4" t="n">
        <v>2</v>
      </c>
      <c r="C329" s="4" t="n">
        <v>0</v>
      </c>
      <c r="D329" s="4" t="n">
        <v>2</v>
      </c>
      <c r="E329" s="4" t="n">
        <v>0</v>
      </c>
    </row>
    <row r="330" spans="1:6">
      <c r="A330" s="3" t="s">
        <v>632</v>
      </c>
      <c r="B330" s="7" t="n">
        <v>423</v>
      </c>
      <c r="C330" s="7" t="n">
        <v>0</v>
      </c>
      <c r="D330" s="7" t="n">
        <v>423</v>
      </c>
      <c r="E330" s="7" t="n">
        <v>0</v>
      </c>
    </row>
    <row r="331" spans="1:6">
      <c r="A331" s="3" t="s">
        <v>694</v>
      </c>
    </row>
    <row r="332" spans="1:6">
      <c r="A332" s="6" t="s">
        <v>627</v>
      </c>
    </row>
    <row r="333" spans="1:6">
      <c r="A333" s="3" t="s">
        <v>629</v>
      </c>
      <c r="B333" s="4" t="n">
        <v>0</v>
      </c>
      <c r="C333" s="4" t="n">
        <v>1</v>
      </c>
      <c r="D333" s="4" t="n">
        <v>1</v>
      </c>
      <c r="E333" s="4" t="n">
        <v>1</v>
      </c>
    </row>
    <row r="334" spans="1:6">
      <c r="A334" s="3" t="s">
        <v>630</v>
      </c>
      <c r="B334" s="7" t="n">
        <v>0</v>
      </c>
      <c r="C334" s="7" t="n">
        <v>23</v>
      </c>
      <c r="D334" s="7" t="n">
        <v>16</v>
      </c>
      <c r="E334" s="7" t="n">
        <v>23</v>
      </c>
    </row>
    <row r="335" spans="1:6">
      <c r="A335" s="3" t="s">
        <v>631</v>
      </c>
      <c r="B335" s="4" t="n">
        <v>0</v>
      </c>
      <c r="C335" s="4" t="n">
        <v>1</v>
      </c>
      <c r="D335" s="4" t="n">
        <v>1</v>
      </c>
      <c r="E335" s="4" t="n">
        <v>1</v>
      </c>
    </row>
    <row r="336" spans="1:6">
      <c r="A336" s="3" t="s">
        <v>632</v>
      </c>
      <c r="B336" s="7" t="n">
        <v>0</v>
      </c>
      <c r="C336" s="7" t="n">
        <v>23</v>
      </c>
      <c r="D336" s="7" t="n">
        <v>16</v>
      </c>
      <c r="E336" s="7" t="n">
        <v>23</v>
      </c>
    </row>
    <row r="337" spans="1:6">
      <c r="A337" s="3" t="s">
        <v>695</v>
      </c>
    </row>
    <row r="338" spans="1:6">
      <c r="A338" s="6" t="s">
        <v>627</v>
      </c>
    </row>
    <row r="339" spans="1:6">
      <c r="A339" s="3" t="s">
        <v>629</v>
      </c>
      <c r="B339" s="4" t="n">
        <v>5</v>
      </c>
      <c r="C339" s="4" t="n">
        <v>1</v>
      </c>
      <c r="D339" s="4" t="n">
        <v>9</v>
      </c>
      <c r="E339" s="4" t="n">
        <v>3</v>
      </c>
    </row>
    <row r="340" spans="1:6">
      <c r="A340" s="3" t="s">
        <v>630</v>
      </c>
      <c r="B340" s="7" t="n">
        <v>2249</v>
      </c>
      <c r="C340" s="7" t="n">
        <v>13</v>
      </c>
      <c r="D340" s="7" t="n">
        <v>3207</v>
      </c>
      <c r="E340" s="7" t="n">
        <v>291</v>
      </c>
    </row>
    <row r="341" spans="1:6">
      <c r="A341" s="3" t="s">
        <v>631</v>
      </c>
      <c r="B341" s="4" t="n">
        <v>1</v>
      </c>
      <c r="C341" s="4" t="n">
        <v>1</v>
      </c>
      <c r="D341" s="4" t="n">
        <v>2</v>
      </c>
      <c r="E341" s="4" t="n">
        <v>1</v>
      </c>
    </row>
    <row r="342" spans="1:6">
      <c r="A342" s="3" t="s">
        <v>632</v>
      </c>
      <c r="B342" s="7" t="n">
        <v>429</v>
      </c>
      <c r="C342" s="7" t="n">
        <v>13</v>
      </c>
      <c r="D342" s="7" t="n">
        <v>1134</v>
      </c>
      <c r="E342" s="7" t="n">
        <v>13</v>
      </c>
    </row>
    <row r="343" spans="1:6">
      <c r="A343" s="3" t="s">
        <v>696</v>
      </c>
    </row>
    <row r="344" spans="1:6">
      <c r="A344" s="6" t="s">
        <v>627</v>
      </c>
    </row>
    <row r="345" spans="1:6">
      <c r="A345" s="3" t="s">
        <v>629</v>
      </c>
      <c r="D345" s="4" t="n">
        <v>2</v>
      </c>
      <c r="E345" s="4" t="n">
        <v>1</v>
      </c>
    </row>
    <row r="346" spans="1:6">
      <c r="A346" s="3" t="s">
        <v>630</v>
      </c>
      <c r="D346" s="7" t="n">
        <v>280</v>
      </c>
      <c r="E346" s="7" t="n">
        <v>2985</v>
      </c>
    </row>
    <row r="347" spans="1:6">
      <c r="A347" s="3" t="s">
        <v>631</v>
      </c>
      <c r="D347" s="4" t="n">
        <v>1</v>
      </c>
      <c r="E347" s="4" t="n">
        <v>0</v>
      </c>
    </row>
    <row r="348" spans="1:6">
      <c r="A348" s="3" t="s">
        <v>632</v>
      </c>
      <c r="D348" s="7" t="n">
        <v>257</v>
      </c>
      <c r="E348" s="7" t="n">
        <v>0</v>
      </c>
    </row>
    <row r="349" spans="1:6">
      <c r="A349" s="3" t="s">
        <v>697</v>
      </c>
    </row>
    <row r="350" spans="1:6">
      <c r="A350" s="6" t="s">
        <v>627</v>
      </c>
    </row>
    <row r="351" spans="1:6">
      <c r="A351" s="3" t="s">
        <v>629</v>
      </c>
      <c r="B351" s="4" t="n">
        <v>9</v>
      </c>
      <c r="C351" s="4" t="n">
        <v>0</v>
      </c>
      <c r="D351" s="4" t="n">
        <v>10</v>
      </c>
      <c r="E351" s="4" t="n">
        <v>3</v>
      </c>
    </row>
    <row r="352" spans="1:6">
      <c r="A352" s="3" t="s">
        <v>630</v>
      </c>
      <c r="B352" s="7" t="n">
        <v>865</v>
      </c>
      <c r="C352" s="7" t="n">
        <v>0</v>
      </c>
      <c r="D352" s="7" t="n">
        <v>865</v>
      </c>
      <c r="E352" s="7" t="n">
        <v>135</v>
      </c>
    </row>
    <row r="353" spans="1:6">
      <c r="A353" s="3" t="s">
        <v>631</v>
      </c>
      <c r="B353" s="4" t="n">
        <v>6</v>
      </c>
      <c r="C353" s="4" t="n">
        <v>0</v>
      </c>
      <c r="D353" s="4" t="n">
        <v>7</v>
      </c>
      <c r="E353" s="4" t="n">
        <v>0</v>
      </c>
    </row>
    <row r="354" spans="1:6">
      <c r="A354" s="3" t="s">
        <v>632</v>
      </c>
      <c r="B354" s="7" t="n">
        <v>809</v>
      </c>
      <c r="C354" s="7" t="n">
        <v>0</v>
      </c>
      <c r="D354" s="7" t="n">
        <v>809</v>
      </c>
      <c r="E354" s="7" t="n">
        <v>0</v>
      </c>
    </row>
    <row r="355" spans="1:6">
      <c r="A355" s="3" t="s">
        <v>698</v>
      </c>
    </row>
    <row r="356" spans="1:6">
      <c r="A356" s="6" t="s">
        <v>627</v>
      </c>
    </row>
    <row r="357" spans="1:6">
      <c r="A357" s="3" t="s">
        <v>629</v>
      </c>
      <c r="B357" s="4" t="n">
        <v>0</v>
      </c>
      <c r="C357" s="4" t="n">
        <v>0</v>
      </c>
      <c r="D357" s="4" t="n">
        <v>16</v>
      </c>
      <c r="E357" s="4" t="n">
        <v>0</v>
      </c>
    </row>
    <row r="358" spans="1:6">
      <c r="A358" s="3" t="s">
        <v>630</v>
      </c>
      <c r="B358" s="7" t="n">
        <v>0</v>
      </c>
      <c r="C358" s="7" t="n">
        <v>0</v>
      </c>
      <c r="D358" s="7" t="n">
        <v>180</v>
      </c>
      <c r="E358" s="7" t="n">
        <v>0</v>
      </c>
    </row>
    <row r="359" spans="1:6">
      <c r="A359" s="3" t="s">
        <v>631</v>
      </c>
      <c r="B359" s="4" t="n">
        <v>15</v>
      </c>
      <c r="C359" s="4" t="n">
        <v>0</v>
      </c>
      <c r="D359" s="4" t="n">
        <v>15</v>
      </c>
      <c r="E359" s="4" t="n">
        <v>0</v>
      </c>
    </row>
    <row r="360" spans="1:6">
      <c r="A360" s="3" t="s">
        <v>632</v>
      </c>
      <c r="B360" s="7" t="n">
        <v>180</v>
      </c>
      <c r="C360" s="7" t="n">
        <v>0</v>
      </c>
      <c r="D360" s="7" t="n">
        <v>180</v>
      </c>
      <c r="E360" s="7" t="n">
        <v>0</v>
      </c>
    </row>
    <row r="361" spans="1:6">
      <c r="A361" s="3" t="s">
        <v>699</v>
      </c>
    </row>
    <row r="362" spans="1:6">
      <c r="A362" s="6" t="s">
        <v>627</v>
      </c>
    </row>
    <row r="363" spans="1:6">
      <c r="A363" s="3" t="s">
        <v>629</v>
      </c>
      <c r="D363" s="4" t="n">
        <v>1</v>
      </c>
      <c r="E363" s="4" t="n">
        <v>0</v>
      </c>
    </row>
    <row r="364" spans="1:6">
      <c r="A364" s="3" t="s">
        <v>630</v>
      </c>
      <c r="D364" s="7" t="n">
        <v>19</v>
      </c>
      <c r="E364" s="7" t="n">
        <v>0</v>
      </c>
    </row>
    <row r="365" spans="1:6">
      <c r="A365" s="3" t="s">
        <v>631</v>
      </c>
      <c r="D365" s="4" t="n">
        <v>1</v>
      </c>
      <c r="E365" s="4" t="n">
        <v>0</v>
      </c>
    </row>
    <row r="366" spans="1:6">
      <c r="A366" s="3" t="s">
        <v>632</v>
      </c>
      <c r="D366" s="7" t="n">
        <v>19</v>
      </c>
      <c r="E366" s="7" t="n">
        <v>0</v>
      </c>
    </row>
    <row r="367" spans="1:6">
      <c r="A367" s="3" t="s">
        <v>700</v>
      </c>
    </row>
    <row r="368" spans="1:6">
      <c r="A368" s="6" t="s">
        <v>627</v>
      </c>
    </row>
    <row r="369" spans="1:6">
      <c r="A369" s="3" t="s">
        <v>629</v>
      </c>
      <c r="B369" s="4" t="n">
        <v>10</v>
      </c>
      <c r="C369" s="4" t="n">
        <v>11</v>
      </c>
      <c r="D369" s="4" t="n">
        <v>52</v>
      </c>
      <c r="E369" s="4" t="n">
        <v>40</v>
      </c>
    </row>
    <row r="370" spans="1:6">
      <c r="A370" s="3" t="s">
        <v>630</v>
      </c>
      <c r="B370" s="7" t="n">
        <v>161</v>
      </c>
      <c r="C370" s="7" t="n">
        <v>150</v>
      </c>
      <c r="D370" s="7" t="n">
        <v>539</v>
      </c>
      <c r="E370" s="7" t="n">
        <v>467</v>
      </c>
    </row>
    <row r="371" spans="1:6">
      <c r="A371" s="3" t="s">
        <v>631</v>
      </c>
      <c r="B371" s="4" t="n">
        <v>9</v>
      </c>
      <c r="C371" s="4" t="n">
        <v>5</v>
      </c>
      <c r="D371" s="4" t="n">
        <v>27</v>
      </c>
      <c r="E371" s="4" t="n">
        <v>12</v>
      </c>
    </row>
    <row r="372" spans="1:6">
      <c r="A372" s="3" t="s">
        <v>632</v>
      </c>
      <c r="B372" s="7" t="n">
        <v>99</v>
      </c>
      <c r="C372" s="7" t="n">
        <v>74</v>
      </c>
      <c r="D372" s="7" t="n">
        <v>212</v>
      </c>
      <c r="E372" s="7" t="n">
        <v>137</v>
      </c>
    </row>
    <row r="373" spans="1:6">
      <c r="A373" s="3" t="s">
        <v>701</v>
      </c>
    </row>
    <row r="374" spans="1:6">
      <c r="A374" s="6" t="s">
        <v>627</v>
      </c>
    </row>
    <row r="375" spans="1:6">
      <c r="A375" s="3" t="s">
        <v>629</v>
      </c>
      <c r="B375" s="4" t="n">
        <v>6</v>
      </c>
      <c r="C375" s="4" t="n">
        <v>2</v>
      </c>
      <c r="D375" s="4" t="n">
        <v>25</v>
      </c>
      <c r="E375" s="4" t="n">
        <v>18</v>
      </c>
    </row>
    <row r="376" spans="1:6">
      <c r="A376" s="3" t="s">
        <v>630</v>
      </c>
      <c r="B376" s="7" t="n">
        <v>1357</v>
      </c>
      <c r="C376" s="7" t="n">
        <v>29</v>
      </c>
      <c r="D376" s="7" t="n">
        <v>2443</v>
      </c>
      <c r="E376" s="7" t="n">
        <v>1030</v>
      </c>
    </row>
    <row r="377" spans="1:6">
      <c r="A377" s="3" t="s">
        <v>631</v>
      </c>
      <c r="B377" s="4" t="n">
        <v>2</v>
      </c>
      <c r="C377" s="4" t="n">
        <v>6</v>
      </c>
      <c r="D377" s="4" t="n">
        <v>10</v>
      </c>
      <c r="E377" s="4" t="n">
        <v>14</v>
      </c>
    </row>
    <row r="378" spans="1:6">
      <c r="A378" s="3" t="s">
        <v>632</v>
      </c>
      <c r="B378" s="7" t="n">
        <v>186</v>
      </c>
      <c r="C378" s="7" t="n">
        <v>143</v>
      </c>
      <c r="D378" s="7" t="n">
        <v>1134</v>
      </c>
      <c r="E378" s="7" t="n">
        <v>647</v>
      </c>
    </row>
    <row r="379" spans="1:6">
      <c r="A379" s="3" t="s">
        <v>702</v>
      </c>
    </row>
    <row r="380" spans="1:6">
      <c r="A380" s="6" t="s">
        <v>627</v>
      </c>
    </row>
    <row r="381" spans="1:6">
      <c r="A381" s="3" t="s">
        <v>629</v>
      </c>
      <c r="B381" s="4" t="n">
        <v>2</v>
      </c>
      <c r="C381" s="4" t="n">
        <v>1</v>
      </c>
      <c r="D381" s="4" t="n">
        <v>3</v>
      </c>
      <c r="E381" s="4" t="n">
        <v>0</v>
      </c>
    </row>
    <row r="382" spans="1:6">
      <c r="A382" s="3" t="s">
        <v>630</v>
      </c>
      <c r="B382" s="7" t="n">
        <v>280</v>
      </c>
      <c r="C382" s="7" t="n">
        <v>2985</v>
      </c>
      <c r="D382" s="7" t="n">
        <v>502</v>
      </c>
      <c r="E382" s="7" t="n">
        <v>0</v>
      </c>
    </row>
    <row r="383" spans="1:6">
      <c r="A383" s="3" t="s">
        <v>631</v>
      </c>
      <c r="B383" s="4" t="n">
        <v>1</v>
      </c>
      <c r="C383" s="4" t="n">
        <v>0</v>
      </c>
      <c r="D383" s="4" t="n">
        <v>1</v>
      </c>
      <c r="E383" s="4" t="n">
        <v>0</v>
      </c>
    </row>
    <row r="384" spans="1:6">
      <c r="A384" s="3" t="s">
        <v>632</v>
      </c>
      <c r="B384" s="7" t="n">
        <v>257</v>
      </c>
      <c r="C384" s="7" t="n">
        <v>0</v>
      </c>
      <c r="D384" s="7" t="n">
        <v>166</v>
      </c>
      <c r="E384" s="7" t="n">
        <v>0</v>
      </c>
    </row>
    <row r="385" spans="1:6">
      <c r="A385" s="3" t="s">
        <v>703</v>
      </c>
    </row>
    <row r="386" spans="1:6">
      <c r="A386" s="6" t="s">
        <v>627</v>
      </c>
    </row>
    <row r="387" spans="1:6">
      <c r="A387" s="3" t="s">
        <v>629</v>
      </c>
      <c r="B387" s="4" t="n">
        <v>10</v>
      </c>
      <c r="C387" s="4" t="n">
        <v>9</v>
      </c>
      <c r="D387" s="4" t="n">
        <v>32</v>
      </c>
      <c r="E387" s="4" t="n">
        <v>42</v>
      </c>
    </row>
    <row r="388" spans="1:6">
      <c r="A388" s="3" t="s">
        <v>630</v>
      </c>
      <c r="B388" s="7" t="n">
        <v>469</v>
      </c>
      <c r="C388" s="7" t="n">
        <v>407</v>
      </c>
      <c r="D388" s="7" t="n">
        <v>1630</v>
      </c>
      <c r="E388" s="7" t="n">
        <v>2564</v>
      </c>
    </row>
    <row r="389" spans="1:6">
      <c r="A389" s="3" t="s">
        <v>631</v>
      </c>
      <c r="B389" s="4" t="n">
        <v>5</v>
      </c>
      <c r="C389" s="4" t="n">
        <v>3</v>
      </c>
      <c r="D389" s="4" t="n">
        <v>13</v>
      </c>
      <c r="E389" s="4" t="n">
        <v>13</v>
      </c>
    </row>
    <row r="390" spans="1:6">
      <c r="A390" s="3" t="s">
        <v>632</v>
      </c>
      <c r="B390" s="7" t="n">
        <v>189</v>
      </c>
      <c r="C390" s="7" t="n">
        <v>37</v>
      </c>
      <c r="D390" s="7" t="n">
        <v>875</v>
      </c>
      <c r="E390" s="7" t="n">
        <v>177</v>
      </c>
    </row>
    <row r="391" spans="1:6">
      <c r="A391" s="3" t="s">
        <v>704</v>
      </c>
    </row>
    <row r="392" spans="1:6">
      <c r="A392" s="6" t="s">
        <v>627</v>
      </c>
    </row>
    <row r="393" spans="1:6">
      <c r="A393" s="3" t="s">
        <v>629</v>
      </c>
      <c r="B393" s="4" t="n">
        <v>1</v>
      </c>
      <c r="C393" s="4" t="n">
        <v>0</v>
      </c>
    </row>
    <row r="394" spans="1:6">
      <c r="A394" s="3" t="s">
        <v>630</v>
      </c>
      <c r="B394" s="7" t="n">
        <v>88</v>
      </c>
      <c r="C394" s="7" t="n">
        <v>0</v>
      </c>
    </row>
    <row r="395" spans="1:6">
      <c r="A395" s="3" t="s">
        <v>631</v>
      </c>
      <c r="B395" s="4" t="n">
        <v>1</v>
      </c>
      <c r="C395" s="4" t="n">
        <v>0</v>
      </c>
    </row>
    <row r="396" spans="1:6">
      <c r="A396" s="3" t="s">
        <v>632</v>
      </c>
      <c r="B396" s="7" t="n">
        <v>166</v>
      </c>
      <c r="C396"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705</v>
      </c>
      <c r="B1" s="2" t="s">
        <v>70</v>
      </c>
      <c r="D1" s="2" t="s">
        <v>1</v>
      </c>
    </row>
    <row r="2" spans="1:5">
      <c r="B2" s="2" t="s">
        <v>625</v>
      </c>
      <c r="C2" s="2" t="s">
        <v>626</v>
      </c>
      <c r="D2" s="2" t="s">
        <v>625</v>
      </c>
      <c r="E2" s="2" t="s">
        <v>626</v>
      </c>
    </row>
    <row r="3" spans="1:5">
      <c r="A3" s="3" t="s">
        <v>336</v>
      </c>
    </row>
    <row r="4" spans="1:5">
      <c r="A4" s="6" t="s">
        <v>627</v>
      </c>
    </row>
    <row r="5" spans="1:5">
      <c r="A5" s="3" t="s">
        <v>629</v>
      </c>
      <c r="B5" s="4" t="n">
        <v>110</v>
      </c>
      <c r="C5" s="4" t="n">
        <v>105</v>
      </c>
      <c r="D5" s="4" t="n">
        <v>414</v>
      </c>
      <c r="E5" s="4" t="n">
        <v>361</v>
      </c>
    </row>
    <row r="6" spans="1:5">
      <c r="A6" s="3" t="s">
        <v>706</v>
      </c>
      <c r="B6" s="7" t="n">
        <v>12490</v>
      </c>
      <c r="C6" s="7" t="n">
        <v>10584</v>
      </c>
      <c r="D6" s="7" t="n">
        <v>31477</v>
      </c>
      <c r="E6" s="7" t="n">
        <v>32321</v>
      </c>
    </row>
    <row r="7" spans="1:5">
      <c r="A7" s="3" t="s">
        <v>631</v>
      </c>
      <c r="B7" s="4" t="n">
        <v>65</v>
      </c>
      <c r="C7" s="4" t="n">
        <v>42</v>
      </c>
      <c r="D7" s="4" t="n">
        <v>153</v>
      </c>
      <c r="E7" s="4" t="n">
        <v>115</v>
      </c>
    </row>
    <row r="8" spans="1:5">
      <c r="A8" s="3" t="s">
        <v>707</v>
      </c>
      <c r="B8" s="7" t="n">
        <v>3848</v>
      </c>
      <c r="C8" s="7" t="n">
        <v>1978</v>
      </c>
      <c r="D8" s="7" t="n">
        <v>10070</v>
      </c>
      <c r="E8" s="7" t="n">
        <v>7738</v>
      </c>
    </row>
    <row r="9" spans="1:5">
      <c r="A9" s="3" t="s">
        <v>708</v>
      </c>
    </row>
    <row r="10" spans="1:5">
      <c r="A10" s="6" t="s">
        <v>627</v>
      </c>
    </row>
    <row r="11" spans="1:5">
      <c r="A11" s="3" t="s">
        <v>629</v>
      </c>
      <c r="B11" s="4" t="n">
        <v>6</v>
      </c>
      <c r="C11" s="4" t="n">
        <v>9</v>
      </c>
      <c r="D11" s="4" t="n">
        <v>31</v>
      </c>
      <c r="E11" s="4" t="n">
        <v>23</v>
      </c>
    </row>
    <row r="12" spans="1:5">
      <c r="A12" s="3" t="s">
        <v>706</v>
      </c>
      <c r="B12" s="7" t="n">
        <v>156</v>
      </c>
      <c r="C12" s="7" t="n">
        <v>1924</v>
      </c>
      <c r="D12" s="7" t="n">
        <v>2787</v>
      </c>
      <c r="E12" s="7" t="n">
        <v>5144</v>
      </c>
    </row>
    <row r="13" spans="1:5">
      <c r="A13" s="3" t="s">
        <v>631</v>
      </c>
      <c r="B13" s="4" t="n">
        <v>0</v>
      </c>
      <c r="C13" s="4" t="n">
        <v>0</v>
      </c>
      <c r="D13" s="4" t="n">
        <v>1</v>
      </c>
      <c r="E13" s="4" t="n">
        <v>1</v>
      </c>
    </row>
    <row r="14" spans="1:5">
      <c r="A14" s="3" t="s">
        <v>707</v>
      </c>
      <c r="B14" s="7" t="n">
        <v>0</v>
      </c>
      <c r="C14" s="7" t="n">
        <v>0</v>
      </c>
      <c r="D14" s="7" t="n">
        <v>31</v>
      </c>
      <c r="E14" s="7" t="n">
        <v>0</v>
      </c>
    </row>
    <row r="15" spans="1:5">
      <c r="A15" s="3" t="s">
        <v>709</v>
      </c>
    </row>
    <row r="16" spans="1:5">
      <c r="A16" s="6" t="s">
        <v>627</v>
      </c>
    </row>
    <row r="17" spans="1:5">
      <c r="A17" s="3" t="s">
        <v>629</v>
      </c>
      <c r="D17" s="4" t="n">
        <v>0</v>
      </c>
      <c r="E17" s="4" t="n">
        <v>2</v>
      </c>
    </row>
    <row r="18" spans="1:5">
      <c r="A18" s="3" t="s">
        <v>706</v>
      </c>
      <c r="D18" s="7" t="n">
        <v>0</v>
      </c>
      <c r="E18" s="7" t="n">
        <v>424</v>
      </c>
    </row>
    <row r="19" spans="1:5">
      <c r="A19" s="3" t="s">
        <v>631</v>
      </c>
      <c r="D19" s="4" t="n">
        <v>0</v>
      </c>
      <c r="E19" s="4" t="n">
        <v>0</v>
      </c>
    </row>
    <row r="20" spans="1:5">
      <c r="A20" s="3" t="s">
        <v>707</v>
      </c>
      <c r="D20" s="7" t="n">
        <v>0</v>
      </c>
      <c r="E20" s="7" t="n">
        <v>0</v>
      </c>
    </row>
    <row r="21" spans="1:5">
      <c r="A21" s="3" t="s">
        <v>710</v>
      </c>
    </row>
    <row r="22" spans="1:5">
      <c r="A22" s="6" t="s">
        <v>627</v>
      </c>
    </row>
    <row r="23" spans="1:5">
      <c r="A23" s="3" t="s">
        <v>629</v>
      </c>
      <c r="B23" s="4" t="n">
        <v>0</v>
      </c>
      <c r="C23" s="4" t="n">
        <v>3</v>
      </c>
      <c r="D23" s="4" t="n">
        <v>1</v>
      </c>
      <c r="E23" s="4" t="n">
        <v>7</v>
      </c>
    </row>
    <row r="24" spans="1:5">
      <c r="A24" s="3" t="s">
        <v>706</v>
      </c>
      <c r="B24" s="7" t="n">
        <v>0</v>
      </c>
      <c r="C24" s="7" t="n">
        <v>1321</v>
      </c>
      <c r="D24" s="7" t="n">
        <v>425</v>
      </c>
      <c r="E24" s="7" t="n">
        <v>2407</v>
      </c>
    </row>
    <row r="25" spans="1:5">
      <c r="A25" s="3" t="s">
        <v>631</v>
      </c>
      <c r="B25" s="4" t="n">
        <v>0</v>
      </c>
      <c r="C25" s="4" t="n">
        <v>0</v>
      </c>
      <c r="D25" s="4" t="n">
        <v>0</v>
      </c>
      <c r="E25" s="4" t="n">
        <v>0</v>
      </c>
    </row>
    <row r="26" spans="1:5">
      <c r="A26" s="3" t="s">
        <v>707</v>
      </c>
      <c r="B26" s="7" t="n">
        <v>0</v>
      </c>
      <c r="C26" s="7" t="n">
        <v>0</v>
      </c>
      <c r="D26" s="7" t="n">
        <v>0</v>
      </c>
      <c r="E26" s="7" t="n">
        <v>0</v>
      </c>
    </row>
    <row r="27" spans="1:5">
      <c r="A27" s="3" t="s">
        <v>711</v>
      </c>
    </row>
    <row r="28" spans="1:5">
      <c r="A28" s="6" t="s">
        <v>627</v>
      </c>
    </row>
    <row r="29" spans="1:5">
      <c r="A29" s="3" t="s">
        <v>629</v>
      </c>
      <c r="D29" s="4" t="n">
        <v>0</v>
      </c>
      <c r="E29" s="4" t="n">
        <v>1</v>
      </c>
    </row>
    <row r="30" spans="1:5">
      <c r="A30" s="3" t="s">
        <v>706</v>
      </c>
      <c r="D30" s="7" t="n">
        <v>0</v>
      </c>
      <c r="E30" s="7" t="n">
        <v>743</v>
      </c>
    </row>
    <row r="31" spans="1:5">
      <c r="A31" s="3" t="s">
        <v>631</v>
      </c>
      <c r="D31" s="4" t="n">
        <v>0</v>
      </c>
      <c r="E31" s="4" t="n">
        <v>0</v>
      </c>
    </row>
    <row r="32" spans="1:5">
      <c r="A32" s="3" t="s">
        <v>707</v>
      </c>
      <c r="D32" s="7" t="n">
        <v>0</v>
      </c>
      <c r="E32" s="7" t="n">
        <v>0</v>
      </c>
    </row>
    <row r="33" spans="1:5">
      <c r="A33" s="3" t="s">
        <v>712</v>
      </c>
    </row>
    <row r="34" spans="1:5">
      <c r="A34" s="6" t="s">
        <v>627</v>
      </c>
    </row>
    <row r="35" spans="1:5">
      <c r="A35" s="3" t="s">
        <v>629</v>
      </c>
      <c r="B35" s="4" t="n">
        <v>1</v>
      </c>
      <c r="C35" s="4" t="n">
        <v>1</v>
      </c>
      <c r="D35" s="4" t="n">
        <v>7</v>
      </c>
      <c r="E35" s="4" t="n">
        <v>1</v>
      </c>
    </row>
    <row r="36" spans="1:5">
      <c r="A36" s="3" t="s">
        <v>706</v>
      </c>
      <c r="B36" s="7" t="n">
        <v>10</v>
      </c>
      <c r="C36" s="7" t="n">
        <v>22</v>
      </c>
      <c r="D36" s="7" t="n">
        <v>411</v>
      </c>
      <c r="E36" s="7" t="n">
        <v>22</v>
      </c>
    </row>
    <row r="37" spans="1:5">
      <c r="A37" s="3" t="s">
        <v>631</v>
      </c>
      <c r="B37" s="4" t="n">
        <v>0</v>
      </c>
      <c r="C37" s="4" t="n">
        <v>0</v>
      </c>
      <c r="D37" s="4" t="n">
        <v>0</v>
      </c>
      <c r="E37" s="4" t="n">
        <v>1</v>
      </c>
    </row>
    <row r="38" spans="1:5">
      <c r="A38" s="3" t="s">
        <v>707</v>
      </c>
      <c r="B38" s="7" t="n">
        <v>0</v>
      </c>
      <c r="C38" s="7" t="n">
        <v>0</v>
      </c>
      <c r="D38" s="7" t="n">
        <v>0</v>
      </c>
      <c r="E38" s="7" t="n">
        <v>0</v>
      </c>
    </row>
    <row r="39" spans="1:5">
      <c r="A39" s="3" t="s">
        <v>713</v>
      </c>
    </row>
    <row r="40" spans="1:5">
      <c r="A40" s="6" t="s">
        <v>627</v>
      </c>
    </row>
    <row r="41" spans="1:5">
      <c r="A41" s="3" t="s">
        <v>629</v>
      </c>
      <c r="D41" s="4" t="n">
        <v>1</v>
      </c>
      <c r="E41" s="4" t="n">
        <v>0</v>
      </c>
    </row>
    <row r="42" spans="1:5">
      <c r="A42" s="3" t="s">
        <v>706</v>
      </c>
      <c r="D42" s="7" t="n">
        <v>522</v>
      </c>
      <c r="E42" s="7" t="n">
        <v>0</v>
      </c>
    </row>
    <row r="43" spans="1:5">
      <c r="A43" s="3" t="s">
        <v>631</v>
      </c>
      <c r="D43" s="4" t="n">
        <v>0</v>
      </c>
      <c r="E43" s="4" t="n">
        <v>0</v>
      </c>
    </row>
    <row r="44" spans="1:5">
      <c r="A44" s="3" t="s">
        <v>707</v>
      </c>
      <c r="D44" s="7" t="n">
        <v>0</v>
      </c>
      <c r="E44" s="7" t="n">
        <v>0</v>
      </c>
    </row>
    <row r="45" spans="1:5">
      <c r="A45" s="3" t="s">
        <v>714</v>
      </c>
    </row>
    <row r="46" spans="1:5">
      <c r="A46" s="6" t="s">
        <v>627</v>
      </c>
    </row>
    <row r="47" spans="1:5">
      <c r="A47" s="3" t="s">
        <v>629</v>
      </c>
      <c r="B47" s="4" t="n">
        <v>2</v>
      </c>
      <c r="C47" s="4" t="n">
        <v>4</v>
      </c>
      <c r="D47" s="4" t="n">
        <v>6</v>
      </c>
      <c r="E47" s="4" t="n">
        <v>11</v>
      </c>
    </row>
    <row r="48" spans="1:5">
      <c r="A48" s="3" t="s">
        <v>706</v>
      </c>
      <c r="B48" s="7" t="n">
        <v>123</v>
      </c>
      <c r="C48" s="7" t="n">
        <v>572</v>
      </c>
      <c r="D48" s="7" t="n">
        <v>328</v>
      </c>
      <c r="E48" s="7" t="n">
        <v>1539</v>
      </c>
    </row>
    <row r="49" spans="1:5">
      <c r="A49" s="3" t="s">
        <v>631</v>
      </c>
      <c r="B49" s="4" t="n">
        <v>0</v>
      </c>
      <c r="C49" s="4" t="n">
        <v>0</v>
      </c>
      <c r="D49" s="4" t="n">
        <v>0</v>
      </c>
      <c r="E49" s="4" t="n">
        <v>0</v>
      </c>
    </row>
    <row r="50" spans="1:5">
      <c r="A50" s="3" t="s">
        <v>707</v>
      </c>
      <c r="B50" s="7" t="n">
        <v>0</v>
      </c>
      <c r="C50" s="7" t="n">
        <v>0</v>
      </c>
      <c r="D50" s="7" t="n">
        <v>0</v>
      </c>
      <c r="E50" s="7" t="n">
        <v>0</v>
      </c>
    </row>
    <row r="51" spans="1:5">
      <c r="A51" s="3" t="s">
        <v>715</v>
      </c>
    </row>
    <row r="52" spans="1:5">
      <c r="A52" s="6" t="s">
        <v>627</v>
      </c>
    </row>
    <row r="53" spans="1:5">
      <c r="A53" s="3" t="s">
        <v>629</v>
      </c>
      <c r="B53" s="4" t="n">
        <v>1</v>
      </c>
      <c r="C53" s="4" t="n">
        <v>0</v>
      </c>
      <c r="D53" s="4" t="n">
        <v>10</v>
      </c>
      <c r="E53" s="4" t="n">
        <v>0</v>
      </c>
    </row>
    <row r="54" spans="1:5">
      <c r="A54" s="3" t="s">
        <v>706</v>
      </c>
      <c r="B54" s="7" t="n">
        <v>20</v>
      </c>
      <c r="C54" s="7" t="n">
        <v>0</v>
      </c>
      <c r="D54" s="7" t="n">
        <v>1059</v>
      </c>
      <c r="E54" s="7" t="n">
        <v>0</v>
      </c>
    </row>
    <row r="55" spans="1:5">
      <c r="A55" s="3" t="s">
        <v>631</v>
      </c>
      <c r="B55" s="4" t="n">
        <v>0</v>
      </c>
      <c r="C55" s="4" t="n">
        <v>0</v>
      </c>
      <c r="D55" s="4" t="n">
        <v>1</v>
      </c>
      <c r="E55" s="4" t="n">
        <v>0</v>
      </c>
    </row>
    <row r="56" spans="1:5">
      <c r="A56" s="3" t="s">
        <v>707</v>
      </c>
      <c r="B56" s="7" t="n">
        <v>0</v>
      </c>
      <c r="C56" s="7" t="n">
        <v>0</v>
      </c>
      <c r="D56" s="7" t="n">
        <v>31</v>
      </c>
      <c r="E56" s="7" t="n">
        <v>0</v>
      </c>
    </row>
    <row r="57" spans="1:5">
      <c r="A57" s="3" t="s">
        <v>716</v>
      </c>
    </row>
    <row r="58" spans="1:5">
      <c r="A58" s="6" t="s">
        <v>627</v>
      </c>
    </row>
    <row r="59" spans="1:5">
      <c r="A59" s="3" t="s">
        <v>629</v>
      </c>
      <c r="B59" s="4" t="n">
        <v>2</v>
      </c>
      <c r="C59" s="4" t="n">
        <v>1</v>
      </c>
      <c r="D59" s="4" t="n">
        <v>6</v>
      </c>
      <c r="E59" s="4" t="n">
        <v>1</v>
      </c>
    </row>
    <row r="60" spans="1:5">
      <c r="A60" s="3" t="s">
        <v>706</v>
      </c>
      <c r="B60" s="7" t="n">
        <v>3</v>
      </c>
      <c r="C60" s="7" t="n">
        <v>9</v>
      </c>
      <c r="D60" s="7" t="n">
        <v>42</v>
      </c>
      <c r="E60" s="7" t="n">
        <v>9</v>
      </c>
    </row>
    <row r="61" spans="1:5">
      <c r="A61" s="3" t="s">
        <v>631</v>
      </c>
      <c r="B61" s="4" t="n">
        <v>0</v>
      </c>
      <c r="C61" s="4" t="n">
        <v>0</v>
      </c>
      <c r="D61" s="4" t="n">
        <v>0</v>
      </c>
      <c r="E61" s="4" t="n">
        <v>0</v>
      </c>
    </row>
    <row r="62" spans="1:5">
      <c r="A62" s="3" t="s">
        <v>707</v>
      </c>
      <c r="B62" s="7" t="n">
        <v>0</v>
      </c>
      <c r="C62" s="7" t="n">
        <v>0</v>
      </c>
      <c r="D62" s="7" t="n">
        <v>0</v>
      </c>
      <c r="E62" s="7" t="n">
        <v>0</v>
      </c>
    </row>
    <row r="63" spans="1:5">
      <c r="A63" s="3" t="s">
        <v>717</v>
      </c>
    </row>
    <row r="64" spans="1:5">
      <c r="A64" s="6" t="s">
        <v>627</v>
      </c>
    </row>
    <row r="65" spans="1:5">
      <c r="A65" s="3" t="s">
        <v>629</v>
      </c>
      <c r="B65" s="4" t="n">
        <v>3</v>
      </c>
      <c r="C65" s="4" t="n">
        <v>1</v>
      </c>
      <c r="D65" s="4" t="n">
        <v>6</v>
      </c>
      <c r="E65" s="4" t="n">
        <v>2</v>
      </c>
    </row>
    <row r="66" spans="1:5">
      <c r="A66" s="3" t="s">
        <v>706</v>
      </c>
      <c r="B66" s="7" t="n">
        <v>696</v>
      </c>
      <c r="C66" s="7" t="n">
        <v>124</v>
      </c>
      <c r="D66" s="7" t="n">
        <v>1180</v>
      </c>
      <c r="E66" s="7" t="n">
        <v>369</v>
      </c>
    </row>
    <row r="67" spans="1:5">
      <c r="A67" s="3" t="s">
        <v>631</v>
      </c>
      <c r="B67" s="4" t="n">
        <v>0</v>
      </c>
      <c r="C67" s="4" t="n">
        <v>1</v>
      </c>
      <c r="D67" s="4" t="n">
        <v>1</v>
      </c>
      <c r="E67" s="4" t="n">
        <v>2</v>
      </c>
    </row>
    <row r="68" spans="1:5">
      <c r="A68" s="3" t="s">
        <v>707</v>
      </c>
      <c r="B68" s="7" t="n">
        <v>0</v>
      </c>
      <c r="C68" s="7" t="n">
        <v>124</v>
      </c>
      <c r="D68" s="7" t="n">
        <v>328</v>
      </c>
      <c r="E68" s="7" t="n">
        <v>369</v>
      </c>
    </row>
    <row r="69" spans="1:5">
      <c r="A69" s="3" t="s">
        <v>718</v>
      </c>
    </row>
    <row r="70" spans="1:5">
      <c r="A70" s="6" t="s">
        <v>627</v>
      </c>
    </row>
    <row r="71" spans="1:5">
      <c r="A71" s="3" t="s">
        <v>629</v>
      </c>
      <c r="B71" s="4" t="n">
        <v>3</v>
      </c>
      <c r="C71" s="4" t="n">
        <v>0</v>
      </c>
      <c r="D71" s="4" t="n">
        <v>5</v>
      </c>
      <c r="E71" s="4" t="n">
        <v>1</v>
      </c>
    </row>
    <row r="72" spans="1:5">
      <c r="A72" s="3" t="s">
        <v>706</v>
      </c>
      <c r="B72" s="7" t="n">
        <v>696</v>
      </c>
      <c r="C72" s="7" t="n">
        <v>0</v>
      </c>
      <c r="D72" s="7" t="n">
        <v>1097</v>
      </c>
      <c r="E72" s="7" t="n">
        <v>245</v>
      </c>
    </row>
    <row r="73" spans="1:5">
      <c r="A73" s="3" t="s">
        <v>631</v>
      </c>
      <c r="B73" s="4" t="n">
        <v>0</v>
      </c>
      <c r="C73" s="4" t="n">
        <v>0</v>
      </c>
      <c r="D73" s="4" t="n">
        <v>1</v>
      </c>
      <c r="E73" s="4" t="n">
        <v>1</v>
      </c>
    </row>
    <row r="74" spans="1:5">
      <c r="A74" s="3" t="s">
        <v>707</v>
      </c>
      <c r="B74" s="7" t="n">
        <v>0</v>
      </c>
      <c r="C74" s="7" t="n">
        <v>0</v>
      </c>
      <c r="D74" s="7" t="n">
        <v>328</v>
      </c>
      <c r="E74" s="7" t="n">
        <v>245</v>
      </c>
    </row>
    <row r="75" spans="1:5">
      <c r="A75" s="3" t="s">
        <v>719</v>
      </c>
    </row>
    <row r="76" spans="1:5">
      <c r="A76" s="6" t="s">
        <v>627</v>
      </c>
    </row>
    <row r="77" spans="1:5">
      <c r="A77" s="3" t="s">
        <v>629</v>
      </c>
      <c r="B77" s="4" t="n">
        <v>0</v>
      </c>
      <c r="C77" s="4" t="n">
        <v>1</v>
      </c>
      <c r="D77" s="4" t="n">
        <v>0</v>
      </c>
      <c r="E77" s="4" t="n">
        <v>1</v>
      </c>
    </row>
    <row r="78" spans="1:5">
      <c r="A78" s="3" t="s">
        <v>706</v>
      </c>
      <c r="B78" s="7" t="n">
        <v>0</v>
      </c>
      <c r="C78" s="7" t="n">
        <v>124</v>
      </c>
      <c r="D78" s="7" t="n">
        <v>0</v>
      </c>
      <c r="E78" s="7" t="n">
        <v>124</v>
      </c>
    </row>
    <row r="79" spans="1:5">
      <c r="A79" s="3" t="s">
        <v>631</v>
      </c>
      <c r="B79" s="4" t="n">
        <v>0</v>
      </c>
      <c r="C79" s="4" t="n">
        <v>1</v>
      </c>
      <c r="D79" s="4" t="n">
        <v>0</v>
      </c>
      <c r="E79" s="4" t="n">
        <v>1</v>
      </c>
    </row>
    <row r="80" spans="1:5">
      <c r="A80" s="3" t="s">
        <v>707</v>
      </c>
      <c r="B80" s="7" t="n">
        <v>0</v>
      </c>
      <c r="C80" s="7" t="n">
        <v>124</v>
      </c>
      <c r="D80" s="7" t="n">
        <v>0</v>
      </c>
      <c r="E80" s="7" t="n">
        <v>124</v>
      </c>
    </row>
    <row r="81" spans="1:5">
      <c r="A81" s="3" t="s">
        <v>720</v>
      </c>
    </row>
    <row r="82" spans="1:5">
      <c r="A82" s="6" t="s">
        <v>627</v>
      </c>
    </row>
    <row r="83" spans="1:5">
      <c r="A83" s="3" t="s">
        <v>629</v>
      </c>
      <c r="D83" s="4" t="n">
        <v>1</v>
      </c>
      <c r="E83" s="4" t="n">
        <v>0</v>
      </c>
    </row>
    <row r="84" spans="1:5">
      <c r="A84" s="3" t="s">
        <v>706</v>
      </c>
      <c r="D84" s="7" t="n">
        <v>83</v>
      </c>
      <c r="E84" s="7" t="n">
        <v>0</v>
      </c>
    </row>
    <row r="85" spans="1:5">
      <c r="A85" s="3" t="s">
        <v>631</v>
      </c>
      <c r="D85" s="4" t="n">
        <v>0</v>
      </c>
      <c r="E85" s="4" t="n">
        <v>0</v>
      </c>
    </row>
    <row r="86" spans="1:5">
      <c r="A86" s="3" t="s">
        <v>707</v>
      </c>
      <c r="D86" s="7" t="n">
        <v>0</v>
      </c>
      <c r="E86" s="7" t="n">
        <v>0</v>
      </c>
    </row>
    <row r="87" spans="1:5">
      <c r="A87" s="3" t="s">
        <v>721</v>
      </c>
    </row>
    <row r="88" spans="1:5">
      <c r="A88" s="6" t="s">
        <v>627</v>
      </c>
    </row>
    <row r="89" spans="1:5">
      <c r="A89" s="3" t="s">
        <v>629</v>
      </c>
      <c r="B89" s="4" t="n">
        <v>61</v>
      </c>
      <c r="C89" s="4" t="n">
        <v>71</v>
      </c>
      <c r="D89" s="4" t="n">
        <v>231</v>
      </c>
      <c r="E89" s="4" t="n">
        <v>229</v>
      </c>
    </row>
    <row r="90" spans="1:5">
      <c r="A90" s="3" t="s">
        <v>706</v>
      </c>
      <c r="B90" s="7" t="n">
        <v>6537</v>
      </c>
      <c r="C90" s="7" t="n">
        <v>7914</v>
      </c>
      <c r="D90" s="7" t="n">
        <v>18611</v>
      </c>
      <c r="E90" s="7" t="n">
        <v>22298</v>
      </c>
    </row>
    <row r="91" spans="1:5">
      <c r="A91" s="3" t="s">
        <v>631</v>
      </c>
      <c r="B91" s="4" t="n">
        <v>27</v>
      </c>
      <c r="C91" s="4" t="n">
        <v>25</v>
      </c>
      <c r="D91" s="4" t="n">
        <v>75</v>
      </c>
      <c r="E91" s="4" t="n">
        <v>71</v>
      </c>
    </row>
    <row r="92" spans="1:5">
      <c r="A92" s="3" t="s">
        <v>707</v>
      </c>
      <c r="B92" s="7" t="n">
        <v>1956</v>
      </c>
      <c r="C92" s="7" t="n">
        <v>1564</v>
      </c>
      <c r="D92" s="7" t="n">
        <v>5332</v>
      </c>
      <c r="E92" s="7" t="n">
        <v>6372</v>
      </c>
    </row>
    <row r="93" spans="1:5">
      <c r="A93" s="3" t="s">
        <v>722</v>
      </c>
    </row>
    <row r="94" spans="1:5">
      <c r="A94" s="6" t="s">
        <v>627</v>
      </c>
    </row>
    <row r="95" spans="1:5">
      <c r="A95" s="3" t="s">
        <v>629</v>
      </c>
      <c r="B95" s="4" t="n">
        <v>0</v>
      </c>
      <c r="C95" s="4" t="n">
        <v>7</v>
      </c>
      <c r="D95" s="4" t="n">
        <v>1</v>
      </c>
      <c r="E95" s="4" t="n">
        <v>14</v>
      </c>
    </row>
    <row r="96" spans="1:5">
      <c r="A96" s="3" t="s">
        <v>706</v>
      </c>
      <c r="B96" s="7" t="n">
        <v>0</v>
      </c>
      <c r="C96" s="7" t="n">
        <v>128</v>
      </c>
      <c r="D96" s="7" t="n">
        <v>0</v>
      </c>
      <c r="E96" s="7" t="n">
        <v>510</v>
      </c>
    </row>
    <row r="97" spans="1:5">
      <c r="A97" s="3" t="s">
        <v>631</v>
      </c>
      <c r="B97" s="4" t="n">
        <v>0</v>
      </c>
      <c r="C97" s="4" t="n">
        <v>2</v>
      </c>
      <c r="D97" s="4" t="n">
        <v>0</v>
      </c>
      <c r="E97" s="4" t="n">
        <v>4</v>
      </c>
    </row>
    <row r="98" spans="1:5">
      <c r="A98" s="3" t="s">
        <v>707</v>
      </c>
      <c r="B98" s="7" t="n">
        <v>0</v>
      </c>
      <c r="C98" s="7" t="n">
        <v>16</v>
      </c>
      <c r="D98" s="7" t="n">
        <v>0</v>
      </c>
      <c r="E98" s="7" t="n">
        <v>43</v>
      </c>
    </row>
    <row r="99" spans="1:5">
      <c r="A99" s="3" t="s">
        <v>723</v>
      </c>
    </row>
    <row r="100" spans="1:5">
      <c r="A100" s="6" t="s">
        <v>627</v>
      </c>
    </row>
    <row r="101" spans="1:5">
      <c r="A101" s="3" t="s">
        <v>629</v>
      </c>
      <c r="B101" s="4" t="n">
        <v>10</v>
      </c>
      <c r="C101" s="4" t="n">
        <v>6</v>
      </c>
      <c r="D101" s="4" t="n">
        <v>33</v>
      </c>
      <c r="E101" s="4" t="n">
        <v>34</v>
      </c>
    </row>
    <row r="102" spans="1:5">
      <c r="A102" s="3" t="s">
        <v>706</v>
      </c>
      <c r="B102" s="7" t="n">
        <v>3643</v>
      </c>
      <c r="C102" s="7" t="n">
        <v>2651</v>
      </c>
      <c r="D102" s="7" t="n">
        <v>8580</v>
      </c>
      <c r="E102" s="7" t="n">
        <v>8983</v>
      </c>
    </row>
    <row r="103" spans="1:5">
      <c r="A103" s="3" t="s">
        <v>631</v>
      </c>
      <c r="B103" s="4" t="n">
        <v>5</v>
      </c>
      <c r="C103" s="4" t="n">
        <v>1</v>
      </c>
      <c r="D103" s="4" t="n">
        <v>11</v>
      </c>
      <c r="E103" s="4" t="n">
        <v>11</v>
      </c>
    </row>
    <row r="104" spans="1:5">
      <c r="A104" s="3" t="s">
        <v>707</v>
      </c>
      <c r="B104" s="7" t="n">
        <v>701</v>
      </c>
      <c r="C104" s="7" t="n">
        <v>32</v>
      </c>
      <c r="D104" s="7" t="n">
        <v>1185</v>
      </c>
      <c r="E104" s="7" t="n">
        <v>1719</v>
      </c>
    </row>
    <row r="105" spans="1:5">
      <c r="A105" s="3" t="s">
        <v>724</v>
      </c>
    </row>
    <row r="106" spans="1:5">
      <c r="A106" s="6" t="s">
        <v>627</v>
      </c>
    </row>
    <row r="107" spans="1:5">
      <c r="A107" s="3" t="s">
        <v>629</v>
      </c>
      <c r="B107" s="4" t="n">
        <v>2</v>
      </c>
      <c r="C107" s="4" t="n">
        <v>2</v>
      </c>
      <c r="D107" s="4" t="n">
        <v>3</v>
      </c>
      <c r="E107" s="4" t="n">
        <v>3</v>
      </c>
    </row>
    <row r="108" spans="1:5">
      <c r="A108" s="3" t="s">
        <v>706</v>
      </c>
      <c r="B108" s="7" t="n">
        <v>210</v>
      </c>
      <c r="C108" s="7" t="n">
        <v>178</v>
      </c>
      <c r="D108" s="7" t="n">
        <v>211</v>
      </c>
      <c r="E108" s="7" t="n">
        <v>652</v>
      </c>
    </row>
    <row r="109" spans="1:5">
      <c r="A109" s="3" t="s">
        <v>631</v>
      </c>
      <c r="B109" s="4" t="n">
        <v>0</v>
      </c>
      <c r="C109" s="4" t="n">
        <v>0</v>
      </c>
      <c r="D109" s="4" t="n">
        <v>2</v>
      </c>
      <c r="E109" s="4" t="n">
        <v>1</v>
      </c>
    </row>
    <row r="110" spans="1:5">
      <c r="A110" s="3" t="s">
        <v>707</v>
      </c>
      <c r="B110" s="7" t="n">
        <v>0</v>
      </c>
      <c r="C110" s="7" t="n">
        <v>0</v>
      </c>
      <c r="D110" s="7" t="n">
        <v>210</v>
      </c>
      <c r="E110" s="7" t="n">
        <v>9</v>
      </c>
    </row>
    <row r="111" spans="1:5">
      <c r="A111" s="3" t="s">
        <v>725</v>
      </c>
    </row>
    <row r="112" spans="1:5">
      <c r="A112" s="6" t="s">
        <v>627</v>
      </c>
    </row>
    <row r="113" spans="1:5">
      <c r="A113" s="3" t="s">
        <v>629</v>
      </c>
      <c r="B113" s="4" t="n">
        <v>4</v>
      </c>
      <c r="C113" s="4" t="n">
        <v>12</v>
      </c>
      <c r="D113" s="4" t="n">
        <v>19</v>
      </c>
      <c r="E113" s="4" t="n">
        <v>26</v>
      </c>
    </row>
    <row r="114" spans="1:5">
      <c r="A114" s="3" t="s">
        <v>706</v>
      </c>
      <c r="B114" s="7" t="n">
        <v>230</v>
      </c>
      <c r="C114" s="7" t="n">
        <v>2340</v>
      </c>
      <c r="D114" s="7" t="n">
        <v>884</v>
      </c>
      <c r="E114" s="7" t="n">
        <v>3086</v>
      </c>
    </row>
    <row r="115" spans="1:5">
      <c r="A115" s="3" t="s">
        <v>631</v>
      </c>
      <c r="B115" s="4" t="n">
        <v>2</v>
      </c>
      <c r="C115" s="4" t="n">
        <v>5</v>
      </c>
      <c r="D115" s="4" t="n">
        <v>5</v>
      </c>
      <c r="E115" s="4" t="n">
        <v>12</v>
      </c>
    </row>
    <row r="116" spans="1:5">
      <c r="A116" s="3" t="s">
        <v>707</v>
      </c>
      <c r="B116" s="7" t="n">
        <v>30</v>
      </c>
      <c r="C116" s="7" t="n">
        <v>569</v>
      </c>
      <c r="D116" s="7" t="n">
        <v>314</v>
      </c>
      <c r="E116" s="7" t="n">
        <v>2121</v>
      </c>
    </row>
    <row r="117" spans="1:5">
      <c r="A117" s="3" t="s">
        <v>726</v>
      </c>
    </row>
    <row r="118" spans="1:5">
      <c r="A118" s="6" t="s">
        <v>627</v>
      </c>
    </row>
    <row r="119" spans="1:5">
      <c r="A119" s="3" t="s">
        <v>629</v>
      </c>
      <c r="B119" s="4" t="n">
        <v>0</v>
      </c>
      <c r="C119" s="4" t="n">
        <v>2</v>
      </c>
      <c r="D119" s="4" t="n">
        <v>3</v>
      </c>
      <c r="E119" s="4" t="n">
        <v>2</v>
      </c>
    </row>
    <row r="120" spans="1:5">
      <c r="A120" s="3" t="s">
        <v>706</v>
      </c>
      <c r="B120" s="7" t="n">
        <v>0</v>
      </c>
      <c r="C120" s="7" t="n">
        <v>81</v>
      </c>
      <c r="D120" s="7" t="n">
        <v>755</v>
      </c>
      <c r="E120" s="7" t="n">
        <v>81</v>
      </c>
    </row>
    <row r="121" spans="1:5">
      <c r="A121" s="3" t="s">
        <v>631</v>
      </c>
      <c r="B121" s="4" t="n">
        <v>0</v>
      </c>
      <c r="C121" s="4" t="n">
        <v>2</v>
      </c>
      <c r="D121" s="4" t="n">
        <v>2</v>
      </c>
      <c r="E121" s="4" t="n">
        <v>2</v>
      </c>
    </row>
    <row r="122" spans="1:5">
      <c r="A122" s="3" t="s">
        <v>707</v>
      </c>
      <c r="B122" s="7" t="n">
        <v>0</v>
      </c>
      <c r="C122" s="7" t="n">
        <v>81</v>
      </c>
      <c r="D122" s="7" t="n">
        <v>701</v>
      </c>
      <c r="E122" s="7" t="n">
        <v>81</v>
      </c>
    </row>
    <row r="123" spans="1:5">
      <c r="A123" s="3" t="s">
        <v>727</v>
      </c>
    </row>
    <row r="124" spans="1:5">
      <c r="A124" s="6" t="s">
        <v>627</v>
      </c>
    </row>
    <row r="125" spans="1:5">
      <c r="A125" s="3" t="s">
        <v>629</v>
      </c>
      <c r="D125" s="4" t="n">
        <v>1</v>
      </c>
      <c r="E125" s="4" t="n">
        <v>2</v>
      </c>
    </row>
    <row r="126" spans="1:5">
      <c r="A126" s="3" t="s">
        <v>706</v>
      </c>
      <c r="D126" s="7" t="n">
        <v>0</v>
      </c>
      <c r="E126" s="7" t="n">
        <v>125</v>
      </c>
    </row>
    <row r="127" spans="1:5">
      <c r="A127" s="3" t="s">
        <v>631</v>
      </c>
      <c r="D127" s="4" t="n">
        <v>0</v>
      </c>
      <c r="E127" s="4" t="n">
        <v>1</v>
      </c>
    </row>
    <row r="128" spans="1:5">
      <c r="A128" s="3" t="s">
        <v>707</v>
      </c>
      <c r="D128" s="7" t="n">
        <v>0</v>
      </c>
      <c r="E128" s="7" t="n">
        <v>81</v>
      </c>
    </row>
    <row r="129" spans="1:5">
      <c r="A129" s="3" t="s">
        <v>728</v>
      </c>
    </row>
    <row r="130" spans="1:5">
      <c r="A130" s="6" t="s">
        <v>627</v>
      </c>
    </row>
    <row r="131" spans="1:5">
      <c r="A131" s="3" t="s">
        <v>629</v>
      </c>
      <c r="B131" s="4" t="n">
        <v>2</v>
      </c>
      <c r="C131" s="4" t="n">
        <v>0</v>
      </c>
      <c r="D131" s="4" t="n">
        <v>10</v>
      </c>
      <c r="E131" s="4" t="n">
        <v>0</v>
      </c>
    </row>
    <row r="132" spans="1:5">
      <c r="A132" s="3" t="s">
        <v>706</v>
      </c>
      <c r="B132" s="7" t="n">
        <v>33</v>
      </c>
      <c r="C132" s="7" t="n">
        <v>0</v>
      </c>
      <c r="D132" s="7" t="n">
        <v>696</v>
      </c>
      <c r="E132" s="7" t="n">
        <v>0</v>
      </c>
    </row>
    <row r="133" spans="1:5">
      <c r="A133" s="3" t="s">
        <v>631</v>
      </c>
      <c r="B133" s="4" t="n">
        <v>1</v>
      </c>
      <c r="C133" s="4" t="n">
        <v>0</v>
      </c>
      <c r="D133" s="4" t="n">
        <v>1</v>
      </c>
      <c r="E133" s="4" t="n">
        <v>0</v>
      </c>
    </row>
    <row r="134" spans="1:5">
      <c r="A134" s="3" t="s">
        <v>707</v>
      </c>
      <c r="B134" s="7" t="n">
        <v>11</v>
      </c>
      <c r="C134" s="7" t="n">
        <v>0</v>
      </c>
      <c r="D134" s="7" t="n">
        <v>11</v>
      </c>
      <c r="E134" s="7" t="n">
        <v>0</v>
      </c>
    </row>
    <row r="135" spans="1:5">
      <c r="A135" s="3" t="s">
        <v>729</v>
      </c>
    </row>
    <row r="136" spans="1:5">
      <c r="A136" s="6" t="s">
        <v>627</v>
      </c>
    </row>
    <row r="137" spans="1:5">
      <c r="A137" s="3" t="s">
        <v>629</v>
      </c>
      <c r="B137" s="4" t="n">
        <v>28</v>
      </c>
      <c r="C137" s="4" t="n">
        <v>37</v>
      </c>
      <c r="D137" s="4" t="n">
        <v>81</v>
      </c>
      <c r="E137" s="4" t="n">
        <v>137</v>
      </c>
    </row>
    <row r="138" spans="1:5">
      <c r="A138" s="3" t="s">
        <v>706</v>
      </c>
      <c r="B138" s="7" t="n">
        <v>1850</v>
      </c>
      <c r="C138" s="7" t="n">
        <v>2449</v>
      </c>
      <c r="D138" s="7" t="n">
        <v>4570</v>
      </c>
      <c r="E138" s="7" t="n">
        <v>8703</v>
      </c>
    </row>
    <row r="139" spans="1:5">
      <c r="A139" s="3" t="s">
        <v>631</v>
      </c>
      <c r="B139" s="4" t="n">
        <v>9</v>
      </c>
      <c r="C139" s="4" t="n">
        <v>13</v>
      </c>
      <c r="D139" s="4" t="n">
        <v>29</v>
      </c>
      <c r="E139" s="4" t="n">
        <v>37</v>
      </c>
    </row>
    <row r="140" spans="1:5">
      <c r="A140" s="3" t="s">
        <v>707</v>
      </c>
      <c r="B140" s="7" t="n">
        <v>936</v>
      </c>
      <c r="C140" s="7" t="n">
        <v>849</v>
      </c>
      <c r="D140" s="7" t="n">
        <v>2216</v>
      </c>
      <c r="E140" s="7" t="n">
        <v>2301</v>
      </c>
    </row>
    <row r="141" spans="1:5">
      <c r="A141" s="3" t="s">
        <v>730</v>
      </c>
    </row>
    <row r="142" spans="1:5">
      <c r="A142" s="6" t="s">
        <v>627</v>
      </c>
    </row>
    <row r="143" spans="1:5">
      <c r="A143" s="3" t="s">
        <v>629</v>
      </c>
      <c r="B143" s="4" t="n">
        <v>14</v>
      </c>
      <c r="C143" s="4" t="n">
        <v>1</v>
      </c>
      <c r="D143" s="4" t="n">
        <v>64</v>
      </c>
      <c r="E143" s="4" t="n">
        <v>5</v>
      </c>
    </row>
    <row r="144" spans="1:5">
      <c r="A144" s="3" t="s">
        <v>706</v>
      </c>
      <c r="B144" s="7" t="n">
        <v>567</v>
      </c>
      <c r="C144" s="7" t="n">
        <v>12</v>
      </c>
      <c r="D144" s="7" t="n">
        <v>2826</v>
      </c>
      <c r="E144" s="7" t="n">
        <v>109</v>
      </c>
    </row>
    <row r="145" spans="1:5">
      <c r="A145" s="3" t="s">
        <v>631</v>
      </c>
      <c r="B145" s="4" t="n">
        <v>8</v>
      </c>
      <c r="C145" s="4" t="n">
        <v>0</v>
      </c>
      <c r="D145" s="4" t="n">
        <v>22</v>
      </c>
      <c r="E145" s="4" t="n">
        <v>0</v>
      </c>
    </row>
    <row r="146" spans="1:5">
      <c r="A146" s="3" t="s">
        <v>707</v>
      </c>
      <c r="B146" s="7" t="n">
        <v>274</v>
      </c>
      <c r="C146" s="7" t="n">
        <v>0</v>
      </c>
      <c r="D146" s="7" t="n">
        <v>678</v>
      </c>
      <c r="E146" s="7" t="n">
        <v>0</v>
      </c>
    </row>
    <row r="147" spans="1:5">
      <c r="A147" s="3" t="s">
        <v>731</v>
      </c>
    </row>
    <row r="148" spans="1:5">
      <c r="A148" s="6" t="s">
        <v>627</v>
      </c>
    </row>
    <row r="149" spans="1:5">
      <c r="A149" s="3" t="s">
        <v>629</v>
      </c>
      <c r="B149" s="4" t="n">
        <v>1</v>
      </c>
      <c r="C149" s="4" t="n">
        <v>3</v>
      </c>
      <c r="D149" s="4" t="n">
        <v>16</v>
      </c>
      <c r="E149" s="4" t="n">
        <v>6</v>
      </c>
    </row>
    <row r="150" spans="1:5">
      <c r="A150" s="3" t="s">
        <v>706</v>
      </c>
      <c r="B150" s="7" t="n">
        <v>4</v>
      </c>
      <c r="C150" s="7" t="n">
        <v>31</v>
      </c>
      <c r="D150" s="7" t="n">
        <v>89</v>
      </c>
      <c r="E150" s="7" t="n">
        <v>49</v>
      </c>
    </row>
    <row r="151" spans="1:5">
      <c r="A151" s="3" t="s">
        <v>631</v>
      </c>
      <c r="B151" s="4" t="n">
        <v>2</v>
      </c>
      <c r="C151" s="4" t="n">
        <v>2</v>
      </c>
      <c r="D151" s="4" t="n">
        <v>3</v>
      </c>
      <c r="E151" s="4" t="n">
        <v>3</v>
      </c>
    </row>
    <row r="152" spans="1:5">
      <c r="A152" s="3" t="s">
        <v>707</v>
      </c>
      <c r="B152" s="7" t="n">
        <v>4</v>
      </c>
      <c r="C152" s="7" t="n">
        <v>17</v>
      </c>
      <c r="D152" s="7" t="n">
        <v>17</v>
      </c>
      <c r="E152" s="7" t="n">
        <v>17</v>
      </c>
    </row>
    <row r="153" spans="1:5">
      <c r="A153" s="3" t="s">
        <v>732</v>
      </c>
    </row>
    <row r="154" spans="1:5">
      <c r="A154" s="6" t="s">
        <v>627</v>
      </c>
    </row>
    <row r="155" spans="1:5">
      <c r="A155" s="3" t="s">
        <v>629</v>
      </c>
      <c r="B155" s="4" t="n">
        <v>0</v>
      </c>
      <c r="C155" s="4" t="n">
        <v>1</v>
      </c>
    </row>
    <row r="156" spans="1:5">
      <c r="A156" s="3" t="s">
        <v>706</v>
      </c>
      <c r="B156" s="7" t="n">
        <v>0</v>
      </c>
      <c r="C156" s="7" t="n">
        <v>44</v>
      </c>
    </row>
    <row r="157" spans="1:5">
      <c r="A157" s="3" t="s">
        <v>631</v>
      </c>
      <c r="B157" s="4" t="n">
        <v>0</v>
      </c>
      <c r="C157" s="4" t="n">
        <v>0</v>
      </c>
    </row>
    <row r="158" spans="1:5">
      <c r="A158" s="3" t="s">
        <v>707</v>
      </c>
      <c r="B158" s="7" t="n">
        <v>0</v>
      </c>
      <c r="C158" s="7" t="n">
        <v>0</v>
      </c>
    </row>
    <row r="159" spans="1:5">
      <c r="A159" s="3" t="s">
        <v>733</v>
      </c>
    </row>
    <row r="160" spans="1:5">
      <c r="A160" s="6" t="s">
        <v>627</v>
      </c>
    </row>
    <row r="161" spans="1:5">
      <c r="A161" s="3" t="s">
        <v>629</v>
      </c>
      <c r="B161" s="4" t="n">
        <v>40</v>
      </c>
      <c r="C161" s="4" t="n">
        <v>24</v>
      </c>
      <c r="D161" s="4" t="n">
        <v>146</v>
      </c>
      <c r="E161" s="4" t="n">
        <v>107</v>
      </c>
    </row>
    <row r="162" spans="1:5">
      <c r="A162" s="3" t="s">
        <v>706</v>
      </c>
      <c r="B162" s="7" t="n">
        <v>5101</v>
      </c>
      <c r="C162" s="7" t="n">
        <v>622</v>
      </c>
      <c r="D162" s="7" t="n">
        <v>8899</v>
      </c>
      <c r="E162" s="7" t="n">
        <v>4510</v>
      </c>
    </row>
    <row r="163" spans="1:5">
      <c r="A163" s="3" t="s">
        <v>631</v>
      </c>
      <c r="B163" s="4" t="n">
        <v>38</v>
      </c>
      <c r="C163" s="4" t="n">
        <v>16</v>
      </c>
      <c r="D163" s="4" t="n">
        <v>76</v>
      </c>
      <c r="E163" s="4" t="n">
        <v>41</v>
      </c>
    </row>
    <row r="164" spans="1:5">
      <c r="A164" s="3" t="s">
        <v>707</v>
      </c>
      <c r="B164" s="7" t="n">
        <v>1892</v>
      </c>
      <c r="C164" s="7" t="n">
        <v>290</v>
      </c>
      <c r="D164" s="7" t="n">
        <v>4379</v>
      </c>
      <c r="E164" s="7" t="n">
        <v>997</v>
      </c>
    </row>
    <row r="165" spans="1:5">
      <c r="A165" s="3" t="s">
        <v>734</v>
      </c>
    </row>
    <row r="166" spans="1:5">
      <c r="A166" s="6" t="s">
        <v>627</v>
      </c>
    </row>
    <row r="167" spans="1:5">
      <c r="A167" s="3" t="s">
        <v>629</v>
      </c>
      <c r="B167" s="4" t="n">
        <v>0</v>
      </c>
      <c r="C167" s="4" t="n">
        <v>1</v>
      </c>
      <c r="D167" s="4" t="n">
        <v>1</v>
      </c>
      <c r="E167" s="4" t="n">
        <v>1</v>
      </c>
    </row>
    <row r="168" spans="1:5">
      <c r="A168" s="3" t="s">
        <v>706</v>
      </c>
      <c r="B168" s="7" t="n">
        <v>0</v>
      </c>
      <c r="C168" s="7" t="n">
        <v>23</v>
      </c>
      <c r="D168" s="7" t="n">
        <v>16</v>
      </c>
      <c r="E168" s="7" t="n">
        <v>23</v>
      </c>
    </row>
    <row r="169" spans="1:5">
      <c r="A169" s="3" t="s">
        <v>631</v>
      </c>
      <c r="B169" s="4" t="n">
        <v>0</v>
      </c>
      <c r="C169" s="4" t="n">
        <v>1</v>
      </c>
      <c r="D169" s="4" t="n">
        <v>1</v>
      </c>
      <c r="E169" s="4" t="n">
        <v>1</v>
      </c>
    </row>
    <row r="170" spans="1:5">
      <c r="A170" s="3" t="s">
        <v>707</v>
      </c>
      <c r="B170" s="7" t="n">
        <v>0</v>
      </c>
      <c r="C170" s="7" t="n">
        <v>23</v>
      </c>
      <c r="D170" s="7" t="n">
        <v>16</v>
      </c>
      <c r="E170" s="7" t="n">
        <v>23</v>
      </c>
    </row>
    <row r="171" spans="1:5">
      <c r="A171" s="3" t="s">
        <v>735</v>
      </c>
    </row>
    <row r="172" spans="1:5">
      <c r="A172" s="6" t="s">
        <v>627</v>
      </c>
    </row>
    <row r="173" spans="1:5">
      <c r="A173" s="3" t="s">
        <v>629</v>
      </c>
      <c r="B173" s="4" t="n">
        <v>5</v>
      </c>
      <c r="C173" s="4" t="n">
        <v>1</v>
      </c>
      <c r="D173" s="4" t="n">
        <v>9</v>
      </c>
      <c r="E173" s="4" t="n">
        <v>3</v>
      </c>
    </row>
    <row r="174" spans="1:5">
      <c r="A174" s="3" t="s">
        <v>706</v>
      </c>
      <c r="B174" s="7" t="n">
        <v>2249</v>
      </c>
      <c r="C174" s="7" t="n">
        <v>13</v>
      </c>
      <c r="D174" s="7" t="n">
        <v>3207</v>
      </c>
      <c r="E174" s="7" t="n">
        <v>291</v>
      </c>
    </row>
    <row r="175" spans="1:5">
      <c r="A175" s="3" t="s">
        <v>631</v>
      </c>
      <c r="B175" s="4" t="n">
        <v>1</v>
      </c>
      <c r="C175" s="4" t="n">
        <v>1</v>
      </c>
      <c r="D175" s="4" t="n">
        <v>2</v>
      </c>
      <c r="E175" s="4" t="n">
        <v>1</v>
      </c>
    </row>
    <row r="176" spans="1:5">
      <c r="A176" s="3" t="s">
        <v>707</v>
      </c>
      <c r="B176" s="7" t="n">
        <v>429</v>
      </c>
      <c r="C176" s="7" t="n">
        <v>13</v>
      </c>
      <c r="D176" s="7" t="n">
        <v>1134</v>
      </c>
      <c r="E176" s="7" t="n">
        <v>13</v>
      </c>
    </row>
    <row r="177" spans="1:5">
      <c r="A177" s="3" t="s">
        <v>736</v>
      </c>
    </row>
    <row r="178" spans="1:5">
      <c r="A178" s="6" t="s">
        <v>627</v>
      </c>
    </row>
    <row r="179" spans="1:5">
      <c r="A179" s="3" t="s">
        <v>629</v>
      </c>
      <c r="B179" s="4" t="n">
        <v>9</v>
      </c>
      <c r="C179" s="4" t="n">
        <v>0</v>
      </c>
      <c r="D179" s="4" t="n">
        <v>10</v>
      </c>
      <c r="E179" s="4" t="n">
        <v>3</v>
      </c>
    </row>
    <row r="180" spans="1:5">
      <c r="A180" s="3" t="s">
        <v>706</v>
      </c>
      <c r="B180" s="7" t="n">
        <v>865</v>
      </c>
      <c r="C180" s="7" t="n">
        <v>0</v>
      </c>
      <c r="D180" s="7" t="n">
        <v>865</v>
      </c>
      <c r="E180" s="7" t="n">
        <v>135</v>
      </c>
    </row>
    <row r="181" spans="1:5">
      <c r="A181" s="3" t="s">
        <v>631</v>
      </c>
      <c r="B181" s="4" t="n">
        <v>6</v>
      </c>
      <c r="C181" s="4" t="n">
        <v>0</v>
      </c>
      <c r="D181" s="4" t="n">
        <v>7</v>
      </c>
      <c r="E181" s="4" t="n">
        <v>0</v>
      </c>
    </row>
    <row r="182" spans="1:5">
      <c r="A182" s="3" t="s">
        <v>707</v>
      </c>
      <c r="B182" s="7" t="n">
        <v>809</v>
      </c>
      <c r="C182" s="7" t="n">
        <v>0</v>
      </c>
      <c r="D182" s="7" t="n">
        <v>809</v>
      </c>
      <c r="E182" s="7" t="n">
        <v>0</v>
      </c>
    </row>
    <row r="183" spans="1:5">
      <c r="A183" s="3" t="s">
        <v>737</v>
      </c>
    </row>
    <row r="184" spans="1:5">
      <c r="A184" s="6" t="s">
        <v>627</v>
      </c>
    </row>
    <row r="185" spans="1:5">
      <c r="A185" s="3" t="s">
        <v>629</v>
      </c>
      <c r="B185" s="4" t="n">
        <v>0</v>
      </c>
      <c r="C185" s="4" t="n">
        <v>0</v>
      </c>
      <c r="D185" s="4" t="n">
        <v>16</v>
      </c>
      <c r="E185" s="4" t="n">
        <v>0</v>
      </c>
    </row>
    <row r="186" spans="1:5">
      <c r="A186" s="3" t="s">
        <v>706</v>
      </c>
      <c r="B186" s="7" t="n">
        <v>0</v>
      </c>
      <c r="C186" s="7" t="n">
        <v>0</v>
      </c>
      <c r="D186" s="7" t="n">
        <v>180</v>
      </c>
      <c r="E186" s="7" t="n">
        <v>0</v>
      </c>
    </row>
    <row r="187" spans="1:5">
      <c r="A187" s="3" t="s">
        <v>631</v>
      </c>
      <c r="B187" s="4" t="n">
        <v>15</v>
      </c>
      <c r="C187" s="4" t="n">
        <v>0</v>
      </c>
      <c r="D187" s="4" t="n">
        <v>15</v>
      </c>
      <c r="E187" s="4" t="n">
        <v>0</v>
      </c>
    </row>
    <row r="188" spans="1:5">
      <c r="A188" s="3" t="s">
        <v>707</v>
      </c>
      <c r="B188" s="7" t="n">
        <v>180</v>
      </c>
      <c r="C188" s="7" t="n">
        <v>0</v>
      </c>
      <c r="D188" s="7" t="n">
        <v>180</v>
      </c>
      <c r="E188" s="7" t="n">
        <v>0</v>
      </c>
    </row>
    <row r="189" spans="1:5">
      <c r="A189" s="3" t="s">
        <v>738</v>
      </c>
    </row>
    <row r="190" spans="1:5">
      <c r="A190" s="6" t="s">
        <v>627</v>
      </c>
    </row>
    <row r="191" spans="1:5">
      <c r="A191" s="3" t="s">
        <v>629</v>
      </c>
      <c r="D191" s="4" t="n">
        <v>1</v>
      </c>
      <c r="E191" s="4" t="n">
        <v>0</v>
      </c>
    </row>
    <row r="192" spans="1:5">
      <c r="A192" s="3" t="s">
        <v>706</v>
      </c>
      <c r="D192" s="7" t="n">
        <v>19</v>
      </c>
      <c r="E192" s="7" t="n">
        <v>0</v>
      </c>
    </row>
    <row r="193" spans="1:5">
      <c r="A193" s="3" t="s">
        <v>631</v>
      </c>
      <c r="D193" s="4" t="n">
        <v>1</v>
      </c>
      <c r="E193" s="4" t="n">
        <v>0</v>
      </c>
    </row>
    <row r="194" spans="1:5">
      <c r="A194" s="3" t="s">
        <v>707</v>
      </c>
      <c r="D194" s="7" t="n">
        <v>19</v>
      </c>
      <c r="E194" s="7" t="n">
        <v>0</v>
      </c>
    </row>
    <row r="195" spans="1:5">
      <c r="A195" s="3" t="s">
        <v>739</v>
      </c>
    </row>
    <row r="196" spans="1:5">
      <c r="A196" s="6" t="s">
        <v>627</v>
      </c>
    </row>
    <row r="197" spans="1:5">
      <c r="A197" s="3" t="s">
        <v>629</v>
      </c>
      <c r="B197" s="4" t="n">
        <v>6</v>
      </c>
      <c r="C197" s="4" t="n">
        <v>2</v>
      </c>
      <c r="D197" s="4" t="n">
        <v>25</v>
      </c>
      <c r="E197" s="4" t="n">
        <v>18</v>
      </c>
    </row>
    <row r="198" spans="1:5">
      <c r="A198" s="3" t="s">
        <v>706</v>
      </c>
      <c r="B198" s="7" t="n">
        <v>1357</v>
      </c>
      <c r="C198" s="7" t="n">
        <v>29</v>
      </c>
      <c r="D198" s="7" t="n">
        <v>2443</v>
      </c>
      <c r="E198" s="7" t="n">
        <v>1030</v>
      </c>
    </row>
    <row r="199" spans="1:5">
      <c r="A199" s="3" t="s">
        <v>631</v>
      </c>
      <c r="B199" s="4" t="n">
        <v>2</v>
      </c>
      <c r="C199" s="4" t="n">
        <v>6</v>
      </c>
      <c r="D199" s="4" t="n">
        <v>10</v>
      </c>
      <c r="E199" s="4" t="n">
        <v>14</v>
      </c>
    </row>
    <row r="200" spans="1:5">
      <c r="A200" s="3" t="s">
        <v>707</v>
      </c>
      <c r="B200" s="7" t="n">
        <v>186</v>
      </c>
      <c r="C200" s="7" t="n">
        <v>143</v>
      </c>
      <c r="D200" s="7" t="n">
        <v>1134</v>
      </c>
      <c r="E200" s="7" t="n">
        <v>647</v>
      </c>
    </row>
    <row r="201" spans="1:5">
      <c r="A201" s="3" t="s">
        <v>740</v>
      </c>
    </row>
    <row r="202" spans="1:5">
      <c r="A202" s="6" t="s">
        <v>627</v>
      </c>
    </row>
    <row r="203" spans="1:5">
      <c r="A203" s="3" t="s">
        <v>629</v>
      </c>
      <c r="B203" s="4" t="n">
        <v>10</v>
      </c>
      <c r="C203" s="4" t="n">
        <v>9</v>
      </c>
      <c r="D203" s="4" t="n">
        <v>32</v>
      </c>
      <c r="E203" s="4" t="n">
        <v>42</v>
      </c>
    </row>
    <row r="204" spans="1:5">
      <c r="A204" s="3" t="s">
        <v>706</v>
      </c>
      <c r="B204" s="7" t="n">
        <v>469</v>
      </c>
      <c r="C204" s="7" t="n">
        <v>407</v>
      </c>
      <c r="D204" s="7" t="n">
        <v>1630</v>
      </c>
      <c r="E204" s="7" t="n">
        <v>2564</v>
      </c>
    </row>
    <row r="205" spans="1:5">
      <c r="A205" s="3" t="s">
        <v>631</v>
      </c>
      <c r="B205" s="4" t="n">
        <v>5</v>
      </c>
      <c r="C205" s="4" t="n">
        <v>3</v>
      </c>
      <c r="D205" s="4" t="n">
        <v>13</v>
      </c>
      <c r="E205" s="4" t="n">
        <v>13</v>
      </c>
    </row>
    <row r="206" spans="1:5">
      <c r="A206" s="3" t="s">
        <v>707</v>
      </c>
      <c r="B206" s="7" t="n">
        <v>189</v>
      </c>
      <c r="C206" s="7" t="n">
        <v>37</v>
      </c>
      <c r="D206" s="7" t="n">
        <v>875</v>
      </c>
      <c r="E206" s="7" t="n">
        <v>177</v>
      </c>
    </row>
    <row r="207" spans="1:5">
      <c r="A207" s="3" t="s">
        <v>741</v>
      </c>
    </row>
    <row r="208" spans="1:5">
      <c r="A208" s="6" t="s">
        <v>627</v>
      </c>
    </row>
    <row r="209" spans="1:5">
      <c r="A209" s="3" t="s">
        <v>629</v>
      </c>
      <c r="B209" s="4" t="n">
        <v>10</v>
      </c>
      <c r="C209" s="4" t="n">
        <v>11</v>
      </c>
      <c r="D209" s="4" t="n">
        <v>52</v>
      </c>
      <c r="E209" s="4" t="n">
        <v>40</v>
      </c>
    </row>
    <row r="210" spans="1:5">
      <c r="A210" s="3" t="s">
        <v>706</v>
      </c>
      <c r="B210" s="7" t="n">
        <v>161</v>
      </c>
      <c r="C210" s="7" t="n">
        <v>150</v>
      </c>
      <c r="D210" s="7" t="n">
        <v>539</v>
      </c>
      <c r="E210" s="7" t="n">
        <v>467</v>
      </c>
    </row>
    <row r="211" spans="1:5">
      <c r="A211" s="3" t="s">
        <v>631</v>
      </c>
      <c r="B211" s="4" t="n">
        <v>9</v>
      </c>
      <c r="C211" s="4" t="n">
        <v>5</v>
      </c>
      <c r="D211" s="4" t="n">
        <v>27</v>
      </c>
      <c r="E211" s="4" t="n">
        <v>12</v>
      </c>
    </row>
    <row r="212" spans="1:5">
      <c r="A212" s="3" t="s">
        <v>707</v>
      </c>
      <c r="B212" s="7" t="n">
        <v>99</v>
      </c>
      <c r="C212" s="7" t="n">
        <v>74</v>
      </c>
      <c r="D212" s="7" t="n">
        <v>212</v>
      </c>
      <c r="E212" s="7" t="n">
        <v>137</v>
      </c>
    </row>
    <row r="213" spans="1:5">
      <c r="A213" s="3" t="s">
        <v>408</v>
      </c>
    </row>
    <row r="214" spans="1:5">
      <c r="A214" s="6" t="s">
        <v>627</v>
      </c>
    </row>
    <row r="215" spans="1:5">
      <c r="A215" s="3" t="s">
        <v>629</v>
      </c>
      <c r="B215" s="4" t="n">
        <v>5</v>
      </c>
      <c r="C215" s="4" t="n">
        <v>3</v>
      </c>
      <c r="D215" s="4" t="n">
        <v>12</v>
      </c>
      <c r="E215" s="4" t="n">
        <v>8</v>
      </c>
    </row>
    <row r="216" spans="1:5">
      <c r="A216" s="3" t="s">
        <v>706</v>
      </c>
      <c r="B216" s="7" t="n">
        <v>690</v>
      </c>
      <c r="C216" s="7" t="n">
        <v>3125</v>
      </c>
      <c r="D216" s="7" t="n">
        <v>1697</v>
      </c>
      <c r="E216" s="7" t="n">
        <v>5252</v>
      </c>
    </row>
    <row r="217" spans="1:5">
      <c r="A217" s="3" t="s">
        <v>631</v>
      </c>
      <c r="B217" s="4" t="n">
        <v>2</v>
      </c>
      <c r="C217" s="4" t="n">
        <v>1</v>
      </c>
      <c r="D217" s="4" t="n">
        <v>2</v>
      </c>
      <c r="E217" s="4" t="n">
        <v>1</v>
      </c>
    </row>
    <row r="218" spans="1:5">
      <c r="A218" s="3" t="s">
        <v>707</v>
      </c>
      <c r="B218" s="7" t="n">
        <v>423</v>
      </c>
      <c r="C218" s="7" t="n">
        <v>79</v>
      </c>
      <c r="D218" s="7" t="n">
        <v>423</v>
      </c>
      <c r="E218" s="7" t="n">
        <v>79</v>
      </c>
    </row>
    <row r="219" spans="1:5">
      <c r="A219" s="3" t="s">
        <v>742</v>
      </c>
    </row>
    <row r="220" spans="1:5">
      <c r="A220" s="6" t="s">
        <v>627</v>
      </c>
    </row>
    <row r="221" spans="1:5">
      <c r="A221" s="3" t="s">
        <v>629</v>
      </c>
      <c r="B221" s="4" t="n">
        <v>2</v>
      </c>
      <c r="C221" s="4" t="n">
        <v>2</v>
      </c>
      <c r="D221" s="4" t="n">
        <v>7</v>
      </c>
      <c r="E221" s="4" t="n">
        <v>7</v>
      </c>
    </row>
    <row r="222" spans="1:5">
      <c r="A222" s="3" t="s">
        <v>706</v>
      </c>
      <c r="B222" s="7" t="n">
        <v>322</v>
      </c>
      <c r="C222" s="7" t="n">
        <v>140</v>
      </c>
      <c r="D222" s="7" t="n">
        <v>915</v>
      </c>
      <c r="E222" s="7" t="n">
        <v>2267</v>
      </c>
    </row>
    <row r="223" spans="1:5">
      <c r="A223" s="3" t="s">
        <v>631</v>
      </c>
      <c r="B223" s="4" t="n">
        <v>0</v>
      </c>
      <c r="C223" s="4" t="n">
        <v>1</v>
      </c>
      <c r="D223" s="4" t="n">
        <v>0</v>
      </c>
      <c r="E223" s="4" t="n">
        <v>1</v>
      </c>
    </row>
    <row r="224" spans="1:5">
      <c r="A224" s="3" t="s">
        <v>707</v>
      </c>
      <c r="B224" s="7" t="n">
        <v>0</v>
      </c>
      <c r="C224" s="7" t="n">
        <v>79</v>
      </c>
      <c r="D224" s="7" t="n">
        <v>0</v>
      </c>
      <c r="E224" s="7" t="n">
        <v>79</v>
      </c>
    </row>
    <row r="225" spans="1:5">
      <c r="A225" s="3" t="s">
        <v>743</v>
      </c>
    </row>
    <row r="226" spans="1:5">
      <c r="A226" s="6" t="s">
        <v>627</v>
      </c>
    </row>
    <row r="227" spans="1:5">
      <c r="A227" s="3" t="s">
        <v>629</v>
      </c>
      <c r="D227" s="4" t="n">
        <v>0</v>
      </c>
      <c r="E227" s="4" t="n">
        <v>1</v>
      </c>
    </row>
    <row r="228" spans="1:5">
      <c r="A228" s="3" t="s">
        <v>706</v>
      </c>
      <c r="D228" s="7" t="n">
        <v>0</v>
      </c>
      <c r="E228" s="7" t="n">
        <v>53</v>
      </c>
    </row>
    <row r="229" spans="1:5">
      <c r="A229" s="3" t="s">
        <v>631</v>
      </c>
      <c r="D229" s="4" t="n">
        <v>0</v>
      </c>
      <c r="E229" s="4" t="n">
        <v>0</v>
      </c>
    </row>
    <row r="230" spans="1:5">
      <c r="A230" s="3" t="s">
        <v>707</v>
      </c>
      <c r="D230" s="7" t="n">
        <v>0</v>
      </c>
      <c r="E230" s="7" t="n">
        <v>0</v>
      </c>
    </row>
    <row r="231" spans="1:5">
      <c r="A231" s="3" t="s">
        <v>744</v>
      </c>
    </row>
    <row r="232" spans="1:5">
      <c r="A232" s="6" t="s">
        <v>627</v>
      </c>
    </row>
    <row r="233" spans="1:5">
      <c r="A233" s="3" t="s">
        <v>629</v>
      </c>
      <c r="B233" s="4" t="n">
        <v>1</v>
      </c>
      <c r="C233" s="4" t="n">
        <v>0</v>
      </c>
      <c r="D233" s="4" t="n">
        <v>3</v>
      </c>
      <c r="E233" s="4" t="n">
        <v>3</v>
      </c>
    </row>
    <row r="234" spans="1:5">
      <c r="A234" s="3" t="s">
        <v>706</v>
      </c>
      <c r="B234" s="7" t="n">
        <v>260</v>
      </c>
      <c r="C234" s="7" t="n">
        <v>0</v>
      </c>
      <c r="D234" s="7" t="n">
        <v>599</v>
      </c>
      <c r="E234" s="7" t="n">
        <v>2026</v>
      </c>
    </row>
    <row r="235" spans="1:5">
      <c r="A235" s="3" t="s">
        <v>631</v>
      </c>
      <c r="B235" s="4" t="n">
        <v>0</v>
      </c>
      <c r="C235" s="4" t="n">
        <v>0</v>
      </c>
      <c r="D235" s="4" t="n">
        <v>0</v>
      </c>
      <c r="E235" s="4" t="n">
        <v>0</v>
      </c>
    </row>
    <row r="236" spans="1:5">
      <c r="A236" s="3" t="s">
        <v>707</v>
      </c>
      <c r="B236" s="7" t="n">
        <v>0</v>
      </c>
      <c r="C236" s="7" t="n">
        <v>0</v>
      </c>
      <c r="D236" s="7" t="n">
        <v>0</v>
      </c>
      <c r="E236" s="7" t="n">
        <v>0</v>
      </c>
    </row>
    <row r="237" spans="1:5">
      <c r="A237" s="3" t="s">
        <v>745</v>
      </c>
    </row>
    <row r="238" spans="1:5">
      <c r="A238" s="6" t="s">
        <v>627</v>
      </c>
    </row>
    <row r="239" spans="1:5">
      <c r="A239" s="3" t="s">
        <v>629</v>
      </c>
      <c r="B239" s="4" t="n">
        <v>1</v>
      </c>
      <c r="C239" s="4" t="n">
        <v>2</v>
      </c>
      <c r="D239" s="4" t="n">
        <v>4</v>
      </c>
      <c r="E239" s="4" t="n">
        <v>3</v>
      </c>
    </row>
    <row r="240" spans="1:5">
      <c r="A240" s="3" t="s">
        <v>706</v>
      </c>
      <c r="B240" s="7" t="n">
        <v>62</v>
      </c>
      <c r="C240" s="7" t="n">
        <v>140</v>
      </c>
      <c r="D240" s="7" t="n">
        <v>316</v>
      </c>
      <c r="E240" s="7" t="n">
        <v>188</v>
      </c>
    </row>
    <row r="241" spans="1:5">
      <c r="A241" s="3" t="s">
        <v>631</v>
      </c>
      <c r="B241" s="4" t="n">
        <v>0</v>
      </c>
      <c r="C241" s="4" t="n">
        <v>1</v>
      </c>
      <c r="D241" s="4" t="n">
        <v>0</v>
      </c>
      <c r="E241" s="4" t="n">
        <v>1</v>
      </c>
    </row>
    <row r="242" spans="1:5">
      <c r="A242" s="3" t="s">
        <v>707</v>
      </c>
      <c r="B242" s="7" t="n">
        <v>0</v>
      </c>
      <c r="C242" s="7" t="n">
        <v>79</v>
      </c>
      <c r="D242" s="7" t="n">
        <v>0</v>
      </c>
      <c r="E242" s="7" t="n">
        <v>79</v>
      </c>
    </row>
    <row r="243" spans="1:5">
      <c r="A243" s="3" t="s">
        <v>746</v>
      </c>
    </row>
    <row r="244" spans="1:5">
      <c r="A244" s="6" t="s">
        <v>627</v>
      </c>
    </row>
    <row r="245" spans="1:5">
      <c r="A245" s="3" t="s">
        <v>629</v>
      </c>
      <c r="B245" s="4" t="n">
        <v>3</v>
      </c>
      <c r="C245" s="4" t="n">
        <v>1</v>
      </c>
      <c r="D245" s="4" t="n">
        <v>5</v>
      </c>
      <c r="E245" s="4" t="n">
        <v>1</v>
      </c>
    </row>
    <row r="246" spans="1:5">
      <c r="A246" s="3" t="s">
        <v>706</v>
      </c>
      <c r="B246" s="7" t="n">
        <v>368</v>
      </c>
      <c r="C246" s="7" t="n">
        <v>2985</v>
      </c>
      <c r="D246" s="7" t="n">
        <v>782</v>
      </c>
      <c r="E246" s="7" t="n">
        <v>2985</v>
      </c>
    </row>
    <row r="247" spans="1:5">
      <c r="A247" s="3" t="s">
        <v>631</v>
      </c>
      <c r="B247" s="4" t="n">
        <v>2</v>
      </c>
      <c r="C247" s="4" t="n">
        <v>0</v>
      </c>
      <c r="D247" s="4" t="n">
        <v>2</v>
      </c>
      <c r="E247" s="4" t="n">
        <v>0</v>
      </c>
    </row>
    <row r="248" spans="1:5">
      <c r="A248" s="3" t="s">
        <v>707</v>
      </c>
      <c r="B248" s="7" t="n">
        <v>423</v>
      </c>
      <c r="C248" s="7" t="n">
        <v>0</v>
      </c>
      <c r="D248" s="7" t="n">
        <v>423</v>
      </c>
      <c r="E248" s="7" t="n">
        <v>0</v>
      </c>
    </row>
    <row r="249" spans="1:5">
      <c r="A249" s="3" t="s">
        <v>747</v>
      </c>
    </row>
    <row r="250" spans="1:5">
      <c r="A250" s="6" t="s">
        <v>627</v>
      </c>
    </row>
    <row r="251" spans="1:5">
      <c r="A251" s="3" t="s">
        <v>629</v>
      </c>
      <c r="D251" s="4" t="n">
        <v>2</v>
      </c>
      <c r="E251" s="4" t="n">
        <v>1</v>
      </c>
    </row>
    <row r="252" spans="1:5">
      <c r="A252" s="3" t="s">
        <v>706</v>
      </c>
      <c r="D252" s="7" t="n">
        <v>280</v>
      </c>
      <c r="E252" s="7" t="n">
        <v>2985</v>
      </c>
    </row>
    <row r="253" spans="1:5">
      <c r="A253" s="3" t="s">
        <v>631</v>
      </c>
      <c r="D253" s="4" t="n">
        <v>1</v>
      </c>
      <c r="E253" s="4" t="n">
        <v>0</v>
      </c>
    </row>
    <row r="254" spans="1:5">
      <c r="A254" s="3" t="s">
        <v>707</v>
      </c>
      <c r="D254" s="7" t="n">
        <v>257</v>
      </c>
      <c r="E254" s="7" t="n">
        <v>0</v>
      </c>
    </row>
    <row r="255" spans="1:5">
      <c r="A255" s="3" t="s">
        <v>748</v>
      </c>
    </row>
    <row r="256" spans="1:5">
      <c r="A256" s="6" t="s">
        <v>627</v>
      </c>
    </row>
    <row r="257" spans="1:5">
      <c r="A257" s="3" t="s">
        <v>629</v>
      </c>
      <c r="B257" s="4" t="n">
        <v>2</v>
      </c>
      <c r="C257" s="4" t="n">
        <v>1</v>
      </c>
      <c r="D257" s="4" t="n">
        <v>3</v>
      </c>
      <c r="E257" s="4" t="n">
        <v>0</v>
      </c>
    </row>
    <row r="258" spans="1:5">
      <c r="A258" s="3" t="s">
        <v>706</v>
      </c>
      <c r="B258" s="7" t="n">
        <v>280</v>
      </c>
      <c r="C258" s="7" t="n">
        <v>2985</v>
      </c>
      <c r="D258" s="7" t="n">
        <v>502</v>
      </c>
      <c r="E258" s="7" t="n">
        <v>0</v>
      </c>
    </row>
    <row r="259" spans="1:5">
      <c r="A259" s="3" t="s">
        <v>631</v>
      </c>
      <c r="B259" s="4" t="n">
        <v>1</v>
      </c>
      <c r="C259" s="4" t="n">
        <v>0</v>
      </c>
      <c r="D259" s="4" t="n">
        <v>1</v>
      </c>
      <c r="E259" s="4" t="n">
        <v>0</v>
      </c>
    </row>
    <row r="260" spans="1:5">
      <c r="A260" s="3" t="s">
        <v>707</v>
      </c>
      <c r="B260" s="7" t="n">
        <v>257</v>
      </c>
      <c r="C260" s="7" t="n">
        <v>0</v>
      </c>
      <c r="D260" s="7" t="n">
        <v>166</v>
      </c>
      <c r="E260" s="7" t="n">
        <v>0</v>
      </c>
    </row>
    <row r="261" spans="1:5">
      <c r="A261" s="3" t="s">
        <v>749</v>
      </c>
    </row>
    <row r="262" spans="1:5">
      <c r="A262" s="6" t="s">
        <v>627</v>
      </c>
    </row>
    <row r="263" spans="1:5">
      <c r="A263" s="3" t="s">
        <v>629</v>
      </c>
      <c r="B263" s="4" t="n">
        <v>1</v>
      </c>
      <c r="C263" s="4" t="n">
        <v>0</v>
      </c>
    </row>
    <row r="264" spans="1:5">
      <c r="A264" s="3" t="s">
        <v>706</v>
      </c>
      <c r="B264" s="7" t="n">
        <v>88</v>
      </c>
      <c r="C264" s="7" t="n">
        <v>0</v>
      </c>
    </row>
    <row r="265" spans="1:5">
      <c r="A265" s="3" t="s">
        <v>631</v>
      </c>
      <c r="B265" s="4" t="n">
        <v>1</v>
      </c>
      <c r="C265" s="4" t="n">
        <v>0</v>
      </c>
    </row>
    <row r="266" spans="1:5">
      <c r="A266" s="3" t="s">
        <v>707</v>
      </c>
      <c r="B266" s="7" t="n">
        <v>166</v>
      </c>
      <c r="C26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50</v>
      </c>
      <c r="B1" s="2" t="s">
        <v>1</v>
      </c>
    </row>
    <row r="2" spans="1:3">
      <c r="B2" s="2" t="s">
        <v>2</v>
      </c>
      <c r="C2" s="2" t="s">
        <v>71</v>
      </c>
    </row>
    <row r="3" spans="1:3">
      <c r="A3" s="6" t="s">
        <v>751</v>
      </c>
    </row>
    <row r="4" spans="1:3">
      <c r="A4" s="3" t="s">
        <v>752</v>
      </c>
      <c r="B4" s="7" t="n">
        <v>27700</v>
      </c>
    </row>
    <row r="5" spans="1:3">
      <c r="A5" s="6" t="s">
        <v>753</v>
      </c>
    </row>
    <row r="6" spans="1:3">
      <c r="A6" s="3" t="s">
        <v>542</v>
      </c>
      <c r="B6" s="4" t="n">
        <v>472</v>
      </c>
      <c r="C6" s="7" t="n">
        <v>6817</v>
      </c>
    </row>
    <row r="7" spans="1:3">
      <c r="A7" s="3" t="s">
        <v>754</v>
      </c>
      <c r="B7" s="4" t="n">
        <v>97</v>
      </c>
      <c r="C7" s="4" t="n">
        <v>4851</v>
      </c>
    </row>
    <row r="8" spans="1:3">
      <c r="A8" s="3" t="s">
        <v>755</v>
      </c>
      <c r="B8" s="4" t="n">
        <v>-369</v>
      </c>
      <c r="C8" s="4" t="n">
        <v>-781</v>
      </c>
    </row>
    <row r="9" spans="1:3">
      <c r="A9" s="3" t="s">
        <v>756</v>
      </c>
      <c r="B9" s="4" t="n">
        <v>-52</v>
      </c>
      <c r="C9" s="4" t="n">
        <v>-580</v>
      </c>
    </row>
    <row r="10" spans="1:3">
      <c r="A10" s="3" t="s">
        <v>757</v>
      </c>
      <c r="C10" s="4" t="n">
        <v>-9716</v>
      </c>
    </row>
    <row r="11" spans="1:3">
      <c r="A11" s="3" t="s">
        <v>546</v>
      </c>
      <c r="B11" s="4" t="n">
        <v>148</v>
      </c>
      <c r="C11" s="4" t="n">
        <v>591</v>
      </c>
    </row>
    <row r="12" spans="1:3">
      <c r="A12" s="6" t="s">
        <v>758</v>
      </c>
    </row>
    <row r="13" spans="1:3">
      <c r="A13" s="3" t="s">
        <v>542</v>
      </c>
      <c r="B13" s="4" t="n">
        <v>60759</v>
      </c>
      <c r="C13" s="4" t="n">
        <v>58742</v>
      </c>
    </row>
    <row r="14" spans="1:3">
      <c r="A14" s="3" t="s">
        <v>754</v>
      </c>
      <c r="B14" s="4" t="n">
        <v>26829</v>
      </c>
      <c r="C14" s="4" t="n">
        <v>26666</v>
      </c>
    </row>
    <row r="15" spans="1:3">
      <c r="A15" s="3" t="s">
        <v>755</v>
      </c>
      <c r="B15" s="4" t="n">
        <v>-28284</v>
      </c>
      <c r="C15" s="4" t="n">
        <v>-23402</v>
      </c>
    </row>
    <row r="16" spans="1:3">
      <c r="A16" s="3" t="s">
        <v>756</v>
      </c>
      <c r="B16" s="4" t="n">
        <v>-5519</v>
      </c>
      <c r="C16" s="4" t="n">
        <v>-4894</v>
      </c>
    </row>
    <row r="17" spans="1:3">
      <c r="A17" s="3" t="s">
        <v>759</v>
      </c>
      <c r="C17" s="4" t="n">
        <v>9716</v>
      </c>
    </row>
    <row r="18" spans="1:3">
      <c r="A18" s="3" t="s">
        <v>546</v>
      </c>
      <c r="B18" s="4" t="n">
        <v>53840</v>
      </c>
      <c r="C18" s="4" t="n">
        <v>68373</v>
      </c>
    </row>
    <row r="19" spans="1:3">
      <c r="A19" s="6" t="s">
        <v>129</v>
      </c>
    </row>
    <row r="20" spans="1:3">
      <c r="A20" s="3" t="s">
        <v>542</v>
      </c>
      <c r="B20" s="4" t="n">
        <v>61231</v>
      </c>
      <c r="C20" s="4" t="n">
        <v>65559</v>
      </c>
    </row>
    <row r="21" spans="1:3">
      <c r="A21" s="3" t="s">
        <v>754</v>
      </c>
      <c r="B21" s="4" t="n">
        <v>26926</v>
      </c>
      <c r="C21" s="4" t="n">
        <v>31517</v>
      </c>
    </row>
    <row r="22" spans="1:3">
      <c r="A22" s="3" t="s">
        <v>755</v>
      </c>
      <c r="B22" s="4" t="n">
        <v>-28653</v>
      </c>
      <c r="C22" s="4" t="n">
        <v>-24183</v>
      </c>
    </row>
    <row r="23" spans="1:3">
      <c r="A23" s="3" t="s">
        <v>756</v>
      </c>
      <c r="B23" s="4" t="n">
        <v>-5571</v>
      </c>
      <c r="C23" s="4" t="n">
        <v>-5474</v>
      </c>
    </row>
    <row r="24" spans="1:3">
      <c r="A24" s="3" t="s">
        <v>760</v>
      </c>
      <c r="C24" s="4" t="n">
        <v>0</v>
      </c>
    </row>
    <row r="25" spans="1:3">
      <c r="A25" s="3" t="s">
        <v>546</v>
      </c>
      <c r="B25" s="4" t="n">
        <v>53988</v>
      </c>
      <c r="C25" s="4" t="n">
        <v>68964</v>
      </c>
    </row>
    <row r="26" spans="1:3">
      <c r="A26" s="3" t="s">
        <v>761</v>
      </c>
    </row>
    <row r="27" spans="1:3">
      <c r="A27" s="6" t="s">
        <v>129</v>
      </c>
    </row>
    <row r="28" spans="1:3">
      <c r="A28" s="3" t="s">
        <v>542</v>
      </c>
      <c r="B28" s="4" t="n">
        <v>15000</v>
      </c>
    </row>
    <row r="29" spans="1:3">
      <c r="A29" s="3" t="s">
        <v>546</v>
      </c>
      <c r="B29" s="4" t="n">
        <v>19400</v>
      </c>
    </row>
    <row r="30" spans="1:3">
      <c r="A30" s="3" t="s">
        <v>410</v>
      </c>
    </row>
    <row r="31" spans="1:3">
      <c r="A31" s="6" t="s">
        <v>753</v>
      </c>
    </row>
    <row r="32" spans="1:3">
      <c r="A32" s="3" t="s">
        <v>754</v>
      </c>
      <c r="C32" s="4" t="n">
        <v>0</v>
      </c>
    </row>
    <row r="33" spans="1:3">
      <c r="A33" s="6" t="s">
        <v>758</v>
      </c>
    </row>
    <row r="34" spans="1:3">
      <c r="A34" s="3" t="s">
        <v>754</v>
      </c>
      <c r="C34" s="4" t="n">
        <v>1170</v>
      </c>
    </row>
    <row r="35" spans="1:3">
      <c r="A35" s="6" t="s">
        <v>129</v>
      </c>
    </row>
    <row r="36" spans="1:3">
      <c r="A36" s="3" t="s">
        <v>754</v>
      </c>
      <c r="C36" s="4" t="n">
        <v>1170</v>
      </c>
    </row>
    <row r="37" spans="1:3">
      <c r="A37" s="3" t="s">
        <v>762</v>
      </c>
    </row>
    <row r="38" spans="1:3">
      <c r="A38" s="6" t="s">
        <v>753</v>
      </c>
    </row>
    <row r="39" spans="1:3">
      <c r="A39" s="3" t="s">
        <v>754</v>
      </c>
      <c r="C39" s="4" t="n">
        <v>0</v>
      </c>
    </row>
    <row r="40" spans="1:3">
      <c r="A40" s="6" t="s">
        <v>758</v>
      </c>
    </row>
    <row r="41" spans="1:3">
      <c r="A41" s="3" t="s">
        <v>754</v>
      </c>
      <c r="C41" s="4" t="n">
        <v>375</v>
      </c>
    </row>
    <row r="42" spans="1:3">
      <c r="A42" s="6" t="s">
        <v>129</v>
      </c>
    </row>
    <row r="43" spans="1:3">
      <c r="A43" s="3" t="s">
        <v>754</v>
      </c>
      <c r="C43" s="7" t="n">
        <v>375</v>
      </c>
    </row>
    <row r="44" spans="1:3">
      <c r="A44" s="3" t="s">
        <v>251</v>
      </c>
    </row>
    <row r="45" spans="1:3">
      <c r="A45" s="6" t="s">
        <v>753</v>
      </c>
    </row>
    <row r="46" spans="1:3">
      <c r="A46" s="3" t="s">
        <v>754</v>
      </c>
      <c r="B46" s="4" t="n">
        <v>0</v>
      </c>
    </row>
    <row r="47" spans="1:3">
      <c r="A47" s="6" t="s">
        <v>758</v>
      </c>
    </row>
    <row r="48" spans="1:3">
      <c r="A48" s="3" t="s">
        <v>754</v>
      </c>
      <c r="B48" s="4" t="n">
        <v>55</v>
      </c>
    </row>
    <row r="49" spans="1:3">
      <c r="A49" s="6" t="s">
        <v>129</v>
      </c>
    </row>
    <row r="50" spans="1:3">
      <c r="A50" s="3" t="s">
        <v>754</v>
      </c>
      <c r="B50" s="7" t="n">
        <v>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63</v>
      </c>
      <c r="B1" s="2" t="s">
        <v>70</v>
      </c>
      <c r="D1" s="2" t="s">
        <v>1</v>
      </c>
    </row>
    <row r="2" spans="1:9">
      <c r="B2" s="2" t="s">
        <v>2</v>
      </c>
      <c r="C2" s="2" t="s">
        <v>71</v>
      </c>
      <c r="D2" s="2" t="s">
        <v>2</v>
      </c>
      <c r="E2" s="2" t="s">
        <v>71</v>
      </c>
      <c r="F2" s="2" t="s">
        <v>764</v>
      </c>
      <c r="G2" s="2" t="s">
        <v>24</v>
      </c>
      <c r="H2" s="2" t="s">
        <v>765</v>
      </c>
      <c r="I2" s="2" t="s">
        <v>416</v>
      </c>
    </row>
    <row r="3" spans="1:9">
      <c r="A3" s="6" t="s">
        <v>766</v>
      </c>
    </row>
    <row r="4" spans="1:9">
      <c r="A4" s="3" t="s">
        <v>767</v>
      </c>
      <c r="B4" s="7" t="n">
        <v>-421</v>
      </c>
      <c r="C4" s="7" t="n">
        <v>-1017</v>
      </c>
      <c r="D4" s="7" t="n">
        <v>-1443</v>
      </c>
      <c r="E4" s="7" t="n">
        <v>-4259</v>
      </c>
    </row>
    <row r="5" spans="1:9">
      <c r="A5" s="3" t="s">
        <v>768</v>
      </c>
      <c r="B5" s="4" t="n">
        <v>2243</v>
      </c>
      <c r="C5" s="4" t="n">
        <v>3199</v>
      </c>
      <c r="D5" s="4" t="n">
        <v>7440</v>
      </c>
      <c r="E5" s="4" t="n">
        <v>16701</v>
      </c>
    </row>
    <row r="6" spans="1:9">
      <c r="A6" s="3" t="s">
        <v>769</v>
      </c>
      <c r="B6" s="4" t="n">
        <v>-978</v>
      </c>
      <c r="C6" s="4" t="n">
        <v>-4355</v>
      </c>
      <c r="D6" s="4" t="n">
        <v>-5799</v>
      </c>
      <c r="E6" s="4" t="n">
        <v>-11926</v>
      </c>
    </row>
    <row r="7" spans="1:9">
      <c r="A7" s="3" t="s">
        <v>770</v>
      </c>
      <c r="B7" s="4" t="n">
        <v>0</v>
      </c>
      <c r="C7" s="4" t="n">
        <v>0</v>
      </c>
      <c r="D7" s="4" t="n">
        <v>240</v>
      </c>
      <c r="E7" s="4" t="n">
        <v>1462</v>
      </c>
    </row>
    <row r="8" spans="1:9">
      <c r="A8" s="3" t="s">
        <v>37</v>
      </c>
      <c r="B8" s="7" t="n">
        <v>4610</v>
      </c>
      <c r="C8" s="7" t="n">
        <v>3108</v>
      </c>
      <c r="D8" s="7" t="n">
        <v>4610</v>
      </c>
      <c r="E8" s="7" t="n">
        <v>3108</v>
      </c>
      <c r="F8" s="7" t="n">
        <v>3766</v>
      </c>
      <c r="G8" s="7" t="n">
        <v>4172</v>
      </c>
      <c r="H8" s="7" t="n">
        <v>5281</v>
      </c>
      <c r="I8" s="7" t="n">
        <v>40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71</v>
      </c>
      <c r="B1" s="2" t="s">
        <v>70</v>
      </c>
      <c r="D1" s="2" t="s">
        <v>1</v>
      </c>
    </row>
    <row r="2" spans="1:6">
      <c r="B2" s="2" t="s">
        <v>2</v>
      </c>
      <c r="C2" s="2" t="s">
        <v>71</v>
      </c>
      <c r="D2" s="2" t="s">
        <v>2</v>
      </c>
      <c r="E2" s="2" t="s">
        <v>71</v>
      </c>
      <c r="F2" s="2" t="s">
        <v>24</v>
      </c>
    </row>
    <row r="3" spans="1:6">
      <c r="A3" s="6" t="s">
        <v>218</v>
      </c>
    </row>
    <row r="4" spans="1:6">
      <c r="A4" s="3" t="s">
        <v>176</v>
      </c>
      <c r="B4" s="7" t="n">
        <v>285</v>
      </c>
      <c r="D4" s="7" t="n">
        <v>285</v>
      </c>
      <c r="E4" s="7" t="n">
        <v>20115</v>
      </c>
    </row>
    <row r="5" spans="1:6">
      <c r="A5" s="3" t="s">
        <v>770</v>
      </c>
      <c r="B5" s="4" t="n">
        <v>0</v>
      </c>
      <c r="C5" s="7" t="n">
        <v>0</v>
      </c>
      <c r="D5" s="4" t="n">
        <v>240</v>
      </c>
      <c r="E5" s="4" t="n">
        <v>1462</v>
      </c>
    </row>
    <row r="6" spans="1:6">
      <c r="A6" s="3" t="s">
        <v>772</v>
      </c>
      <c r="D6" s="4" t="n">
        <v>-45</v>
      </c>
      <c r="E6" s="4" t="n">
        <v>-3377</v>
      </c>
    </row>
    <row r="7" spans="1:6">
      <c r="A7" s="3" t="s">
        <v>48</v>
      </c>
      <c r="B7" s="4" t="n">
        <v>100203</v>
      </c>
      <c r="D7" s="4" t="n">
        <v>100203</v>
      </c>
      <c r="F7" s="7" t="n">
        <v>97008</v>
      </c>
    </row>
    <row r="8" spans="1:6">
      <c r="A8" s="3" t="s">
        <v>94</v>
      </c>
      <c r="B8" s="4" t="n">
        <v>0</v>
      </c>
      <c r="C8" s="7" t="n">
        <v>0</v>
      </c>
      <c r="D8" s="4" t="n">
        <v>-45</v>
      </c>
      <c r="E8" s="7" t="n">
        <v>16559</v>
      </c>
    </row>
    <row r="9" spans="1:6">
      <c r="A9" s="3" t="s">
        <v>402</v>
      </c>
      <c r="B9" s="7" t="n">
        <v>70400</v>
      </c>
      <c r="D9" s="7" t="n">
        <v>70400</v>
      </c>
      <c r="F9" s="7" t="n">
        <v>848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73</v>
      </c>
      <c r="B1" s="2" t="s">
        <v>70</v>
      </c>
      <c r="D1" s="2" t="s">
        <v>1</v>
      </c>
    </row>
    <row r="2" spans="1:9">
      <c r="B2" s="2" t="s">
        <v>2</v>
      </c>
      <c r="C2" s="2" t="s">
        <v>71</v>
      </c>
      <c r="D2" s="2" t="s">
        <v>2</v>
      </c>
      <c r="E2" s="2" t="s">
        <v>71</v>
      </c>
      <c r="F2" s="2" t="s">
        <v>764</v>
      </c>
      <c r="G2" s="2" t="s">
        <v>24</v>
      </c>
      <c r="H2" s="2" t="s">
        <v>765</v>
      </c>
      <c r="I2" s="2" t="s">
        <v>416</v>
      </c>
    </row>
    <row r="3" spans="1:9">
      <c r="A3" s="6" t="s">
        <v>774</v>
      </c>
    </row>
    <row r="4" spans="1:9">
      <c r="A4" s="3" t="s">
        <v>295</v>
      </c>
      <c r="B4" s="7" t="n">
        <v>22003</v>
      </c>
      <c r="C4" s="7" t="n">
        <v>17730</v>
      </c>
      <c r="D4" s="7" t="n">
        <v>22003</v>
      </c>
      <c r="E4" s="7" t="n">
        <v>17730</v>
      </c>
      <c r="F4" s="7" t="n">
        <v>20524</v>
      </c>
      <c r="G4" s="7" t="n">
        <v>20415</v>
      </c>
      <c r="H4" s="7" t="n">
        <v>16824</v>
      </c>
      <c r="I4" s="7" t="n">
        <v>19351</v>
      </c>
    </row>
    <row r="5" spans="1:9">
      <c r="A5" s="3" t="s">
        <v>775</v>
      </c>
      <c r="B5" s="4" t="n">
        <v>-1417</v>
      </c>
      <c r="C5" s="4" t="n">
        <v>-1377</v>
      </c>
      <c r="D5" s="4" t="n">
        <v>-4137</v>
      </c>
      <c r="E5" s="4" t="n">
        <v>-3978</v>
      </c>
    </row>
    <row r="6" spans="1:9">
      <c r="A6" s="3" t="s">
        <v>776</v>
      </c>
      <c r="B6" s="4" t="n">
        <v>2896</v>
      </c>
      <c r="C6" s="4" t="n">
        <v>1923</v>
      </c>
      <c r="D6" s="4" t="n">
        <v>5721</v>
      </c>
      <c r="E6" s="4" t="n">
        <v>4251</v>
      </c>
    </row>
    <row r="7" spans="1:9">
      <c r="A7" s="3" t="s">
        <v>777</v>
      </c>
      <c r="B7" s="7" t="n">
        <v>0</v>
      </c>
      <c r="C7" s="7" t="n">
        <v>360</v>
      </c>
      <c r="D7" s="7" t="n">
        <v>4</v>
      </c>
      <c r="E7" s="7" t="n">
        <v>-18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78</v>
      </c>
      <c r="B1" s="2" t="s">
        <v>70</v>
      </c>
      <c r="D1" s="2" t="s">
        <v>1</v>
      </c>
    </row>
    <row r="2" spans="1:9">
      <c r="B2" s="2" t="s">
        <v>2</v>
      </c>
      <c r="C2" s="2" t="s">
        <v>71</v>
      </c>
      <c r="D2" s="2" t="s">
        <v>2</v>
      </c>
      <c r="E2" s="2" t="s">
        <v>71</v>
      </c>
      <c r="F2" s="2" t="s">
        <v>764</v>
      </c>
      <c r="G2" s="2" t="s">
        <v>24</v>
      </c>
      <c r="H2" s="2" t="s">
        <v>765</v>
      </c>
      <c r="I2" s="2" t="s">
        <v>416</v>
      </c>
    </row>
    <row r="3" spans="1:9">
      <c r="A3" s="6" t="s">
        <v>779</v>
      </c>
    </row>
    <row r="4" spans="1:9">
      <c r="A4" s="3" t="s">
        <v>780</v>
      </c>
      <c r="B4" s="7" t="n">
        <v>0</v>
      </c>
      <c r="C4" s="7" t="n">
        <v>1989</v>
      </c>
      <c r="D4" s="7" t="n">
        <v>0</v>
      </c>
      <c r="E4" s="7" t="n">
        <v>1989</v>
      </c>
      <c r="F4" s="7" t="n">
        <v>0</v>
      </c>
      <c r="G4" s="7" t="n">
        <v>4</v>
      </c>
      <c r="H4" s="7" t="n">
        <v>2349</v>
      </c>
      <c r="I4" s="7" t="n">
        <v>95</v>
      </c>
    </row>
    <row r="5" spans="1:9">
      <c r="A5" s="3" t="s">
        <v>781</v>
      </c>
      <c r="B5" s="7" t="n">
        <v>0</v>
      </c>
      <c r="C5" s="7" t="n">
        <v>-360</v>
      </c>
      <c r="D5" s="7" t="n">
        <v>-4</v>
      </c>
      <c r="E5" s="7" t="n">
        <v>18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11"/>
    <col customWidth="1" max="6" min="6" width="18"/>
    <col customWidth="1" max="7" min="7" width="37"/>
  </cols>
  <sheetData>
    <row r="1" spans="1:7">
      <c r="A1" s="1" t="s">
        <v>128</v>
      </c>
      <c r="B1" s="2" t="s">
        <v>129</v>
      </c>
      <c r="C1" s="2" t="s">
        <v>130</v>
      </c>
      <c r="D1" s="2" t="s">
        <v>131</v>
      </c>
      <c r="E1" s="2" t="s">
        <v>52</v>
      </c>
      <c r="F1" s="2" t="s">
        <v>132</v>
      </c>
      <c r="G1" s="2" t="s">
        <v>133</v>
      </c>
    </row>
    <row r="2" spans="1:7">
      <c r="A2" s="3" t="s">
        <v>134</v>
      </c>
      <c r="B2" s="7" t="n">
        <v>2872109</v>
      </c>
      <c r="C2" s="7" t="n">
        <v>11005</v>
      </c>
      <c r="D2" s="7" t="n">
        <v>1005</v>
      </c>
      <c r="E2" s="7" t="n">
        <v>658918</v>
      </c>
      <c r="F2" s="7" t="n">
        <v>2265621</v>
      </c>
      <c r="G2" s="7" t="n">
        <v>-64440</v>
      </c>
    </row>
    <row r="3" spans="1:7">
      <c r="A3" s="6" t="s">
        <v>135</v>
      </c>
    </row>
    <row r="4" spans="1:7">
      <c r="A4" s="3" t="s">
        <v>110</v>
      </c>
      <c r="B4" s="4" t="n">
        <v>172792</v>
      </c>
      <c r="C4" s="4" t="n">
        <v>0</v>
      </c>
      <c r="D4" s="4" t="n">
        <v>0</v>
      </c>
      <c r="E4" s="4" t="n">
        <v>0</v>
      </c>
      <c r="F4" s="4" t="n">
        <v>172792</v>
      </c>
      <c r="G4" s="4" t="n">
        <v>0</v>
      </c>
    </row>
    <row r="5" spans="1:7">
      <c r="A5" s="3" t="s">
        <v>136</v>
      </c>
      <c r="B5" s="4" t="n">
        <v>49656</v>
      </c>
      <c r="C5" s="4" t="n">
        <v>0</v>
      </c>
      <c r="D5" s="4" t="n">
        <v>0</v>
      </c>
      <c r="E5" s="4" t="n">
        <v>0</v>
      </c>
      <c r="F5" s="4" t="n">
        <v>0</v>
      </c>
      <c r="G5" s="4" t="n">
        <v>49656</v>
      </c>
    </row>
    <row r="6" spans="1:7">
      <c r="A6" s="3" t="s">
        <v>137</v>
      </c>
      <c r="B6" s="4" t="n">
        <v>-10809</v>
      </c>
      <c r="C6" s="4" t="n">
        <v>0</v>
      </c>
      <c r="D6" s="4" t="n">
        <v>0</v>
      </c>
      <c r="E6" s="4" t="n">
        <v>0</v>
      </c>
      <c r="F6" s="4" t="n">
        <v>-10809</v>
      </c>
      <c r="G6" s="4" t="n">
        <v>0</v>
      </c>
    </row>
    <row r="7" spans="1:7">
      <c r="A7" s="3" t="s">
        <v>138</v>
      </c>
      <c r="B7" s="4" t="n">
        <v>3083748</v>
      </c>
      <c r="C7" s="4" t="n">
        <v>11005</v>
      </c>
      <c r="D7" s="4" t="n">
        <v>1005</v>
      </c>
      <c r="E7" s="4" t="n">
        <v>658918</v>
      </c>
      <c r="F7" s="4" t="n">
        <v>2427604</v>
      </c>
      <c r="G7" s="4" t="n">
        <v>-14784</v>
      </c>
    </row>
    <row r="8" spans="1:7">
      <c r="A8" s="3" t="s">
        <v>139</v>
      </c>
      <c r="B8" s="4" t="n">
        <v>3012427</v>
      </c>
      <c r="C8" s="4" t="n">
        <v>11005</v>
      </c>
      <c r="D8" s="4" t="n">
        <v>1005</v>
      </c>
      <c r="E8" s="4" t="n">
        <v>658918</v>
      </c>
      <c r="F8" s="4" t="n">
        <v>2476691</v>
      </c>
      <c r="G8" s="4" t="n">
        <v>-135192</v>
      </c>
    </row>
    <row r="9" spans="1:7">
      <c r="A9" s="6" t="s">
        <v>135</v>
      </c>
    </row>
    <row r="10" spans="1:7">
      <c r="A10" s="3" t="s">
        <v>110</v>
      </c>
      <c r="B10" s="4" t="n">
        <v>269345</v>
      </c>
      <c r="C10" s="4" t="n">
        <v>0</v>
      </c>
      <c r="D10" s="4" t="n">
        <v>0</v>
      </c>
      <c r="E10" s="4" t="n">
        <v>0</v>
      </c>
      <c r="G10" s="4" t="n">
        <v>0</v>
      </c>
    </row>
    <row r="11" spans="1:7">
      <c r="A11" s="3" t="s">
        <v>136</v>
      </c>
      <c r="B11" s="4" t="n">
        <v>42868</v>
      </c>
      <c r="C11" s="4" t="n">
        <v>0</v>
      </c>
      <c r="D11" s="4" t="n">
        <v>0</v>
      </c>
      <c r="E11" s="4" t="n">
        <v>0</v>
      </c>
      <c r="F11" s="4" t="n">
        <v>0</v>
      </c>
      <c r="G11" s="4" t="n">
        <v>42868</v>
      </c>
    </row>
    <row r="12" spans="1:7">
      <c r="A12" s="3" t="s">
        <v>137</v>
      </c>
      <c r="B12" s="4" t="n">
        <v>-10809</v>
      </c>
      <c r="C12" s="4" t="n">
        <v>0</v>
      </c>
      <c r="D12" s="4" t="n">
        <v>0</v>
      </c>
      <c r="E12" s="4" t="n">
        <v>0</v>
      </c>
      <c r="F12" s="4" t="n">
        <v>-10809</v>
      </c>
      <c r="G12" s="4" t="n">
        <v>0</v>
      </c>
    </row>
    <row r="13" spans="1:7">
      <c r="A13" s="3" t="s">
        <v>140</v>
      </c>
      <c r="B13" s="7" t="n">
        <v>3313831</v>
      </c>
      <c r="C13" s="7" t="n">
        <v>11005</v>
      </c>
      <c r="D13" s="7" t="n">
        <v>1005</v>
      </c>
      <c r="E13" s="7" t="n">
        <v>658918</v>
      </c>
      <c r="F13" s="7" t="n">
        <v>2735227</v>
      </c>
      <c r="G13" s="7" t="n">
        <v>-923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2</v>
      </c>
      <c r="B1" s="2" t="s">
        <v>1</v>
      </c>
    </row>
    <row r="2" spans="1:3">
      <c r="B2" s="2" t="s">
        <v>2</v>
      </c>
      <c r="C2" s="2" t="s">
        <v>71</v>
      </c>
    </row>
    <row r="3" spans="1:3">
      <c r="A3" s="6" t="s">
        <v>783</v>
      </c>
    </row>
    <row r="4" spans="1:3">
      <c r="A4" s="3" t="s">
        <v>784</v>
      </c>
      <c r="B4" s="3" t="s">
        <v>785</v>
      </c>
      <c r="C4" s="3" t="s">
        <v>786</v>
      </c>
    </row>
    <row r="5" spans="1:3">
      <c r="A5" s="3" t="s">
        <v>787</v>
      </c>
      <c r="B5" s="9" t="n">
        <v>64.11</v>
      </c>
      <c r="C5" s="9" t="n">
        <v>62.75</v>
      </c>
    </row>
    <row r="6" spans="1:3">
      <c r="A6" s="3" t="s">
        <v>788</v>
      </c>
    </row>
    <row r="7" spans="1:3">
      <c r="A7" s="6" t="s">
        <v>783</v>
      </c>
    </row>
    <row r="8" spans="1:3">
      <c r="A8" s="3" t="s">
        <v>789</v>
      </c>
      <c r="B8" s="3" t="s">
        <v>790</v>
      </c>
      <c r="C8" s="3" t="s">
        <v>791</v>
      </c>
    </row>
    <row r="9" spans="1:3">
      <c r="A9" s="3" t="s">
        <v>792</v>
      </c>
    </row>
    <row r="10" spans="1:3">
      <c r="A10" s="6" t="s">
        <v>783</v>
      </c>
    </row>
    <row r="11" spans="1:3">
      <c r="A11" s="3" t="s">
        <v>789</v>
      </c>
      <c r="B11" s="3" t="s">
        <v>793</v>
      </c>
      <c r="C11" s="3" t="s">
        <v>7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5</v>
      </c>
      <c r="B1" s="2" t="s">
        <v>70</v>
      </c>
      <c r="D1" s="2" t="s">
        <v>1</v>
      </c>
    </row>
    <row r="2" spans="1:6">
      <c r="B2" s="2" t="s">
        <v>2</v>
      </c>
      <c r="C2" s="2" t="s">
        <v>71</v>
      </c>
      <c r="D2" s="2" t="s">
        <v>2</v>
      </c>
      <c r="E2" s="2" t="s">
        <v>71</v>
      </c>
      <c r="F2" s="2" t="s">
        <v>24</v>
      </c>
    </row>
    <row r="3" spans="1:6">
      <c r="A3" s="6" t="s">
        <v>221</v>
      </c>
    </row>
    <row r="4" spans="1:6">
      <c r="A4" s="3" t="s">
        <v>796</v>
      </c>
      <c r="B4" s="7" t="n">
        <v>2750000</v>
      </c>
      <c r="D4" s="7" t="n">
        <v>2750000</v>
      </c>
      <c r="F4" s="7" t="n">
        <v>2490000</v>
      </c>
    </row>
    <row r="5" spans="1:6">
      <c r="A5" s="3" t="s">
        <v>797</v>
      </c>
      <c r="B5" s="4" t="n">
        <v>1700</v>
      </c>
      <c r="C5" s="7" t="n">
        <v>1500</v>
      </c>
      <c r="D5" s="4" t="n">
        <v>5200</v>
      </c>
      <c r="E5" s="7" t="n">
        <v>4300</v>
      </c>
    </row>
    <row r="6" spans="1:6">
      <c r="A6" s="3" t="s">
        <v>775</v>
      </c>
      <c r="B6" s="4" t="n">
        <v>1417</v>
      </c>
      <c r="C6" s="4" t="n">
        <v>1377</v>
      </c>
      <c r="D6" s="4" t="n">
        <v>4137</v>
      </c>
      <c r="E6" s="4" t="n">
        <v>3978</v>
      </c>
    </row>
    <row r="7" spans="1:6">
      <c r="A7" s="3" t="s">
        <v>781</v>
      </c>
      <c r="B7" s="7" t="n">
        <v>0</v>
      </c>
      <c r="C7" s="7" t="n">
        <v>-360</v>
      </c>
      <c r="D7" s="7" t="n">
        <v>-4</v>
      </c>
      <c r="E7" s="7" t="n">
        <v>18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8</v>
      </c>
      <c r="B1" s="2" t="s">
        <v>2</v>
      </c>
      <c r="C1" s="2" t="s">
        <v>24</v>
      </c>
    </row>
    <row r="2" spans="1:3">
      <c r="A2" s="6" t="s">
        <v>799</v>
      </c>
    </row>
    <row r="3" spans="1:3">
      <c r="A3" s="3" t="s">
        <v>800</v>
      </c>
      <c r="B3" s="7" t="n">
        <v>659600</v>
      </c>
      <c r="C3" s="7" t="n">
        <v>690800</v>
      </c>
    </row>
    <row r="4" spans="1:3">
      <c r="A4" s="3" t="s">
        <v>801</v>
      </c>
      <c r="B4" s="4" t="n">
        <v>571559</v>
      </c>
      <c r="C4" s="4" t="n">
        <v>620772</v>
      </c>
    </row>
    <row r="5" spans="1:3">
      <c r="A5" s="3" t="s">
        <v>802</v>
      </c>
      <c r="B5" s="4" t="n">
        <v>571559</v>
      </c>
      <c r="C5" s="4" t="n">
        <v>620772</v>
      </c>
    </row>
    <row r="6" spans="1:3">
      <c r="A6" s="3" t="s">
        <v>351</v>
      </c>
    </row>
    <row r="7" spans="1:3">
      <c r="A7" s="6" t="s">
        <v>799</v>
      </c>
    </row>
    <row r="8" spans="1:3">
      <c r="A8" s="3" t="s">
        <v>801</v>
      </c>
      <c r="B8" s="4" t="n">
        <v>571559</v>
      </c>
      <c r="C8" s="4" t="n">
        <v>620772</v>
      </c>
    </row>
    <row r="9" spans="1:3">
      <c r="A9" s="3" t="s">
        <v>803</v>
      </c>
    </row>
    <row r="10" spans="1:3">
      <c r="A10" s="6" t="s">
        <v>799</v>
      </c>
    </row>
    <row r="11" spans="1:3">
      <c r="A11" s="3" t="s">
        <v>801</v>
      </c>
      <c r="B11" s="4" t="n">
        <v>541559</v>
      </c>
      <c r="C11" s="4" t="n">
        <v>590772</v>
      </c>
    </row>
    <row r="12" spans="1:3">
      <c r="A12" s="3" t="s">
        <v>804</v>
      </c>
    </row>
    <row r="13" spans="1:3">
      <c r="A13" s="6" t="s">
        <v>799</v>
      </c>
    </row>
    <row r="14" spans="1:3">
      <c r="A14" s="3" t="s">
        <v>801</v>
      </c>
      <c r="B14" s="4" t="n">
        <v>541559</v>
      </c>
      <c r="C14" s="4" t="n">
        <v>590772</v>
      </c>
    </row>
    <row r="15" spans="1:3">
      <c r="A15" s="3" t="s">
        <v>805</v>
      </c>
    </row>
    <row r="16" spans="1:3">
      <c r="A16" s="6" t="s">
        <v>799</v>
      </c>
    </row>
    <row r="17" spans="1:3">
      <c r="A17" s="3" t="s">
        <v>801</v>
      </c>
      <c r="B17" s="4" t="n">
        <v>0</v>
      </c>
      <c r="C17" s="4" t="n">
        <v>0</v>
      </c>
    </row>
    <row r="18" spans="1:3">
      <c r="A18" s="3" t="s">
        <v>806</v>
      </c>
    </row>
    <row r="19" spans="1:3">
      <c r="A19" s="6" t="s">
        <v>799</v>
      </c>
    </row>
    <row r="20" spans="1:3">
      <c r="A20" s="3" t="s">
        <v>801</v>
      </c>
      <c r="B20" s="4" t="n">
        <v>0</v>
      </c>
      <c r="C20" s="4" t="n">
        <v>0</v>
      </c>
    </row>
    <row r="21" spans="1:3">
      <c r="A21" s="3" t="s">
        <v>807</v>
      </c>
    </row>
    <row r="22" spans="1:3">
      <c r="A22" s="6" t="s">
        <v>799</v>
      </c>
    </row>
    <row r="23" spans="1:3">
      <c r="A23" s="3" t="s">
        <v>801</v>
      </c>
      <c r="B23" s="4" t="n">
        <v>0</v>
      </c>
      <c r="C23" s="4" t="n">
        <v>0</v>
      </c>
    </row>
    <row r="24" spans="1:3">
      <c r="A24" s="3" t="s">
        <v>808</v>
      </c>
    </row>
    <row r="25" spans="1:3">
      <c r="A25" s="6" t="s">
        <v>799</v>
      </c>
    </row>
    <row r="26" spans="1:3">
      <c r="A26" s="3" t="s">
        <v>801</v>
      </c>
      <c r="B26" s="4" t="n">
        <v>0</v>
      </c>
      <c r="C26" s="4" t="n">
        <v>0</v>
      </c>
    </row>
    <row r="27" spans="1:3">
      <c r="A27" s="3" t="s">
        <v>809</v>
      </c>
    </row>
    <row r="28" spans="1:3">
      <c r="A28" s="6" t="s">
        <v>799</v>
      </c>
    </row>
    <row r="29" spans="1:3">
      <c r="A29" s="3" t="s">
        <v>801</v>
      </c>
      <c r="B29" s="4" t="n">
        <v>30000</v>
      </c>
      <c r="C29" s="4" t="n">
        <v>30000</v>
      </c>
    </row>
    <row r="30" spans="1:3">
      <c r="A30" s="3" t="s">
        <v>810</v>
      </c>
    </row>
    <row r="31" spans="1:3">
      <c r="A31" s="6" t="s">
        <v>799</v>
      </c>
    </row>
    <row r="32" spans="1:3">
      <c r="A32" s="3" t="s">
        <v>801</v>
      </c>
      <c r="B32" s="7" t="n">
        <v>30000</v>
      </c>
      <c r="C32" s="7" t="n">
        <v>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1</v>
      </c>
      <c r="B1" s="2" t="s">
        <v>2</v>
      </c>
      <c r="C1" s="2" t="s">
        <v>764</v>
      </c>
      <c r="D1" s="2" t="s">
        <v>24</v>
      </c>
      <c r="E1" s="2" t="s">
        <v>71</v>
      </c>
      <c r="F1" s="2" t="s">
        <v>765</v>
      </c>
      <c r="G1" s="2" t="s">
        <v>416</v>
      </c>
    </row>
    <row r="2" spans="1:7">
      <c r="A2" s="6" t="s">
        <v>812</v>
      </c>
    </row>
    <row r="3" spans="1:7">
      <c r="A3" s="3" t="s">
        <v>26</v>
      </c>
      <c r="B3" s="7" t="n">
        <v>296386</v>
      </c>
      <c r="D3" s="7" t="n">
        <v>539741</v>
      </c>
    </row>
    <row r="4" spans="1:7">
      <c r="A4" s="3" t="s">
        <v>27</v>
      </c>
      <c r="B4" s="4" t="n">
        <v>2432233</v>
      </c>
      <c r="D4" s="4" t="n">
        <v>1872594</v>
      </c>
    </row>
    <row r="5" spans="1:7">
      <c r="A5" s="3" t="s">
        <v>28</v>
      </c>
      <c r="B5" s="4" t="n">
        <v>6992877</v>
      </c>
      <c r="D5" s="4" t="n">
        <v>7006580</v>
      </c>
    </row>
    <row r="6" spans="1:7">
      <c r="A6" s="3" t="s">
        <v>29</v>
      </c>
      <c r="B6" s="4" t="n">
        <v>78</v>
      </c>
      <c r="D6" s="4" t="n">
        <v>98</v>
      </c>
    </row>
    <row r="7" spans="1:7">
      <c r="A7" s="3" t="s">
        <v>30</v>
      </c>
      <c r="B7" s="4" t="n">
        <v>70803</v>
      </c>
      <c r="D7" s="4" t="n">
        <v>74401</v>
      </c>
    </row>
    <row r="8" spans="1:7">
      <c r="A8" s="3" t="s">
        <v>613</v>
      </c>
      <c r="B8" s="4" t="n">
        <v>22917231</v>
      </c>
      <c r="D8" s="4" t="n">
        <v>21519083</v>
      </c>
    </row>
    <row r="9" spans="1:7">
      <c r="A9" s="3" t="s">
        <v>37</v>
      </c>
      <c r="B9" s="4" t="n">
        <v>4610</v>
      </c>
      <c r="C9" s="7" t="n">
        <v>3766</v>
      </c>
      <c r="D9" s="4" t="n">
        <v>4172</v>
      </c>
      <c r="E9" s="7" t="n">
        <v>3108</v>
      </c>
      <c r="F9" s="7" t="n">
        <v>5281</v>
      </c>
      <c r="G9" s="7" t="n">
        <v>4054</v>
      </c>
    </row>
    <row r="10" spans="1:7">
      <c r="A10" s="3" t="s">
        <v>36</v>
      </c>
      <c r="B10" s="4" t="n">
        <v>90821</v>
      </c>
      <c r="D10" s="4" t="n">
        <v>79839</v>
      </c>
    </row>
    <row r="11" spans="1:7">
      <c r="A11" s="3" t="s">
        <v>295</v>
      </c>
      <c r="B11" s="4" t="n">
        <v>22003</v>
      </c>
      <c r="C11" s="7" t="n">
        <v>20524</v>
      </c>
      <c r="D11" s="4" t="n">
        <v>20415</v>
      </c>
      <c r="E11" s="7" t="n">
        <v>17730</v>
      </c>
      <c r="F11" s="7" t="n">
        <v>16824</v>
      </c>
      <c r="G11" s="7" t="n">
        <v>19351</v>
      </c>
    </row>
    <row r="12" spans="1:7">
      <c r="A12" s="3" t="s">
        <v>77</v>
      </c>
      <c r="B12" s="4" t="n">
        <v>29333949</v>
      </c>
      <c r="D12" s="4" t="n">
        <v>28161343</v>
      </c>
    </row>
    <row r="13" spans="1:7">
      <c r="A13" s="3" t="s">
        <v>48</v>
      </c>
      <c r="B13" s="4" t="n">
        <v>100203</v>
      </c>
      <c r="D13" s="4" t="n">
        <v>97008</v>
      </c>
    </row>
    <row r="14" spans="1:7">
      <c r="A14" s="3" t="s">
        <v>813</v>
      </c>
    </row>
    <row r="15" spans="1:7">
      <c r="A15" s="6" t="s">
        <v>812</v>
      </c>
    </row>
    <row r="16" spans="1:7">
      <c r="A16" s="3" t="s">
        <v>26</v>
      </c>
      <c r="B16" s="4" t="n">
        <v>296386</v>
      </c>
      <c r="D16" s="4" t="n">
        <v>539741</v>
      </c>
    </row>
    <row r="17" spans="1:7">
      <c r="A17" s="3" t="s">
        <v>27</v>
      </c>
      <c r="B17" s="4" t="n">
        <v>2432233</v>
      </c>
      <c r="D17" s="4" t="n">
        <v>1872594</v>
      </c>
    </row>
    <row r="18" spans="1:7">
      <c r="A18" s="3" t="s">
        <v>28</v>
      </c>
      <c r="B18" s="4" t="n">
        <v>6992877</v>
      </c>
      <c r="D18" s="4" t="n">
        <v>7006580</v>
      </c>
    </row>
    <row r="19" spans="1:7">
      <c r="A19" s="3" t="s">
        <v>29</v>
      </c>
      <c r="B19" s="4" t="n">
        <v>78</v>
      </c>
      <c r="D19" s="4" t="n">
        <v>98</v>
      </c>
    </row>
    <row r="20" spans="1:7">
      <c r="A20" s="3" t="s">
        <v>30</v>
      </c>
      <c r="B20" s="4" t="n">
        <v>70803</v>
      </c>
      <c r="D20" s="4" t="n">
        <v>74401</v>
      </c>
    </row>
    <row r="21" spans="1:7">
      <c r="A21" s="3" t="s">
        <v>613</v>
      </c>
      <c r="B21" s="4" t="n">
        <v>22917231</v>
      </c>
      <c r="D21" s="4" t="n">
        <v>21519083</v>
      </c>
    </row>
    <row r="22" spans="1:7">
      <c r="A22" s="3" t="s">
        <v>37</v>
      </c>
      <c r="B22" s="4" t="n">
        <v>4610</v>
      </c>
      <c r="D22" s="4" t="n">
        <v>4172</v>
      </c>
    </row>
    <row r="23" spans="1:7">
      <c r="A23" s="3" t="s">
        <v>36</v>
      </c>
      <c r="B23" s="4" t="n">
        <v>90821</v>
      </c>
      <c r="D23" s="4" t="n">
        <v>79839</v>
      </c>
    </row>
    <row r="24" spans="1:7">
      <c r="A24" s="3" t="s">
        <v>814</v>
      </c>
      <c r="B24" s="4" t="n">
        <v>52685</v>
      </c>
      <c r="D24" s="4" t="n">
        <v>43495</v>
      </c>
    </row>
    <row r="25" spans="1:7">
      <c r="A25" s="3" t="s">
        <v>295</v>
      </c>
      <c r="B25" s="4" t="n">
        <v>22003</v>
      </c>
      <c r="D25" s="4" t="n">
        <v>20415</v>
      </c>
    </row>
    <row r="26" spans="1:7">
      <c r="A26" s="3" t="s">
        <v>77</v>
      </c>
      <c r="B26" s="4" t="n">
        <v>29333949</v>
      </c>
      <c r="D26" s="4" t="n">
        <v>28161343</v>
      </c>
    </row>
    <row r="27" spans="1:7">
      <c r="A27" s="3" t="s">
        <v>46</v>
      </c>
      <c r="B27" s="4" t="n">
        <v>679280</v>
      </c>
      <c r="D27" s="4" t="n">
        <v>603487</v>
      </c>
    </row>
    <row r="28" spans="1:7">
      <c r="A28" s="3" t="s">
        <v>47</v>
      </c>
      <c r="B28" s="4" t="n">
        <v>866123</v>
      </c>
      <c r="D28" s="4" t="n">
        <v>832942</v>
      </c>
    </row>
    <row r="29" spans="1:7">
      <c r="A29" s="3" t="s">
        <v>48</v>
      </c>
      <c r="B29" s="4" t="n">
        <v>100203</v>
      </c>
      <c r="D29" s="4" t="n">
        <v>97008</v>
      </c>
    </row>
    <row r="30" spans="1:7">
      <c r="A30" s="3" t="s">
        <v>815</v>
      </c>
      <c r="B30" s="4" t="n">
        <v>4198</v>
      </c>
      <c r="D30" s="4" t="n">
        <v>3797</v>
      </c>
    </row>
    <row r="31" spans="1:7">
      <c r="A31" s="3" t="s">
        <v>350</v>
      </c>
    </row>
    <row r="32" spans="1:7">
      <c r="A32" s="6" t="s">
        <v>812</v>
      </c>
    </row>
    <row r="33" spans="1:7">
      <c r="A33" s="3" t="s">
        <v>26</v>
      </c>
      <c r="B33" s="4" t="n">
        <v>296386</v>
      </c>
      <c r="D33" s="4" t="n">
        <v>539741</v>
      </c>
    </row>
    <row r="34" spans="1:7">
      <c r="A34" s="3" t="s">
        <v>27</v>
      </c>
      <c r="B34" s="4" t="n">
        <v>2432233</v>
      </c>
      <c r="D34" s="4" t="n">
        <v>1872594</v>
      </c>
    </row>
    <row r="35" spans="1:7">
      <c r="A35" s="3" t="s">
        <v>28</v>
      </c>
      <c r="B35" s="4" t="n">
        <v>6992877</v>
      </c>
      <c r="D35" s="4" t="n">
        <v>7006580</v>
      </c>
    </row>
    <row r="36" spans="1:7">
      <c r="A36" s="3" t="s">
        <v>29</v>
      </c>
      <c r="B36" s="4" t="n">
        <v>84</v>
      </c>
      <c r="D36" s="4" t="n">
        <v>104</v>
      </c>
    </row>
    <row r="37" spans="1:7">
      <c r="A37" s="3" t="s">
        <v>30</v>
      </c>
      <c r="B37" s="4" t="n">
        <v>70803</v>
      </c>
      <c r="D37" s="4" t="n">
        <v>74401</v>
      </c>
    </row>
    <row r="38" spans="1:7">
      <c r="A38" s="3" t="s">
        <v>613</v>
      </c>
      <c r="B38" s="4" t="n">
        <v>21941561</v>
      </c>
      <c r="D38" s="4" t="n">
        <v>20614548</v>
      </c>
    </row>
    <row r="39" spans="1:7">
      <c r="A39" s="3" t="s">
        <v>37</v>
      </c>
      <c r="B39" s="4" t="n">
        <v>4610</v>
      </c>
      <c r="D39" s="4" t="n">
        <v>4172</v>
      </c>
    </row>
    <row r="40" spans="1:7">
      <c r="A40" s="3" t="s">
        <v>36</v>
      </c>
      <c r="B40" s="4" t="n">
        <v>90821</v>
      </c>
      <c r="D40" s="4" t="n">
        <v>79839</v>
      </c>
    </row>
    <row r="41" spans="1:7">
      <c r="A41" s="3" t="s">
        <v>814</v>
      </c>
      <c r="B41" s="4" t="n">
        <v>52685</v>
      </c>
      <c r="D41" s="4" t="n">
        <v>43495</v>
      </c>
    </row>
    <row r="42" spans="1:7">
      <c r="A42" s="3" t="s">
        <v>295</v>
      </c>
      <c r="B42" s="4" t="n">
        <v>25597</v>
      </c>
      <c r="D42" s="4" t="n">
        <v>24446</v>
      </c>
    </row>
    <row r="43" spans="1:7">
      <c r="A43" s="3" t="s">
        <v>77</v>
      </c>
      <c r="B43" s="4" t="n">
        <v>29302361</v>
      </c>
      <c r="D43" s="4" t="n">
        <v>28135698</v>
      </c>
    </row>
    <row r="44" spans="1:7">
      <c r="A44" s="3" t="s">
        <v>46</v>
      </c>
      <c r="B44" s="4" t="n">
        <v>679280</v>
      </c>
      <c r="D44" s="4" t="n">
        <v>603487</v>
      </c>
    </row>
    <row r="45" spans="1:7">
      <c r="A45" s="3" t="s">
        <v>47</v>
      </c>
      <c r="B45" s="4" t="n">
        <v>865876</v>
      </c>
      <c r="D45" s="4" t="n">
        <v>832201</v>
      </c>
    </row>
    <row r="46" spans="1:7">
      <c r="A46" s="3" t="s">
        <v>48</v>
      </c>
      <c r="B46" s="4" t="n">
        <v>102603</v>
      </c>
      <c r="D46" s="4" t="n">
        <v>100069</v>
      </c>
    </row>
    <row r="47" spans="1:7">
      <c r="A47" s="3" t="s">
        <v>815</v>
      </c>
      <c r="B47" s="7" t="n">
        <v>4198</v>
      </c>
      <c r="D47" s="7" t="n">
        <v>37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4</v>
      </c>
    </row>
    <row r="2" spans="1:3">
      <c r="A2" s="6" t="s">
        <v>817</v>
      </c>
    </row>
    <row r="3" spans="1:3">
      <c r="A3" s="3" t="s">
        <v>361</v>
      </c>
      <c r="B3" s="7" t="n">
        <v>6992877</v>
      </c>
      <c r="C3" s="7" t="n">
        <v>7006580</v>
      </c>
    </row>
    <row r="4" spans="1:3">
      <c r="A4" s="3" t="s">
        <v>818</v>
      </c>
      <c r="B4" s="4" t="n">
        <v>0</v>
      </c>
    </row>
    <row r="5" spans="1:3">
      <c r="A5" s="3" t="s">
        <v>819</v>
      </c>
      <c r="B5" s="4" t="n">
        <v>0</v>
      </c>
    </row>
    <row r="6" spans="1:3">
      <c r="A6" s="3" t="s">
        <v>820</v>
      </c>
      <c r="B6" s="4" t="n">
        <v>0</v>
      </c>
    </row>
    <row r="7" spans="1:3">
      <c r="A7" s="3" t="s">
        <v>821</v>
      </c>
      <c r="B7" s="4" t="n">
        <v>0</v>
      </c>
    </row>
    <row r="8" spans="1:3">
      <c r="A8" s="3" t="s">
        <v>822</v>
      </c>
    </row>
    <row r="9" spans="1:3">
      <c r="A9" s="6" t="s">
        <v>817</v>
      </c>
    </row>
    <row r="10" spans="1:3">
      <c r="A10" s="3" t="s">
        <v>823</v>
      </c>
      <c r="B10" s="7" t="n">
        <v>0</v>
      </c>
      <c r="C10" s="7" t="n">
        <v>0</v>
      </c>
    </row>
    <row r="11" spans="1:3">
      <c r="A11" s="3" t="s">
        <v>824</v>
      </c>
    </row>
    <row r="12" spans="1:3">
      <c r="A12" s="6" t="s">
        <v>817</v>
      </c>
    </row>
    <row r="13" spans="1:3">
      <c r="A13" s="3" t="s">
        <v>825</v>
      </c>
      <c r="B13" s="3" t="s">
        <v>826</v>
      </c>
      <c r="C13" s="3" t="s">
        <v>826</v>
      </c>
    </row>
    <row r="14" spans="1:3">
      <c r="A14" s="3" t="s">
        <v>827</v>
      </c>
    </row>
    <row r="15" spans="1:3">
      <c r="A15" s="6" t="s">
        <v>817</v>
      </c>
    </row>
    <row r="16" spans="1:3">
      <c r="A16" s="3" t="s">
        <v>825</v>
      </c>
      <c r="B16" s="3" t="s">
        <v>828</v>
      </c>
      <c r="C16" s="3" t="s">
        <v>8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4</v>
      </c>
    </row>
    <row r="2" spans="1:3">
      <c r="A2" s="6" t="s">
        <v>817</v>
      </c>
    </row>
    <row r="3" spans="1:3">
      <c r="A3" s="3" t="s">
        <v>28</v>
      </c>
      <c r="B3" s="7" t="n">
        <v>6992877</v>
      </c>
      <c r="C3" s="7" t="n">
        <v>7006580</v>
      </c>
    </row>
    <row r="4" spans="1:3">
      <c r="A4" s="3" t="s">
        <v>830</v>
      </c>
    </row>
    <row r="5" spans="1:3">
      <c r="A5" s="6" t="s">
        <v>817</v>
      </c>
    </row>
    <row r="6" spans="1:3">
      <c r="A6" s="3" t="s">
        <v>28</v>
      </c>
      <c r="B6" s="4" t="n">
        <v>6992877</v>
      </c>
      <c r="C6" s="4" t="n">
        <v>7006580</v>
      </c>
    </row>
    <row r="7" spans="1:3">
      <c r="A7" s="3" t="s">
        <v>30</v>
      </c>
      <c r="B7" s="4" t="n">
        <v>70803</v>
      </c>
      <c r="C7" s="4" t="n">
        <v>74401</v>
      </c>
    </row>
    <row r="8" spans="1:3">
      <c r="A8" s="3" t="s">
        <v>831</v>
      </c>
    </row>
    <row r="9" spans="1:3">
      <c r="A9" s="6" t="s">
        <v>817</v>
      </c>
    </row>
    <row r="10" spans="1:3">
      <c r="A10" s="3" t="s">
        <v>28</v>
      </c>
      <c r="B10" s="4" t="n">
        <v>31739</v>
      </c>
      <c r="C10" s="4" t="n">
        <v>29145</v>
      </c>
    </row>
    <row r="11" spans="1:3">
      <c r="A11" s="3" t="s">
        <v>30</v>
      </c>
      <c r="B11" s="4" t="n">
        <v>0</v>
      </c>
      <c r="C11" s="4" t="n">
        <v>0</v>
      </c>
    </row>
    <row r="12" spans="1:3">
      <c r="A12" s="3" t="s">
        <v>832</v>
      </c>
    </row>
    <row r="13" spans="1:3">
      <c r="A13" s="6" t="s">
        <v>817</v>
      </c>
    </row>
    <row r="14" spans="1:3">
      <c r="A14" s="3" t="s">
        <v>28</v>
      </c>
      <c r="B14" s="4" t="n">
        <v>6961138</v>
      </c>
      <c r="C14" s="4" t="n">
        <v>6977435</v>
      </c>
    </row>
    <row r="15" spans="1:3">
      <c r="A15" s="3" t="s">
        <v>30</v>
      </c>
      <c r="B15" s="4" t="n">
        <v>70803</v>
      </c>
      <c r="C15" s="4" t="n">
        <v>74401</v>
      </c>
    </row>
    <row r="16" spans="1:3">
      <c r="A16" s="3" t="s">
        <v>833</v>
      </c>
    </row>
    <row r="17" spans="1:3">
      <c r="A17" s="6" t="s">
        <v>817</v>
      </c>
    </row>
    <row r="18" spans="1:3">
      <c r="A18" s="3" t="s">
        <v>28</v>
      </c>
      <c r="B18" s="4" t="n">
        <v>0</v>
      </c>
      <c r="C18" s="4" t="n">
        <v>0</v>
      </c>
    </row>
    <row r="19" spans="1:3">
      <c r="A19" s="3" t="s">
        <v>30</v>
      </c>
      <c r="B19" s="4" t="n">
        <v>0</v>
      </c>
      <c r="C19" s="4" t="n">
        <v>0</v>
      </c>
    </row>
    <row r="20" spans="1:3">
      <c r="A20" s="3" t="s">
        <v>834</v>
      </c>
    </row>
    <row r="21" spans="1:3">
      <c r="A21" s="6" t="s">
        <v>817</v>
      </c>
    </row>
    <row r="22" spans="1:3">
      <c r="A22" s="3" t="s">
        <v>28</v>
      </c>
      <c r="B22" s="4" t="n">
        <v>1616324</v>
      </c>
      <c r="C22" s="4" t="n">
        <v>1650319</v>
      </c>
    </row>
    <row r="23" spans="1:3">
      <c r="A23" s="3" t="s">
        <v>835</v>
      </c>
    </row>
    <row r="24" spans="1:3">
      <c r="A24" s="6" t="s">
        <v>817</v>
      </c>
    </row>
    <row r="25" spans="1:3">
      <c r="A25" s="3" t="s">
        <v>28</v>
      </c>
      <c r="B25" s="4" t="n">
        <v>0</v>
      </c>
      <c r="C25" s="4" t="n">
        <v>0</v>
      </c>
    </row>
    <row r="26" spans="1:3">
      <c r="A26" s="3" t="s">
        <v>836</v>
      </c>
    </row>
    <row r="27" spans="1:3">
      <c r="A27" s="6" t="s">
        <v>817</v>
      </c>
    </row>
    <row r="28" spans="1:3">
      <c r="A28" s="3" t="s">
        <v>28</v>
      </c>
      <c r="B28" s="4" t="n">
        <v>1616324</v>
      </c>
      <c r="C28" s="4" t="n">
        <v>1650319</v>
      </c>
    </row>
    <row r="29" spans="1:3">
      <c r="A29" s="3" t="s">
        <v>837</v>
      </c>
    </row>
    <row r="30" spans="1:3">
      <c r="A30" s="6" t="s">
        <v>817</v>
      </c>
    </row>
    <row r="31" spans="1:3">
      <c r="A31" s="3" t="s">
        <v>28</v>
      </c>
      <c r="B31" s="4" t="n">
        <v>0</v>
      </c>
      <c r="C31" s="4" t="n">
        <v>0</v>
      </c>
    </row>
    <row r="32" spans="1:3">
      <c r="A32" s="3" t="s">
        <v>838</v>
      </c>
    </row>
    <row r="33" spans="1:3">
      <c r="A33" s="6" t="s">
        <v>817</v>
      </c>
    </row>
    <row r="34" spans="1:3">
      <c r="A34" s="3" t="s">
        <v>28</v>
      </c>
      <c r="B34" s="4" t="n">
        <v>0</v>
      </c>
      <c r="C34" s="4" t="n">
        <v>40398</v>
      </c>
    </row>
    <row r="35" spans="1:3">
      <c r="A35" s="3" t="s">
        <v>839</v>
      </c>
    </row>
    <row r="36" spans="1:3">
      <c r="A36" s="6" t="s">
        <v>817</v>
      </c>
    </row>
    <row r="37" spans="1:3">
      <c r="A37" s="3" t="s">
        <v>28</v>
      </c>
      <c r="B37" s="4" t="n">
        <v>0</v>
      </c>
      <c r="C37" s="4" t="n">
        <v>0</v>
      </c>
    </row>
    <row r="38" spans="1:3">
      <c r="A38" s="3" t="s">
        <v>840</v>
      </c>
    </row>
    <row r="39" spans="1:3">
      <c r="A39" s="6" t="s">
        <v>817</v>
      </c>
    </row>
    <row r="40" spans="1:3">
      <c r="A40" s="3" t="s">
        <v>28</v>
      </c>
      <c r="B40" s="4" t="n">
        <v>0</v>
      </c>
      <c r="C40" s="4" t="n">
        <v>40398</v>
      </c>
    </row>
    <row r="41" spans="1:3">
      <c r="A41" s="3" t="s">
        <v>841</v>
      </c>
    </row>
    <row r="42" spans="1:3">
      <c r="A42" s="6" t="s">
        <v>817</v>
      </c>
    </row>
    <row r="43" spans="1:3">
      <c r="A43" s="3" t="s">
        <v>28</v>
      </c>
      <c r="B43" s="4" t="n">
        <v>0</v>
      </c>
      <c r="C43" s="4" t="n">
        <v>0</v>
      </c>
    </row>
    <row r="44" spans="1:3">
      <c r="A44" s="3" t="s">
        <v>842</v>
      </c>
    </row>
    <row r="45" spans="1:3">
      <c r="A45" s="6" t="s">
        <v>817</v>
      </c>
    </row>
    <row r="46" spans="1:3">
      <c r="A46" s="3" t="s">
        <v>28</v>
      </c>
      <c r="B46" s="4" t="n">
        <v>5200341</v>
      </c>
      <c r="C46" s="4" t="n">
        <v>5175425</v>
      </c>
    </row>
    <row r="47" spans="1:3">
      <c r="A47" s="3" t="s">
        <v>843</v>
      </c>
    </row>
    <row r="48" spans="1:3">
      <c r="A48" s="6" t="s">
        <v>817</v>
      </c>
    </row>
    <row r="49" spans="1:3">
      <c r="A49" s="3" t="s">
        <v>28</v>
      </c>
      <c r="B49" s="4" t="n">
        <v>0</v>
      </c>
      <c r="C49" s="4" t="n">
        <v>0</v>
      </c>
    </row>
    <row r="50" spans="1:3">
      <c r="A50" s="3" t="s">
        <v>844</v>
      </c>
    </row>
    <row r="51" spans="1:3">
      <c r="A51" s="6" t="s">
        <v>817</v>
      </c>
    </row>
    <row r="52" spans="1:3">
      <c r="A52" s="3" t="s">
        <v>28</v>
      </c>
      <c r="B52" s="4" t="n">
        <v>5200341</v>
      </c>
      <c r="C52" s="4" t="n">
        <v>5175425</v>
      </c>
    </row>
    <row r="53" spans="1:3">
      <c r="A53" s="3" t="s">
        <v>845</v>
      </c>
    </row>
    <row r="54" spans="1:3">
      <c r="A54" s="6" t="s">
        <v>817</v>
      </c>
    </row>
    <row r="55" spans="1:3">
      <c r="A55" s="3" t="s">
        <v>28</v>
      </c>
      <c r="B55" s="4" t="n">
        <v>0</v>
      </c>
      <c r="C55" s="4" t="n">
        <v>0</v>
      </c>
    </row>
    <row r="56" spans="1:3">
      <c r="A56" s="3" t="s">
        <v>846</v>
      </c>
    </row>
    <row r="57" spans="1:3">
      <c r="A57" s="6" t="s">
        <v>817</v>
      </c>
    </row>
    <row r="58" spans="1:3">
      <c r="A58" s="3" t="s">
        <v>28</v>
      </c>
      <c r="B58" s="4" t="n">
        <v>7689</v>
      </c>
      <c r="C58" s="4" t="n">
        <v>7369</v>
      </c>
    </row>
    <row r="59" spans="1:3">
      <c r="A59" s="3" t="s">
        <v>847</v>
      </c>
    </row>
    <row r="60" spans="1:3">
      <c r="A60" s="6" t="s">
        <v>817</v>
      </c>
    </row>
    <row r="61" spans="1:3">
      <c r="A61" s="3" t="s">
        <v>28</v>
      </c>
      <c r="B61" s="4" t="n">
        <v>0</v>
      </c>
      <c r="C61" s="4" t="n">
        <v>0</v>
      </c>
    </row>
    <row r="62" spans="1:3">
      <c r="A62" s="3" t="s">
        <v>848</v>
      </c>
    </row>
    <row r="63" spans="1:3">
      <c r="A63" s="6" t="s">
        <v>817</v>
      </c>
    </row>
    <row r="64" spans="1:3">
      <c r="A64" s="3" t="s">
        <v>28</v>
      </c>
      <c r="B64" s="4" t="n">
        <v>7689</v>
      </c>
      <c r="C64" s="4" t="n">
        <v>7369</v>
      </c>
    </row>
    <row r="65" spans="1:3">
      <c r="A65" s="3" t="s">
        <v>849</v>
      </c>
    </row>
    <row r="66" spans="1:3">
      <c r="A66" s="6" t="s">
        <v>817</v>
      </c>
    </row>
    <row r="67" spans="1:3">
      <c r="A67" s="3" t="s">
        <v>28</v>
      </c>
      <c r="B67" s="4" t="n">
        <v>0</v>
      </c>
      <c r="C67" s="4" t="n">
        <v>0</v>
      </c>
    </row>
    <row r="68" spans="1:3">
      <c r="A68" s="3" t="s">
        <v>850</v>
      </c>
    </row>
    <row r="69" spans="1:3">
      <c r="A69" s="6" t="s">
        <v>817</v>
      </c>
    </row>
    <row r="70" spans="1:3">
      <c r="A70" s="3" t="s">
        <v>28</v>
      </c>
      <c r="B70" s="4" t="n">
        <v>113650</v>
      </c>
      <c r="C70" s="4" t="n">
        <v>83507</v>
      </c>
    </row>
    <row r="71" spans="1:3">
      <c r="A71" s="3" t="s">
        <v>851</v>
      </c>
    </row>
    <row r="72" spans="1:3">
      <c r="A72" s="6" t="s">
        <v>817</v>
      </c>
    </row>
    <row r="73" spans="1:3">
      <c r="A73" s="3" t="s">
        <v>28</v>
      </c>
      <c r="B73" s="4" t="n">
        <v>31739</v>
      </c>
      <c r="C73" s="4" t="n">
        <v>29145</v>
      </c>
    </row>
    <row r="74" spans="1:3">
      <c r="A74" s="3" t="s">
        <v>852</v>
      </c>
    </row>
    <row r="75" spans="1:3">
      <c r="A75" s="6" t="s">
        <v>817</v>
      </c>
    </row>
    <row r="76" spans="1:3">
      <c r="A76" s="3" t="s">
        <v>28</v>
      </c>
      <c r="B76" s="4" t="n">
        <v>81911</v>
      </c>
      <c r="C76" s="4" t="n">
        <v>54362</v>
      </c>
    </row>
    <row r="77" spans="1:3">
      <c r="A77" s="3" t="s">
        <v>853</v>
      </c>
    </row>
    <row r="78" spans="1:3">
      <c r="A78" s="6" t="s">
        <v>817</v>
      </c>
    </row>
    <row r="79" spans="1:3">
      <c r="A79" s="3" t="s">
        <v>28</v>
      </c>
      <c r="B79" s="4" t="n">
        <v>0</v>
      </c>
      <c r="C79" s="4" t="n">
        <v>0</v>
      </c>
    </row>
    <row r="80" spans="1:3">
      <c r="A80" s="3" t="s">
        <v>854</v>
      </c>
    </row>
    <row r="81" spans="1:3">
      <c r="A81" s="6" t="s">
        <v>817</v>
      </c>
    </row>
    <row r="82" spans="1:3">
      <c r="A82" s="3" t="s">
        <v>28</v>
      </c>
      <c r="B82" s="4" t="n">
        <v>54873</v>
      </c>
      <c r="C82" s="4" t="n">
        <v>49562</v>
      </c>
    </row>
    <row r="83" spans="1:3">
      <c r="A83" s="3" t="s">
        <v>855</v>
      </c>
    </row>
    <row r="84" spans="1:3">
      <c r="A84" s="6" t="s">
        <v>817</v>
      </c>
    </row>
    <row r="85" spans="1:3">
      <c r="A85" s="3" t="s">
        <v>28</v>
      </c>
      <c r="B85" s="4" t="n">
        <v>0</v>
      </c>
      <c r="C85" s="4" t="n">
        <v>0</v>
      </c>
    </row>
    <row r="86" spans="1:3">
      <c r="A86" s="3" t="s">
        <v>856</v>
      </c>
    </row>
    <row r="87" spans="1:3">
      <c r="A87" s="6" t="s">
        <v>817</v>
      </c>
    </row>
    <row r="88" spans="1:3">
      <c r="A88" s="3" t="s">
        <v>28</v>
      </c>
      <c r="B88" s="4" t="n">
        <v>54873</v>
      </c>
      <c r="C88" s="4" t="n">
        <v>49562</v>
      </c>
    </row>
    <row r="89" spans="1:3">
      <c r="A89" s="3" t="s">
        <v>857</v>
      </c>
    </row>
    <row r="90" spans="1:3">
      <c r="A90" s="6" t="s">
        <v>817</v>
      </c>
    </row>
    <row r="91" spans="1:3">
      <c r="A91" s="3" t="s">
        <v>28</v>
      </c>
      <c r="B91" s="7" t="n">
        <v>0</v>
      </c>
      <c r="C91"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8</v>
      </c>
      <c r="B1" s="2" t="s">
        <v>2</v>
      </c>
      <c r="C1" s="2" t="s">
        <v>764</v>
      </c>
      <c r="D1" s="2" t="s">
        <v>24</v>
      </c>
      <c r="E1" s="2" t="s">
        <v>71</v>
      </c>
      <c r="F1" s="2" t="s">
        <v>765</v>
      </c>
      <c r="G1" s="2" t="s">
        <v>416</v>
      </c>
    </row>
    <row r="2" spans="1:7">
      <c r="A2" s="6" t="s">
        <v>817</v>
      </c>
    </row>
    <row r="3" spans="1:7">
      <c r="A3" s="3" t="s">
        <v>859</v>
      </c>
      <c r="B3" s="7" t="n">
        <v>53988</v>
      </c>
      <c r="D3" s="7" t="n">
        <v>61231</v>
      </c>
      <c r="E3" s="7" t="n">
        <v>68964</v>
      </c>
      <c r="G3" s="7" t="n">
        <v>65559</v>
      </c>
    </row>
    <row r="4" spans="1:7">
      <c r="A4" s="3" t="s">
        <v>860</v>
      </c>
      <c r="B4" s="4" t="n">
        <v>53840</v>
      </c>
      <c r="D4" s="4" t="n">
        <v>60759</v>
      </c>
      <c r="E4" s="4" t="n">
        <v>68373</v>
      </c>
      <c r="G4" s="4" t="n">
        <v>58742</v>
      </c>
    </row>
    <row r="5" spans="1:7">
      <c r="A5" s="3" t="s">
        <v>861</v>
      </c>
      <c r="B5" s="4" t="n">
        <v>148</v>
      </c>
      <c r="D5" s="4" t="n">
        <v>472</v>
      </c>
      <c r="E5" s="4" t="n">
        <v>591</v>
      </c>
      <c r="G5" s="4" t="n">
        <v>6817</v>
      </c>
    </row>
    <row r="6" spans="1:7">
      <c r="A6" s="3" t="s">
        <v>295</v>
      </c>
      <c r="B6" s="4" t="n">
        <v>22003</v>
      </c>
      <c r="C6" s="7" t="n">
        <v>20524</v>
      </c>
      <c r="D6" s="4" t="n">
        <v>20415</v>
      </c>
      <c r="E6" s="7" t="n">
        <v>17730</v>
      </c>
      <c r="F6" s="7" t="n">
        <v>16824</v>
      </c>
      <c r="G6" s="7" t="n">
        <v>19351</v>
      </c>
    </row>
    <row r="7" spans="1:7">
      <c r="A7" s="3" t="s">
        <v>822</v>
      </c>
    </row>
    <row r="8" spans="1:7">
      <c r="A8" s="6" t="s">
        <v>817</v>
      </c>
    </row>
    <row r="9" spans="1:7">
      <c r="A9" s="3" t="s">
        <v>862</v>
      </c>
      <c r="B9" s="4" t="n">
        <v>71068</v>
      </c>
      <c r="D9" s="4" t="n">
        <v>70977</v>
      </c>
    </row>
    <row r="10" spans="1:7">
      <c r="A10" s="3" t="s">
        <v>859</v>
      </c>
      <c r="B10" s="4" t="n">
        <v>38533</v>
      </c>
      <c r="D10" s="4" t="n">
        <v>45402</v>
      </c>
    </row>
    <row r="11" spans="1:7">
      <c r="A11" s="3" t="s">
        <v>295</v>
      </c>
      <c r="D11" s="4" t="n">
        <v>342</v>
      </c>
    </row>
    <row r="12" spans="1:7">
      <c r="A12" s="3" t="s">
        <v>863</v>
      </c>
    </row>
    <row r="13" spans="1:7">
      <c r="A13" s="6" t="s">
        <v>817</v>
      </c>
    </row>
    <row r="14" spans="1:7">
      <c r="A14" s="3" t="s">
        <v>862</v>
      </c>
      <c r="B14" s="4" t="n">
        <v>0</v>
      </c>
      <c r="D14" s="4" t="n">
        <v>0</v>
      </c>
    </row>
    <row r="15" spans="1:7">
      <c r="A15" s="3" t="s">
        <v>859</v>
      </c>
      <c r="B15" s="4" t="n">
        <v>0</v>
      </c>
      <c r="D15" s="4" t="n">
        <v>0</v>
      </c>
    </row>
    <row r="16" spans="1:7">
      <c r="A16" s="3" t="s">
        <v>295</v>
      </c>
      <c r="D16" s="4" t="n">
        <v>0</v>
      </c>
    </row>
    <row r="17" spans="1:7">
      <c r="A17" s="3" t="s">
        <v>864</v>
      </c>
    </row>
    <row r="18" spans="1:7">
      <c r="A18" s="6" t="s">
        <v>817</v>
      </c>
    </row>
    <row r="19" spans="1:7">
      <c r="A19" s="3" t="s">
        <v>862</v>
      </c>
      <c r="B19" s="4" t="n">
        <v>0</v>
      </c>
      <c r="D19" s="4" t="n">
        <v>0</v>
      </c>
    </row>
    <row r="20" spans="1:7">
      <c r="A20" s="3" t="s">
        <v>859</v>
      </c>
      <c r="B20" s="4" t="n">
        <v>0</v>
      </c>
      <c r="D20" s="4" t="n">
        <v>0</v>
      </c>
    </row>
    <row r="21" spans="1:7">
      <c r="A21" s="3" t="s">
        <v>295</v>
      </c>
      <c r="D21" s="4" t="n">
        <v>0</v>
      </c>
    </row>
    <row r="22" spans="1:7">
      <c r="A22" s="3" t="s">
        <v>865</v>
      </c>
    </row>
    <row r="23" spans="1:7">
      <c r="A23" s="6" t="s">
        <v>817</v>
      </c>
    </row>
    <row r="24" spans="1:7">
      <c r="A24" s="3" t="s">
        <v>862</v>
      </c>
      <c r="B24" s="4" t="n">
        <v>71068</v>
      </c>
      <c r="D24" s="4" t="n">
        <v>70977</v>
      </c>
    </row>
    <row r="25" spans="1:7">
      <c r="A25" s="3" t="s">
        <v>859</v>
      </c>
      <c r="B25" s="7" t="n">
        <v>38533</v>
      </c>
      <c r="D25" s="4" t="n">
        <v>45402</v>
      </c>
    </row>
    <row r="26" spans="1:7">
      <c r="A26" s="3" t="s">
        <v>295</v>
      </c>
      <c r="D26" s="7" t="n">
        <v>3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6</v>
      </c>
      <c r="B1" s="2" t="s">
        <v>70</v>
      </c>
      <c r="D1" s="2" t="s">
        <v>1</v>
      </c>
    </row>
    <row r="2" spans="1:6">
      <c r="B2" s="2" t="s">
        <v>2</v>
      </c>
      <c r="C2" s="2" t="s">
        <v>71</v>
      </c>
      <c r="D2" s="2" t="s">
        <v>2</v>
      </c>
      <c r="E2" s="2" t="s">
        <v>71</v>
      </c>
      <c r="F2" s="2" t="s">
        <v>24</v>
      </c>
    </row>
    <row r="3" spans="1:6">
      <c r="A3" s="6" t="s">
        <v>867</v>
      </c>
    </row>
    <row r="4" spans="1:6">
      <c r="A4" s="3" t="s">
        <v>868</v>
      </c>
      <c r="B4" s="7" t="n">
        <v>104</v>
      </c>
      <c r="C4" s="7" t="n">
        <v>-51</v>
      </c>
      <c r="D4" s="7" t="n">
        <v>3556</v>
      </c>
      <c r="E4" s="7" t="n">
        <v>1588</v>
      </c>
    </row>
    <row r="5" spans="1:6">
      <c r="A5" s="3" t="s">
        <v>68</v>
      </c>
      <c r="B5" s="4" t="n">
        <v>70803</v>
      </c>
      <c r="D5" s="4" t="n">
        <v>70803</v>
      </c>
      <c r="F5" s="7" t="n">
        <v>74401</v>
      </c>
    </row>
    <row r="6" spans="1:6">
      <c r="A6" s="3" t="s">
        <v>869</v>
      </c>
      <c r="B6" s="4" t="n">
        <v>68739</v>
      </c>
      <c r="D6" s="4" t="n">
        <v>68739</v>
      </c>
      <c r="F6" s="4" t="n">
        <v>75893</v>
      </c>
    </row>
    <row r="7" spans="1:6">
      <c r="A7" s="3" t="s">
        <v>870</v>
      </c>
      <c r="B7" s="7" t="n">
        <v>2064</v>
      </c>
      <c r="D7" s="7" t="n">
        <v>2064</v>
      </c>
      <c r="F7" s="7" t="n">
        <v>-14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1</v>
      </c>
      <c r="B1" s="2" t="s">
        <v>70</v>
      </c>
      <c r="D1" s="2" t="s">
        <v>1</v>
      </c>
    </row>
    <row r="2" spans="1:5">
      <c r="B2" s="2" t="s">
        <v>2</v>
      </c>
      <c r="C2" s="2" t="s">
        <v>71</v>
      </c>
      <c r="D2" s="2" t="s">
        <v>2</v>
      </c>
      <c r="E2" s="2" t="s">
        <v>71</v>
      </c>
    </row>
    <row r="3" spans="1:5">
      <c r="A3" s="3" t="s">
        <v>314</v>
      </c>
    </row>
    <row r="4" spans="1:5">
      <c r="A4" s="6" t="s">
        <v>872</v>
      </c>
    </row>
    <row r="5" spans="1:5">
      <c r="A5" s="3" t="s">
        <v>873</v>
      </c>
      <c r="B5" s="7" t="n">
        <v>3180</v>
      </c>
      <c r="C5" s="7" t="n">
        <v>3153</v>
      </c>
      <c r="D5" s="7" t="n">
        <v>9490</v>
      </c>
      <c r="E5" s="7" t="n">
        <v>9463</v>
      </c>
    </row>
    <row r="6" spans="1:5">
      <c r="A6" s="3" t="s">
        <v>874</v>
      </c>
      <c r="B6" s="4" t="n">
        <v>7283</v>
      </c>
      <c r="C6" s="4" t="n">
        <v>7218</v>
      </c>
      <c r="D6" s="4" t="n">
        <v>21732</v>
      </c>
      <c r="E6" s="4" t="n">
        <v>21668</v>
      </c>
    </row>
    <row r="7" spans="1:5">
      <c r="A7" s="3" t="s">
        <v>875</v>
      </c>
      <c r="B7" s="4" t="n">
        <v>-10589</v>
      </c>
      <c r="C7" s="4" t="n">
        <v>-9155</v>
      </c>
      <c r="D7" s="4" t="n">
        <v>-31594</v>
      </c>
      <c r="E7" s="4" t="n">
        <v>-27481</v>
      </c>
    </row>
    <row r="8" spans="1:5">
      <c r="A8" s="3" t="s">
        <v>876</v>
      </c>
      <c r="B8" s="4" t="n">
        <v>53</v>
      </c>
      <c r="C8" s="4" t="n">
        <v>54</v>
      </c>
      <c r="D8" s="4" t="n">
        <v>158</v>
      </c>
      <c r="E8" s="4" t="n">
        <v>158</v>
      </c>
    </row>
    <row r="9" spans="1:5">
      <c r="A9" s="3" t="s">
        <v>877</v>
      </c>
      <c r="B9" s="4" t="n">
        <v>2214</v>
      </c>
      <c r="C9" s="4" t="n">
        <v>1714</v>
      </c>
      <c r="D9" s="4" t="n">
        <v>6641</v>
      </c>
      <c r="E9" s="4" t="n">
        <v>5144</v>
      </c>
    </row>
    <row r="10" spans="1:5">
      <c r="A10" s="3" t="s">
        <v>878</v>
      </c>
      <c r="B10" s="4" t="n">
        <v>2141</v>
      </c>
      <c r="C10" s="4" t="n">
        <v>2984</v>
      </c>
      <c r="D10" s="4" t="n">
        <v>6427</v>
      </c>
      <c r="E10" s="4" t="n">
        <v>8952</v>
      </c>
    </row>
    <row r="11" spans="1:5">
      <c r="A11" s="3" t="s">
        <v>318</v>
      </c>
    </row>
    <row r="12" spans="1:5">
      <c r="A12" s="6" t="s">
        <v>872</v>
      </c>
    </row>
    <row r="13" spans="1:5">
      <c r="A13" s="3" t="s">
        <v>873</v>
      </c>
      <c r="B13" s="4" t="n">
        <v>569</v>
      </c>
      <c r="C13" s="4" t="n">
        <v>642</v>
      </c>
      <c r="D13" s="4" t="n">
        <v>1910</v>
      </c>
      <c r="E13" s="4" t="n">
        <v>1925</v>
      </c>
    </row>
    <row r="14" spans="1:5">
      <c r="A14" s="3" t="s">
        <v>874</v>
      </c>
      <c r="B14" s="4" t="n">
        <v>1624</v>
      </c>
      <c r="C14" s="4" t="n">
        <v>1694</v>
      </c>
      <c r="D14" s="4" t="n">
        <v>4989</v>
      </c>
      <c r="E14" s="4" t="n">
        <v>5081</v>
      </c>
    </row>
    <row r="15" spans="1:5">
      <c r="A15" s="3" t="s">
        <v>875</v>
      </c>
      <c r="B15" s="4" t="n">
        <v>-2783</v>
      </c>
      <c r="C15" s="4" t="n">
        <v>-2775</v>
      </c>
      <c r="D15" s="4" t="n">
        <v>-8375</v>
      </c>
      <c r="E15" s="4" t="n">
        <v>-8325</v>
      </c>
    </row>
    <row r="16" spans="1:5">
      <c r="A16" s="3" t="s">
        <v>877</v>
      </c>
      <c r="B16" s="4" t="n">
        <v>63</v>
      </c>
      <c r="C16" s="4" t="n">
        <v>0</v>
      </c>
      <c r="D16" s="4" t="n">
        <v>491</v>
      </c>
      <c r="E16" s="4" t="n">
        <v>0</v>
      </c>
    </row>
    <row r="17" spans="1:5">
      <c r="A17" s="3" t="s">
        <v>878</v>
      </c>
      <c r="B17" s="7" t="n">
        <v>-527</v>
      </c>
      <c r="C17" s="7" t="n">
        <v>-439</v>
      </c>
      <c r="D17" s="7" t="n">
        <v>-985</v>
      </c>
      <c r="E17" s="7" t="n">
        <v>-13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879</v>
      </c>
      <c r="B1" s="2" t="s">
        <v>70</v>
      </c>
      <c r="C1" s="2" t="s">
        <v>1</v>
      </c>
    </row>
    <row r="2" spans="1:3">
      <c r="B2" s="2" t="s">
        <v>880</v>
      </c>
      <c r="C2" s="2" t="s">
        <v>880</v>
      </c>
    </row>
    <row r="3" spans="1:3">
      <c r="A3" s="6" t="s">
        <v>315</v>
      </c>
    </row>
    <row r="4" spans="1:3">
      <c r="A4" s="3" t="s">
        <v>881</v>
      </c>
      <c r="B4" s="7" t="n">
        <v>50</v>
      </c>
      <c r="C4" s="7" t="n">
        <v>50</v>
      </c>
    </row>
    <row r="5" spans="1:3">
      <c r="A5" s="3" t="s">
        <v>314</v>
      </c>
    </row>
    <row r="6" spans="1:3">
      <c r="A6" s="6" t="s">
        <v>315</v>
      </c>
    </row>
    <row r="7" spans="1:3">
      <c r="A7" s="3" t="s">
        <v>882</v>
      </c>
      <c r="B7" s="4" t="n">
        <v>0</v>
      </c>
      <c r="C7" s="4" t="n">
        <v>0</v>
      </c>
    </row>
    <row r="8" spans="1:3">
      <c r="A8" s="3" t="s">
        <v>318</v>
      </c>
    </row>
    <row r="9" spans="1:3">
      <c r="A9" s="6" t="s">
        <v>315</v>
      </c>
    </row>
    <row r="10" spans="1:3">
      <c r="A10" s="3" t="s">
        <v>882</v>
      </c>
      <c r="B10" s="7" t="n">
        <v>0</v>
      </c>
      <c r="C10"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1</v>
      </c>
    </row>
    <row r="3" spans="1:3">
      <c r="A3" s="6" t="s">
        <v>142</v>
      </c>
    </row>
    <row r="4" spans="1:3">
      <c r="A4" s="3" t="s">
        <v>143</v>
      </c>
      <c r="B4" s="8" t="n">
        <v>0.9</v>
      </c>
      <c r="C4" s="8" t="n">
        <v>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 customWidth="1" max="6" min="6" width="21"/>
    <col customWidth="1" max="7" min="7" width="21"/>
  </cols>
  <sheetData>
    <row r="1" spans="1:7">
      <c r="A1" s="1" t="s">
        <v>883</v>
      </c>
      <c r="B1" s="2" t="s">
        <v>1</v>
      </c>
    </row>
    <row r="2" spans="1:7">
      <c r="B2" s="2" t="s">
        <v>884</v>
      </c>
      <c r="C2" s="2" t="s">
        <v>885</v>
      </c>
      <c r="D2" s="2" t="s">
        <v>384</v>
      </c>
      <c r="E2" s="2" t="s">
        <v>383</v>
      </c>
      <c r="F2" s="2" t="s">
        <v>886</v>
      </c>
      <c r="G2" s="2" t="s">
        <v>887</v>
      </c>
    </row>
    <row r="3" spans="1:7">
      <c r="A3" s="6" t="s">
        <v>888</v>
      </c>
    </row>
    <row r="4" spans="1:7">
      <c r="A4" s="3" t="s">
        <v>889</v>
      </c>
      <c r="B4" s="7" t="n">
        <v>124100</v>
      </c>
      <c r="D4" s="7" t="n">
        <v>109810</v>
      </c>
    </row>
    <row r="5" spans="1:7">
      <c r="A5" s="3" t="s">
        <v>37</v>
      </c>
      <c r="B5" s="4" t="n">
        <v>4610</v>
      </c>
      <c r="C5" s="7" t="n">
        <v>3766</v>
      </c>
      <c r="D5" s="4" t="n">
        <v>4172</v>
      </c>
      <c r="E5" s="7" t="n">
        <v>3108</v>
      </c>
      <c r="F5" s="7" t="n">
        <v>5281</v>
      </c>
      <c r="G5" s="7" t="n">
        <v>4054</v>
      </c>
    </row>
    <row r="6" spans="1:7">
      <c r="A6" s="3" t="s">
        <v>48</v>
      </c>
      <c r="B6" s="4" t="n">
        <v>100203</v>
      </c>
      <c r="D6" s="4" t="n">
        <v>97008</v>
      </c>
    </row>
    <row r="7" spans="1:7">
      <c r="A7" s="3" t="s">
        <v>890</v>
      </c>
      <c r="B7" s="7" t="n">
        <v>200000</v>
      </c>
    </row>
    <row r="8" spans="1:7">
      <c r="A8" s="3" t="s">
        <v>891</v>
      </c>
      <c r="B8" s="4" t="n">
        <v>2</v>
      </c>
    </row>
    <row r="9" spans="1:7">
      <c r="A9" s="3" t="s">
        <v>892</v>
      </c>
    </row>
    <row r="10" spans="1:7">
      <c r="A10" s="6" t="s">
        <v>888</v>
      </c>
    </row>
    <row r="11" spans="1:7">
      <c r="A11" s="3" t="s">
        <v>893</v>
      </c>
      <c r="B11" s="7" t="n">
        <v>9428471</v>
      </c>
      <c r="D11" s="4" t="n">
        <v>8808218</v>
      </c>
    </row>
    <row r="12" spans="1:7">
      <c r="A12" s="3" t="s">
        <v>894</v>
      </c>
      <c r="B12" s="4" t="n">
        <v>57725</v>
      </c>
      <c r="D12" s="4" t="n">
        <v>57079</v>
      </c>
    </row>
    <row r="13" spans="1:7">
      <c r="A13" s="3" t="s">
        <v>895</v>
      </c>
    </row>
    <row r="14" spans="1:7">
      <c r="A14" s="6" t="s">
        <v>888</v>
      </c>
    </row>
    <row r="15" spans="1:7">
      <c r="A15" s="3" t="s">
        <v>896</v>
      </c>
      <c r="B15" s="7" t="n">
        <v>75257</v>
      </c>
      <c r="D15" s="7" t="n">
        <v>83750</v>
      </c>
    </row>
    <row r="16" spans="1:7">
      <c r="A16" s="3" t="s">
        <v>897</v>
      </c>
    </row>
    <row r="17" spans="1:7">
      <c r="A17" s="6" t="s">
        <v>888</v>
      </c>
    </row>
    <row r="18" spans="1:7">
      <c r="A18" s="3" t="s">
        <v>898</v>
      </c>
      <c r="B18" s="3" t="s">
        <v>899</v>
      </c>
    </row>
    <row r="19" spans="1:7">
      <c r="A19" s="3" t="s">
        <v>900</v>
      </c>
    </row>
    <row r="20" spans="1:7">
      <c r="A20" s="6" t="s">
        <v>888</v>
      </c>
    </row>
    <row r="21" spans="1:7">
      <c r="A21" s="3" t="s">
        <v>901</v>
      </c>
      <c r="B21" s="7" t="n">
        <v>3000</v>
      </c>
    </row>
    <row r="22" spans="1:7">
      <c r="A22" s="3" t="s">
        <v>902</v>
      </c>
    </row>
    <row r="23" spans="1:7">
      <c r="A23" s="6" t="s">
        <v>888</v>
      </c>
    </row>
    <row r="24" spans="1:7">
      <c r="A24" s="3" t="s">
        <v>890</v>
      </c>
      <c r="B24" s="7" t="n">
        <v>1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903</v>
      </c>
      <c r="C1" s="2" t="s">
        <v>70</v>
      </c>
      <c r="E1" s="2" t="s">
        <v>1</v>
      </c>
    </row>
    <row r="2" spans="1:10">
      <c r="C2" s="2" t="s">
        <v>2</v>
      </c>
      <c r="D2" s="2" t="s">
        <v>71</v>
      </c>
      <c r="E2" s="2" t="s">
        <v>2</v>
      </c>
      <c r="F2" s="2" t="s">
        <v>71</v>
      </c>
      <c r="G2" s="2" t="s">
        <v>764</v>
      </c>
      <c r="H2" s="2" t="s">
        <v>24</v>
      </c>
      <c r="I2" s="2" t="s">
        <v>765</v>
      </c>
      <c r="J2" s="2" t="s">
        <v>416</v>
      </c>
    </row>
    <row r="3" spans="1:10">
      <c r="A3" s="3" t="s">
        <v>904</v>
      </c>
      <c r="C3" s="7" t="n">
        <v>-146236</v>
      </c>
      <c r="E3" s="7" t="n">
        <v>-146236</v>
      </c>
      <c r="H3" s="7" t="n">
        <v>-214481</v>
      </c>
    </row>
    <row r="4" spans="1:10">
      <c r="A4" s="3" t="s">
        <v>147</v>
      </c>
      <c r="C4" s="4" t="n">
        <v>-53912</v>
      </c>
      <c r="E4" s="4" t="n">
        <v>-53912</v>
      </c>
      <c r="H4" s="4" t="n">
        <v>-79289</v>
      </c>
    </row>
    <row r="5" spans="1:10">
      <c r="A5" s="3" t="s">
        <v>905</v>
      </c>
      <c r="C5" s="4" t="n">
        <v>-92324</v>
      </c>
      <c r="D5" s="7" t="n">
        <v>-14784</v>
      </c>
      <c r="E5" s="4" t="n">
        <v>-92324</v>
      </c>
      <c r="F5" s="7" t="n">
        <v>-14784</v>
      </c>
      <c r="G5" s="7" t="n">
        <v>-102843</v>
      </c>
      <c r="H5" s="4" t="n">
        <v>-135192</v>
      </c>
      <c r="I5" s="7" t="n">
        <v>-15027</v>
      </c>
      <c r="J5" s="7" t="n">
        <v>-64440</v>
      </c>
    </row>
    <row r="6" spans="1:10">
      <c r="A6" s="3" t="s">
        <v>906</v>
      </c>
      <c r="C6" s="4" t="n">
        <v>-624</v>
      </c>
      <c r="D6" s="4" t="n">
        <v>-965</v>
      </c>
      <c r="E6" s="4" t="n">
        <v>-1650</v>
      </c>
      <c r="F6" s="4" t="n">
        <v>7617</v>
      </c>
    </row>
    <row r="7" spans="1:10">
      <c r="A7" s="3" t="s">
        <v>124</v>
      </c>
      <c r="C7" s="4" t="n">
        <v>-2277</v>
      </c>
      <c r="D7" s="4" t="n">
        <v>-1714</v>
      </c>
      <c r="E7" s="4" t="n">
        <v>-7132</v>
      </c>
      <c r="F7" s="4" t="n">
        <v>-5144</v>
      </c>
    </row>
    <row r="8" spans="1:10">
      <c r="A8" s="3" t="s">
        <v>907</v>
      </c>
      <c r="C8" s="4" t="n">
        <v>2330</v>
      </c>
      <c r="D8" s="4" t="n">
        <v>1768</v>
      </c>
      <c r="E8" s="4" t="n">
        <v>7290</v>
      </c>
      <c r="F8" s="4" t="n">
        <v>5302</v>
      </c>
    </row>
    <row r="9" spans="1:10">
      <c r="A9" s="3" t="s">
        <v>908</v>
      </c>
    </row>
    <row r="10" spans="1:10">
      <c r="A10" s="3" t="s">
        <v>904</v>
      </c>
      <c r="C10" s="4" t="n">
        <v>-11752</v>
      </c>
      <c r="E10" s="4" t="n">
        <v>-11752</v>
      </c>
      <c r="H10" s="4" t="n">
        <v>-72707</v>
      </c>
    </row>
    <row r="11" spans="1:10">
      <c r="A11" s="3" t="s">
        <v>147</v>
      </c>
      <c r="C11" s="4" t="n">
        <v>-4157</v>
      </c>
      <c r="E11" s="4" t="n">
        <v>-4157</v>
      </c>
      <c r="H11" s="4" t="n">
        <v>-26832</v>
      </c>
    </row>
    <row r="12" spans="1:10">
      <c r="A12" s="3" t="s">
        <v>905</v>
      </c>
      <c r="B12" s="3" t="s">
        <v>909</v>
      </c>
      <c r="C12" s="4" t="n">
        <v>-7595</v>
      </c>
      <c r="D12" s="4" t="n">
        <v>30330</v>
      </c>
      <c r="E12" s="4" t="n">
        <v>-7595</v>
      </c>
      <c r="F12" s="4" t="n">
        <v>30330</v>
      </c>
      <c r="G12" s="4" t="n">
        <v>-16648</v>
      </c>
      <c r="H12" s="4" t="n">
        <v>-45875</v>
      </c>
      <c r="I12" s="4" t="n">
        <v>31213</v>
      </c>
      <c r="J12" s="4" t="n">
        <v>-15125</v>
      </c>
    </row>
    <row r="13" spans="1:10">
      <c r="A13" s="3" t="s">
        <v>906</v>
      </c>
      <c r="B13" s="3" t="s">
        <v>909</v>
      </c>
      <c r="C13" s="4" t="n">
        <v>842</v>
      </c>
      <c r="D13" s="4" t="n">
        <v>161</v>
      </c>
      <c r="E13" s="4" t="n">
        <v>2938</v>
      </c>
      <c r="F13" s="4" t="n">
        <v>10926</v>
      </c>
    </row>
    <row r="14" spans="1:10">
      <c r="A14" s="3" t="s">
        <v>910</v>
      </c>
    </row>
    <row r="15" spans="1:10">
      <c r="A15" s="3" t="s">
        <v>904</v>
      </c>
      <c r="C15" s="4" t="n">
        <v>-134484</v>
      </c>
      <c r="E15" s="4" t="n">
        <v>-134484</v>
      </c>
      <c r="H15" s="4" t="n">
        <v>-141774</v>
      </c>
    </row>
    <row r="16" spans="1:10">
      <c r="A16" s="3" t="s">
        <v>147</v>
      </c>
      <c r="C16" s="4" t="n">
        <v>-49755</v>
      </c>
      <c r="E16" s="4" t="n">
        <v>-49755</v>
      </c>
      <c r="H16" s="4" t="n">
        <v>-52457</v>
      </c>
    </row>
    <row r="17" spans="1:10">
      <c r="A17" s="3" t="s">
        <v>905</v>
      </c>
      <c r="B17" s="3" t="s">
        <v>909</v>
      </c>
      <c r="C17" s="4" t="n">
        <v>-84729</v>
      </c>
      <c r="D17" s="4" t="n">
        <v>-45114</v>
      </c>
      <c r="E17" s="4" t="n">
        <v>-84729</v>
      </c>
      <c r="F17" s="4" t="n">
        <v>-45114</v>
      </c>
      <c r="G17" s="4" t="n">
        <v>-86195</v>
      </c>
      <c r="H17" s="4" t="n">
        <v>-89317</v>
      </c>
      <c r="I17" s="4" t="n">
        <v>-46240</v>
      </c>
      <c r="J17" s="4" t="n">
        <v>-48423</v>
      </c>
    </row>
    <row r="18" spans="1:10">
      <c r="A18" s="3" t="s">
        <v>906</v>
      </c>
      <c r="B18" s="3" t="s">
        <v>909</v>
      </c>
      <c r="C18" s="4" t="n">
        <v>-1466</v>
      </c>
      <c r="D18" s="4" t="n">
        <v>-1126</v>
      </c>
      <c r="E18" s="4" t="n">
        <v>-4588</v>
      </c>
      <c r="F18" s="4" t="n">
        <v>-3309</v>
      </c>
    </row>
    <row r="19" spans="1:10">
      <c r="A19" s="3" t="s">
        <v>911</v>
      </c>
    </row>
    <row r="20" spans="1:10">
      <c r="A20" s="3" t="s">
        <v>905</v>
      </c>
      <c r="B20" s="3" t="s">
        <v>909</v>
      </c>
      <c r="C20" s="4" t="n">
        <v>0</v>
      </c>
      <c r="D20" s="4" t="n">
        <v>0</v>
      </c>
      <c r="E20" s="4" t="n">
        <v>0</v>
      </c>
      <c r="F20" s="4" t="n">
        <v>0</v>
      </c>
      <c r="G20" s="7" t="n">
        <v>0</v>
      </c>
      <c r="H20" s="7" t="n">
        <v>0</v>
      </c>
      <c r="I20" s="7" t="n">
        <v>0</v>
      </c>
      <c r="J20" s="7" t="n">
        <v>-892</v>
      </c>
    </row>
    <row r="21" spans="1:10">
      <c r="A21" s="3" t="s">
        <v>906</v>
      </c>
      <c r="B21" s="3" t="s">
        <v>909</v>
      </c>
      <c r="C21" s="7" t="n">
        <v>0</v>
      </c>
      <c r="D21" s="7" t="n">
        <v>0</v>
      </c>
      <c r="E21" s="7" t="n">
        <v>0</v>
      </c>
      <c r="F21" s="7" t="n">
        <v>0</v>
      </c>
    </row>
    <row r="22" spans="1:10"/>
    <row r="23" spans="1:10">
      <c r="A23" s="3" t="s">
        <v>909</v>
      </c>
      <c r="B23" s="3" t="s">
        <v>912</v>
      </c>
    </row>
  </sheetData>
  <mergeCells count="5">
    <mergeCell ref="A1:B2"/>
    <mergeCell ref="C1:D1"/>
    <mergeCell ref="E1:F1"/>
    <mergeCell ref="A22:I22"/>
    <mergeCell ref="B23:I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s>
  <sheetData>
    <row r="1" spans="1:6">
      <c r="A1" s="1" t="s">
        <v>913</v>
      </c>
      <c r="C1" s="2" t="s">
        <v>70</v>
      </c>
      <c r="E1" s="2" t="s">
        <v>1</v>
      </c>
    </row>
    <row r="2" spans="1:6">
      <c r="C2" s="2" t="s">
        <v>2</v>
      </c>
      <c r="D2" s="2" t="s">
        <v>71</v>
      </c>
      <c r="E2" s="2" t="s">
        <v>2</v>
      </c>
      <c r="F2" s="2" t="s">
        <v>71</v>
      </c>
    </row>
    <row r="3" spans="1:6">
      <c r="A3" s="6" t="s">
        <v>914</v>
      </c>
    </row>
    <row r="4" spans="1:6">
      <c r="A4" s="3" t="s">
        <v>542</v>
      </c>
      <c r="C4" s="7" t="n">
        <v>-102843</v>
      </c>
      <c r="D4" s="7" t="n">
        <v>-15027</v>
      </c>
      <c r="E4" s="7" t="n">
        <v>-135192</v>
      </c>
      <c r="F4" s="7" t="n">
        <v>-64440</v>
      </c>
    </row>
    <row r="5" spans="1:6">
      <c r="A5" s="3" t="s">
        <v>915</v>
      </c>
      <c r="C5" s="4" t="n">
        <v>9895</v>
      </c>
      <c r="D5" s="4" t="n">
        <v>-722</v>
      </c>
      <c r="E5" s="4" t="n">
        <v>41218</v>
      </c>
      <c r="F5" s="4" t="n">
        <v>57273</v>
      </c>
    </row>
    <row r="6" spans="1:6">
      <c r="A6" s="3" t="s">
        <v>916</v>
      </c>
      <c r="C6" s="4" t="n">
        <v>624</v>
      </c>
      <c r="D6" s="4" t="n">
        <v>965</v>
      </c>
      <c r="E6" s="4" t="n">
        <v>1650</v>
      </c>
      <c r="F6" s="4" t="n">
        <v>-7617</v>
      </c>
    </row>
    <row r="7" spans="1:6">
      <c r="A7" s="3" t="s">
        <v>126</v>
      </c>
      <c r="C7" s="4" t="n">
        <v>10519</v>
      </c>
      <c r="D7" s="4" t="n">
        <v>243</v>
      </c>
      <c r="E7" s="4" t="n">
        <v>42868</v>
      </c>
      <c r="F7" s="4" t="n">
        <v>49656</v>
      </c>
    </row>
    <row r="8" spans="1:6">
      <c r="A8" s="3" t="s">
        <v>546</v>
      </c>
      <c r="C8" s="4" t="n">
        <v>-92324</v>
      </c>
      <c r="D8" s="4" t="n">
        <v>-14784</v>
      </c>
      <c r="E8" s="4" t="n">
        <v>-92324</v>
      </c>
      <c r="F8" s="4" t="n">
        <v>-14784</v>
      </c>
    </row>
    <row r="9" spans="1:6">
      <c r="A9" s="3" t="s">
        <v>911</v>
      </c>
    </row>
    <row r="10" spans="1:6">
      <c r="A10" s="6" t="s">
        <v>914</v>
      </c>
    </row>
    <row r="11" spans="1:6">
      <c r="A11" s="3" t="s">
        <v>542</v>
      </c>
      <c r="B11" s="3" t="s">
        <v>909</v>
      </c>
      <c r="C11" s="4" t="n">
        <v>0</v>
      </c>
      <c r="D11" s="4" t="n">
        <v>0</v>
      </c>
      <c r="E11" s="4" t="n">
        <v>0</v>
      </c>
      <c r="F11" s="4" t="n">
        <v>-892</v>
      </c>
    </row>
    <row r="12" spans="1:6">
      <c r="A12" s="3" t="s">
        <v>915</v>
      </c>
      <c r="B12" s="3" t="s">
        <v>909</v>
      </c>
      <c r="C12" s="4" t="n">
        <v>0</v>
      </c>
      <c r="D12" s="4" t="n">
        <v>0</v>
      </c>
      <c r="E12" s="4" t="n">
        <v>0</v>
      </c>
      <c r="F12" s="4" t="n">
        <v>892</v>
      </c>
    </row>
    <row r="13" spans="1:6">
      <c r="A13" s="3" t="s">
        <v>916</v>
      </c>
      <c r="B13" s="3" t="s">
        <v>909</v>
      </c>
      <c r="C13" s="4" t="n">
        <v>0</v>
      </c>
      <c r="D13" s="4" t="n">
        <v>0</v>
      </c>
      <c r="E13" s="4" t="n">
        <v>0</v>
      </c>
      <c r="F13" s="4" t="n">
        <v>0</v>
      </c>
    </row>
    <row r="14" spans="1:6">
      <c r="A14" s="3" t="s">
        <v>126</v>
      </c>
      <c r="B14" s="3" t="s">
        <v>909</v>
      </c>
      <c r="C14" s="4" t="n">
        <v>0</v>
      </c>
      <c r="D14" s="4" t="n">
        <v>0</v>
      </c>
      <c r="E14" s="4" t="n">
        <v>0</v>
      </c>
      <c r="F14" s="4" t="n">
        <v>892</v>
      </c>
    </row>
    <row r="15" spans="1:6">
      <c r="A15" s="3" t="s">
        <v>546</v>
      </c>
      <c r="B15" s="3" t="s">
        <v>909</v>
      </c>
      <c r="C15" s="4" t="n">
        <v>0</v>
      </c>
      <c r="D15" s="4" t="n">
        <v>0</v>
      </c>
      <c r="E15" s="4" t="n">
        <v>0</v>
      </c>
      <c r="F15" s="4" t="n">
        <v>0</v>
      </c>
    </row>
    <row r="16" spans="1:6">
      <c r="A16" s="3" t="s">
        <v>908</v>
      </c>
    </row>
    <row r="17" spans="1:6">
      <c r="A17" s="6" t="s">
        <v>914</v>
      </c>
    </row>
    <row r="18" spans="1:6">
      <c r="A18" s="3" t="s">
        <v>542</v>
      </c>
      <c r="B18" s="3" t="s">
        <v>909</v>
      </c>
      <c r="C18" s="4" t="n">
        <v>-16648</v>
      </c>
      <c r="D18" s="4" t="n">
        <v>31213</v>
      </c>
      <c r="E18" s="4" t="n">
        <v>-45875</v>
      </c>
      <c r="F18" s="4" t="n">
        <v>-15125</v>
      </c>
    </row>
    <row r="19" spans="1:6">
      <c r="A19" s="3" t="s">
        <v>915</v>
      </c>
      <c r="B19" s="3" t="s">
        <v>909</v>
      </c>
      <c r="C19" s="4" t="n">
        <v>9895</v>
      </c>
      <c r="D19" s="4" t="n">
        <v>-722</v>
      </c>
      <c r="E19" s="4" t="n">
        <v>41218</v>
      </c>
      <c r="F19" s="4" t="n">
        <v>56381</v>
      </c>
    </row>
    <row r="20" spans="1:6">
      <c r="A20" s="3" t="s">
        <v>916</v>
      </c>
      <c r="B20" s="3" t="s">
        <v>909</v>
      </c>
      <c r="C20" s="4" t="n">
        <v>-842</v>
      </c>
      <c r="D20" s="4" t="n">
        <v>-161</v>
      </c>
      <c r="E20" s="4" t="n">
        <v>-2938</v>
      </c>
      <c r="F20" s="4" t="n">
        <v>-10926</v>
      </c>
    </row>
    <row r="21" spans="1:6">
      <c r="A21" s="3" t="s">
        <v>126</v>
      </c>
      <c r="B21" s="3" t="s">
        <v>909</v>
      </c>
      <c r="C21" s="4" t="n">
        <v>9053</v>
      </c>
      <c r="D21" s="4" t="n">
        <v>-883</v>
      </c>
      <c r="E21" s="4" t="n">
        <v>38280</v>
      </c>
      <c r="F21" s="4" t="n">
        <v>45455</v>
      </c>
    </row>
    <row r="22" spans="1:6">
      <c r="A22" s="3" t="s">
        <v>546</v>
      </c>
      <c r="B22" s="3" t="s">
        <v>909</v>
      </c>
      <c r="C22" s="4" t="n">
        <v>-7595</v>
      </c>
      <c r="D22" s="4" t="n">
        <v>30330</v>
      </c>
      <c r="E22" s="4" t="n">
        <v>-7595</v>
      </c>
      <c r="F22" s="4" t="n">
        <v>30330</v>
      </c>
    </row>
    <row r="23" spans="1:6">
      <c r="A23" s="3" t="s">
        <v>917</v>
      </c>
    </row>
    <row r="24" spans="1:6">
      <c r="A24" s="6" t="s">
        <v>914</v>
      </c>
    </row>
    <row r="25" spans="1:6">
      <c r="A25" s="3" t="s">
        <v>542</v>
      </c>
      <c r="B25" s="3" t="s">
        <v>909</v>
      </c>
      <c r="C25" s="4" t="n">
        <v>-86195</v>
      </c>
      <c r="D25" s="4" t="n">
        <v>-46240</v>
      </c>
      <c r="E25" s="4" t="n">
        <v>-89317</v>
      </c>
      <c r="F25" s="4" t="n">
        <v>-48423</v>
      </c>
    </row>
    <row r="26" spans="1:6">
      <c r="A26" s="3" t="s">
        <v>915</v>
      </c>
      <c r="B26" s="3" t="s">
        <v>909</v>
      </c>
      <c r="C26" s="4" t="n">
        <v>0</v>
      </c>
      <c r="D26" s="4" t="n">
        <v>0</v>
      </c>
      <c r="E26" s="4" t="n">
        <v>0</v>
      </c>
      <c r="F26" s="4" t="n">
        <v>0</v>
      </c>
    </row>
    <row r="27" spans="1:6">
      <c r="A27" s="3" t="s">
        <v>916</v>
      </c>
      <c r="B27" s="3" t="s">
        <v>909</v>
      </c>
      <c r="C27" s="4" t="n">
        <v>1466</v>
      </c>
      <c r="D27" s="4" t="n">
        <v>1126</v>
      </c>
      <c r="E27" s="4" t="n">
        <v>4588</v>
      </c>
      <c r="F27" s="4" t="n">
        <v>3309</v>
      </c>
    </row>
    <row r="28" spans="1:6">
      <c r="A28" s="3" t="s">
        <v>126</v>
      </c>
      <c r="B28" s="3" t="s">
        <v>909</v>
      </c>
      <c r="C28" s="4" t="n">
        <v>1466</v>
      </c>
      <c r="D28" s="4" t="n">
        <v>1126</v>
      </c>
      <c r="E28" s="4" t="n">
        <v>4588</v>
      </c>
      <c r="F28" s="4" t="n">
        <v>3309</v>
      </c>
    </row>
    <row r="29" spans="1:6">
      <c r="A29" s="3" t="s">
        <v>546</v>
      </c>
      <c r="B29" s="3" t="s">
        <v>909</v>
      </c>
      <c r="C29" s="7" t="n">
        <v>-84729</v>
      </c>
      <c r="D29" s="7" t="n">
        <v>-45114</v>
      </c>
      <c r="E29" s="7" t="n">
        <v>-84729</v>
      </c>
      <c r="F29" s="7" t="n">
        <v>-45114</v>
      </c>
    </row>
    <row r="30" spans="1:6"/>
    <row r="31" spans="1:6">
      <c r="A31" s="3" t="s">
        <v>909</v>
      </c>
      <c r="B31" s="3" t="s">
        <v>912</v>
      </c>
    </row>
  </sheetData>
  <mergeCells count="5">
    <mergeCell ref="A1:B2"/>
    <mergeCell ref="C1:D1"/>
    <mergeCell ref="E1:F1"/>
    <mergeCell ref="A30:E30"/>
    <mergeCell ref="B31:E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s>
  <sheetData>
    <row r="1" spans="1:6">
      <c r="A1" s="1" t="s">
        <v>918</v>
      </c>
      <c r="C1" s="2" t="s">
        <v>70</v>
      </c>
      <c r="E1" s="2" t="s">
        <v>1</v>
      </c>
    </row>
    <row r="2" spans="1:6">
      <c r="C2" s="2" t="s">
        <v>2</v>
      </c>
      <c r="D2" s="2" t="s">
        <v>71</v>
      </c>
      <c r="E2" s="2" t="s">
        <v>2</v>
      </c>
      <c r="F2" s="2" t="s">
        <v>71</v>
      </c>
    </row>
    <row r="3" spans="1:6">
      <c r="A3" s="6" t="s">
        <v>919</v>
      </c>
    </row>
    <row r="4" spans="1:6">
      <c r="A4" s="3" t="s">
        <v>920</v>
      </c>
      <c r="C4" s="7" t="n">
        <v>1337</v>
      </c>
      <c r="D4" s="7" t="n">
        <v>352</v>
      </c>
      <c r="E4" s="7" t="n">
        <v>4664</v>
      </c>
      <c r="F4" s="7" t="n">
        <v>17509</v>
      </c>
    </row>
    <row r="5" spans="1:6">
      <c r="A5" s="3" t="s">
        <v>124</v>
      </c>
      <c r="C5" s="4" t="n">
        <v>-2277</v>
      </c>
      <c r="D5" s="4" t="n">
        <v>-1714</v>
      </c>
      <c r="E5" s="4" t="n">
        <v>-7132</v>
      </c>
      <c r="F5" s="4" t="n">
        <v>-5144</v>
      </c>
    </row>
    <row r="6" spans="1:6">
      <c r="A6" s="3" t="s">
        <v>921</v>
      </c>
      <c r="C6" s="4" t="n">
        <v>-2330</v>
      </c>
      <c r="D6" s="4" t="n">
        <v>-1768</v>
      </c>
      <c r="E6" s="4" t="n">
        <v>-7290</v>
      </c>
      <c r="F6" s="4" t="n">
        <v>-5302</v>
      </c>
    </row>
    <row r="7" spans="1:6">
      <c r="A7" s="3" t="s">
        <v>922</v>
      </c>
      <c r="C7" s="4" t="n">
        <v>624</v>
      </c>
      <c r="D7" s="4" t="n">
        <v>965</v>
      </c>
      <c r="E7" s="4" t="n">
        <v>1650</v>
      </c>
      <c r="F7" s="4" t="n">
        <v>-7617</v>
      </c>
    </row>
    <row r="8" spans="1:6">
      <c r="A8" s="3" t="s">
        <v>923</v>
      </c>
      <c r="C8" s="4" t="n">
        <v>-495</v>
      </c>
      <c r="D8" s="4" t="n">
        <v>-191</v>
      </c>
      <c r="E8" s="4" t="n">
        <v>-1726</v>
      </c>
      <c r="F8" s="4" t="n">
        <v>-6583</v>
      </c>
    </row>
    <row r="9" spans="1:6">
      <c r="A9" s="3" t="s">
        <v>924</v>
      </c>
      <c r="C9" s="4" t="n">
        <v>842</v>
      </c>
      <c r="D9" s="4" t="n">
        <v>161</v>
      </c>
      <c r="E9" s="4" t="n">
        <v>2938</v>
      </c>
      <c r="F9" s="4" t="n">
        <v>10926</v>
      </c>
    </row>
    <row r="10" spans="1:6">
      <c r="A10" s="3" t="s">
        <v>925</v>
      </c>
      <c r="C10" s="4" t="n">
        <v>-53</v>
      </c>
      <c r="D10" s="4" t="n">
        <v>-54</v>
      </c>
      <c r="E10" s="4" t="n">
        <v>-158</v>
      </c>
      <c r="F10" s="4" t="n">
        <v>-158</v>
      </c>
    </row>
    <row r="11" spans="1:6">
      <c r="A11" s="3" t="s">
        <v>926</v>
      </c>
      <c r="C11" s="4" t="n">
        <v>864</v>
      </c>
      <c r="D11" s="4" t="n">
        <v>642</v>
      </c>
      <c r="E11" s="4" t="n">
        <v>2702</v>
      </c>
      <c r="F11" s="4" t="n">
        <v>1993</v>
      </c>
    </row>
    <row r="12" spans="1:6">
      <c r="A12" s="3" t="s">
        <v>927</v>
      </c>
      <c r="C12" s="4" t="n">
        <v>-1466</v>
      </c>
      <c r="D12" s="4" t="n">
        <v>-1126</v>
      </c>
      <c r="E12" s="4" t="n">
        <v>-4588</v>
      </c>
      <c r="F12" s="4" t="n">
        <v>-3309</v>
      </c>
    </row>
    <row r="13" spans="1:6">
      <c r="A13" s="3" t="s">
        <v>911</v>
      </c>
    </row>
    <row r="14" spans="1:6">
      <c r="A14" s="6" t="s">
        <v>919</v>
      </c>
    </row>
    <row r="15" spans="1:6">
      <c r="A15" s="3" t="s">
        <v>922</v>
      </c>
      <c r="B15" s="3" t="s">
        <v>909</v>
      </c>
      <c r="C15" s="4" t="n">
        <v>0</v>
      </c>
      <c r="D15" s="4" t="n">
        <v>0</v>
      </c>
      <c r="E15" s="4" t="n">
        <v>0</v>
      </c>
      <c r="F15" s="4" t="n">
        <v>0</v>
      </c>
    </row>
    <row r="16" spans="1:6">
      <c r="A16" s="3" t="s">
        <v>908</v>
      </c>
    </row>
    <row r="17" spans="1:6">
      <c r="A17" s="6" t="s">
        <v>919</v>
      </c>
    </row>
    <row r="18" spans="1:6">
      <c r="A18" s="3" t="s">
        <v>922</v>
      </c>
      <c r="B18" s="3" t="s">
        <v>909</v>
      </c>
      <c r="C18" s="4" t="n">
        <v>-842</v>
      </c>
      <c r="D18" s="4" t="n">
        <v>-161</v>
      </c>
      <c r="E18" s="4" t="n">
        <v>-2938</v>
      </c>
      <c r="F18" s="4" t="n">
        <v>-10926</v>
      </c>
    </row>
    <row r="19" spans="1:6">
      <c r="A19" s="3" t="s">
        <v>917</v>
      </c>
    </row>
    <row r="20" spans="1:6">
      <c r="A20" s="6" t="s">
        <v>919</v>
      </c>
    </row>
    <row r="21" spans="1:6">
      <c r="A21" s="3" t="s">
        <v>922</v>
      </c>
      <c r="B21" s="3" t="s">
        <v>909</v>
      </c>
      <c r="C21" s="7" t="n">
        <v>1466</v>
      </c>
      <c r="D21" s="7" t="n">
        <v>1126</v>
      </c>
      <c r="E21" s="7" t="n">
        <v>4588</v>
      </c>
      <c r="F21" s="7" t="n">
        <v>3309</v>
      </c>
    </row>
    <row r="22" spans="1:6"/>
    <row r="23" spans="1:6">
      <c r="A23" s="3" t="s">
        <v>909</v>
      </c>
      <c r="B23" s="3" t="s">
        <v>912</v>
      </c>
    </row>
  </sheetData>
  <mergeCells count="5">
    <mergeCell ref="A1:B2"/>
    <mergeCell ref="C1:D1"/>
    <mergeCell ref="E1:F1"/>
    <mergeCell ref="A22:E22"/>
    <mergeCell ref="B23:E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4</v>
      </c>
      <c r="B1" s="2" t="s">
        <v>1</v>
      </c>
    </row>
    <row r="2" spans="1:3">
      <c r="B2" s="2" t="s">
        <v>2</v>
      </c>
      <c r="C2" s="2" t="s">
        <v>71</v>
      </c>
    </row>
    <row r="3" spans="1:3">
      <c r="A3" s="6" t="s">
        <v>145</v>
      </c>
    </row>
    <row r="4" spans="1:3">
      <c r="A4" s="3" t="s">
        <v>110</v>
      </c>
      <c r="B4" s="7" t="n">
        <v>269345</v>
      </c>
      <c r="C4" s="7" t="n">
        <v>172792</v>
      </c>
    </row>
    <row r="5" spans="1:3">
      <c r="A5" s="6" t="s">
        <v>146</v>
      </c>
    </row>
    <row r="6" spans="1:3">
      <c r="A6" s="3" t="s">
        <v>80</v>
      </c>
      <c r="B6" s="4" t="n">
        <v>28501</v>
      </c>
      <c r="C6" s="4" t="n">
        <v>16912</v>
      </c>
    </row>
    <row r="7" spans="1:3">
      <c r="A7" s="3" t="s">
        <v>147</v>
      </c>
      <c r="B7" s="4" t="n">
        <v>67270</v>
      </c>
      <c r="C7" s="4" t="n">
        <v>-13328</v>
      </c>
    </row>
    <row r="8" spans="1:3">
      <c r="A8" s="3" t="s">
        <v>148</v>
      </c>
      <c r="B8" s="4" t="n">
        <v>17115</v>
      </c>
      <c r="C8" s="4" t="n">
        <v>-16906</v>
      </c>
    </row>
    <row r="9" spans="1:3">
      <c r="A9" s="3" t="s">
        <v>149</v>
      </c>
      <c r="B9" s="4" t="n">
        <v>67749</v>
      </c>
      <c r="C9" s="4" t="n">
        <v>66400</v>
      </c>
    </row>
    <row r="10" spans="1:3">
      <c r="A10" s="3" t="s">
        <v>150</v>
      </c>
      <c r="B10" s="4" t="n">
        <v>401</v>
      </c>
      <c r="C10" s="4" t="n">
        <v>-1662</v>
      </c>
    </row>
    <row r="11" spans="1:3">
      <c r="A11" s="3" t="s">
        <v>151</v>
      </c>
      <c r="B11" s="4" t="n">
        <v>-4471</v>
      </c>
      <c r="C11" s="4" t="n">
        <v>-2899</v>
      </c>
    </row>
    <row r="12" spans="1:3">
      <c r="A12" s="3" t="s">
        <v>83</v>
      </c>
      <c r="B12" s="4" t="n">
        <v>-134745</v>
      </c>
      <c r="C12" s="4" t="n">
        <v>-5831</v>
      </c>
    </row>
    <row r="13" spans="1:3">
      <c r="A13" s="3" t="s">
        <v>152</v>
      </c>
      <c r="B13" s="4" t="n">
        <v>-4664</v>
      </c>
      <c r="C13" s="4" t="n">
        <v>-17509</v>
      </c>
    </row>
    <row r="14" spans="1:3">
      <c r="A14" s="3" t="s">
        <v>153</v>
      </c>
      <c r="B14" s="4" t="n">
        <v>45</v>
      </c>
      <c r="C14" s="4" t="n">
        <v>3377</v>
      </c>
    </row>
    <row r="15" spans="1:3">
      <c r="A15" s="3" t="s">
        <v>154</v>
      </c>
      <c r="B15" s="4" t="n">
        <v>-471862</v>
      </c>
      <c r="C15" s="4" t="n">
        <v>-589313</v>
      </c>
    </row>
    <row r="16" spans="1:3">
      <c r="A16" s="3" t="s">
        <v>155</v>
      </c>
      <c r="B16" s="4" t="n">
        <v>487017</v>
      </c>
      <c r="C16" s="4" t="n">
        <v>564026</v>
      </c>
    </row>
    <row r="17" spans="1:3">
      <c r="A17" s="3" t="s">
        <v>156</v>
      </c>
      <c r="B17" s="4" t="n">
        <v>-11317</v>
      </c>
      <c r="C17" s="4" t="n">
        <v>-10857</v>
      </c>
    </row>
    <row r="18" spans="1:3">
      <c r="A18" s="3" t="s">
        <v>157</v>
      </c>
      <c r="B18" s="4" t="n">
        <v>-1007</v>
      </c>
      <c r="C18" s="4" t="n">
        <v>-3758</v>
      </c>
    </row>
    <row r="19" spans="1:3">
      <c r="A19" s="3" t="s">
        <v>158</v>
      </c>
      <c r="B19" s="4" t="n">
        <v>3152</v>
      </c>
      <c r="C19" s="4" t="n">
        <v>5251</v>
      </c>
    </row>
    <row r="20" spans="1:3">
      <c r="A20" s="3" t="s">
        <v>159</v>
      </c>
      <c r="B20" s="4" t="n">
        <v>-490</v>
      </c>
      <c r="C20" s="4" t="n">
        <v>0</v>
      </c>
    </row>
    <row r="21" spans="1:3">
      <c r="A21" s="3" t="s">
        <v>160</v>
      </c>
      <c r="B21" s="4" t="n">
        <v>-34535</v>
      </c>
      <c r="C21" s="4" t="n">
        <v>-32924</v>
      </c>
    </row>
    <row r="22" spans="1:3">
      <c r="A22" s="3" t="s">
        <v>161</v>
      </c>
      <c r="B22" s="4" t="n">
        <v>16994</v>
      </c>
      <c r="C22" s="4" t="n">
        <v>16633</v>
      </c>
    </row>
    <row r="23" spans="1:3">
      <c r="A23" s="3" t="s">
        <v>162</v>
      </c>
      <c r="B23" s="4" t="n">
        <v>5799</v>
      </c>
      <c r="C23" s="4" t="n">
        <v>11926</v>
      </c>
    </row>
    <row r="24" spans="1:3">
      <c r="A24" s="3" t="s">
        <v>163</v>
      </c>
      <c r="B24" s="4" t="n">
        <v>3195</v>
      </c>
      <c r="C24" s="4" t="n">
        <v>-12474</v>
      </c>
    </row>
    <row r="25" spans="1:3">
      <c r="A25" s="3" t="s">
        <v>164</v>
      </c>
      <c r="B25" s="4" t="n">
        <v>-9566</v>
      </c>
      <c r="C25" s="4" t="n">
        <v>17120</v>
      </c>
    </row>
    <row r="26" spans="1:3">
      <c r="A26" s="3" t="s">
        <v>165</v>
      </c>
      <c r="B26" s="4" t="n">
        <v>10178</v>
      </c>
      <c r="C26" s="4" t="n">
        <v>56275</v>
      </c>
    </row>
    <row r="27" spans="1:3">
      <c r="A27" s="3" t="s">
        <v>166</v>
      </c>
      <c r="B27" s="4" t="n">
        <v>304104</v>
      </c>
      <c r="C27" s="4" t="n">
        <v>223251</v>
      </c>
    </row>
    <row r="28" spans="1:3">
      <c r="A28" s="6" t="s">
        <v>167</v>
      </c>
    </row>
    <row r="29" spans="1:3">
      <c r="A29" s="3" t="s">
        <v>168</v>
      </c>
      <c r="B29" s="4" t="n">
        <v>-771593</v>
      </c>
      <c r="C29" s="4" t="n">
        <v>-782771</v>
      </c>
    </row>
    <row r="30" spans="1:3">
      <c r="A30" s="3" t="s">
        <v>169</v>
      </c>
      <c r="B30" s="4" t="n">
        <v>-1891967</v>
      </c>
      <c r="C30" s="4" t="n">
        <v>-2382141</v>
      </c>
    </row>
    <row r="31" spans="1:3">
      <c r="A31" s="3" t="s">
        <v>170</v>
      </c>
      <c r="B31" s="4" t="n">
        <v>20</v>
      </c>
      <c r="C31" s="4" t="n">
        <v>130</v>
      </c>
    </row>
    <row r="32" spans="1:3">
      <c r="A32" s="3" t="s">
        <v>171</v>
      </c>
      <c r="B32" s="4" t="n">
        <v>1436113</v>
      </c>
      <c r="C32" s="4" t="n">
        <v>1213333</v>
      </c>
    </row>
    <row r="33" spans="1:3">
      <c r="A33" s="3" t="s">
        <v>172</v>
      </c>
      <c r="B33" s="4" t="n">
        <v>538317</v>
      </c>
      <c r="C33" s="4" t="n">
        <v>1802155</v>
      </c>
    </row>
    <row r="34" spans="1:3">
      <c r="A34" s="3" t="s">
        <v>173</v>
      </c>
      <c r="B34" s="4" t="n">
        <v>-458027</v>
      </c>
      <c r="C34" s="4" t="n">
        <v>-891059</v>
      </c>
    </row>
    <row r="35" spans="1:3">
      <c r="A35" s="3" t="s">
        <v>174</v>
      </c>
      <c r="B35" s="4" t="n">
        <v>162486</v>
      </c>
      <c r="C35" s="4" t="n">
        <v>77665</v>
      </c>
    </row>
    <row r="36" spans="1:3">
      <c r="A36" s="3" t="s">
        <v>175</v>
      </c>
      <c r="B36" s="4" t="n">
        <v>-7440</v>
      </c>
      <c r="C36" s="4" t="n">
        <v>-16701</v>
      </c>
    </row>
    <row r="37" spans="1:3">
      <c r="A37" s="3" t="s">
        <v>176</v>
      </c>
      <c r="B37" s="4" t="n">
        <v>-285</v>
      </c>
      <c r="C37" s="4" t="n">
        <v>-20115</v>
      </c>
    </row>
    <row r="38" spans="1:3">
      <c r="A38" s="3" t="s">
        <v>177</v>
      </c>
      <c r="B38" s="4" t="n">
        <v>31072</v>
      </c>
      <c r="C38" s="4" t="n">
        <v>24406</v>
      </c>
    </row>
    <row r="39" spans="1:3">
      <c r="A39" s="3" t="s">
        <v>178</v>
      </c>
      <c r="B39" s="4" t="n">
        <v>2920</v>
      </c>
      <c r="C39" s="4" t="n">
        <v>0</v>
      </c>
    </row>
    <row r="40" spans="1:3">
      <c r="A40" s="3" t="s">
        <v>179</v>
      </c>
      <c r="B40" s="4" t="n">
        <v>-60090</v>
      </c>
      <c r="C40" s="4" t="n">
        <v>-60982</v>
      </c>
    </row>
    <row r="41" spans="1:3">
      <c r="A41" s="3" t="s">
        <v>180</v>
      </c>
      <c r="B41" s="4" t="n">
        <v>300703</v>
      </c>
      <c r="C41" s="4" t="n">
        <v>-727</v>
      </c>
    </row>
    <row r="42" spans="1:3">
      <c r="A42" s="3" t="s">
        <v>181</v>
      </c>
      <c r="B42" s="4" t="n">
        <v>-717771</v>
      </c>
      <c r="C42" s="4" t="n">
        <v>-1036807</v>
      </c>
    </row>
    <row r="43" spans="1:3">
      <c r="A43" s="6" t="s">
        <v>182</v>
      </c>
    </row>
    <row r="44" spans="1:3">
      <c r="A44" s="3" t="s">
        <v>183</v>
      </c>
      <c r="B44" s="4" t="n">
        <v>-469540</v>
      </c>
      <c r="C44" s="4" t="n">
        <v>-371164</v>
      </c>
    </row>
    <row r="45" spans="1:3">
      <c r="A45" s="3" t="s">
        <v>184</v>
      </c>
      <c r="B45" s="4" t="n">
        <v>538084</v>
      </c>
      <c r="C45" s="4" t="n">
        <v>917382</v>
      </c>
    </row>
    <row r="46" spans="1:3">
      <c r="A46" s="3" t="s">
        <v>185</v>
      </c>
      <c r="B46" s="4" t="n">
        <v>-59207</v>
      </c>
      <c r="C46" s="4" t="n">
        <v>93655</v>
      </c>
    </row>
    <row r="47" spans="1:3">
      <c r="A47" s="3" t="s">
        <v>186</v>
      </c>
      <c r="B47" s="4" t="n">
        <v>-6819</v>
      </c>
      <c r="C47" s="4" t="n">
        <v>-3889</v>
      </c>
    </row>
    <row r="48" spans="1:3">
      <c r="A48" s="3" t="s">
        <v>187</v>
      </c>
      <c r="B48" s="4" t="n">
        <v>175000</v>
      </c>
      <c r="C48" s="4" t="n">
        <v>150000</v>
      </c>
    </row>
    <row r="49" spans="1:3">
      <c r="A49" s="3" t="s">
        <v>188</v>
      </c>
      <c r="B49" s="4" t="n">
        <v>-7206</v>
      </c>
      <c r="C49" s="4" t="n">
        <v>-10809</v>
      </c>
    </row>
    <row r="50" spans="1:3">
      <c r="A50" s="3" t="s">
        <v>189</v>
      </c>
      <c r="B50" s="4" t="n">
        <v>170312</v>
      </c>
      <c r="C50" s="4" t="n">
        <v>775175</v>
      </c>
    </row>
    <row r="51" spans="1:3">
      <c r="A51" s="3" t="s">
        <v>190</v>
      </c>
      <c r="B51" s="4" t="n">
        <v>-243355</v>
      </c>
      <c r="C51" s="4" t="n">
        <v>-38381</v>
      </c>
    </row>
    <row r="52" spans="1:3">
      <c r="A52" s="3" t="s">
        <v>191</v>
      </c>
      <c r="B52" s="4" t="n">
        <v>539741</v>
      </c>
      <c r="C52" s="4" t="n">
        <v>534086</v>
      </c>
    </row>
    <row r="53" spans="1:3">
      <c r="A53" s="3" t="s">
        <v>192</v>
      </c>
      <c r="B53" s="4" t="n">
        <v>296386</v>
      </c>
      <c r="C53" s="4" t="n">
        <v>495705</v>
      </c>
    </row>
    <row r="54" spans="1:3">
      <c r="A54" s="6" t="s">
        <v>193</v>
      </c>
    </row>
    <row r="55" spans="1:3">
      <c r="A55" s="3" t="s">
        <v>194</v>
      </c>
      <c r="B55" s="4" t="n">
        <v>26926</v>
      </c>
      <c r="C55" s="4" t="n">
        <v>31517</v>
      </c>
    </row>
    <row r="56" spans="1:3">
      <c r="A56" s="3" t="s">
        <v>195</v>
      </c>
      <c r="B56" s="4" t="n">
        <v>3603</v>
      </c>
      <c r="C56" s="4" t="n">
        <v>0</v>
      </c>
    </row>
    <row r="57" spans="1:3">
      <c r="A57" s="3" t="s">
        <v>196</v>
      </c>
      <c r="B57" s="7" t="n">
        <v>161719</v>
      </c>
      <c r="C5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47:40Z</dcterms:created>
  <dcterms:modified xmlns:dcterms="http://purl.org/dc/terms/" xmlns:xsi="http://www.w3.org/2001/XMLSchema-instance" xsi:type="dcterms:W3CDTF">2017-11-02T15:47:40Z</dcterms:modified>
</cp:coreProperties>
</file>